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ISK MANAGEMENT"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NEW ACCOUNTING STANDARDS AND IN" sheetId="11" state="visible" r:id="rId11"/>
    <sheet xmlns:r="http://schemas.openxmlformats.org/officeDocument/2006/relationships" name="CASH AND CASH EQUIVALENT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RIGHT-OF-USE ASSETS AND LEASE O"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OTHER NON-CURRENT LIABILITIES" sheetId="19" state="visible" r:id="rId19"/>
    <sheet xmlns:r="http://schemas.openxmlformats.org/officeDocument/2006/relationships" name="EQUITY" sheetId="20" state="visible" r:id="rId20"/>
    <sheet xmlns:r="http://schemas.openxmlformats.org/officeDocument/2006/relationships" name="FINANCIAL INSTRUMENTS" sheetId="21" state="visible" r:id="rId21"/>
    <sheet xmlns:r="http://schemas.openxmlformats.org/officeDocument/2006/relationships" name="SHARE-BASED COMPENSATION" sheetId="22" state="visible" r:id="rId22"/>
    <sheet xmlns:r="http://schemas.openxmlformats.org/officeDocument/2006/relationships" name="SUPPLEMENTARY INFORMATION RELAT" sheetId="23" state="visible" r:id="rId23"/>
    <sheet xmlns:r="http://schemas.openxmlformats.org/officeDocument/2006/relationships" name="RESTRUCTURING AND ACQUISITION-R"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DEPRECIATION AND AMORTIZATION" sheetId="27" state="visible" r:id="rId27"/>
    <sheet xmlns:r="http://schemas.openxmlformats.org/officeDocument/2006/relationships" name="SUPPLEMENTAL CASH FLOW DISCLOSU" sheetId="28" state="visible" r:id="rId28"/>
    <sheet xmlns:r="http://schemas.openxmlformats.org/officeDocument/2006/relationships" name="RELATED PARTY TRANSACTIONS" sheetId="29" state="visible" r:id="rId29"/>
    <sheet xmlns:r="http://schemas.openxmlformats.org/officeDocument/2006/relationships" name="COMMITMENTS, GUARANTEES AND CON" sheetId="30" state="visible" r:id="rId30"/>
    <sheet xmlns:r="http://schemas.openxmlformats.org/officeDocument/2006/relationships" name="CAPITAL DISCLOSURES" sheetId="31" state="visible" r:id="rId31"/>
    <sheet xmlns:r="http://schemas.openxmlformats.org/officeDocument/2006/relationships" name="DISAGGREGATION OF REVENUE" sheetId="32" state="visible" r:id="rId32"/>
    <sheet xmlns:r="http://schemas.openxmlformats.org/officeDocument/2006/relationships" name="ENTITY-WIDE DISCLOSURES" sheetId="33" state="visible" r:id="rId33"/>
    <sheet xmlns:r="http://schemas.openxmlformats.org/officeDocument/2006/relationships" name="SIGNIFICANT ACCOUNTING POLICI_2" sheetId="34" state="visible" r:id="rId34"/>
    <sheet xmlns:r="http://schemas.openxmlformats.org/officeDocument/2006/relationships" name="FINANCIAL RISK MANAGEMENT (Tabl" sheetId="35" state="visible" r:id="rId35"/>
    <sheet xmlns:r="http://schemas.openxmlformats.org/officeDocument/2006/relationships" name="SIGNIFICANT ACCOUNTING POLICI_3" sheetId="36" state="visible" r:id="rId36"/>
    <sheet xmlns:r="http://schemas.openxmlformats.org/officeDocument/2006/relationships" name="TRADE ACCOUNTS RECEIVABLE (Tabl"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RIGHT-OF-USE ASSETS AND LEASE_2" sheetId="40" state="visible" r:id="rId40"/>
    <sheet xmlns:r="http://schemas.openxmlformats.org/officeDocument/2006/relationships" name="INTANGIBLE ASSETS AND GOODWILL " sheetId="41" state="visible" r:id="rId41"/>
    <sheet xmlns:r="http://schemas.openxmlformats.org/officeDocument/2006/relationships" name="LONG-TERM DEBT (Tables)" sheetId="42" state="visible" r:id="rId42"/>
    <sheet xmlns:r="http://schemas.openxmlformats.org/officeDocument/2006/relationships" name="OTHER NON-CURRENT LIABILITIES (" sheetId="43" state="visible" r:id="rId43"/>
    <sheet xmlns:r="http://schemas.openxmlformats.org/officeDocument/2006/relationships" name="FINANCIAL INSTRUMENTS (Tables)" sheetId="44" state="visible" r:id="rId44"/>
    <sheet xmlns:r="http://schemas.openxmlformats.org/officeDocument/2006/relationships" name="SHARE-BASED COMPENSATION (Table" sheetId="45" state="visible" r:id="rId45"/>
    <sheet xmlns:r="http://schemas.openxmlformats.org/officeDocument/2006/relationships" name="SUPPLEMENTARY INFORMATION REL_2" sheetId="46" state="visible" r:id="rId46"/>
    <sheet xmlns:r="http://schemas.openxmlformats.org/officeDocument/2006/relationships" name="RESTRUCTURING AND ACQUISITION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DEPRECIATION AND AMORTIZATION (" sheetId="50" state="visible" r:id="rId50"/>
    <sheet xmlns:r="http://schemas.openxmlformats.org/officeDocument/2006/relationships" name="SUPPLEMENTAL CASH FLOW DISCLO_2" sheetId="51" state="visible" r:id="rId51"/>
    <sheet xmlns:r="http://schemas.openxmlformats.org/officeDocument/2006/relationships" name="RELATED PARTY TRANSACTIONS (Tab" sheetId="52" state="visible" r:id="rId52"/>
    <sheet xmlns:r="http://schemas.openxmlformats.org/officeDocument/2006/relationships" name="DISAGGREGATION OF REVENUE (Tabl" sheetId="53" state="visible" r:id="rId53"/>
    <sheet xmlns:r="http://schemas.openxmlformats.org/officeDocument/2006/relationships" name="ENTITY-WIDE DISCLOSURES ENTITY-" sheetId="54" state="visible" r:id="rId54"/>
    <sheet xmlns:r="http://schemas.openxmlformats.org/officeDocument/2006/relationships" name="FINANCIAL RISK MANAGEMENT - Nar" sheetId="55" state="visible" r:id="rId55"/>
    <sheet xmlns:r="http://schemas.openxmlformats.org/officeDocument/2006/relationships" name="FINANCIAL RISK MANAGEMENT - Exp" sheetId="56" state="visible" r:id="rId56"/>
    <sheet xmlns:r="http://schemas.openxmlformats.org/officeDocument/2006/relationships" name="FINANCIAL RISK MANAGEMENT - Mat" sheetId="57" state="visible" r:id="rId57"/>
    <sheet xmlns:r="http://schemas.openxmlformats.org/officeDocument/2006/relationships" name="FINANCIAL RISK MANAGEMENT - Cre" sheetId="58" state="visible" r:id="rId58"/>
    <sheet xmlns:r="http://schemas.openxmlformats.org/officeDocument/2006/relationships" name="BASIS OF PREPARATION (Detail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SIGNIFICANT ACCOUNTING POLICI_9" sheetId="65" state="visible" r:id="rId65"/>
    <sheet xmlns:r="http://schemas.openxmlformats.org/officeDocument/2006/relationships" name="TRADE ACCOUNTS RECEIVABLE (Deta" sheetId="66" state="visible" r:id="rId66"/>
    <sheet xmlns:r="http://schemas.openxmlformats.org/officeDocument/2006/relationships" name="TRADE ACCOUNTS RECEIVABLE (Narr" sheetId="67" state="visible" r:id="rId67"/>
    <sheet xmlns:r="http://schemas.openxmlformats.org/officeDocument/2006/relationships" name="TRADE ACCOUNTS RECEIVABLE (Allo" sheetId="68" state="visible" r:id="rId68"/>
    <sheet xmlns:r="http://schemas.openxmlformats.org/officeDocument/2006/relationships" name="INVENTORIES (Details)" sheetId="69" state="visible" r:id="rId69"/>
    <sheet xmlns:r="http://schemas.openxmlformats.org/officeDocument/2006/relationships" name="INVENTORIES (Narrative) (Detail"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RIGHT-OF-USE ASSETS AND LEASE_3" sheetId="73" state="visible" r:id="rId73"/>
    <sheet xmlns:r="http://schemas.openxmlformats.org/officeDocument/2006/relationships" name="RIGHT-OF-USE ASSETS AND LEASE_4" sheetId="74" state="visible" r:id="rId74"/>
    <sheet xmlns:r="http://schemas.openxmlformats.org/officeDocument/2006/relationships" name="RIGHT-OF-USE ASSETS AND LEASE_5" sheetId="75" state="visible" r:id="rId75"/>
    <sheet xmlns:r="http://schemas.openxmlformats.org/officeDocument/2006/relationships" name="RIGHT-OF-USE ASSETS AND LEASE_6"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LONG-TERM DEBT (Details)" sheetId="81" state="visible" r:id="rId81"/>
    <sheet xmlns:r="http://schemas.openxmlformats.org/officeDocument/2006/relationships" name="LONG-TERM DEBT (Narrative) (Det" sheetId="82" state="visible" r:id="rId82"/>
    <sheet xmlns:r="http://schemas.openxmlformats.org/officeDocument/2006/relationships" name="OTHER NON-CURRENT LIABILITIES_2" sheetId="83" state="visible" r:id="rId83"/>
    <sheet xmlns:r="http://schemas.openxmlformats.org/officeDocument/2006/relationships" name="OTHER NON-CURRENT LIABILITIES_3" sheetId="84" state="visible" r:id="rId84"/>
    <sheet xmlns:r="http://schemas.openxmlformats.org/officeDocument/2006/relationships" name="OTHER NON-CURRENT LIABILITIES_4" sheetId="85" state="visible" r:id="rId85"/>
    <sheet xmlns:r="http://schemas.openxmlformats.org/officeDocument/2006/relationships" name="OTHER NON-CURRENT LIABILITIES_5" sheetId="86" state="visible" r:id="rId86"/>
    <sheet xmlns:r="http://schemas.openxmlformats.org/officeDocument/2006/relationships" name="OTHER NON-CURRENT LIABILITIES_6" sheetId="87" state="visible" r:id="rId87"/>
    <sheet xmlns:r="http://schemas.openxmlformats.org/officeDocument/2006/relationships" name="EQUITY (Share capital Narrative" sheetId="88" state="visible" r:id="rId88"/>
    <sheet xmlns:r="http://schemas.openxmlformats.org/officeDocument/2006/relationships" name="EQUITY (Normal course issuer bi" sheetId="89" state="visible" r:id="rId89"/>
    <sheet xmlns:r="http://schemas.openxmlformats.org/officeDocument/2006/relationships" name="FINANCIAL INSTRUMENTS (Carrying" sheetId="90" state="visible" r:id="rId90"/>
    <sheet xmlns:r="http://schemas.openxmlformats.org/officeDocument/2006/relationships" name="FINANCIAL INSTRUMENTS (Addition" sheetId="91" state="visible" r:id="rId91"/>
    <sheet xmlns:r="http://schemas.openxmlformats.org/officeDocument/2006/relationships" name="FINANCIAL INSTRUMENTS (Commitme" sheetId="92" state="visible" r:id="rId92"/>
    <sheet xmlns:r="http://schemas.openxmlformats.org/officeDocument/2006/relationships" name="FINANCIAL INSTRUMENTS (Commodit" sheetId="93" state="visible" r:id="rId93"/>
    <sheet xmlns:r="http://schemas.openxmlformats.org/officeDocument/2006/relationships" name="FINANCIAL INSTRUMENTS (Floating" sheetId="94" state="visible" r:id="rId94"/>
    <sheet xmlns:r="http://schemas.openxmlformats.org/officeDocument/2006/relationships" name="FINANCIAL INSTRUMENTS (Summary " sheetId="95" state="visible" r:id="rId95"/>
    <sheet xmlns:r="http://schemas.openxmlformats.org/officeDocument/2006/relationships" name="FINANCIAL INSTRUMENTS (Financia" sheetId="96" state="visible" r:id="rId96"/>
    <sheet xmlns:r="http://schemas.openxmlformats.org/officeDocument/2006/relationships" name="FINANCIAL INSTRUMENTS (Hedging " sheetId="97" state="visible" r:id="rId97"/>
    <sheet xmlns:r="http://schemas.openxmlformats.org/officeDocument/2006/relationships" name="SHARE-BASED COMPENSATION (Stock" sheetId="98" state="visible" r:id="rId98"/>
    <sheet xmlns:r="http://schemas.openxmlformats.org/officeDocument/2006/relationships" name="SHARE-BASED COMPENSATION (Outst" sheetId="99" state="visible" r:id="rId99"/>
    <sheet xmlns:r="http://schemas.openxmlformats.org/officeDocument/2006/relationships" name="SHARE-BASED COMPENSATION SHARE-" sheetId="100" state="visible" r:id="rId100"/>
    <sheet xmlns:r="http://schemas.openxmlformats.org/officeDocument/2006/relationships" name="SHARE-BASED COMPENSATION (Out_2" sheetId="101" state="visible" r:id="rId101"/>
    <sheet xmlns:r="http://schemas.openxmlformats.org/officeDocument/2006/relationships" name="SHARE-BASED COMPENSATION (Out_3" sheetId="102" state="visible" r:id="rId102"/>
    <sheet xmlns:r="http://schemas.openxmlformats.org/officeDocument/2006/relationships" name="SHARE-BASED COMPENSATION (Defer" sheetId="103" state="visible" r:id="rId103"/>
    <sheet xmlns:r="http://schemas.openxmlformats.org/officeDocument/2006/relationships" name="SHARE-BASED COMPENSATION SHAR_2" sheetId="104" state="visible" r:id="rId104"/>
    <sheet xmlns:r="http://schemas.openxmlformats.org/officeDocument/2006/relationships" name="SHARE-BASED COMPENSATION (Emplo" sheetId="105" state="visible" r:id="rId105"/>
    <sheet xmlns:r="http://schemas.openxmlformats.org/officeDocument/2006/relationships" name="SUPPLEMENTARY INFORMATION REL_3" sheetId="106" state="visible" r:id="rId106"/>
    <sheet xmlns:r="http://schemas.openxmlformats.org/officeDocument/2006/relationships" name="SUPPLEMENTARY INFORMATION REL_4" sheetId="107" state="visible" r:id="rId107"/>
    <sheet xmlns:r="http://schemas.openxmlformats.org/officeDocument/2006/relationships" name="SUPPLEMENTARY INFORMATION REL_5" sheetId="108" state="visible" r:id="rId108"/>
    <sheet xmlns:r="http://schemas.openxmlformats.org/officeDocument/2006/relationships" name="SUPPLEMENTARY INFORMATION REL_6" sheetId="109" state="visible" r:id="rId109"/>
    <sheet xmlns:r="http://schemas.openxmlformats.org/officeDocument/2006/relationships" name="SUPPLEMENTARY INFORMATION REL_7" sheetId="110" state="visible" r:id="rId110"/>
    <sheet xmlns:r="http://schemas.openxmlformats.org/officeDocument/2006/relationships" name="RESTRUCTURING AND ACQUISITION_3" sheetId="111" state="visible" r:id="rId111"/>
    <sheet xmlns:r="http://schemas.openxmlformats.org/officeDocument/2006/relationships" name="INCOME TAXES (Reasons for diffe" sheetId="112" state="visible" r:id="rId112"/>
    <sheet xmlns:r="http://schemas.openxmlformats.org/officeDocument/2006/relationships" name="INCOME TAXES (Details of income" sheetId="113" state="visible" r:id="rId113"/>
    <sheet xmlns:r="http://schemas.openxmlformats.org/officeDocument/2006/relationships" name="INCOME TAXES (Narrative) (Detai" sheetId="114" state="visible" r:id="rId114"/>
    <sheet xmlns:r="http://schemas.openxmlformats.org/officeDocument/2006/relationships" name="INCOME TAXES (Significant compo" sheetId="115" state="visible" r:id="rId115"/>
    <sheet xmlns:r="http://schemas.openxmlformats.org/officeDocument/2006/relationships" name="INCOME TAXES (Changes to deferr" sheetId="116" state="visible" r:id="rId116"/>
    <sheet xmlns:r="http://schemas.openxmlformats.org/officeDocument/2006/relationships" name="EARNINGS PER SHARE (Details)" sheetId="117" state="visible" r:id="rId117"/>
    <sheet xmlns:r="http://schemas.openxmlformats.org/officeDocument/2006/relationships" name="EARNINGS PER SHARE (Narrative) " sheetId="118" state="visible" r:id="rId118"/>
    <sheet xmlns:r="http://schemas.openxmlformats.org/officeDocument/2006/relationships" name="DEPRECIATION AND AMORTIZATION_2" sheetId="119" state="visible" r:id="rId119"/>
    <sheet xmlns:r="http://schemas.openxmlformats.org/officeDocument/2006/relationships" name="SUPPLEMENTAL CASH FLOW DISCLO_3" sheetId="120" state="visible" r:id="rId120"/>
    <sheet xmlns:r="http://schemas.openxmlformats.org/officeDocument/2006/relationships" name="SUPPLEMENTAL CASH FLOW DISCLO_4" sheetId="121" state="visible" r:id="rId121"/>
    <sheet xmlns:r="http://schemas.openxmlformats.org/officeDocument/2006/relationships" name="SUPPLEMENTAL CASH FLOW DISCLO_5" sheetId="122" state="visible" r:id="rId122"/>
    <sheet xmlns:r="http://schemas.openxmlformats.org/officeDocument/2006/relationships" name="RELATED PARTY TRANSACTIONS (Com" sheetId="123" state="visible" r:id="rId123"/>
    <sheet xmlns:r="http://schemas.openxmlformats.org/officeDocument/2006/relationships" name="RELATED PARTY TRANSACTIONS (Det" sheetId="124" state="visible" r:id="rId124"/>
    <sheet xmlns:r="http://schemas.openxmlformats.org/officeDocument/2006/relationships" name="COMMITMENTS, GUARANTEES AND C_2" sheetId="125" state="visible" r:id="rId125"/>
    <sheet xmlns:r="http://schemas.openxmlformats.org/officeDocument/2006/relationships" name="CAPITAL DISCLOSURES (Details)" sheetId="126" state="visible" r:id="rId126"/>
    <sheet xmlns:r="http://schemas.openxmlformats.org/officeDocument/2006/relationships" name="DISAGGREGATION OF REVENUE (Net " sheetId="127" state="visible" r:id="rId127"/>
    <sheet xmlns:r="http://schemas.openxmlformats.org/officeDocument/2006/relationships" name="ENTITY-WIDE DISCLOSURES (Proper" sheetId="128" state="visible" r:id="rId128"/>
    <sheet xmlns:r="http://schemas.openxmlformats.org/officeDocument/2006/relationships" name="ENTITY-WIDE DISCLOSURES (Major " sheetId="129" state="visible" r:id="rId129"/>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_(&quot;€ &quot;#,##0.0_);_(&quot;€ &quot;(#,##0.0)"/>
    <numFmt numFmtId="170" formatCode="_(&quot;¥ &quot;#,##0.0_);_(&quot;¥ &quot;(#,##0.0)"/>
    <numFmt numFmtId="171" formatCode="_(&quot;৳ &quot;#,##0_);_(&quot;৳ &quot;(#,##0)"/>
    <numFmt numFmtId="172" formatCode="#,##0.0_);(#,##0.0)"/>
    <numFmt numFmtId="173" formatCode="_(&quot;৳ &quot;#,##0.0_);_(&quot;৳ &quot;(#,##0.0)"/>
    <numFmt numFmtId="174" formatCode="_(&quot;£ &quot;#,##0.0_);_(&quot;£ &quot;(#,##0.0)"/>
    <numFmt numFmtId="175" formatCode="_(&quot;¥ &quot;#,##0_);_(&quot;¥ &quot;(#,##0)"/>
    <numFmt numFmtId="176" formatCode="#,##0.00%_);(#,##0.00%)"/>
    <numFmt numFmtId="177" formatCode="#,##0.0000_);(#,##0.0000)"/>
    <numFmt numFmtId="178" formatCode="_(&quot;€ &quot;#,##0_);_(&quot;€ &quot;(#,##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4" customWidth="1" min="2" max="2"/>
  </cols>
  <sheetData>
    <row r="1">
      <c r="A1" s="1" t="inlineStr">
        <is>
          <t>Document and Entity Information</t>
        </is>
      </c>
      <c r="B1" s="2" t="inlineStr">
        <is>
          <t>12 Months Ended</t>
        </is>
      </c>
    </row>
    <row r="2">
      <c r="B2" s="2" t="inlineStr">
        <is>
          <t>Dec. 29,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File Number</t>
        </is>
      </c>
      <c r="B7" s="4" t="inlineStr">
        <is>
          <t>01-14830</t>
        </is>
      </c>
    </row>
    <row r="8">
      <c r="A8" s="4" t="inlineStr">
        <is>
          <t>Document Period End Date</t>
        </is>
      </c>
      <c r="B8" s="4" t="inlineStr">
        <is>
          <t>Dec. 29,  2024</t>
        </is>
      </c>
    </row>
    <row r="9">
      <c r="A9" s="4" t="inlineStr">
        <is>
          <t>Entity Registrant Name</t>
        </is>
      </c>
      <c r="B9" s="4" t="inlineStr">
        <is>
          <t>GILDAN ACTIVEWEAR INC.</t>
        </is>
      </c>
    </row>
    <row r="10">
      <c r="A10" s="4" t="inlineStr">
        <is>
          <t>Entity Address, Address Line One</t>
        </is>
      </c>
      <c r="B10" s="4" t="inlineStr">
        <is>
          <t>600 de Maisonneuve Boulevard West</t>
        </is>
      </c>
    </row>
    <row r="11">
      <c r="A11" s="4" t="inlineStr">
        <is>
          <t>Entity Address, City or Town</t>
        </is>
      </c>
      <c r="B11" s="4" t="inlineStr">
        <is>
          <t>Montreal</t>
        </is>
      </c>
    </row>
    <row r="12">
      <c r="A12" s="4" t="inlineStr">
        <is>
          <t>Entity Address, State or Province</t>
        </is>
      </c>
      <c r="B12" s="4" t="inlineStr">
        <is>
          <t>QC</t>
        </is>
      </c>
    </row>
    <row r="13">
      <c r="A13" s="4" t="inlineStr">
        <is>
          <t>Entity Address, Postal Zip Code</t>
        </is>
      </c>
      <c r="B13" s="4" t="inlineStr">
        <is>
          <t>H3A 3J2</t>
        </is>
      </c>
    </row>
    <row r="14">
      <c r="A14" s="4" t="inlineStr">
        <is>
          <t>City Area Code</t>
        </is>
      </c>
      <c r="B14" s="4" t="inlineStr">
        <is>
          <t>514</t>
        </is>
      </c>
    </row>
    <row r="15">
      <c r="A15" s="4" t="inlineStr">
        <is>
          <t>Local Phone Number</t>
        </is>
      </c>
      <c r="B15" s="4" t="inlineStr">
        <is>
          <t>735-2023</t>
        </is>
      </c>
    </row>
    <row r="16">
      <c r="A16" s="4" t="inlineStr">
        <is>
          <t>Entity Central Index Key</t>
        </is>
      </c>
      <c r="B16" s="4" t="inlineStr">
        <is>
          <t>0001061894</t>
        </is>
      </c>
    </row>
    <row r="17">
      <c r="A17" s="4" t="inlineStr">
        <is>
          <t>Entity Current Reporting Status</t>
        </is>
      </c>
      <c r="B17" s="4" t="inlineStr">
        <is>
          <t>Yes</t>
        </is>
      </c>
    </row>
    <row r="18">
      <c r="A18" s="4" t="inlineStr">
        <is>
          <t>Amendment Flag</t>
        </is>
      </c>
      <c r="B18" s="4" t="inlineStr">
        <is>
          <t>false</t>
        </is>
      </c>
    </row>
    <row r="19">
      <c r="A19" s="4" t="inlineStr">
        <is>
          <t>Document Fiscal Year Focus</t>
        </is>
      </c>
      <c r="B19" s="4" t="inlineStr">
        <is>
          <t>2024</t>
        </is>
      </c>
    </row>
    <row r="20">
      <c r="A20" s="4" t="inlineStr">
        <is>
          <t>Document Fiscal Period Focus</t>
        </is>
      </c>
      <c r="B20" s="4" t="inlineStr">
        <is>
          <t>FY</t>
        </is>
      </c>
    </row>
    <row r="21">
      <c r="A21" s="4" t="inlineStr">
        <is>
          <t>Entity Common Stock, Shares Outstanding</t>
        </is>
      </c>
      <c r="B21" s="5" t="n">
        <v>152410994</v>
      </c>
    </row>
    <row r="22">
      <c r="A22" s="4" t="inlineStr">
        <is>
          <t>Entity Emerging Growth Company</t>
        </is>
      </c>
      <c r="B22" s="4" t="inlineStr">
        <is>
          <t>false</t>
        </is>
      </c>
    </row>
    <row r="23">
      <c r="A23" s="4" t="inlineStr">
        <is>
          <t>Entity Interactive Data Current</t>
        </is>
      </c>
      <c r="B23" s="4" t="inlineStr">
        <is>
          <t>Yes</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Entity Incorporation, State or Country Code</t>
        </is>
      </c>
      <c r="B26" s="4" t="inlineStr">
        <is>
          <t>Z4</t>
        </is>
      </c>
    </row>
    <row r="27">
      <c r="A27" s="4" t="inlineStr">
        <is>
          <t>Annual Information Form</t>
        </is>
      </c>
      <c r="B27" s="4" t="inlineStr">
        <is>
          <t>true</t>
        </is>
      </c>
    </row>
    <row r="28">
      <c r="A28" s="4" t="inlineStr">
        <is>
          <t>Audited Annual Financial Statements</t>
        </is>
      </c>
      <c r="B28" s="4" t="inlineStr">
        <is>
          <t>true</t>
        </is>
      </c>
    </row>
    <row r="29">
      <c r="A29" s="4" t="inlineStr">
        <is>
          <t>Current Fiscal Year End Date</t>
        </is>
      </c>
      <c r="B29" s="4" t="inlineStr">
        <is>
          <t>--12-29</t>
        </is>
      </c>
    </row>
    <row r="30">
      <c r="A30" s="4" t="inlineStr">
        <is>
          <t>Common Shares</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hares</t>
        </is>
      </c>
    </row>
    <row r="33">
      <c r="A33" s="4" t="inlineStr">
        <is>
          <t>Trading Symbol</t>
        </is>
      </c>
      <c r="B33" s="4" t="inlineStr">
        <is>
          <t>GIL</t>
        </is>
      </c>
    </row>
    <row r="34">
      <c r="A34" s="4" t="inlineStr">
        <is>
          <t>Security Exchange Name</t>
        </is>
      </c>
      <c r="B34" s="4" t="inlineStr">
        <is>
          <t>NYSE</t>
        </is>
      </c>
    </row>
    <row r="35">
      <c r="A35" s="4" t="inlineStr">
        <is>
          <t>Rights to Purchase Common Shares</t>
        </is>
      </c>
      <c r="B35" s="4" t="inlineStr">
        <is>
          <t xml:space="preserve"> </t>
        </is>
      </c>
    </row>
    <row r="36">
      <c r="A36" s="3" t="inlineStr">
        <is>
          <t>Document Information [Line Items]</t>
        </is>
      </c>
      <c r="B36" s="4" t="inlineStr">
        <is>
          <t xml:space="preserve"> </t>
        </is>
      </c>
    </row>
    <row r="37">
      <c r="A37" s="4" t="inlineStr">
        <is>
          <t>Title of 12(b) Security</t>
        </is>
      </c>
      <c r="B37" s="4" t="inlineStr">
        <is>
          <t>Rights to Purchase Common Shares</t>
        </is>
      </c>
    </row>
    <row r="38">
      <c r="A38" s="4" t="inlineStr">
        <is>
          <t>Trading Symbol</t>
        </is>
      </c>
      <c r="B38" s="4" t="inlineStr">
        <is>
          <t>GIL</t>
        </is>
      </c>
    </row>
    <row r="39">
      <c r="A39" s="4" t="inlineStr">
        <is>
          <t>Security Exchange Name</t>
        </is>
      </c>
      <c r="B39" s="4" t="inlineStr">
        <is>
          <t>NY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Gildan USA LLC</t>
        </is>
      </c>
    </row>
    <row r="43">
      <c r="A43" s="4" t="inlineStr">
        <is>
          <t>Entity Address, Address Line One</t>
        </is>
      </c>
      <c r="B43" s="4" t="inlineStr">
        <is>
          <t>1980 Clements Ferry Road</t>
        </is>
      </c>
    </row>
    <row r="44">
      <c r="A44" s="4" t="inlineStr">
        <is>
          <t>Entity Address, City or Town</t>
        </is>
      </c>
      <c r="B44" s="4" t="inlineStr">
        <is>
          <t>Charleston</t>
        </is>
      </c>
    </row>
    <row r="45">
      <c r="A45" s="4" t="inlineStr">
        <is>
          <t>Entity Address, State or Province</t>
        </is>
      </c>
      <c r="B45" s="4" t="inlineStr">
        <is>
          <t>SC</t>
        </is>
      </c>
    </row>
    <row r="46">
      <c r="A46" s="4" t="inlineStr">
        <is>
          <t>Entity Address, Postal Zip Code</t>
        </is>
      </c>
      <c r="B46" s="4" t="inlineStr">
        <is>
          <t>29492</t>
        </is>
      </c>
    </row>
    <row r="47">
      <c r="A47" s="4" t="inlineStr">
        <is>
          <t>City Area Code</t>
        </is>
      </c>
      <c r="B47" s="4" t="inlineStr">
        <is>
          <t>843</t>
        </is>
      </c>
    </row>
    <row r="48">
      <c r="A48" s="4" t="inlineStr">
        <is>
          <t>Local Phone Number</t>
        </is>
      </c>
      <c r="B48" s="4" t="inlineStr">
        <is>
          <t>606-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29, 2024</t>
        </is>
      </c>
    </row>
    <row r="3">
      <c r="A3" s="3" t="inlineStr">
        <is>
          <t>List Of Accounting Policies [Abstract]</t>
        </is>
      </c>
      <c r="B3" s="4" t="inlineStr">
        <is>
          <t xml:space="preserve"> </t>
        </is>
      </c>
    </row>
    <row r="4">
      <c r="A4" s="4" t="inlineStr">
        <is>
          <t>SIGNIFICANT ACCOUNTING POLICIES</t>
        </is>
      </c>
      <c r="B4" s="4" t="inlineStr">
        <is>
          <t>ACCOUNTING POLICY INFORMATION: The accounting policies set out below have been applied consistently to all periods presented in these consolidated financial statements, unless otherwise indicated. (a) Basis of consolidation: (i) Subsidiaries: 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 The Company’s principal subsidiaries, their jurisdiction of incorporation, and the Company’s percentage ownership share of each are as follows: Subsidiary Jurisdiction of incorporation Ownership Gildan Activewear SRL Barbados 100 % Gildan Yarns, LLC Delaware 100 % Gildan USA LLC Delaware 100 % Gildan Honduras Properties, S. de R.L. Honduras 100 % Gildan Activewear (UK) Limited United Kingdom 100 % Gildan Activewear EU SRL Belgium 100 % Gildan Textiles de Sula, S. de R.L. Honduras 100 % G.A.B. Limited Bangladesh 100 % SDS International Limited Bangladesh 100 % Gildan Activewear (Eden) Inc. North Carolina 100 % Gildan Hosiery Rio Nance, S. de R.L. Honduras 100 % Gildan Mayan Textiles, S. de R.L. Honduras 100 % Gildan Charleston Inc. Delaware 100 % Gildan Activewear Dominican Republic Textile Company Inc. Barbados 100 % Gildan Choloma Textiles, S. de R. L. Honduras 100 % The Company has no other subsidiaries representing individually more than 10% of the total consolidated assets and 10% of the consolidated net sales of the Company, or in the aggregate more than 20% of the total consolidated assets and the consolidated net sales of the Company as at and for the fiscal year ended December 29, 2024. 3. MATERIAL ACCOUNTING POLICY INFORMATION (continued): (b) 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 in the statement of earnings and comprehensive income within financial expenses. (c) Inventories: 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to accumulate manufacturing variances at each stage of the Company's vertically integrated manufacturing process and identify costs to be expensed immediately.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 3. MATERIAL ACCOUNTING POLICY INFORMATION (continued): (c) Inventories (continued): The cost of inventories may no longer be recoverable if inventories are discontinued, damaged, in excess quantities, or if their selling prices or estimated forecast of product demand decline. Discontinued, damaged, and excess inventories are carried at the net realizable value, as those inventories are sold below cost in liquidation channels. In determining the net realizable value of finished goods, the Company considers recent recovery rates and current market conditions in these channels. The Company regularly reviews inventory quantities on hand, current production plans, and forecasted future sales, and inventories are written down to net realizable value when it is determined that they are no longer fully recoverable. There is estimation uncertainty in relation to the identification of excess inventories used in establishing the net realizable value. As at December 29, 2024, a 10% decrease or increase in the expected selling prices used to establish the net realizable value of discontinued, damaged, and excess inventories would not result in either a material decrease or an increase in inventories. If actual market conditions are less favorable than previously projected or if liquidation of the inventory which is no longer deemed fully recoverable is more difficult than anticipated, additional write-downs may be required. (d) Assets held for sale: 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 (e) Property, plant and equipment: 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The useful lives of the Company’s equipment are generally not impacted by climate-related transitional matters because the Company generally expects to make additions at the end of their useful lives.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 3. MATERIAL ACCOUNTING POLICY INFORMATION (continued): (f) Intangible assets: Definite life intangible assets are measured at cost less accumulated amortization and any accumulated impairment losses. Intangible assets include identifiable intangible assets acquired and consist of customer contracts and customer relationships, license agreements, trademarks, and non-compete agreements. Intangible assets also include computer software that is not an integral part of the related hardware. Indefinite life intangible assets represent intangible assets which the Company controls, which have no contractual or legal expiration date and therefore are not amortized as there is no foreseeable time limit to their useful economic life. An assessment of indefinite life intangible assets is performed annually to determine whether events and circumstances continue to support an indefinite useful life and any change in the useful life assessment from indefinite to finite is accounted for as a change in accounting estimate on a prospective basis. 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Most of the Company's trademarks are not amortized as they are considered to be indefinite life intangible assets. 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s of earnings and comprehensive income as incurred. (g) Goodwill: 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 (h) Impairment of non-financial assets: 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MATERIAL ACCOUNTING POLICY INFORMATION (continued): (h) Impairment of non-financial assets (continued):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he calculation of fair value less costs of disposal or value in use for purposes of measuring the recoverable amount of non-financial assets involves the use of key assumptions and estimates with respect to a variety of factors, including estimated sales volumes, selling prices, input costs, SG&amp;A expenses, cash flows, capital expenditures, and the selection of an appropriate earnings multiple or discount rate, all of which are subject to inherent uncertainties and subjectivity. The assumptions are based on annual business plans and other forecasted results, earnings multiples obtained by using market comparables as references, and discount rates which are used to reflect market-based estimates of the risks associated with the projected cash flows, based on the best information available as of the date of the impairment test. Changes in circumstances, such as technological advances, adverse changes in third-party licensing arrangements, changes to the Company’s business strategy, and changes in economic and market conditions can result in actual useful lives and future cash flows that differ significantly from estimates and could result in increased charges for amortization or impairment. There can be no assurance that the estimates and assumptions used in the impairment tests will prove to be accurate predictions of the future. If the future adversely differs from management’s best estimate of key economic assumptions and the associated cash flows materially decrease, the Company may be required to record material impairment charges or accelerated depreciation and amortization charges related to its non-financial assets. Please refer to note 11 for additional details on the recoverability of the Company’s cash-generating units. (i) Financial instruments: The Company initially recognizes financial instruments on the trade date at which the Company becomes a party to the contractual provisions of the instrument. Financial instruments are initially measured at fair value. If the financial instrument is not subsequently accounted for at fair value through profit or loss, then the initial measurement includes transaction costs that are directly attributable to the instrument’s acquisition or origination. On initial recognition, the Company classifies its financial assets or financial liabilities as subsequently measured at either amortized cost or fair value, depending on its business model for managing the financial instruments and the contractual cash flow characteristics of the financial instruments. Financial assets 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3. MATERIAL ACCOUNTING POLICY INFORMATION (continued): (i) Financial instruments (continued): Financial assets (continued)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 other than derivative financial instruments. Financial liabilities 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Fair value of financial instruments 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s of income and reflected in an allowance account against trade and other receivables. 3. MATERIAL ACCOUNTING POLICY INFORMATION (continued): (j) Derivative financial instruments and hedging relationships: 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s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k) Employee benefit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 The Company maintains a liability for statutory severance obligations for active employees primarily located in the Caribbean and Central America which is payable to the employees in a lump sum payment upon termination of employment. The liability is based on management’s best estimates of the ultimate costs to be incurred to settle the liability and is based on a number of assumptions and factors, including historical trends, actuarial assumptions and economic conditions. Liabilities related to defined benefit plans are included in other non-current liabilities in the consolidated statements of financial position. Service costs, interest costs, and costs related to the impact of program changes are recognized in cost of sales in the consolidated statements of earnings. Actuarial gains and losses arising from experience adjustments and changes in actuarial assumptions are recognized directly to other comprehensive income in the period in which they arise, and are immediately transferred to retained earnings without reclassification to net earnings in a subsequent period. 3. MATERIAL ACCOUNTING POLICY INFORMATION (continued): (l) Provisions: Decommissioning and site restoration costs The Company recognizes decommissioning and site restoration obligations for future removal and site restoration costs associated with the restoration of certain property and plant should it decide to discontinue some of its activities. (m) Share capital: Common shares are classified as equity. Incremental costs directly attributable to the issuance of common shares and stock options are recognized as a deduction from equity, net of any tax effects. When the Company repurchases its own shares, the consideration paid, including any directly attributable incremental costs (net of income taxes) is deducted from equity attributable to the Company’s equity holders until the shares are cancelled or reissued. When the shares are cancelled, the excess of the consideration paid over the average stated value of the shares purchased for cancellation is charged to retained earnings. (n) Revenue recognition: The Company derives revenue from the sale of finished goods, which include activewear, hosiery, and underwear. The Company recognizes revenue at a point in time when it transfers control of the finished goods to a customer, which generally occurs upon shipment of the finished goods from the Company’s facilities. In certain arrangements, control is transferred and revenue is recognized upon delivery of the finished goods to the customer’s premises. Some arrangements for the sale of finished goods provide for customer price discounts, rights of return and/or volume rebates based on aggregate sales over a specified period, which gives rise to variable consideration. At the time of sale, estimates are made for items giving rise to variable consideration based on the terms of the sales program or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and other known factors. New sales incentive programs which relate to sales made in a prior period are recognized at the time the new program is introduced. Sales are recorded net of customer discounts, rebates, and estimated sales returns, and exclude sales taxes. A provision is recognized for expected returns in relation to sales made before the end of the reporting period. Consideration payable to a customer that is not considered a distinct good or service from the customer, such as one-time fees paid to customers for product placement or product introduction, is accounted for as a reduction of the transaction price, and the Company recognizes the reduction of revenue at the later of when Company recognizes revenue for the transfer of the related goods to the customer or when the Company pays or promises to pay the consideration. (o) Cost of sales and gross profit: 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Gross profit is the result of net sales less cost of sales. The Company’s gross profit may not be comparable to gross profit as reported by other companies, since some entities include warehousing and handling costs, and/or exclude depreciation expense, outbound freight to customers and royalty costs from cost of sales. (p) Selling, general and administrative expenses: Selling, general and administrative (“SG&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 expenses also include amortization of intangible assets. 3. MATERIAL ACCOUNTING POLICY INFORMATION (continued): (q) Restructuring and acquisition-related costs: Restructuring and acquisition-related costs are expensed when incurred, or when a legal or constructive obligation exists. Restructuring and acquisition-related costs are comprised of costs directly related to significant exit activities, including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write-downs of property, plant and equipment, right-of-use assets, and software related to exit activities; facility exit and closure costs, including the costs of physically transferr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SHARE-BASED COMPENSATION (Stock options issued and outstanding and exercisable) (Details)</t>
        </is>
      </c>
      <c r="B1" s="2" t="inlineStr">
        <is>
          <t>12 Months Ended</t>
        </is>
      </c>
    </row>
    <row r="2">
      <c r="B2" s="2" t="inlineStr">
        <is>
          <t>Dec. 29, 2024 shares $ / shares</t>
        </is>
      </c>
      <c r="C2" s="2" t="inlineStr">
        <is>
          <t>Dec. 31, 2023 shares</t>
        </is>
      </c>
      <c r="D2" s="2" t="inlineStr">
        <is>
          <t>Jan. 01, 2023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Options exercisable, number (in shares)</t>
        </is>
      </c>
      <c r="B4" s="4" t="inlineStr">
        <is>
          <t xml:space="preserve"> </t>
        </is>
      </c>
      <c r="C4" s="5" t="n">
        <v>282737</v>
      </c>
      <c r="D4" s="4" t="inlineStr">
        <is>
          <t xml:space="preserve"> </t>
        </is>
      </c>
    </row>
    <row r="5">
      <c r="A5" s="4" t="inlineStr">
        <is>
          <t>CAD</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Options issued and outstanding, number (in shares)</t>
        </is>
      </c>
      <c r="B7" s="5" t="n">
        <v>283000</v>
      </c>
      <c r="C7" s="5" t="n">
        <v>283000</v>
      </c>
      <c r="D7" s="5" t="n">
        <v>746000</v>
      </c>
    </row>
    <row r="8">
      <c r="A8" s="4" t="inlineStr">
        <is>
          <t>Options exercisable, number (in shares)</t>
        </is>
      </c>
      <c r="B8" s="5" t="n">
        <v>282737</v>
      </c>
      <c r="C8" s="4" t="inlineStr">
        <is>
          <t xml:space="preserve"> </t>
        </is>
      </c>
      <c r="D8" s="4" t="inlineStr">
        <is>
          <t xml:space="preserve"> </t>
        </is>
      </c>
    </row>
    <row r="9">
      <c r="A9" s="4" t="inlineStr">
        <is>
          <t>CAD | Exercise Price Range Four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 of outstanding share options | $ / shares</t>
        </is>
      </c>
      <c r="B11" s="7" t="n">
        <v>42.27</v>
      </c>
      <c r="C11" s="4" t="inlineStr">
        <is>
          <t xml:space="preserve"> </t>
        </is>
      </c>
      <c r="D11" s="4" t="inlineStr">
        <is>
          <t xml:space="preserve"> </t>
        </is>
      </c>
    </row>
    <row r="12">
      <c r="A12" s="4" t="inlineStr">
        <is>
          <t>Options issued and outstanding, number (in shares)</t>
        </is>
      </c>
      <c r="B12" s="5" t="n">
        <v>283000</v>
      </c>
      <c r="C12" s="4" t="inlineStr">
        <is>
          <t xml:space="preserve"> </t>
        </is>
      </c>
      <c r="D12" s="4" t="inlineStr">
        <is>
          <t xml:space="preserve"> </t>
        </is>
      </c>
    </row>
    <row r="13">
      <c r="A13" s="4" t="inlineStr">
        <is>
          <t>Weighted average remaining contractual life of outstanding share options</t>
        </is>
      </c>
      <c r="B13" s="4" t="inlineStr">
        <is>
          <t>1 year</t>
        </is>
      </c>
      <c r="C13" s="4" t="inlineStr">
        <is>
          <t xml:space="preserve"> </t>
        </is>
      </c>
      <c r="D13" s="4" t="inlineStr">
        <is>
          <t xml:space="preserve"> </t>
        </is>
      </c>
    </row>
    <row r="14">
      <c r="A14" s="4" t="inlineStr">
        <is>
          <t>Options exercisable, number (in shares)</t>
        </is>
      </c>
      <c r="B14" s="5" t="n">
        <v>283000</v>
      </c>
      <c r="C14" s="4" t="inlineStr">
        <is>
          <t xml:space="preserve"> </t>
        </is>
      </c>
      <c r="D14" s="4" t="inlineStr">
        <is>
          <t xml:space="preserve"> </t>
        </is>
      </c>
    </row>
    <row r="15">
      <c r="A15" s="4" t="inlineStr">
        <is>
          <t>USD</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Options issued and outstanding, number (in shares)</t>
        </is>
      </c>
      <c r="B17" s="5" t="n">
        <v>0</v>
      </c>
      <c r="C17" s="5" t="n">
        <v>184000</v>
      </c>
      <c r="D17" s="5" t="n">
        <v>1988000</v>
      </c>
    </row>
    <row r="18">
      <c r="A18" s="4" t="inlineStr">
        <is>
          <t>Options exercisable, number (in shares)</t>
        </is>
      </c>
      <c r="B18" s="5" t="n">
        <v>0</v>
      </c>
      <c r="C18" s="5" t="n">
        <v>184664</v>
      </c>
      <c r="D1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2" customWidth="1" min="2" max="2"/>
    <col width="29" customWidth="1" min="3" max="3"/>
  </cols>
  <sheetData>
    <row r="1">
      <c r="A1" s="1" t="inlineStr">
        <is>
          <t>SHARE-BASED COMPENSATION (Outstanding Treasury RSUs) (Details) - Treasury RSUs</t>
        </is>
      </c>
      <c r="B1" s="2" t="inlineStr">
        <is>
          <t>12 Months Ended</t>
        </is>
      </c>
    </row>
    <row r="2">
      <c r="B2" s="2" t="inlineStr">
        <is>
          <t>Dec. 29, 2024 USD ($) shares shares $ / shares Rate</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fair value at measurement date, other equity instruments granted | $</t>
        </is>
      </c>
      <c r="B4" s="6" t="n">
        <v>33500000</v>
      </c>
      <c r="C4" s="4" t="inlineStr">
        <is>
          <t xml:space="preserve"> </t>
        </is>
      </c>
    </row>
    <row r="5">
      <c r="A5" s="4" t="inlineStr">
        <is>
          <t>Exercise price (in dollars per share) | $ / shares</t>
        </is>
      </c>
      <c r="B5" s="7" t="n">
        <v>48.82</v>
      </c>
      <c r="C5" s="4" t="inlineStr">
        <is>
          <t xml:space="preserve"> </t>
        </is>
      </c>
    </row>
    <row r="6">
      <c r="A6" s="4" t="inlineStr">
        <is>
          <t>Term of risk free interest rate</t>
        </is>
      </c>
      <c r="B6" s="4" t="inlineStr">
        <is>
          <t>5 years</t>
        </is>
      </c>
      <c r="C6" s="4" t="inlineStr">
        <is>
          <t xml:space="preserve"> </t>
        </is>
      </c>
    </row>
    <row r="7">
      <c r="A7" s="4" t="inlineStr">
        <is>
          <t>Risk-free interest rate | Rate</t>
        </is>
      </c>
      <c r="B7" s="19" t="n">
        <v>0.0376</v>
      </c>
      <c r="C7" s="4" t="inlineStr">
        <is>
          <t xml:space="preserve"> </t>
        </is>
      </c>
    </row>
    <row r="8">
      <c r="A8" s="4" t="inlineStr">
        <is>
          <t>Expected volatility | Rate</t>
        </is>
      </c>
      <c r="B8" s="19" t="n">
        <v>0.3181</v>
      </c>
      <c r="C8" s="4" t="inlineStr">
        <is>
          <t xml:space="preserve"> </t>
        </is>
      </c>
    </row>
    <row r="9">
      <c r="A9" s="4" t="inlineStr">
        <is>
          <t>Expected dividend yield | Rate</t>
        </is>
      </c>
      <c r="B9" s="19" t="n">
        <v>0.017</v>
      </c>
      <c r="C9" s="4" t="inlineStr">
        <is>
          <t xml:space="preserve"> </t>
        </is>
      </c>
    </row>
    <row r="10">
      <c r="A10" s="4" t="inlineStr">
        <is>
          <t>Number, outstanding, beginning of fiscal year (in shares) | shares</t>
        </is>
      </c>
      <c r="B10" s="5" t="n">
        <v>61000</v>
      </c>
      <c r="C10" s="5" t="n">
        <v>73000</v>
      </c>
    </row>
    <row r="11">
      <c r="A11" s="4" t="inlineStr">
        <is>
          <t>Granted (in shares) | shares</t>
        </is>
      </c>
      <c r="B11" s="5" t="n">
        <v>1530644</v>
      </c>
      <c r="C11" s="5" t="n">
        <v>3000</v>
      </c>
    </row>
    <row r="12">
      <c r="A12" s="4" t="inlineStr">
        <is>
          <t>Granted for dividends declared (in shares) | shares</t>
        </is>
      </c>
      <c r="B12" s="5" t="n">
        <v>1000</v>
      </c>
      <c r="C12" s="5" t="n">
        <v>2000</v>
      </c>
    </row>
    <row r="13">
      <c r="A13" s="4" t="inlineStr">
        <is>
          <t>Settled through the issuance of common shares (in shares) | shares</t>
        </is>
      </c>
      <c r="B13" s="5" t="n">
        <v>-20000</v>
      </c>
      <c r="C13" s="4" t="inlineStr">
        <is>
          <t xml:space="preserve"> </t>
        </is>
      </c>
    </row>
    <row r="14">
      <c r="A14" s="4" t="inlineStr">
        <is>
          <t>Forfeited (in shares) | shares</t>
        </is>
      </c>
      <c r="B14" s="5" t="n">
        <v>0</v>
      </c>
      <c r="C14" s="5" t="n">
        <v>-17000</v>
      </c>
    </row>
    <row r="15">
      <c r="A15" s="4" t="inlineStr">
        <is>
          <t>Number, outstanding, end of fiscal year (in shares) | shares</t>
        </is>
      </c>
      <c r="B15" s="5" t="n">
        <v>1573000</v>
      </c>
      <c r="C15" s="5" t="n">
        <v>61000</v>
      </c>
    </row>
    <row r="16">
      <c r="A16" s="4" t="inlineStr">
        <is>
          <t>Weighted average fair value per unit, outstanding, beginning of fiscal year (in dollars per share) | $</t>
        </is>
      </c>
      <c r="B16" s="7" t="n">
        <v>34.69</v>
      </c>
      <c r="C16" s="7" t="n">
        <v>33.91</v>
      </c>
    </row>
    <row r="17">
      <c r="A17" s="4" t="inlineStr">
        <is>
          <t>Granted (in dollars per share) | $</t>
        </is>
      </c>
      <c r="B17" s="8" t="n">
        <v>21.91</v>
      </c>
      <c r="C17" s="8" t="n">
        <v>29.12</v>
      </c>
    </row>
    <row r="18">
      <c r="A18" s="4" t="inlineStr">
        <is>
          <t>Granted for dividends declared (in dollars per share) | $</t>
        </is>
      </c>
      <c r="B18" s="8" t="n">
        <v>40.4</v>
      </c>
      <c r="C18" s="8" t="n">
        <v>30.98</v>
      </c>
    </row>
    <row r="19">
      <c r="A19" s="4" t="inlineStr">
        <is>
          <t>Settled through the issuance of common shares (in dollars per share) | $</t>
        </is>
      </c>
      <c r="B19" s="8" t="n">
        <v>31.38</v>
      </c>
      <c r="C19" s="4" t="inlineStr">
        <is>
          <t xml:space="preserve"> </t>
        </is>
      </c>
    </row>
    <row r="20">
      <c r="A20" s="4" t="inlineStr">
        <is>
          <t>Forfeited (in dollars per share) | $</t>
        </is>
      </c>
      <c r="B20" s="8" t="n">
        <v>37.56</v>
      </c>
      <c r="C20" s="8" t="n">
        <v>29.95</v>
      </c>
    </row>
    <row r="21">
      <c r="A21" s="4" t="inlineStr">
        <is>
          <t>Weighted average fair value per unit, outstanding, end of fiscal year (in dollars per share) | $</t>
        </is>
      </c>
      <c r="B21" s="7" t="n">
        <v>22.3</v>
      </c>
      <c r="C21" s="7" t="n">
        <v>34.69</v>
      </c>
    </row>
    <row r="22">
      <c r="A22" s="4" t="inlineStr">
        <is>
          <t>Four executive officers</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Granted (in shares) | shares</t>
        </is>
      </c>
      <c r="B24" s="5" t="n">
        <v>968068</v>
      </c>
      <c r="C2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s>
  <sheetData>
    <row r="1">
      <c r="A1" s="1" t="inlineStr">
        <is>
          <t>SHARE-BASED COMPENSATION (Outstanding Non-Treasury RSUs) (Details) - Non-Treasury RSUs</t>
        </is>
      </c>
      <c r="C1" s="2" t="inlineStr">
        <is>
          <t>12 Months Ended</t>
        </is>
      </c>
    </row>
    <row r="2">
      <c r="B2" s="2" t="inlineStr">
        <is>
          <t>Jun. 28, 2024 USD ($) shares</t>
        </is>
      </c>
      <c r="C2" s="2" t="inlineStr">
        <is>
          <t>Dec. 29, 2024 USD ($) shares shares</t>
        </is>
      </c>
      <c r="D2" s="2" t="inlineStr">
        <is>
          <t>Dec. 31, 2023 USD ($) shares</t>
        </is>
      </c>
    </row>
    <row r="3">
      <c r="A3" s="3" t="inlineStr">
        <is>
          <t>Number</t>
        </is>
      </c>
      <c r="B3" s="4" t="inlineStr">
        <is>
          <t xml:space="preserve"> </t>
        </is>
      </c>
      <c r="C3" s="4" t="inlineStr">
        <is>
          <t xml:space="preserve"> </t>
        </is>
      </c>
      <c r="D3" s="4" t="inlineStr">
        <is>
          <t xml:space="preserve"> </t>
        </is>
      </c>
    </row>
    <row r="4">
      <c r="A4" s="4" t="inlineStr">
        <is>
          <t>Number, outstanding, beginning of fiscal year (in shares)</t>
        </is>
      </c>
      <c r="B4" s="4" t="inlineStr">
        <is>
          <t xml:space="preserve"> </t>
        </is>
      </c>
      <c r="C4" s="5" t="n">
        <v>1516000</v>
      </c>
      <c r="D4" s="5" t="n">
        <v>2089000</v>
      </c>
    </row>
    <row r="5">
      <c r="A5" s="4" t="inlineStr">
        <is>
          <t>Granted (in shares)</t>
        </is>
      </c>
      <c r="B5" s="4" t="inlineStr">
        <is>
          <t xml:space="preserve"> </t>
        </is>
      </c>
      <c r="C5" s="5" t="n">
        <v>787000</v>
      </c>
      <c r="D5" s="5" t="n">
        <v>845000</v>
      </c>
    </row>
    <row r="6">
      <c r="A6" s="4" t="inlineStr">
        <is>
          <t>Granted for performance (in shares)</t>
        </is>
      </c>
      <c r="B6" s="4" t="inlineStr">
        <is>
          <t xml:space="preserve"> </t>
        </is>
      </c>
      <c r="C6" s="5" t="n">
        <v>485000</v>
      </c>
      <c r="D6" s="5" t="n">
        <v>493000</v>
      </c>
    </row>
    <row r="7">
      <c r="A7" s="4" t="inlineStr">
        <is>
          <t>Granted for dividends declared (in shares)</t>
        </is>
      </c>
      <c r="B7" s="4" t="inlineStr">
        <is>
          <t xml:space="preserve"> </t>
        </is>
      </c>
      <c r="C7" s="5" t="n">
        <v>33000</v>
      </c>
      <c r="D7" s="5" t="n">
        <v>53000</v>
      </c>
    </row>
    <row r="8">
      <c r="A8" s="4" t="inlineStr">
        <is>
          <t>Settled - common shares (in shares)</t>
        </is>
      </c>
      <c r="B8" s="4" t="inlineStr">
        <is>
          <t xml:space="preserve"> </t>
        </is>
      </c>
      <c r="C8" s="5" t="n">
        <v>-707000</v>
      </c>
      <c r="D8" s="5" t="n">
        <v>-810000</v>
      </c>
    </row>
    <row r="9">
      <c r="A9" s="4" t="inlineStr">
        <is>
          <t>Settled - payment of withholding taxes (in shares)</t>
        </is>
      </c>
      <c r="B9" s="4" t="inlineStr">
        <is>
          <t xml:space="preserve"> </t>
        </is>
      </c>
      <c r="C9" s="5" t="n">
        <v>-412000</v>
      </c>
      <c r="D9" s="5" t="n">
        <v>-524000</v>
      </c>
    </row>
    <row r="10">
      <c r="A10" s="4" t="inlineStr">
        <is>
          <t>Forfeited (in shares)</t>
        </is>
      </c>
      <c r="B10" s="4" t="inlineStr">
        <is>
          <t xml:space="preserve"> </t>
        </is>
      </c>
      <c r="C10" s="5" t="n">
        <v>-42000</v>
      </c>
      <c r="D10" s="5" t="n">
        <v>-170000</v>
      </c>
    </row>
    <row r="11">
      <c r="A11" s="4" t="inlineStr">
        <is>
          <t>Forfeited for President &amp; CEO (in shares)</t>
        </is>
      </c>
      <c r="B11" s="4" t="inlineStr">
        <is>
          <t xml:space="preserve"> </t>
        </is>
      </c>
      <c r="C11" s="4" t="inlineStr">
        <is>
          <t xml:space="preserve"> </t>
        </is>
      </c>
      <c r="D11" s="5" t="n">
        <v>-460000</v>
      </c>
    </row>
    <row r="12">
      <c r="A12" s="4" t="inlineStr">
        <is>
          <t>Settled in cash for outgoing executives (in shares)</t>
        </is>
      </c>
      <c r="B12" s="4" t="inlineStr">
        <is>
          <t xml:space="preserve"> </t>
        </is>
      </c>
      <c r="C12" s="5" t="n">
        <v>-82000</v>
      </c>
      <c r="D12" s="4" t="inlineStr">
        <is>
          <t xml:space="preserve"> </t>
        </is>
      </c>
    </row>
    <row r="13">
      <c r="A13" s="4" t="inlineStr">
        <is>
          <t>Reinstated awards for President &amp; CEO (in shares)</t>
        </is>
      </c>
      <c r="B13" s="4" t="inlineStr">
        <is>
          <t xml:space="preserve"> </t>
        </is>
      </c>
      <c r="C13" s="5" t="n">
        <v>440000</v>
      </c>
      <c r="D13" s="4" t="inlineStr">
        <is>
          <t xml:space="preserve"> </t>
        </is>
      </c>
    </row>
    <row r="14">
      <c r="A14" s="4" t="inlineStr">
        <is>
          <t>Number, outstanding, end of fiscal year (in shares)</t>
        </is>
      </c>
      <c r="B14" s="4" t="inlineStr">
        <is>
          <t xml:space="preserve"> </t>
        </is>
      </c>
      <c r="C14" s="5" t="n">
        <v>2018000</v>
      </c>
      <c r="D14" s="5" t="n">
        <v>1516000</v>
      </c>
    </row>
    <row r="15">
      <c r="A15" s="3" t="inlineStr">
        <is>
          <t>Weighted average fair value per unit</t>
        </is>
      </c>
      <c r="B15" s="4" t="inlineStr">
        <is>
          <t xml:space="preserve"> </t>
        </is>
      </c>
      <c r="C15" s="4" t="inlineStr">
        <is>
          <t xml:space="preserve"> </t>
        </is>
      </c>
      <c r="D15" s="4" t="inlineStr">
        <is>
          <t xml:space="preserve"> </t>
        </is>
      </c>
    </row>
    <row r="16">
      <c r="A16" s="4" t="inlineStr">
        <is>
          <t>Weighted average fair value per unit, outstanding, beginning of fiscal year (in dollars per share) | $</t>
        </is>
      </c>
      <c r="B16" s="4" t="inlineStr">
        <is>
          <t xml:space="preserve"> </t>
        </is>
      </c>
      <c r="C16" s="7" t="n">
        <v>33.26</v>
      </c>
      <c r="D16" s="7" t="n">
        <v>31.63</v>
      </c>
    </row>
    <row r="17">
      <c r="A17" s="4" t="inlineStr">
        <is>
          <t>Granted (in dollars per share) | $</t>
        </is>
      </c>
      <c r="B17" s="4" t="inlineStr">
        <is>
          <t xml:space="preserve"> </t>
        </is>
      </c>
      <c r="C17" s="8" t="n">
        <v>38.42</v>
      </c>
      <c r="D17" s="8" t="n">
        <v>32.12</v>
      </c>
    </row>
    <row r="18">
      <c r="A18" s="4" t="inlineStr">
        <is>
          <t>Granted for performance (in dollars per share) | $</t>
        </is>
      </c>
      <c r="B18" s="4" t="inlineStr">
        <is>
          <t xml:space="preserve"> </t>
        </is>
      </c>
      <c r="C18" s="8" t="n">
        <v>30.73</v>
      </c>
      <c r="D18" s="8" t="n">
        <v>27.36</v>
      </c>
    </row>
    <row r="19">
      <c r="A19" s="4" t="inlineStr">
        <is>
          <t>Granted for dividends declared (in dollars per share) | $</t>
        </is>
      </c>
      <c r="B19" s="4" t="inlineStr">
        <is>
          <t xml:space="preserve"> </t>
        </is>
      </c>
      <c r="C19" s="8" t="n">
        <v>42.22</v>
      </c>
      <c r="D19" s="8" t="n">
        <v>31.09</v>
      </c>
    </row>
    <row r="20">
      <c r="A20" s="4" t="inlineStr">
        <is>
          <t>Settled - common shares (in dollars per share) | $</t>
        </is>
      </c>
      <c r="B20" s="4" t="inlineStr">
        <is>
          <t xml:space="preserve"> </t>
        </is>
      </c>
      <c r="C20" s="8" t="n">
        <v>31.1</v>
      </c>
      <c r="D20" s="8" t="n">
        <v>27.08</v>
      </c>
    </row>
    <row r="21">
      <c r="A21" s="4" t="inlineStr">
        <is>
          <t>Settled - payment of withholding taxes (in dollars per share) | $</t>
        </is>
      </c>
      <c r="B21" s="4" t="inlineStr">
        <is>
          <t xml:space="preserve"> </t>
        </is>
      </c>
      <c r="C21" s="8" t="n">
        <v>31.08</v>
      </c>
      <c r="D21" s="8" t="n">
        <v>27.65</v>
      </c>
    </row>
    <row r="22">
      <c r="A22" s="4" t="inlineStr">
        <is>
          <t>Forfeited (in dollars per share) | $</t>
        </is>
      </c>
      <c r="B22" s="4" t="inlineStr">
        <is>
          <t xml:space="preserve"> </t>
        </is>
      </c>
      <c r="C22" s="8" t="n">
        <v>35.14</v>
      </c>
      <c r="D22" s="8" t="n">
        <v>32.1</v>
      </c>
    </row>
    <row r="23">
      <c r="A23" s="4" t="inlineStr">
        <is>
          <t>Forfeited for President &amp; CEO (in dollars per share) | $</t>
        </is>
      </c>
      <c r="B23" s="4" t="inlineStr">
        <is>
          <t xml:space="preserve"> </t>
        </is>
      </c>
      <c r="C23" s="4" t="inlineStr">
        <is>
          <t xml:space="preserve"> </t>
        </is>
      </c>
      <c r="D23" s="8" t="n">
        <v>34.89</v>
      </c>
    </row>
    <row r="24">
      <c r="A24" s="4" t="inlineStr">
        <is>
          <t>Settled in cash for outgoing executives (in dollars per share) | $</t>
        </is>
      </c>
      <c r="B24" s="4" t="inlineStr">
        <is>
          <t xml:space="preserve"> </t>
        </is>
      </c>
      <c r="C24" s="8" t="n">
        <v>35.08</v>
      </c>
      <c r="D24" s="4" t="inlineStr">
        <is>
          <t xml:space="preserve"> </t>
        </is>
      </c>
    </row>
    <row r="25">
      <c r="A25" s="4" t="inlineStr">
        <is>
          <t>Reinstated awards for President &amp; CEO (in dollars per share) | $</t>
        </is>
      </c>
      <c r="B25" s="4" t="inlineStr">
        <is>
          <t xml:space="preserve"> </t>
        </is>
      </c>
      <c r="C25" s="8" t="n">
        <v>37.91</v>
      </c>
      <c r="D25" s="4" t="inlineStr">
        <is>
          <t xml:space="preserve"> </t>
        </is>
      </c>
    </row>
    <row r="26">
      <c r="A26" s="4" t="inlineStr">
        <is>
          <t>Weighted average fair value per unit, outstanding, end of fiscal year (in dollars per share) | $</t>
        </is>
      </c>
      <c r="B26" s="4" t="inlineStr">
        <is>
          <t xml:space="preserve"> </t>
        </is>
      </c>
      <c r="C26" s="7" t="n">
        <v>36.91</v>
      </c>
      <c r="D26" s="7" t="n">
        <v>33.26</v>
      </c>
    </row>
    <row r="27">
      <c r="A27" s="4" t="inlineStr">
        <is>
          <t>Three executive officers</t>
        </is>
      </c>
      <c r="B27" s="4" t="inlineStr">
        <is>
          <t xml:space="preserve"> </t>
        </is>
      </c>
      <c r="C27" s="4" t="inlineStr">
        <is>
          <t xml:space="preserve"> </t>
        </is>
      </c>
      <c r="D27" s="4" t="inlineStr">
        <is>
          <t xml:space="preserve"> </t>
        </is>
      </c>
    </row>
    <row r="28">
      <c r="A28" s="3" t="inlineStr">
        <is>
          <t>Number</t>
        </is>
      </c>
      <c r="B28" s="4" t="inlineStr">
        <is>
          <t xml:space="preserve"> </t>
        </is>
      </c>
      <c r="C28" s="4" t="inlineStr">
        <is>
          <t xml:space="preserve"> </t>
        </is>
      </c>
      <c r="D28" s="4" t="inlineStr">
        <is>
          <t xml:space="preserve"> </t>
        </is>
      </c>
    </row>
    <row r="29">
      <c r="A29" s="4" t="inlineStr">
        <is>
          <t>Granted (in shares)</t>
        </is>
      </c>
      <c r="B29" s="4" t="inlineStr">
        <is>
          <t xml:space="preserve"> </t>
        </is>
      </c>
      <c r="C29" s="5" t="n">
        <v>291804</v>
      </c>
      <c r="D29" s="4" t="inlineStr">
        <is>
          <t xml:space="preserve"> </t>
        </is>
      </c>
    </row>
    <row r="30">
      <c r="A30" s="4" t="inlineStr">
        <is>
          <t>Mr. Chamandy</t>
        </is>
      </c>
      <c r="B30" s="4" t="inlineStr">
        <is>
          <t xml:space="preserve"> </t>
        </is>
      </c>
      <c r="C30" s="4" t="inlineStr">
        <is>
          <t xml:space="preserve"> </t>
        </is>
      </c>
      <c r="D30" s="4" t="inlineStr">
        <is>
          <t xml:space="preserve"> </t>
        </is>
      </c>
    </row>
    <row r="31">
      <c r="A31" s="3" t="inlineStr">
        <is>
          <t>Number</t>
        </is>
      </c>
      <c r="B31" s="4" t="inlineStr">
        <is>
          <t xml:space="preserve"> </t>
        </is>
      </c>
      <c r="C31" s="4" t="inlineStr">
        <is>
          <t xml:space="preserve"> </t>
        </is>
      </c>
      <c r="D31" s="4" t="inlineStr">
        <is>
          <t xml:space="preserve"> </t>
        </is>
      </c>
    </row>
    <row r="32">
      <c r="A32" s="4" t="inlineStr">
        <is>
          <t>Granted (in shares)</t>
        </is>
      </c>
      <c r="B32" s="5" t="n">
        <v>211659</v>
      </c>
      <c r="C32" s="4" t="inlineStr">
        <is>
          <t xml:space="preserve"> </t>
        </is>
      </c>
      <c r="D32" s="4" t="inlineStr">
        <is>
          <t xml:space="preserve"> </t>
        </is>
      </c>
    </row>
    <row r="33">
      <c r="A33" s="3" t="inlineStr">
        <is>
          <t>Weighted average fair value per unit</t>
        </is>
      </c>
      <c r="B33" s="4" t="inlineStr">
        <is>
          <t xml:space="preserve"> </t>
        </is>
      </c>
      <c r="C33" s="4" t="inlineStr">
        <is>
          <t xml:space="preserve"> </t>
        </is>
      </c>
      <c r="D33" s="4" t="inlineStr">
        <is>
          <t xml:space="preserve"> </t>
        </is>
      </c>
    </row>
    <row r="34">
      <c r="A34" s="4" t="inlineStr">
        <is>
          <t>Granted (in dollars per share) | $</t>
        </is>
      </c>
      <c r="B34" s="6" t="n">
        <v>8700000</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1" customWidth="1" min="6" max="6"/>
  </cols>
  <sheetData>
    <row r="1">
      <c r="A1" s="1" t="inlineStr">
        <is>
          <t>SHARE-BASED COMPENSATION (Deferred share unit plan Narrative) (Details)</t>
        </is>
      </c>
      <c r="B1" s="2" t="inlineStr">
        <is>
          <t>3 Months Ended</t>
        </is>
      </c>
      <c r="D1" s="2" t="inlineStr">
        <is>
          <t>12 Months Ended</t>
        </is>
      </c>
    </row>
    <row r="2">
      <c r="B2" s="2" t="inlineStr">
        <is>
          <t>Mar. 31, 2024 USD ($)</t>
        </is>
      </c>
      <c r="C2" s="2" t="inlineStr">
        <is>
          <t>Dec. 31, 2023 USD ($) shares</t>
        </is>
      </c>
      <c r="D2" s="2" t="inlineStr">
        <is>
          <t>Dec. 29, 2024 USD ($) shares</t>
        </is>
      </c>
      <c r="E2" s="2" t="inlineStr">
        <is>
          <t>Dec. 31, 2023 USD ($) shares</t>
        </is>
      </c>
      <c r="F2" s="2" t="inlineStr">
        <is>
          <t>Jan. 01,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included in selling, general and administrative expenses</t>
        </is>
      </c>
      <c r="B4" s="4" t="inlineStr">
        <is>
          <t xml:space="preserve"> </t>
        </is>
      </c>
      <c r="C4" s="4" t="inlineStr">
        <is>
          <t xml:space="preserve"> </t>
        </is>
      </c>
      <c r="D4" s="6" t="n">
        <v>64524000</v>
      </c>
      <c r="E4" s="6" t="n">
        <v>27118000</v>
      </c>
      <c r="F4" s="4" t="inlineStr">
        <is>
          <t xml:space="preserve"> </t>
        </is>
      </c>
    </row>
    <row r="5">
      <c r="A5" s="4" t="inlineStr">
        <is>
          <t>Accelerated vesting expense</t>
        </is>
      </c>
      <c r="B5" s="6" t="n">
        <v>12000000</v>
      </c>
      <c r="C5" s="4" t="inlineStr">
        <is>
          <t xml:space="preserve"> </t>
        </is>
      </c>
      <c r="D5" s="5" t="n">
        <v>12300000</v>
      </c>
      <c r="E5" s="4" t="inlineStr">
        <is>
          <t xml:space="preserve"> </t>
        </is>
      </c>
      <c r="F5" s="4" t="inlineStr">
        <is>
          <t xml:space="preserve"> </t>
        </is>
      </c>
    </row>
    <row r="6">
      <c r="A6" s="4" t="inlineStr">
        <is>
          <t>Share-based payments</t>
        </is>
      </c>
      <c r="B6" s="4" t="inlineStr">
        <is>
          <t xml:space="preserve"> </t>
        </is>
      </c>
      <c r="C6" s="4" t="inlineStr">
        <is>
          <t xml:space="preserve"> </t>
        </is>
      </c>
      <c r="D6" s="5" t="n">
        <v>53577000</v>
      </c>
      <c r="E6" s="6" t="n">
        <v>18376000</v>
      </c>
      <c r="F6" s="4" t="inlineStr">
        <is>
          <t xml:space="preserve"> </t>
        </is>
      </c>
    </row>
    <row r="7">
      <c r="A7" s="4" t="inlineStr">
        <is>
          <t>Mr. Chamand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s</t>
        </is>
      </c>
      <c r="B9" s="4" t="inlineStr">
        <is>
          <t xml:space="preserve"> </t>
        </is>
      </c>
      <c r="C9" s="6" t="n">
        <v>-6000000</v>
      </c>
      <c r="D9" s="6" t="n">
        <v>17000000</v>
      </c>
      <c r="E9" s="4" t="inlineStr">
        <is>
          <t xml:space="preserve"> </t>
        </is>
      </c>
      <c r="F9" s="4" t="inlineStr">
        <is>
          <t xml:space="preserve"> </t>
        </is>
      </c>
    </row>
    <row r="10">
      <c r="A10" s="4" t="inlineStr">
        <is>
          <t>DSUs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percentage of annual board retainer in the form of share-based payment arrangement</t>
        </is>
      </c>
      <c r="B12" s="4" t="inlineStr">
        <is>
          <t xml:space="preserve"> </t>
        </is>
      </c>
      <c r="C12" s="4" t="inlineStr">
        <is>
          <t xml:space="preserve"> </t>
        </is>
      </c>
      <c r="D12" s="9" t="n">
        <v>0.5</v>
      </c>
      <c r="E12" s="4" t="inlineStr">
        <is>
          <t xml:space="preserve"> </t>
        </is>
      </c>
      <c r="F12" s="4" t="inlineStr">
        <is>
          <t xml:space="preserve"> </t>
        </is>
      </c>
    </row>
    <row r="13">
      <c r="A13" s="4" t="inlineStr">
        <is>
          <t>Number of other equity instruments outstanding (in shares) | shares</t>
        </is>
      </c>
      <c r="B13" s="4" t="inlineStr">
        <is>
          <t xml:space="preserve"> </t>
        </is>
      </c>
      <c r="C13" s="5" t="n">
        <v>410646</v>
      </c>
      <c r="D13" s="5" t="n">
        <v>140393</v>
      </c>
      <c r="E13" s="5" t="n">
        <v>410646</v>
      </c>
      <c r="F13" s="5" t="n">
        <v>385000</v>
      </c>
    </row>
    <row r="14">
      <c r="A14" s="4" t="inlineStr">
        <is>
          <t>Other equity instruments outstanding amount</t>
        </is>
      </c>
      <c r="B14" s="4" t="inlineStr">
        <is>
          <t xml:space="preserve"> </t>
        </is>
      </c>
      <c r="C14" s="6" t="n">
        <v>13600000</v>
      </c>
      <c r="D14" s="6" t="n">
        <v>6600000</v>
      </c>
      <c r="E14" s="6" t="n">
        <v>13600000</v>
      </c>
      <c r="F14" s="4" t="inlineStr">
        <is>
          <t xml:space="preserve"> </t>
        </is>
      </c>
    </row>
    <row r="15">
      <c r="A15" s="4" t="inlineStr">
        <is>
          <t>Fair value per unit outstanding (in dollars per share)</t>
        </is>
      </c>
      <c r="B15" s="4" t="inlineStr">
        <is>
          <t xml:space="preserve"> </t>
        </is>
      </c>
      <c r="C15" s="7" t="n">
        <v>33.06</v>
      </c>
      <c r="D15" s="8" t="n">
        <v>46.86</v>
      </c>
      <c r="E15" s="8" t="n">
        <v>33.06</v>
      </c>
      <c r="F15" s="4" t="inlineStr">
        <is>
          <t xml:space="preserve"> </t>
        </is>
      </c>
    </row>
    <row r="16">
      <c r="A16" s="4" t="inlineStr">
        <is>
          <t>Compensation expense included in selling, general and administrative expenses</t>
        </is>
      </c>
      <c r="B16" s="4" t="inlineStr">
        <is>
          <t xml:space="preserve"> </t>
        </is>
      </c>
      <c r="C16" s="4" t="inlineStr">
        <is>
          <t xml:space="preserve"> </t>
        </is>
      </c>
      <c r="D16" s="6" t="n">
        <v>4900000</v>
      </c>
      <c r="E16" s="6" t="n">
        <v>2000000</v>
      </c>
      <c r="F16"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Outstanding DSUs) (Details) - DSUs1 - shares</t>
        </is>
      </c>
      <c r="B1" s="2" t="inlineStr">
        <is>
          <t>12 Months Ended</t>
        </is>
      </c>
    </row>
    <row r="2">
      <c r="B2" s="2" t="inlineStr">
        <is>
          <t>Dec. 29,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fiscal year (in shares)</t>
        </is>
      </c>
      <c r="B4" s="5" t="n">
        <v>410646</v>
      </c>
      <c r="C4" s="5" t="n">
        <v>385000</v>
      </c>
    </row>
    <row r="5">
      <c r="A5" s="4" t="inlineStr">
        <is>
          <t>Granted (in shares)</t>
        </is>
      </c>
      <c r="B5" s="5" t="n">
        <v>46000</v>
      </c>
      <c r="C5" s="5" t="n">
        <v>80000</v>
      </c>
    </row>
    <row r="6">
      <c r="A6" s="4" t="inlineStr">
        <is>
          <t>Granted for dividends declared (in shares)</t>
        </is>
      </c>
      <c r="B6" s="5" t="n">
        <v>4000</v>
      </c>
      <c r="C6" s="5" t="n">
        <v>10000</v>
      </c>
    </row>
    <row r="7">
      <c r="A7" s="4" t="inlineStr">
        <is>
          <t>Forfeited (in shares)</t>
        </is>
      </c>
      <c r="B7" s="5" t="n">
        <v>0</v>
      </c>
      <c r="C7" s="5" t="n">
        <v>0</v>
      </c>
    </row>
    <row r="8">
      <c r="A8" s="4" t="inlineStr">
        <is>
          <t>Redeemed (in shares)</t>
        </is>
      </c>
      <c r="B8" s="5" t="n">
        <v>-321000</v>
      </c>
      <c r="C8" s="5" t="n">
        <v>-64000</v>
      </c>
    </row>
    <row r="9">
      <c r="A9" s="4" t="inlineStr">
        <is>
          <t>Number, outstanding, end of fiscal year (in shares)</t>
        </is>
      </c>
      <c r="B9" s="5" t="n">
        <v>140393</v>
      </c>
      <c r="C9" s="5" t="n">
        <v>410646</v>
      </c>
    </row>
    <row r="10">
      <c r="A10" s="4" t="inlineStr">
        <is>
          <t>Accounts payable and accrued liabilitie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Redeemed (in shares)</t>
        </is>
      </c>
      <c r="B12" s="4" t="inlineStr">
        <is>
          <t xml:space="preserve"> </t>
        </is>
      </c>
      <c r="C12"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mployee share purchase plans) (Details) - USD ($) $ in Thousands</t>
        </is>
      </c>
      <c r="B1" s="2" t="inlineStr">
        <is>
          <t>12 Months Ended</t>
        </is>
      </c>
    </row>
    <row r="2">
      <c r="B2" s="2" t="inlineStr">
        <is>
          <t>Dec. 29,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Number of shares remained authorized for future issuance under the plan (in shares)</t>
        </is>
      </c>
      <c r="B4" s="5" t="n">
        <v>573710</v>
      </c>
      <c r="C4" s="4" t="inlineStr">
        <is>
          <t xml:space="preserve"> </t>
        </is>
      </c>
    </row>
    <row r="5">
      <c r="A5" s="4" t="inlineStr">
        <is>
          <t>Compensation expense included in selling, general and administrative expenses</t>
        </is>
      </c>
      <c r="B5" s="6" t="n">
        <v>64524</v>
      </c>
      <c r="C5" s="6" t="n">
        <v>27118</v>
      </c>
    </row>
    <row r="6">
      <c r="A6" s="4" t="inlineStr">
        <is>
          <t>Employee share purchase plan</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Percentage of payroll deductions from salary to purchase from Treasury (up to)</t>
        </is>
      </c>
      <c r="B8" s="9" t="n">
        <v>0.1</v>
      </c>
      <c r="C8" s="4" t="inlineStr">
        <is>
          <t xml:space="preserve"> </t>
        </is>
      </c>
    </row>
    <row r="9">
      <c r="A9" s="4" t="inlineStr">
        <is>
          <t>Share price as a percentage of current share price</t>
        </is>
      </c>
      <c r="B9" s="9" t="n">
        <v>0.9</v>
      </c>
      <c r="C9" s="4" t="inlineStr">
        <is>
          <t xml:space="preserve"> </t>
        </is>
      </c>
    </row>
    <row r="10">
      <c r="A10" s="4" t="inlineStr">
        <is>
          <t>Service period for share-based compensation plan</t>
        </is>
      </c>
      <c r="B10" s="4" t="inlineStr">
        <is>
          <t>2 years</t>
        </is>
      </c>
      <c r="C10" s="4" t="inlineStr">
        <is>
          <t xml:space="preserve"> </t>
        </is>
      </c>
    </row>
    <row r="11">
      <c r="A11" s="4" t="inlineStr">
        <is>
          <t>Common shares reserved for issuance under the plans (in shares)</t>
        </is>
      </c>
      <c r="B11" s="5" t="n">
        <v>5000000</v>
      </c>
      <c r="C11" s="4" t="inlineStr">
        <is>
          <t xml:space="preserve"> </t>
        </is>
      </c>
    </row>
    <row r="12">
      <c r="A12" s="4" t="inlineStr">
        <is>
          <t>Number of shares remained authorized for future issuance under the plan (in shares)</t>
        </is>
      </c>
      <c r="B12" s="5" t="n">
        <v>4335469</v>
      </c>
      <c r="C12" s="4" t="inlineStr">
        <is>
          <t xml:space="preserve"> </t>
        </is>
      </c>
    </row>
    <row r="13">
      <c r="A13" s="4" t="inlineStr">
        <is>
          <t>Compensation expense included in selling, general and administrative expenses</t>
        </is>
      </c>
      <c r="B13" s="6" t="n">
        <v>200</v>
      </c>
      <c r="C13" s="6" t="n">
        <v>2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Selling, general and administrative expenses) (Details) - USD ($) $ in Thousands</t>
        </is>
      </c>
      <c r="B1" s="2" t="inlineStr">
        <is>
          <t>12 Months Ended</t>
        </is>
      </c>
    </row>
    <row r="2">
      <c r="B2" s="2" t="inlineStr">
        <is>
          <t>Dec. 29, 2024</t>
        </is>
      </c>
      <c r="C2" s="2" t="inlineStr">
        <is>
          <t>Dec. 31, 2023</t>
        </is>
      </c>
    </row>
    <row r="3">
      <c r="A3" s="3" t="inlineStr">
        <is>
          <t>Analysis of income and expense [abstract]</t>
        </is>
      </c>
      <c r="B3" s="4" t="inlineStr">
        <is>
          <t xml:space="preserve"> </t>
        </is>
      </c>
      <c r="C3" s="4" t="inlineStr">
        <is>
          <t xml:space="preserve"> </t>
        </is>
      </c>
    </row>
    <row r="4">
      <c r="A4" s="4" t="inlineStr">
        <is>
          <t>Selling expenses</t>
        </is>
      </c>
      <c r="B4" s="6" t="n">
        <v>55497</v>
      </c>
      <c r="C4" s="6" t="n">
        <v>68460</v>
      </c>
    </row>
    <row r="5">
      <c r="A5" s="4" t="inlineStr">
        <is>
          <t>Administrative expenses</t>
        </is>
      </c>
      <c r="B5" s="5" t="n">
        <v>218537</v>
      </c>
      <c r="C5" s="5" t="n">
        <v>151905</v>
      </c>
    </row>
    <row r="6">
      <c r="A6" s="4" t="inlineStr">
        <is>
          <t>Distribution expenses</t>
        </is>
      </c>
      <c r="B6" s="5" t="n">
        <v>116735</v>
      </c>
      <c r="C6" s="5" t="n">
        <v>110026</v>
      </c>
    </row>
    <row r="7">
      <c r="A7" s="4" t="inlineStr">
        <is>
          <t>Selling, general and administrative expenses</t>
        </is>
      </c>
      <c r="B7" s="6" t="n">
        <v>390769</v>
      </c>
      <c r="C7" s="6" t="n">
        <v>33039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Employee benefit expenses) (Details) - USD ($) $ in Thousands</t>
        </is>
      </c>
      <c r="B1" s="2" t="inlineStr">
        <is>
          <t>12 Months Ended</t>
        </is>
      </c>
    </row>
    <row r="2">
      <c r="B2" s="2" t="inlineStr">
        <is>
          <t>Dec. 29, 2024</t>
        </is>
      </c>
      <c r="C2" s="2" t="inlineStr">
        <is>
          <t>Dec. 31, 2023</t>
        </is>
      </c>
    </row>
    <row r="3">
      <c r="A3" s="3" t="inlineStr">
        <is>
          <t>Analysis of income and expense [abstract]</t>
        </is>
      </c>
      <c r="B3" s="4" t="inlineStr">
        <is>
          <t xml:space="preserve"> </t>
        </is>
      </c>
      <c r="C3" s="4" t="inlineStr">
        <is>
          <t xml:space="preserve"> </t>
        </is>
      </c>
    </row>
    <row r="4">
      <c r="A4" s="4" t="inlineStr">
        <is>
          <t>Salaries, wages and other short-term employee benefits</t>
        </is>
      </c>
      <c r="B4" s="6" t="n">
        <v>561793</v>
      </c>
      <c r="C4" s="6" t="n">
        <v>583860</v>
      </c>
    </row>
    <row r="5">
      <c r="A5" s="4" t="inlineStr">
        <is>
          <t>Share-based payments</t>
        </is>
      </c>
      <c r="B5" s="5" t="n">
        <v>64524</v>
      </c>
      <c r="C5" s="5" t="n">
        <v>27118</v>
      </c>
    </row>
    <row r="6">
      <c r="A6" s="4" t="inlineStr">
        <is>
          <t>Post-employment benefits</t>
        </is>
      </c>
      <c r="B6" s="5" t="n">
        <v>29960</v>
      </c>
      <c r="C6" s="5" t="n">
        <v>52114</v>
      </c>
    </row>
    <row r="7">
      <c r="A7" s="4" t="inlineStr">
        <is>
          <t>Employee benefits expenses</t>
        </is>
      </c>
      <c r="B7" s="6" t="n">
        <v>656277</v>
      </c>
      <c r="C7" s="6" t="n">
        <v>66309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RY INFORMATION RELATING TO THE NATURE OF EXPENSES (Government assistance) (Details) - USD ($)</t>
        </is>
      </c>
      <c r="B1" s="2" t="inlineStr">
        <is>
          <t>3 Months Ended</t>
        </is>
      </c>
      <c r="C1" s="2" t="inlineStr">
        <is>
          <t>12 Months Ended</t>
        </is>
      </c>
    </row>
    <row r="2">
      <c r="B2" s="2" t="inlineStr">
        <is>
          <t>Jun. 30, 2024</t>
        </is>
      </c>
      <c r="C2" s="2" t="inlineStr">
        <is>
          <t>Dec. 29, 2024</t>
        </is>
      </c>
      <c r="D2" s="2" t="inlineStr">
        <is>
          <t>Dec. 31, 2023</t>
        </is>
      </c>
    </row>
    <row r="3">
      <c r="A3" s="3" t="inlineStr">
        <is>
          <t>Analysis of income and expense [abstract]</t>
        </is>
      </c>
      <c r="B3" s="4" t="inlineStr">
        <is>
          <t xml:space="preserve"> </t>
        </is>
      </c>
      <c r="C3" s="4" t="inlineStr">
        <is>
          <t xml:space="preserve"> </t>
        </is>
      </c>
      <c r="D3" s="4" t="inlineStr">
        <is>
          <t xml:space="preserve"> </t>
        </is>
      </c>
    </row>
    <row r="4">
      <c r="A4" s="4" t="inlineStr">
        <is>
          <t>Net gain in costs of sales</t>
        </is>
      </c>
      <c r="B4" s="4" t="inlineStr">
        <is>
          <t xml:space="preserve"> </t>
        </is>
      </c>
      <c r="C4" s="4" t="inlineStr">
        <is>
          <t xml:space="preserve"> </t>
        </is>
      </c>
      <c r="D4" s="6" t="n">
        <v>3100000</v>
      </c>
    </row>
    <row r="5">
      <c r="A5" s="3" t="inlineStr">
        <is>
          <t>Disclosure of costs of sale [Line Items]</t>
        </is>
      </c>
      <c r="B5" s="4" t="inlineStr">
        <is>
          <t xml:space="preserve"> </t>
        </is>
      </c>
      <c r="C5" s="4" t="inlineStr">
        <is>
          <t xml:space="preserve"> </t>
        </is>
      </c>
      <c r="D5" s="4" t="inlineStr">
        <is>
          <t xml:space="preserve"> </t>
        </is>
      </c>
    </row>
    <row r="6">
      <c r="A6" s="4" t="inlineStr">
        <is>
          <t>Write-downs (reversals of write-downs) of inventories</t>
        </is>
      </c>
      <c r="B6" s="4" t="inlineStr">
        <is>
          <t xml:space="preserve"> </t>
        </is>
      </c>
      <c r="C6" s="6" t="n">
        <v>8100000</v>
      </c>
      <c r="D6" s="5" t="n">
        <v>12300000</v>
      </c>
    </row>
    <row r="7">
      <c r="A7" s="4" t="inlineStr">
        <is>
          <t>Net gain in costs of sales</t>
        </is>
      </c>
      <c r="B7" s="4" t="inlineStr">
        <is>
          <t xml:space="preserve"> </t>
        </is>
      </c>
      <c r="C7" s="4" t="inlineStr">
        <is>
          <t xml:space="preserve"> </t>
        </is>
      </c>
      <c r="D7" s="5" t="n">
        <v>3100000</v>
      </c>
    </row>
    <row r="8">
      <c r="A8" s="4" t="inlineStr">
        <is>
          <t>Government assistance</t>
        </is>
      </c>
      <c r="B8" s="4" t="inlineStr">
        <is>
          <t xml:space="preserve"> </t>
        </is>
      </c>
      <c r="C8" s="5" t="n">
        <v>15200000</v>
      </c>
      <c r="D8" s="5" t="n">
        <v>19600000</v>
      </c>
    </row>
    <row r="9">
      <c r="A9" s="4" t="inlineStr">
        <is>
          <t>Governement jobs credit</t>
        </is>
      </c>
      <c r="B9" s="4" t="inlineStr">
        <is>
          <t xml:space="preserve"> </t>
        </is>
      </c>
      <c r="C9" s="5" t="n">
        <v>41800000</v>
      </c>
      <c r="D9" s="6" t="n">
        <v>0</v>
      </c>
    </row>
    <row r="10">
      <c r="A10" s="4" t="inlineStr">
        <is>
          <t>Increase (reduction) to income taxes payable</t>
        </is>
      </c>
      <c r="B10" s="4" t="inlineStr">
        <is>
          <t xml:space="preserve"> </t>
        </is>
      </c>
      <c r="C10" s="5" t="n">
        <v>-25500000</v>
      </c>
      <c r="D10" s="4" t="inlineStr">
        <is>
          <t xml:space="preserve"> </t>
        </is>
      </c>
    </row>
    <row r="11">
      <c r="A11" s="4" t="inlineStr">
        <is>
          <t>Proceeds from insurance recoveries</t>
        </is>
      </c>
      <c r="B11" s="6" t="n">
        <v>74000000</v>
      </c>
      <c r="C11" s="4" t="inlineStr">
        <is>
          <t xml:space="preserve"> </t>
        </is>
      </c>
      <c r="D11" s="4" t="inlineStr">
        <is>
          <t xml:space="preserve"> </t>
        </is>
      </c>
    </row>
    <row r="12">
      <c r="A12" s="4" t="inlineStr">
        <is>
          <t>Other non-current assets</t>
        </is>
      </c>
      <c r="B12" s="4" t="inlineStr">
        <is>
          <t xml:space="preserve"> </t>
        </is>
      </c>
      <c r="C12" s="4" t="inlineStr">
        <is>
          <t xml:space="preserve"> </t>
        </is>
      </c>
      <c r="D12" s="4" t="inlineStr">
        <is>
          <t xml:space="preserve"> </t>
        </is>
      </c>
    </row>
    <row r="13">
      <c r="A13" s="3" t="inlineStr">
        <is>
          <t>Disclosure of costs of sale [Line Items]</t>
        </is>
      </c>
      <c r="B13" s="4" t="inlineStr">
        <is>
          <t xml:space="preserve"> </t>
        </is>
      </c>
      <c r="C13" s="4" t="inlineStr">
        <is>
          <t xml:space="preserve"> </t>
        </is>
      </c>
      <c r="D13" s="4" t="inlineStr">
        <is>
          <t xml:space="preserve"> </t>
        </is>
      </c>
    </row>
    <row r="14">
      <c r="A14" s="4" t="inlineStr">
        <is>
          <t>Increase (reduction) to income taxes payable</t>
        </is>
      </c>
      <c r="B14" s="4" t="inlineStr">
        <is>
          <t xml:space="preserve"> </t>
        </is>
      </c>
      <c r="C14" s="6" t="n">
        <v>16300000</v>
      </c>
      <c r="D14"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RY INFORMATION RELATING TO THE NATURE OF EXPENSES (Sale and leaseback) (Details) - USD ($) $ in Thousands</t>
        </is>
      </c>
      <c r="B1" s="2" t="inlineStr">
        <is>
          <t>3 Months Ended</t>
        </is>
      </c>
      <c r="C1" s="2" t="inlineStr">
        <is>
          <t>12 Months Ended</t>
        </is>
      </c>
    </row>
    <row r="2">
      <c r="B2" s="2" t="inlineStr">
        <is>
          <t>Mar. 31, 2024</t>
        </is>
      </c>
      <c r="C2" s="2" t="inlineStr">
        <is>
          <t>Dec. 29, 2024</t>
        </is>
      </c>
      <c r="D2" s="2" t="inlineStr">
        <is>
          <t>Dec. 31, 2023</t>
        </is>
      </c>
      <c r="E2" s="2" t="inlineStr">
        <is>
          <t>Jan. 01,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Proceeds from sales of distribution centres</t>
        </is>
      </c>
      <c r="B4" s="6" t="n">
        <v>51000</v>
      </c>
      <c r="C4" s="4" t="inlineStr">
        <is>
          <t xml:space="preserve"> </t>
        </is>
      </c>
      <c r="D4" s="4" t="inlineStr">
        <is>
          <t xml:space="preserve"> </t>
        </is>
      </c>
      <c r="E4" s="4" t="inlineStr">
        <is>
          <t xml:space="preserve"> </t>
        </is>
      </c>
    </row>
    <row r="5">
      <c r="A5" s="4" t="inlineStr">
        <is>
          <t>Right-of-use assets</t>
        </is>
      </c>
      <c r="B5" s="5" t="n">
        <v>3900</v>
      </c>
      <c r="C5" s="6" t="n">
        <v>95568</v>
      </c>
      <c r="D5" s="6" t="n">
        <v>81447</v>
      </c>
      <c r="E5" s="6" t="n">
        <v>77958</v>
      </c>
    </row>
    <row r="6">
      <c r="A6" s="4" t="inlineStr">
        <is>
          <t>Lease liabilities</t>
        </is>
      </c>
      <c r="B6" s="5" t="n">
        <v>15500</v>
      </c>
      <c r="C6" s="5" t="n">
        <v>117420</v>
      </c>
      <c r="D6" s="5" t="n">
        <v>98061</v>
      </c>
      <c r="E6" s="4" t="inlineStr">
        <is>
          <t xml:space="preserve"> </t>
        </is>
      </c>
    </row>
    <row r="7">
      <c r="A7" s="4" t="inlineStr">
        <is>
          <t>Gains (losses) arising from sale and leaseback transactions</t>
        </is>
      </c>
      <c r="B7" s="5" t="n">
        <v>25000</v>
      </c>
      <c r="C7" s="6" t="n">
        <v>0</v>
      </c>
      <c r="D7" s="6" t="n">
        <v>25010</v>
      </c>
      <c r="E7" s="4" t="inlineStr">
        <is>
          <t xml:space="preserve"> </t>
        </is>
      </c>
    </row>
    <row r="8">
      <c r="A8" s="4" t="inlineStr">
        <is>
          <t>Gains (losses) arising from sale and leaseback transactions, after tax</t>
        </is>
      </c>
      <c r="B8" s="6" t="n">
        <v>155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 AND INTERPRETATIONS NOT YET APPLIED</t>
        </is>
      </c>
      <c r="B1" s="2" t="inlineStr">
        <is>
          <t>12 Months Ended</t>
        </is>
      </c>
    </row>
    <row r="2">
      <c r="B2" s="2" t="inlineStr">
        <is>
          <t>Dec. 29, 2024</t>
        </is>
      </c>
    </row>
    <row r="3">
      <c r="A3" s="3" t="inlineStr">
        <is>
          <t>Accounting policies, changes in accounting estimates and errors [Abstract]</t>
        </is>
      </c>
      <c r="B3" s="4" t="inlineStr">
        <is>
          <t xml:space="preserve"> </t>
        </is>
      </c>
    </row>
    <row r="4">
      <c r="A4" s="4" t="inlineStr">
        <is>
          <t>NEW ACCOUNTING STANDARDS AND INTERPRETATIONS NOT YET APPLIED</t>
        </is>
      </c>
      <c r="B4" s="4" t="inlineStr">
        <is>
          <t>NEW ACCOUNTING STANDARDS AND INTERPRETATIONS NOT YET APPLIED: IFRS 9 Financial Instruments (“IFRS 9”) and IFRS 7 Financial Instruments: Disclosures (“IFRS 7”) In May 2024, IASB issued limited amendments to IFRS 9 and IFRS 7. These amendments provide clarity on the timing of recognition and derecognition of financial assets and liabilities, the assessment of contractual cash flow characteristics, and the resulting classification and disclosure of financial assets with environmental, social, and governance linked or other contingent features. Additionally, the amendments clarify that a financial liability is derecognized on the settlement date, with the accounting policy choice to derecognize a financial liability settled using an electronic payment system before the settlement date, provided specific conditions are met. Additional disclosures are required for financial instruments with contingent features and investments in equity instruments designated at fair value through other comprehensive income with these amendments. These amendments are effective for annual reporting periods beginning on or after January 1, 2026. Early adoption is permitted, with an option to early adopt only the amendments to the classification of financial assets. The Company is currently evaluating the potential impact of these amendments on its consolidated financial statements. IFRS 18 Presentation and Disclosure in Financial Statements ("IFRS 18") On April 9, 2024, the IASB issued IFRS 18 to improve reporting of financial performance. IFRS 18 replaces IAS 1 Presentation of Financial Statements. It carries forward many requirements from IAS 1 unchanged. The standard sets out requirements on presentation and disclosures in financial statements. It introduces a defined structure for the statement of income composed of required categories and subtotals. The standard also introduces specific disclosure requirements for management-defined performance measures and a reconciliation between these measures and the most similar subtotal specified in IFRS, which must be disclosed in a single note. IFRS 18 applies for annual reporting periods beginning on or after January 1, 2027. Earlier application is permitted. The Company is currently evaluating the impact of the adoption of IFRS 18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RY INFORMATION RELATING TO THE NATURE OF EXPENSES (Costs relating to proxy contest and leadership changes and related matters) (Details) - USD ($) $ in Thousands</t>
        </is>
      </c>
      <c r="B1" s="2" t="inlineStr">
        <is>
          <t>3 Months Ended</t>
        </is>
      </c>
      <c r="D1" s="2" t="inlineStr">
        <is>
          <t>12 Months Ended</t>
        </is>
      </c>
    </row>
    <row r="2">
      <c r="B2" s="2" t="inlineStr">
        <is>
          <t>Mar. 31, 2024</t>
        </is>
      </c>
      <c r="C2" s="2" t="inlineStr">
        <is>
          <t>Dec. 31, 2023</t>
        </is>
      </c>
      <c r="D2" s="2" t="inlineStr">
        <is>
          <t>Dec. 29, 2024</t>
        </is>
      </c>
      <c r="E2" s="2" t="inlineStr">
        <is>
          <t>Dec. 31,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Proxy contest and leadership changes and related matters</t>
        </is>
      </c>
      <c r="B4" s="4" t="inlineStr">
        <is>
          <t xml:space="preserve"> </t>
        </is>
      </c>
      <c r="C4" s="4" t="inlineStr">
        <is>
          <t xml:space="preserve"> </t>
        </is>
      </c>
      <c r="D4" s="6" t="n">
        <v>82700</v>
      </c>
      <c r="E4" s="6" t="n">
        <v>6300</v>
      </c>
    </row>
    <row r="5">
      <c r="A5" s="4" t="inlineStr">
        <is>
          <t>Advisory fees</t>
        </is>
      </c>
      <c r="B5" s="4" t="inlineStr">
        <is>
          <t xml:space="preserve"> </t>
        </is>
      </c>
      <c r="C5" s="4" t="inlineStr">
        <is>
          <t xml:space="preserve"> </t>
        </is>
      </c>
      <c r="D5" s="5" t="n">
        <v>36700</v>
      </c>
      <c r="E5" s="4" t="inlineStr">
        <is>
          <t xml:space="preserve"> </t>
        </is>
      </c>
    </row>
    <row r="6">
      <c r="A6" s="4" t="inlineStr">
        <is>
          <t>Termination benefits expense</t>
        </is>
      </c>
      <c r="B6" s="4" t="inlineStr">
        <is>
          <t xml:space="preserve"> </t>
        </is>
      </c>
      <c r="C6" s="4" t="inlineStr">
        <is>
          <t xml:space="preserve"> </t>
        </is>
      </c>
      <c r="D6" s="5" t="n">
        <v>21600</v>
      </c>
      <c r="E6" s="4" t="inlineStr">
        <is>
          <t xml:space="preserve"> </t>
        </is>
      </c>
    </row>
    <row r="7">
      <c r="A7" s="4" t="inlineStr">
        <is>
          <t>Accelerated vesting expense</t>
        </is>
      </c>
      <c r="B7" s="6" t="n">
        <v>12000</v>
      </c>
      <c r="C7" s="4" t="inlineStr">
        <is>
          <t xml:space="preserve"> </t>
        </is>
      </c>
      <c r="D7" s="5" t="n">
        <v>12300</v>
      </c>
      <c r="E7" s="4" t="inlineStr">
        <is>
          <t xml:space="preserve"> </t>
        </is>
      </c>
    </row>
    <row r="8">
      <c r="A8" s="4" t="inlineStr">
        <is>
          <t>Key management personnel compensation</t>
        </is>
      </c>
      <c r="B8" s="4" t="inlineStr">
        <is>
          <t xml:space="preserve"> </t>
        </is>
      </c>
      <c r="C8" s="4" t="inlineStr">
        <is>
          <t xml:space="preserve"> </t>
        </is>
      </c>
      <c r="D8" s="5" t="n">
        <v>64263</v>
      </c>
      <c r="E8" s="5" t="n">
        <v>28956</v>
      </c>
    </row>
    <row r="9">
      <c r="A9" s="4" t="inlineStr">
        <is>
          <t>Short-term employee benefits</t>
        </is>
      </c>
      <c r="B9" s="4" t="inlineStr">
        <is>
          <t xml:space="preserve"> </t>
        </is>
      </c>
      <c r="C9" s="4" t="inlineStr">
        <is>
          <t xml:space="preserve"> </t>
        </is>
      </c>
      <c r="D9" s="5" t="n">
        <v>10964</v>
      </c>
      <c r="E9" s="5" t="n">
        <v>5950</v>
      </c>
    </row>
    <row r="10">
      <c r="A10" s="4" t="inlineStr">
        <is>
          <t>Share-based payments</t>
        </is>
      </c>
      <c r="B10" s="4" t="inlineStr">
        <is>
          <t xml:space="preserve"> </t>
        </is>
      </c>
      <c r="C10" s="4" t="inlineStr">
        <is>
          <t xml:space="preserve"> </t>
        </is>
      </c>
      <c r="D10" s="5" t="n">
        <v>53577</v>
      </c>
      <c r="E10" s="6" t="n">
        <v>18376</v>
      </c>
    </row>
    <row r="11">
      <c r="A11" s="4" t="inlineStr">
        <is>
          <t>Incremental costs</t>
        </is>
      </c>
      <c r="B11" s="4" t="inlineStr">
        <is>
          <t xml:space="preserve"> </t>
        </is>
      </c>
      <c r="C11" s="4" t="inlineStr">
        <is>
          <t xml:space="preserve"> </t>
        </is>
      </c>
      <c r="D11" s="5" t="n">
        <v>8700</v>
      </c>
      <c r="E11" s="4" t="inlineStr">
        <is>
          <t xml:space="preserve"> </t>
        </is>
      </c>
    </row>
    <row r="12">
      <c r="A12" s="4" t="inlineStr">
        <is>
          <t>Expense from share-based payment transactions</t>
        </is>
      </c>
      <c r="B12" s="4" t="inlineStr">
        <is>
          <t xml:space="preserve"> </t>
        </is>
      </c>
      <c r="C12" s="4" t="inlineStr">
        <is>
          <t xml:space="preserve"> </t>
        </is>
      </c>
      <c r="D12" s="5" t="n">
        <v>3800</v>
      </c>
      <c r="E12" s="4" t="inlineStr">
        <is>
          <t xml:space="preserve"> </t>
        </is>
      </c>
    </row>
    <row r="13">
      <c r="A13" s="4" t="inlineStr">
        <is>
          <t>Incremental fair value granted, modified share-based payment arrangements</t>
        </is>
      </c>
      <c r="B13" s="4" t="inlineStr">
        <is>
          <t xml:space="preserve"> </t>
        </is>
      </c>
      <c r="C13" s="4" t="inlineStr">
        <is>
          <t xml:space="preserve"> </t>
        </is>
      </c>
      <c r="D13" s="5" t="n">
        <v>8600</v>
      </c>
      <c r="E13" s="4" t="inlineStr">
        <is>
          <t xml:space="preserve"> </t>
        </is>
      </c>
    </row>
    <row r="14">
      <c r="A14" s="4" t="inlineStr">
        <is>
          <t>Advisory, legal and other expenses</t>
        </is>
      </c>
      <c r="B14" s="4" t="inlineStr">
        <is>
          <t xml:space="preserve"> </t>
        </is>
      </c>
      <c r="C14" s="4" t="inlineStr">
        <is>
          <t xml:space="preserve"> </t>
        </is>
      </c>
      <c r="D14" s="5" t="n">
        <v>3000</v>
      </c>
      <c r="E14" s="4" t="inlineStr">
        <is>
          <t xml:space="preserve"> </t>
        </is>
      </c>
    </row>
    <row r="15">
      <c r="A15" s="4" t="inlineStr">
        <is>
          <t>Mr. Bajaj</t>
        </is>
      </c>
      <c r="B15" s="4" t="inlineStr">
        <is>
          <t xml:space="preserve"> </t>
        </is>
      </c>
      <c r="C15" s="4" t="inlineStr">
        <is>
          <t xml:space="preserve"> </t>
        </is>
      </c>
      <c r="D15" s="4" t="inlineStr">
        <is>
          <t xml:space="preserve"> </t>
        </is>
      </c>
      <c r="E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c r="E16" s="4" t="inlineStr">
        <is>
          <t xml:space="preserve"> </t>
        </is>
      </c>
    </row>
    <row r="17">
      <c r="A17" s="4" t="inlineStr">
        <is>
          <t>Expense from cash-settled share-based payment transactions</t>
        </is>
      </c>
      <c r="B17" s="4" t="inlineStr">
        <is>
          <t xml:space="preserve"> </t>
        </is>
      </c>
      <c r="C17" s="4" t="inlineStr">
        <is>
          <t xml:space="preserve"> </t>
        </is>
      </c>
      <c r="D17" s="5" t="n">
        <v>2500</v>
      </c>
      <c r="E17" s="4" t="inlineStr">
        <is>
          <t xml:space="preserve"> </t>
        </is>
      </c>
    </row>
    <row r="18">
      <c r="A18" s="4" t="inlineStr">
        <is>
          <t>Mr. Chamandy</t>
        </is>
      </c>
      <c r="B18" s="4" t="inlineStr">
        <is>
          <t xml:space="preserve"> </t>
        </is>
      </c>
      <c r="C18" s="4" t="inlineStr">
        <is>
          <t xml:space="preserve"> </t>
        </is>
      </c>
      <c r="D18" s="4" t="inlineStr">
        <is>
          <t xml:space="preserve"> </t>
        </is>
      </c>
      <c r="E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c r="E19" s="4" t="inlineStr">
        <is>
          <t xml:space="preserve"> </t>
        </is>
      </c>
    </row>
    <row r="20">
      <c r="A20" s="4" t="inlineStr">
        <is>
          <t>Termination benefits expense</t>
        </is>
      </c>
      <c r="B20" s="4" t="inlineStr">
        <is>
          <t xml:space="preserve"> </t>
        </is>
      </c>
      <c r="C20" s="6" t="n">
        <v>9800</v>
      </c>
      <c r="D20" s="4" t="inlineStr">
        <is>
          <t xml:space="preserve"> </t>
        </is>
      </c>
      <c r="E20" s="4" t="inlineStr">
        <is>
          <t xml:space="preserve"> </t>
        </is>
      </c>
    </row>
    <row r="21">
      <c r="A21" s="4" t="inlineStr">
        <is>
          <t>Key management personnel compensation</t>
        </is>
      </c>
      <c r="B21" s="4" t="inlineStr">
        <is>
          <t xml:space="preserve"> </t>
        </is>
      </c>
      <c r="C21" s="4" t="inlineStr">
        <is>
          <t xml:space="preserve"> </t>
        </is>
      </c>
      <c r="D21" s="5" t="n">
        <v>8900</v>
      </c>
      <c r="E21" s="4" t="inlineStr">
        <is>
          <t xml:space="preserve"> </t>
        </is>
      </c>
    </row>
    <row r="22">
      <c r="A22" s="4" t="inlineStr">
        <is>
          <t>Short-term employee benefits</t>
        </is>
      </c>
      <c r="B22" s="4" t="inlineStr">
        <is>
          <t xml:space="preserve"> </t>
        </is>
      </c>
      <c r="C22" s="4" t="inlineStr">
        <is>
          <t xml:space="preserve"> </t>
        </is>
      </c>
      <c r="D22" s="5" t="n">
        <v>1700</v>
      </c>
      <c r="E22" s="4" t="inlineStr">
        <is>
          <t xml:space="preserve"> </t>
        </is>
      </c>
    </row>
    <row r="23">
      <c r="A23" s="4" t="inlineStr">
        <is>
          <t>Share-based payments</t>
        </is>
      </c>
      <c r="B23" s="4" t="inlineStr">
        <is>
          <t xml:space="preserve"> </t>
        </is>
      </c>
      <c r="C23" s="6" t="n">
        <v>-6000</v>
      </c>
      <c r="D23" s="5" t="n">
        <v>17000</v>
      </c>
      <c r="E23" s="4" t="inlineStr">
        <is>
          <t xml:space="preserve"> </t>
        </is>
      </c>
    </row>
    <row r="24">
      <c r="A24" s="4" t="inlineStr">
        <is>
          <t>Run-Off Insurance Policy</t>
        </is>
      </c>
      <c r="B24" s="4" t="inlineStr">
        <is>
          <t xml:space="preserve"> </t>
        </is>
      </c>
      <c r="C24" s="4" t="inlineStr">
        <is>
          <t xml:space="preserve"> </t>
        </is>
      </c>
      <c r="D24" s="4" t="inlineStr">
        <is>
          <t xml:space="preserve"> </t>
        </is>
      </c>
      <c r="E24" s="4" t="inlineStr">
        <is>
          <t xml:space="preserve"> </t>
        </is>
      </c>
    </row>
    <row r="25">
      <c r="A25" s="3" t="inlineStr">
        <is>
          <t>Disclosure of attribution of expenses by nature to their function [line items]</t>
        </is>
      </c>
      <c r="B25" s="4" t="inlineStr">
        <is>
          <t xml:space="preserve"> </t>
        </is>
      </c>
      <c r="C25" s="4" t="inlineStr">
        <is>
          <t xml:space="preserve"> </t>
        </is>
      </c>
      <c r="D25" s="4" t="inlineStr">
        <is>
          <t xml:space="preserve"> </t>
        </is>
      </c>
      <c r="E25" s="4" t="inlineStr">
        <is>
          <t xml:space="preserve"> </t>
        </is>
      </c>
    </row>
    <row r="26">
      <c r="A26" s="4" t="inlineStr">
        <is>
          <t>Incremental costs</t>
        </is>
      </c>
      <c r="B26" s="4" t="inlineStr">
        <is>
          <t xml:space="preserve"> </t>
        </is>
      </c>
      <c r="C26" s="4" t="inlineStr">
        <is>
          <t xml:space="preserve"> </t>
        </is>
      </c>
      <c r="D26" s="5" t="n">
        <v>4800</v>
      </c>
      <c r="E26" s="4" t="inlineStr">
        <is>
          <t xml:space="preserve"> </t>
        </is>
      </c>
    </row>
    <row r="27">
      <c r="A27" s="4" t="inlineStr">
        <is>
          <t>Special Board Meeting Fee Payments</t>
        </is>
      </c>
      <c r="B27" s="4" t="inlineStr">
        <is>
          <t xml:space="preserve"> </t>
        </is>
      </c>
      <c r="C27" s="4" t="inlineStr">
        <is>
          <t xml:space="preserve"> </t>
        </is>
      </c>
      <c r="D27" s="4" t="inlineStr">
        <is>
          <t xml:space="preserve"> </t>
        </is>
      </c>
      <c r="E27" s="4" t="inlineStr">
        <is>
          <t xml:space="preserve"> </t>
        </is>
      </c>
    </row>
    <row r="28">
      <c r="A28" s="3" t="inlineStr">
        <is>
          <t>Disclosure of attribution of expenses by nature to their function [line items]</t>
        </is>
      </c>
      <c r="B28" s="4" t="inlineStr">
        <is>
          <t xml:space="preserve"> </t>
        </is>
      </c>
      <c r="C28" s="4" t="inlineStr">
        <is>
          <t xml:space="preserve"> </t>
        </is>
      </c>
      <c r="D28" s="4" t="inlineStr">
        <is>
          <t xml:space="preserve"> </t>
        </is>
      </c>
      <c r="E28" s="4" t="inlineStr">
        <is>
          <t xml:space="preserve"> </t>
        </is>
      </c>
    </row>
    <row r="29">
      <c r="A29" s="4" t="inlineStr">
        <is>
          <t>Incremental costs</t>
        </is>
      </c>
      <c r="B29" s="4" t="inlineStr">
        <is>
          <t xml:space="preserve"> </t>
        </is>
      </c>
      <c r="C29" s="4" t="inlineStr">
        <is>
          <t xml:space="preserve"> </t>
        </is>
      </c>
      <c r="D29" s="5" t="n">
        <v>600</v>
      </c>
      <c r="E29" s="4" t="inlineStr">
        <is>
          <t xml:space="preserve"> </t>
        </is>
      </c>
    </row>
    <row r="30">
      <c r="A30" s="4" t="inlineStr">
        <is>
          <t>Increase In Value Of Deferred Share Units Liability</t>
        </is>
      </c>
      <c r="B30" s="4" t="inlineStr">
        <is>
          <t xml:space="preserve"> </t>
        </is>
      </c>
      <c r="C30" s="4" t="inlineStr">
        <is>
          <t xml:space="preserve"> </t>
        </is>
      </c>
      <c r="D30" s="4" t="inlineStr">
        <is>
          <t xml:space="preserve"> </t>
        </is>
      </c>
      <c r="E30" s="4" t="inlineStr">
        <is>
          <t xml:space="preserve"> </t>
        </is>
      </c>
    </row>
    <row r="31">
      <c r="A31" s="3" t="inlineStr">
        <is>
          <t>Disclosure of attribution of expenses by nature to their function [line items]</t>
        </is>
      </c>
      <c r="B31" s="4" t="inlineStr">
        <is>
          <t xml:space="preserve"> </t>
        </is>
      </c>
      <c r="C31" s="4" t="inlineStr">
        <is>
          <t xml:space="preserve"> </t>
        </is>
      </c>
      <c r="D31" s="4" t="inlineStr">
        <is>
          <t xml:space="preserve"> </t>
        </is>
      </c>
      <c r="E31" s="4" t="inlineStr">
        <is>
          <t xml:space="preserve"> </t>
        </is>
      </c>
    </row>
    <row r="32">
      <c r="A32" s="4" t="inlineStr">
        <is>
          <t>Incremental costs</t>
        </is>
      </c>
      <c r="B32" s="4" t="inlineStr">
        <is>
          <t xml:space="preserve"> </t>
        </is>
      </c>
      <c r="C32" s="4" t="inlineStr">
        <is>
          <t xml:space="preserve"> </t>
        </is>
      </c>
      <c r="D32" s="6" t="n">
        <v>3300</v>
      </c>
      <c r="E32"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CQUISITION-RELATED COSTS (Details) - USD ($) $ in Thousands</t>
        </is>
      </c>
      <c r="B1" s="2" t="inlineStr">
        <is>
          <t>12 Months Ended</t>
        </is>
      </c>
    </row>
    <row r="2">
      <c r="B2" s="2" t="inlineStr">
        <is>
          <t>Dec. 29, 2024</t>
        </is>
      </c>
      <c r="C2" s="2" t="inlineStr">
        <is>
          <t>Dec. 31,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row>
    <row r="4">
      <c r="A4" s="4" t="inlineStr">
        <is>
          <t>Acquisition-related transaction costs</t>
        </is>
      </c>
      <c r="B4" s="6" t="n">
        <v>0</v>
      </c>
      <c r="C4" s="6" t="n">
        <v>46</v>
      </c>
    </row>
    <row r="5">
      <c r="A5" s="4" t="inlineStr">
        <is>
          <t>Restructuring and acquisition-related costs</t>
        </is>
      </c>
      <c r="B5" s="5" t="n">
        <v>-5329</v>
      </c>
      <c r="C5" s="5" t="n">
        <v>45762</v>
      </c>
    </row>
    <row r="6">
      <c r="A6" s="4" t="inlineStr">
        <is>
          <t>Employee termination and benefit costs</t>
        </is>
      </c>
      <c r="B6" s="4" t="inlineStr">
        <is>
          <t xml:space="preserve"> </t>
        </is>
      </c>
      <c r="C6" s="4" t="inlineStr">
        <is>
          <t xml:space="preserve"> </t>
        </is>
      </c>
    </row>
    <row r="7">
      <c r="A7" s="3" t="inlineStr">
        <is>
          <t>Disclosure of transactions recognised separately from acquisition of assets and assumption of liabilities in business combination [line items]</t>
        </is>
      </c>
      <c r="B7" s="4" t="inlineStr">
        <is>
          <t xml:space="preserve"> </t>
        </is>
      </c>
      <c r="C7" s="4" t="inlineStr">
        <is>
          <t xml:space="preserve"> </t>
        </is>
      </c>
    </row>
    <row r="8">
      <c r="A8" s="4" t="inlineStr">
        <is>
          <t>Expense of restructuring activities</t>
        </is>
      </c>
      <c r="B8" s="5" t="n">
        <v>0</v>
      </c>
      <c r="C8" s="5" t="n">
        <v>16638</v>
      </c>
    </row>
    <row r="9">
      <c r="A9" s="4" t="inlineStr">
        <is>
          <t>Restructuring and acquisition-related costs</t>
        </is>
      </c>
      <c r="B9" s="4" t="inlineStr">
        <is>
          <t xml:space="preserve"> </t>
        </is>
      </c>
      <c r="C9" s="5" t="n">
        <v>3700</v>
      </c>
    </row>
    <row r="10">
      <c r="A10" s="4" t="inlineStr">
        <is>
          <t>Exit, relocation and other costs</t>
        </is>
      </c>
      <c r="B10" s="4" t="inlineStr">
        <is>
          <t xml:space="preserve"> </t>
        </is>
      </c>
      <c r="C10" s="4" t="inlineStr">
        <is>
          <t xml:space="preserve"> </t>
        </is>
      </c>
    </row>
    <row r="11">
      <c r="A11" s="3" t="inlineStr">
        <is>
          <t>Disclosure of transactions recognised separately from acquisition of assets and assumption of liabilities in business combination [line items]</t>
        </is>
      </c>
      <c r="B11" s="4" t="inlineStr">
        <is>
          <t xml:space="preserve"> </t>
        </is>
      </c>
      <c r="C11" s="4" t="inlineStr">
        <is>
          <t xml:space="preserve"> </t>
        </is>
      </c>
    </row>
    <row r="12">
      <c r="A12" s="4" t="inlineStr">
        <is>
          <t>Expense of restructuring activities</t>
        </is>
      </c>
      <c r="B12" s="5" t="n">
        <v>5619</v>
      </c>
      <c r="C12" s="5" t="n">
        <v>10936</v>
      </c>
    </row>
    <row r="13">
      <c r="A13" s="4" t="inlineStr">
        <is>
          <t>Net (gain) loss on disposal, write-downs and accelerated depreciation of property, plant and equipment, right-of-use assets and computer software related to exit activities</t>
        </is>
      </c>
      <c r="B13" s="4" t="inlineStr">
        <is>
          <t xml:space="preserve"> </t>
        </is>
      </c>
      <c r="C13" s="4" t="inlineStr">
        <is>
          <t xml:space="preserve"> </t>
        </is>
      </c>
    </row>
    <row r="14">
      <c r="A14" s="3" t="inlineStr">
        <is>
          <t>Disclosure of transactions recognised separately from acquisition of assets and assumption of liabilities in business combination [line items]</t>
        </is>
      </c>
      <c r="B14" s="4" t="inlineStr">
        <is>
          <t xml:space="preserve"> </t>
        </is>
      </c>
      <c r="C14" s="4" t="inlineStr">
        <is>
          <t xml:space="preserve"> </t>
        </is>
      </c>
    </row>
    <row r="15">
      <c r="A15" s="4" t="inlineStr">
        <is>
          <t>Expense of restructuring activities</t>
        </is>
      </c>
      <c r="B15" s="4" t="inlineStr">
        <is>
          <t xml:space="preserve"> </t>
        </is>
      </c>
      <c r="C15" s="5" t="n">
        <v>18142</v>
      </c>
    </row>
    <row r="16">
      <c r="A16" s="4" t="inlineStr">
        <is>
          <t>Net (gain) loss on disposal, write-downs and accelerated depreciation of property, plant and equipment, right-of-use assets and computer software related to exit activities</t>
        </is>
      </c>
      <c r="B16" s="5" t="n">
        <v>-10948</v>
      </c>
      <c r="C16" s="4" t="inlineStr">
        <is>
          <t xml:space="preserve"> </t>
        </is>
      </c>
    </row>
    <row r="17">
      <c r="A17" s="4" t="inlineStr">
        <is>
          <t>Gains from sale of yarn spinning facilities</t>
        </is>
      </c>
      <c r="B17" s="4" t="inlineStr">
        <is>
          <t xml:space="preserve"> </t>
        </is>
      </c>
      <c r="C17" s="4" t="inlineStr">
        <is>
          <t xml:space="preserve"> </t>
        </is>
      </c>
    </row>
    <row r="18">
      <c r="A18" s="3" t="inlineStr">
        <is>
          <t>Disclosure of transactions recognised separately from acquisition of assets and assumption of liabilities in business combination [line items]</t>
        </is>
      </c>
      <c r="B18" s="4" t="inlineStr">
        <is>
          <t xml:space="preserve"> </t>
        </is>
      </c>
      <c r="C18" s="4" t="inlineStr">
        <is>
          <t xml:space="preserve"> </t>
        </is>
      </c>
    </row>
    <row r="19">
      <c r="A19" s="4" t="inlineStr">
        <is>
          <t>Restructuring and acquisition-related costs</t>
        </is>
      </c>
      <c r="B19" s="5" t="n">
        <v>-2600</v>
      </c>
      <c r="C19" s="4" t="inlineStr">
        <is>
          <t xml:space="preserve"> </t>
        </is>
      </c>
    </row>
    <row r="20">
      <c r="A20" s="4" t="inlineStr">
        <is>
          <t>Gains on disposal of closed distribution facility</t>
        </is>
      </c>
      <c r="B20" s="4" t="inlineStr">
        <is>
          <t xml:space="preserve"> </t>
        </is>
      </c>
      <c r="C20" s="4" t="inlineStr">
        <is>
          <t xml:space="preserve"> </t>
        </is>
      </c>
    </row>
    <row r="21">
      <c r="A21" s="3" t="inlineStr">
        <is>
          <t>Disclosure of transactions recognised separately from acquisition of assets and assumption of liabilities in business combination [line items]</t>
        </is>
      </c>
      <c r="B21" s="4" t="inlineStr">
        <is>
          <t xml:space="preserve"> </t>
        </is>
      </c>
      <c r="C21" s="4" t="inlineStr">
        <is>
          <t xml:space="preserve"> </t>
        </is>
      </c>
    </row>
    <row r="22">
      <c r="A22" s="4" t="inlineStr">
        <is>
          <t>Restructuring and acquisition-related costs</t>
        </is>
      </c>
      <c r="B22" s="5" t="n">
        <v>-4900</v>
      </c>
      <c r="C22" s="4" t="inlineStr">
        <is>
          <t xml:space="preserve"> </t>
        </is>
      </c>
    </row>
    <row r="23">
      <c r="A23" s="4" t="inlineStr">
        <is>
          <t>Closure of yarn-spinning facility</t>
        </is>
      </c>
      <c r="B23" s="4" t="inlineStr">
        <is>
          <t xml:space="preserve"> </t>
        </is>
      </c>
      <c r="C23" s="4" t="inlineStr">
        <is>
          <t xml:space="preserve"> </t>
        </is>
      </c>
    </row>
    <row r="24">
      <c r="A24" s="3" t="inlineStr">
        <is>
          <t>Disclosure of transactions recognised separately from acquisition of assets and assumption of liabilities in business combination [line items]</t>
        </is>
      </c>
      <c r="B24" s="4" t="inlineStr">
        <is>
          <t xml:space="preserve"> </t>
        </is>
      </c>
      <c r="C24" s="4" t="inlineStr">
        <is>
          <t xml:space="preserve"> </t>
        </is>
      </c>
    </row>
    <row r="25">
      <c r="A25" s="4" t="inlineStr">
        <is>
          <t>Restructuring and acquisition-related costs</t>
        </is>
      </c>
      <c r="B25" s="4" t="inlineStr">
        <is>
          <t xml:space="preserve"> </t>
        </is>
      </c>
      <c r="C25" s="5" t="n">
        <v>27500</v>
      </c>
    </row>
    <row r="26">
      <c r="A26" s="4" t="inlineStr">
        <is>
          <t>Accelerated depreciation of right-of-use assets</t>
        </is>
      </c>
      <c r="B26" s="4" t="inlineStr">
        <is>
          <t xml:space="preserve"> </t>
        </is>
      </c>
      <c r="C26" s="4" t="inlineStr">
        <is>
          <t xml:space="preserve"> </t>
        </is>
      </c>
    </row>
    <row r="27">
      <c r="A27" s="3" t="inlineStr">
        <is>
          <t>Disclosure of transactions recognised separately from acquisition of assets and assumption of liabilities in business combination [line items]</t>
        </is>
      </c>
      <c r="B27" s="4" t="inlineStr">
        <is>
          <t xml:space="preserve"> </t>
        </is>
      </c>
      <c r="C27" s="4" t="inlineStr">
        <is>
          <t xml:space="preserve"> </t>
        </is>
      </c>
    </row>
    <row r="28">
      <c r="A28" s="4" t="inlineStr">
        <is>
          <t>Restructuring and acquisition-related costs</t>
        </is>
      </c>
      <c r="B28" s="4" t="inlineStr">
        <is>
          <t xml:space="preserve"> </t>
        </is>
      </c>
      <c r="C28" s="5" t="n">
        <v>11400</v>
      </c>
    </row>
    <row r="29">
      <c r="A29" s="4" t="inlineStr">
        <is>
          <t>Completion of previously initiated restructuring activities</t>
        </is>
      </c>
      <c r="B29" s="4" t="inlineStr">
        <is>
          <t xml:space="preserve"> </t>
        </is>
      </c>
      <c r="C29" s="4" t="inlineStr">
        <is>
          <t xml:space="preserve"> </t>
        </is>
      </c>
    </row>
    <row r="30">
      <c r="A30" s="3" t="inlineStr">
        <is>
          <t>Disclosure of transactions recognised separately from acquisition of assets and assumption of liabilities in business combination [line items]</t>
        </is>
      </c>
      <c r="B30" s="4" t="inlineStr">
        <is>
          <t xml:space="preserve"> </t>
        </is>
      </c>
      <c r="C30" s="4" t="inlineStr">
        <is>
          <t xml:space="preserve"> </t>
        </is>
      </c>
    </row>
    <row r="31">
      <c r="A31" s="4" t="inlineStr">
        <is>
          <t>Restructuring and acquisition-related costs</t>
        </is>
      </c>
      <c r="B31" s="6" t="n">
        <v>2200</v>
      </c>
      <c r="C31" s="6" t="n">
        <v>32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Reasons for difference and related tax effects) (Details) $ in Thousands, € in Millions, ৳ in Millions, ¥ in Millions, £ in Millions, $ in Millions, $ in Millions, $ in Millions</t>
        </is>
      </c>
      <c r="B1" s="2" t="inlineStr">
        <is>
          <t>12 Months Ended</t>
        </is>
      </c>
    </row>
    <row r="2">
      <c r="B2" s="2" t="inlineStr">
        <is>
          <t>Dec. 29, 2024 USD ($)</t>
        </is>
      </c>
      <c r="C2" s="2" t="inlineStr">
        <is>
          <t>Dec. 29, 2024 CAD ($)</t>
        </is>
      </c>
      <c r="D2" s="2" t="inlineStr">
        <is>
          <t>Dec. 29, 2024 GBP (£)</t>
        </is>
      </c>
      <c r="E2" s="2" t="inlineStr">
        <is>
          <t>Dec. 29, 2024 EUR (€)</t>
        </is>
      </c>
      <c r="F2" s="2" t="inlineStr">
        <is>
          <t>Dec. 29, 2024 AUD ($)</t>
        </is>
      </c>
      <c r="G2" s="2" t="inlineStr">
        <is>
          <t>Dec. 29, 2024 MXN ($)</t>
        </is>
      </c>
      <c r="H2" s="2" t="inlineStr">
        <is>
          <t>Dec. 29, 2024 CNY (¥)</t>
        </is>
      </c>
      <c r="I2" s="2" t="inlineStr">
        <is>
          <t>Dec. 29, 2024 BDT (৳)</t>
        </is>
      </c>
      <c r="J2" s="2" t="inlineStr">
        <is>
          <t>Dec. 31, 2023 US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ings before income taxes</t>
        </is>
      </c>
      <c r="B4" s="6" t="n">
        <v>514085</v>
      </c>
      <c r="C4" s="6" t="n">
        <v>-1</v>
      </c>
      <c r="D4" s="11" t="n">
        <v>0</v>
      </c>
      <c r="E4" s="12" t="n">
        <v>-0.8</v>
      </c>
      <c r="F4" s="10" t="n">
        <v>-0.2</v>
      </c>
      <c r="G4" s="10" t="n">
        <v>-0.4</v>
      </c>
      <c r="H4" s="13" t="n">
        <v>-0.1</v>
      </c>
      <c r="I4" s="14" t="n">
        <v>0</v>
      </c>
      <c r="J4" s="6" t="n">
        <v>564183</v>
      </c>
    </row>
    <row r="5">
      <c r="A5" s="4" t="inlineStr">
        <is>
          <t>Applicable statutory tax rate</t>
        </is>
      </c>
      <c r="B5" s="19" t="n">
        <v>0.265</v>
      </c>
      <c r="C5" s="19" t="n">
        <v>0.265</v>
      </c>
      <c r="D5" s="19" t="n">
        <v>0.265</v>
      </c>
      <c r="E5" s="19" t="n">
        <v>0.265</v>
      </c>
      <c r="F5" s="19" t="n">
        <v>0.265</v>
      </c>
      <c r="G5" s="19" t="n">
        <v>0.265</v>
      </c>
      <c r="H5" s="19" t="n">
        <v>0.265</v>
      </c>
      <c r="I5" s="19" t="n">
        <v>0.265</v>
      </c>
      <c r="J5" s="19" t="n">
        <v>0.265</v>
      </c>
    </row>
    <row r="6">
      <c r="A6" s="4" t="inlineStr">
        <is>
          <t>Income taxes at applicable statutory rate</t>
        </is>
      </c>
      <c r="B6" s="6" t="n">
        <v>1362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9508</v>
      </c>
    </row>
    <row r="7">
      <c r="A7" s="4" t="inlineStr">
        <is>
          <t>Effect of different tax rates and additional income taxes in other jurisdictions</t>
        </is>
      </c>
      <c r="B7" s="5" t="n">
        <v>-1104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1387</v>
      </c>
    </row>
    <row r="8">
      <c r="A8" s="4" t="inlineStr">
        <is>
          <t>Global Minimum Tax ("GMT") top-up tax</t>
        </is>
      </c>
      <c r="B8" s="5" t="n">
        <v>3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row>
    <row r="9">
      <c r="A9" s="4" t="inlineStr">
        <is>
          <t>Income tax and other adjustments related to prior taxation years</t>
        </is>
      </c>
      <c r="B9" s="5" t="n">
        <v>-12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24</v>
      </c>
    </row>
    <row r="10">
      <c r="A10" s="4" t="inlineStr">
        <is>
          <t>Impact of Barbados tax rate changes on the revaluation of deferred income tax assets and liabilities</t>
        </is>
      </c>
      <c r="B10" s="5" t="n">
        <v>109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row>
    <row r="11">
      <c r="A11" s="4" t="inlineStr">
        <is>
          <t>Tax effect of tax losses</t>
        </is>
      </c>
      <c r="B11" s="5" t="n">
        <v>451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98</v>
      </c>
    </row>
    <row r="12">
      <c r="A12" s="4" t="inlineStr">
        <is>
          <t>Effect of non-deductible expenses and other</t>
        </is>
      </c>
      <c r="B12" s="5" t="n">
        <v>-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8</v>
      </c>
    </row>
    <row r="13">
      <c r="A13" s="4" t="inlineStr">
        <is>
          <t>Total income tax expense</t>
        </is>
      </c>
      <c r="B13" s="6" t="n">
        <v>1132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603</v>
      </c>
    </row>
    <row r="14">
      <c r="A14" s="4" t="inlineStr">
        <is>
          <t>Average effective tax rate</t>
        </is>
      </c>
      <c r="B14" s="9" t="n">
        <v>0.22</v>
      </c>
      <c r="C14" s="9" t="n">
        <v>0.22</v>
      </c>
      <c r="D14" s="9" t="n">
        <v>0.22</v>
      </c>
      <c r="E14" s="9" t="n">
        <v>0.22</v>
      </c>
      <c r="F14" s="9" t="n">
        <v>0.22</v>
      </c>
      <c r="G14" s="9" t="n">
        <v>0.22</v>
      </c>
      <c r="H14" s="9" t="n">
        <v>0.22</v>
      </c>
      <c r="I14" s="9" t="n">
        <v>0.22</v>
      </c>
      <c r="J14" s="19" t="n">
        <v>0.054</v>
      </c>
    </row>
  </sheetData>
  <mergeCells count="2">
    <mergeCell ref="A1:A2"/>
    <mergeCell ref="B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of income tax expense) (Details) - USD ($) $ in Thousands</t>
        </is>
      </c>
      <c r="B1" s="2" t="inlineStr">
        <is>
          <t>12 Months Ended</t>
        </is>
      </c>
    </row>
    <row r="2">
      <c r="B2" s="2" t="inlineStr">
        <is>
          <t>Dec. 29, 2024</t>
        </is>
      </c>
      <c r="C2" s="2" t="inlineStr">
        <is>
          <t>Dec. 31, 2023</t>
        </is>
      </c>
    </row>
    <row r="3">
      <c r="A3" s="3" t="inlineStr">
        <is>
          <t>Current tax expense (income) and adjustments for current tax of prior periods [abstract]</t>
        </is>
      </c>
      <c r="B3" s="4" t="inlineStr">
        <is>
          <t xml:space="preserve"> </t>
        </is>
      </c>
      <c r="C3" s="4" t="inlineStr">
        <is>
          <t xml:space="preserve"> </t>
        </is>
      </c>
    </row>
    <row r="4">
      <c r="A4" s="4" t="inlineStr">
        <is>
          <t>Current income taxes, includes a recovery of $1,511 (2019 - expense of $99) relating to prior taxation years</t>
        </is>
      </c>
      <c r="B4" s="6" t="n">
        <v>100555</v>
      </c>
      <c r="C4" s="6" t="n">
        <v>20456</v>
      </c>
    </row>
    <row r="5">
      <c r="A5" s="4" t="inlineStr">
        <is>
          <t>Impact of Barbados tax rate changes on the revaluation of deferred income tax assets and liabilities</t>
        </is>
      </c>
      <c r="B5" s="5" t="n">
        <v>10904</v>
      </c>
      <c r="C5" s="5" t="n">
        <v>0</v>
      </c>
    </row>
    <row r="6">
      <c r="A6" s="4" t="inlineStr">
        <is>
          <t>Origination and reversal of temporary differences</t>
        </is>
      </c>
      <c r="B6" s="5" t="n">
        <v>-42708</v>
      </c>
      <c r="C6" s="5" t="n">
        <v>-14645</v>
      </c>
    </row>
    <row r="7">
      <c r="A7" s="4" t="inlineStr">
        <is>
          <t>Non-recognition of tax benefits related to tax losses and temporary differences</t>
        </is>
      </c>
      <c r="B7" s="5" t="n">
        <v>45146</v>
      </c>
      <c r="C7" s="5" t="n">
        <v>24768</v>
      </c>
    </row>
    <row r="8">
      <c r="A8" s="4" t="inlineStr">
        <is>
          <t>Adjustments relating to prior taxation years</t>
        </is>
      </c>
      <c r="B8" s="5" t="n">
        <v>-677</v>
      </c>
      <c r="C8" s="5" t="n">
        <v>24</v>
      </c>
    </row>
    <row r="9">
      <c r="A9" s="4" t="inlineStr">
        <is>
          <t>Deferred income taxes</t>
        </is>
      </c>
      <c r="B9" s="5" t="n">
        <v>12665</v>
      </c>
      <c r="C9" s="5" t="n">
        <v>10147</v>
      </c>
    </row>
    <row r="10">
      <c r="A10" s="4" t="inlineStr">
        <is>
          <t>Total income tax expense</t>
        </is>
      </c>
      <c r="B10" s="5" t="n">
        <v>113220</v>
      </c>
      <c r="C10" s="5" t="n">
        <v>30603</v>
      </c>
    </row>
    <row r="11">
      <c r="A11" s="4" t="inlineStr">
        <is>
          <t>Adjustments for current tax of prior periods</t>
        </is>
      </c>
      <c r="B11" s="5" t="n">
        <v>-602</v>
      </c>
      <c r="C11" s="5" t="n">
        <v>-2848</v>
      </c>
    </row>
    <row r="12">
      <c r="A12" s="4" t="inlineStr">
        <is>
          <t>Revision of Prior Period, Adjustment</t>
        </is>
      </c>
      <c r="B12" s="4" t="inlineStr">
        <is>
          <t xml:space="preserve"> </t>
        </is>
      </c>
      <c r="C12" s="4" t="inlineStr">
        <is>
          <t xml:space="preserve"> </t>
        </is>
      </c>
    </row>
    <row r="13">
      <c r="A13" s="3" t="inlineStr">
        <is>
          <t>Current tax expense (income) and adjustments for current tax of prior periods [abstract]</t>
        </is>
      </c>
      <c r="B13" s="4" t="inlineStr">
        <is>
          <t xml:space="preserve"> </t>
        </is>
      </c>
      <c r="C13" s="4" t="inlineStr">
        <is>
          <t xml:space="preserve"> </t>
        </is>
      </c>
    </row>
    <row r="14">
      <c r="A14" s="4" t="inlineStr">
        <is>
          <t>Deferred income taxes</t>
        </is>
      </c>
      <c r="B14" s="6" t="n">
        <v>12665</v>
      </c>
      <c r="C14" s="6" t="n">
        <v>1014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29,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Tax expense (income)</t>
        </is>
      </c>
      <c r="B4" s="6" t="n">
        <v>113220</v>
      </c>
      <c r="C4" s="6" t="n">
        <v>30603</v>
      </c>
    </row>
    <row r="5">
      <c r="A5" s="4" t="inlineStr">
        <is>
          <t>Impact of Barbados tax rate changes on the revaluation of deferred income tax assets and liabilities</t>
        </is>
      </c>
      <c r="B5" s="5" t="n">
        <v>10904</v>
      </c>
      <c r="C5" s="5" t="n">
        <v>0</v>
      </c>
    </row>
    <row r="6">
      <c r="A6" s="4" t="inlineStr">
        <is>
          <t>Tax benefit arising from previously unrecognised tax loss, tax credit or temporary difference of prior period used to reduce current tax expense</t>
        </is>
      </c>
      <c r="B6" s="6" t="n">
        <v>175600</v>
      </c>
      <c r="C6" s="6" t="n">
        <v>130400</v>
      </c>
    </row>
    <row r="7">
      <c r="A7" s="4" t="inlineStr">
        <is>
          <t>Average effective tax rate</t>
        </is>
      </c>
      <c r="B7" s="9" t="n">
        <v>0.22</v>
      </c>
      <c r="C7" s="19" t="n">
        <v>0.054</v>
      </c>
    </row>
    <row r="8">
      <c r="A8" s="4" t="inlineStr">
        <is>
          <t>Recognized in the statements of earnings</t>
        </is>
      </c>
      <c r="B8" s="6" t="n">
        <v>-12665</v>
      </c>
      <c r="C8" s="6" t="n">
        <v>-10147</v>
      </c>
    </row>
    <row r="9">
      <c r="A9" s="4" t="inlineStr">
        <is>
          <t>Non-deductible reserves and accrual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Recognized in the statements of earnings</t>
        </is>
      </c>
      <c r="B11" s="5" t="n">
        <v>31097</v>
      </c>
      <c r="C11" s="5" t="n">
        <v>396</v>
      </c>
    </row>
    <row r="12">
      <c r="A12" s="4" t="inlineStr">
        <is>
          <t>Proxy contest, leadership changes, and other matter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ax expense (income)</t>
        </is>
      </c>
      <c r="B14" s="5" t="n">
        <v>82700</v>
      </c>
      <c r="C14" s="4" t="inlineStr">
        <is>
          <t xml:space="preserve"> </t>
        </is>
      </c>
    </row>
    <row r="15">
      <c r="A15" s="4" t="inlineStr">
        <is>
          <t>Impact of Barbados tax rate changes on the revaluation of deferred income tax assets and liabilitie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Recognized in the statements of earnings</t>
        </is>
      </c>
      <c r="B17" s="5" t="n">
        <v>-10904</v>
      </c>
      <c r="C17" s="6" t="n">
        <v>0</v>
      </c>
    </row>
    <row r="18">
      <c r="A18" s="4" t="inlineStr">
        <is>
          <t>Barbados Corporate Tax Rate Increase</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ax expense (income)</t>
        </is>
      </c>
      <c r="B20" s="5" t="n">
        <v>47500</v>
      </c>
      <c r="C20" s="4" t="inlineStr">
        <is>
          <t xml:space="preserve"> </t>
        </is>
      </c>
    </row>
    <row r="21">
      <c r="A21" s="4" t="inlineStr">
        <is>
          <t>Current tax expense (income)</t>
        </is>
      </c>
      <c r="B21" s="5" t="n">
        <v>33000</v>
      </c>
      <c r="C21" s="4" t="inlineStr">
        <is>
          <t xml:space="preserve"> </t>
        </is>
      </c>
    </row>
    <row r="22">
      <c r="A22" s="4" t="inlineStr">
        <is>
          <t>Pro forma</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Effect of different tax rates on earnings of foreign subsidiaries</t>
        </is>
      </c>
      <c r="B24" s="5" t="n">
        <v>732000</v>
      </c>
      <c r="C24" s="4" t="inlineStr">
        <is>
          <t xml:space="preserve"> </t>
        </is>
      </c>
    </row>
    <row r="25">
      <c r="A25" s="4" t="inlineStr">
        <is>
          <t>Average effective tax rate</t>
        </is>
      </c>
      <c r="B25" s="4" t="inlineStr">
        <is>
          <t xml:space="preserve"> </t>
        </is>
      </c>
      <c r="C25" s="9" t="n">
        <v>0.18</v>
      </c>
    </row>
    <row r="26">
      <c r="A26" s="4" t="inlineStr">
        <is>
          <t>Pro forma | Unrealised foreign exchange gains (losse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income taxes (note 18)</t>
        </is>
      </c>
      <c r="B28" s="6" t="n">
        <v>78000</v>
      </c>
      <c r="C2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ignificant components of deferred income tax assets and liabilities) (Details) - USD ($) $ in Thousands</t>
        </is>
      </c>
      <c r="B1" s="2" t="inlineStr">
        <is>
          <t>Dec. 29, 2024</t>
        </is>
      </c>
      <c r="C1" s="2" t="inlineStr">
        <is>
          <t>Dec. 31, 2023</t>
        </is>
      </c>
      <c r="D1" s="2" t="inlineStr">
        <is>
          <t>Jan. 01, 2023</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recognized deferred income tax assets</t>
        </is>
      </c>
      <c r="B3" s="6" t="n">
        <v>-175600</v>
      </c>
      <c r="C3" s="6" t="n">
        <v>-130400</v>
      </c>
      <c r="D3" s="4" t="inlineStr">
        <is>
          <t xml:space="preserve"> </t>
        </is>
      </c>
    </row>
    <row r="4">
      <c r="A4" s="4" t="inlineStr">
        <is>
          <t>Net deferred tax assets</t>
        </is>
      </c>
      <c r="B4" s="5" t="n">
        <v>21800</v>
      </c>
      <c r="C4" s="5" t="n">
        <v>23971</v>
      </c>
      <c r="D4" s="4" t="inlineStr">
        <is>
          <t xml:space="preserve"> </t>
        </is>
      </c>
    </row>
    <row r="5">
      <c r="A5" s="4" t="inlineStr">
        <is>
          <t>Deferred tax liabilities</t>
        </is>
      </c>
      <c r="B5" s="5" t="n">
        <v>-28630</v>
      </c>
      <c r="C5" s="5" t="n">
        <v>-18118</v>
      </c>
      <c r="D5" s="4" t="inlineStr">
        <is>
          <t xml:space="preserve"> </t>
        </is>
      </c>
    </row>
    <row r="6">
      <c r="A6" s="4" t="inlineStr">
        <is>
          <t>Deferred income taxes</t>
        </is>
      </c>
      <c r="B6" s="5" t="n">
        <v>-6830</v>
      </c>
      <c r="C6" s="5" t="n">
        <v>5853</v>
      </c>
      <c r="D6" s="6" t="n">
        <v>16000</v>
      </c>
    </row>
    <row r="7">
      <c r="A7" s="4" t="inlineStr">
        <is>
          <t>Before Offset Amount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Unrecognized deferred income tax assets</t>
        </is>
      </c>
      <c r="B9" s="5" t="n">
        <v>-175571</v>
      </c>
      <c r="C9" s="5" t="n">
        <v>-130425</v>
      </c>
      <c r="D9" s="4" t="inlineStr">
        <is>
          <t xml:space="preserve"> </t>
        </is>
      </c>
    </row>
    <row r="10">
      <c r="A10" s="4" t="inlineStr">
        <is>
          <t>Net deferred tax assets</t>
        </is>
      </c>
      <c r="B10" s="5" t="n">
        <v>66384</v>
      </c>
      <c r="C10" s="5" t="n">
        <v>54852</v>
      </c>
      <c r="D10" s="4" t="inlineStr">
        <is>
          <t xml:space="preserve"> </t>
        </is>
      </c>
    </row>
    <row r="11">
      <c r="A11" s="4" t="inlineStr">
        <is>
          <t>Deferred tax liabilities</t>
        </is>
      </c>
      <c r="B11" s="5" t="n">
        <v>-73214</v>
      </c>
      <c r="C11" s="5" t="n">
        <v>-48999</v>
      </c>
      <c r="D11" s="4" t="inlineStr">
        <is>
          <t xml:space="preserve"> </t>
        </is>
      </c>
    </row>
    <row r="12">
      <c r="A12" s="4" t="inlineStr">
        <is>
          <t>Deferred income taxes</t>
        </is>
      </c>
      <c r="B12" s="5" t="n">
        <v>-6830</v>
      </c>
      <c r="C12" s="5" t="n">
        <v>5853</v>
      </c>
      <c r="D12" s="4" t="inlineStr">
        <is>
          <t xml:space="preserve"> </t>
        </is>
      </c>
    </row>
    <row r="13">
      <c r="A13" s="4" t="inlineStr">
        <is>
          <t>Before Offset Amount [Member] | Temporary difference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241955</v>
      </c>
      <c r="C15" s="5" t="n">
        <v>185277</v>
      </c>
      <c r="D15" s="4" t="inlineStr">
        <is>
          <t xml:space="preserve"> </t>
        </is>
      </c>
    </row>
    <row r="16">
      <c r="A16" s="4" t="inlineStr">
        <is>
          <t>Before Offset Amount [Member] | Non-capital losse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138615</v>
      </c>
      <c r="C18" s="5" t="n">
        <v>119187</v>
      </c>
      <c r="D18" s="4" t="inlineStr">
        <is>
          <t xml:space="preserve"> </t>
        </is>
      </c>
    </row>
    <row r="19">
      <c r="A19" s="4" t="inlineStr">
        <is>
          <t>Before Offset Amount [Member] | Non-deductible reserves and accrual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50932</v>
      </c>
      <c r="C21" s="5" t="n">
        <v>15233</v>
      </c>
      <c r="D21" s="4" t="inlineStr">
        <is>
          <t xml:space="preserve"> </t>
        </is>
      </c>
    </row>
    <row r="22">
      <c r="A22" s="4" t="inlineStr">
        <is>
          <t>Before Offset Amount [Member] | Property, plant and equipment</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18859</v>
      </c>
      <c r="C24" s="5" t="n">
        <v>17470</v>
      </c>
      <c r="D24" s="4" t="inlineStr">
        <is>
          <t xml:space="preserve"> </t>
        </is>
      </c>
    </row>
    <row r="25">
      <c r="A25" s="4" t="inlineStr">
        <is>
          <t>Deferred tax liabilities</t>
        </is>
      </c>
      <c r="B25" s="5" t="n">
        <v>-43016</v>
      </c>
      <c r="C25" s="5" t="n">
        <v>-36687</v>
      </c>
      <c r="D25" s="4" t="inlineStr">
        <is>
          <t xml:space="preserve"> </t>
        </is>
      </c>
    </row>
    <row r="26">
      <c r="A26" s="4" t="inlineStr">
        <is>
          <t>Before Offset Amount [Member] | Lease liability</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assets</t>
        </is>
      </c>
      <c r="B28" s="5" t="n">
        <v>23366</v>
      </c>
      <c r="C28" s="5" t="n">
        <v>16448</v>
      </c>
      <c r="D28" s="4" t="inlineStr">
        <is>
          <t xml:space="preserve"> </t>
        </is>
      </c>
    </row>
    <row r="29">
      <c r="A29" s="4" t="inlineStr">
        <is>
          <t>Before Offset Amount [Member] | Intangible asset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0</v>
      </c>
      <c r="C31" s="5" t="n">
        <v>6737</v>
      </c>
      <c r="D31" s="4" t="inlineStr">
        <is>
          <t xml:space="preserve"> </t>
        </is>
      </c>
    </row>
    <row r="32">
      <c r="A32" s="4" t="inlineStr">
        <is>
          <t>Deferred tax liabilities</t>
        </is>
      </c>
      <c r="B32" s="5" t="n">
        <v>-9472</v>
      </c>
      <c r="C32" s="5" t="n">
        <v>0</v>
      </c>
      <c r="D32" s="4" t="inlineStr">
        <is>
          <t xml:space="preserve"> </t>
        </is>
      </c>
    </row>
    <row r="33">
      <c r="A33" s="4" t="inlineStr">
        <is>
          <t>Before Offset Amount [Member] | Other</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5" t="n">
        <v>10183</v>
      </c>
      <c r="C35" s="5" t="n">
        <v>10202</v>
      </c>
      <c r="D35" s="4" t="inlineStr">
        <is>
          <t xml:space="preserve"> </t>
        </is>
      </c>
    </row>
    <row r="36">
      <c r="A36" s="4" t="inlineStr">
        <is>
          <t>Before Offset Amount [Member] | Right-of-use asset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liabilities</t>
        </is>
      </c>
      <c r="B38" s="6" t="n">
        <v>-20726</v>
      </c>
      <c r="C38" s="6" t="n">
        <v>-12312</v>
      </c>
      <c r="D3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to deferred income tax assets and liabilities) (Details) - USD ($) $ in Thousands</t>
        </is>
      </c>
      <c r="B1" s="2" t="inlineStr">
        <is>
          <t>12 Months Ended</t>
        </is>
      </c>
    </row>
    <row r="2">
      <c r="B2" s="2" t="inlineStr">
        <is>
          <t>Dec. 29,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Balance, beginning of fiscal year, net</t>
        </is>
      </c>
      <c r="B4" s="6" t="n">
        <v>5853</v>
      </c>
      <c r="C4" s="6" t="n">
        <v>16000</v>
      </c>
    </row>
    <row r="5">
      <c r="A5" s="3" t="inlineStr">
        <is>
          <t>Changes in deferred tax liability (asset) [abstract]</t>
        </is>
      </c>
      <c r="B5" s="4" t="inlineStr">
        <is>
          <t xml:space="preserve"> </t>
        </is>
      </c>
      <c r="C5" s="4" t="inlineStr">
        <is>
          <t xml:space="preserve"> </t>
        </is>
      </c>
    </row>
    <row r="6">
      <c r="A6" s="4" t="inlineStr">
        <is>
          <t>Recognized in the statements of earnings</t>
        </is>
      </c>
      <c r="B6" s="5" t="n">
        <v>-12665</v>
      </c>
      <c r="C6" s="5" t="n">
        <v>-10147</v>
      </c>
    </row>
    <row r="7">
      <c r="A7" s="4" t="inlineStr">
        <is>
          <t>Other</t>
        </is>
      </c>
      <c r="B7" s="5" t="n">
        <v>-18</v>
      </c>
      <c r="C7" s="5" t="n">
        <v>0</v>
      </c>
    </row>
    <row r="8">
      <c r="A8" s="4" t="inlineStr">
        <is>
          <t>Balance, end of fiscal year, net</t>
        </is>
      </c>
      <c r="B8" s="5" t="n">
        <v>-6830</v>
      </c>
      <c r="C8" s="5" t="n">
        <v>5853</v>
      </c>
    </row>
    <row r="9">
      <c r="A9" s="4" t="inlineStr">
        <is>
          <t>Non-capital losses</t>
        </is>
      </c>
      <c r="B9" s="4" t="inlineStr">
        <is>
          <t xml:space="preserve"> </t>
        </is>
      </c>
      <c r="C9" s="4" t="inlineStr">
        <is>
          <t xml:space="preserve"> </t>
        </is>
      </c>
    </row>
    <row r="10">
      <c r="A10" s="3" t="inlineStr">
        <is>
          <t>Changes in deferred tax liability (asset) [abstract]</t>
        </is>
      </c>
      <c r="B10" s="4" t="inlineStr">
        <is>
          <t xml:space="preserve"> </t>
        </is>
      </c>
      <c r="C10" s="4" t="inlineStr">
        <is>
          <t xml:space="preserve"> </t>
        </is>
      </c>
    </row>
    <row r="11">
      <c r="A11" s="4" t="inlineStr">
        <is>
          <t>Recognized in the statements of earnings</t>
        </is>
      </c>
      <c r="B11" s="5" t="n">
        <v>19419</v>
      </c>
      <c r="C11" s="5" t="n">
        <v>7394</v>
      </c>
    </row>
    <row r="12">
      <c r="A12" s="4" t="inlineStr">
        <is>
          <t>Non-deductible reserves and accruals</t>
        </is>
      </c>
      <c r="B12" s="4" t="inlineStr">
        <is>
          <t xml:space="preserve"> </t>
        </is>
      </c>
      <c r="C12" s="4" t="inlineStr">
        <is>
          <t xml:space="preserve"> </t>
        </is>
      </c>
    </row>
    <row r="13">
      <c r="A13" s="3" t="inlineStr">
        <is>
          <t>Changes in deferred tax liability (asset) [abstract]</t>
        </is>
      </c>
      <c r="B13" s="4" t="inlineStr">
        <is>
          <t xml:space="preserve"> </t>
        </is>
      </c>
      <c r="C13" s="4" t="inlineStr">
        <is>
          <t xml:space="preserve"> </t>
        </is>
      </c>
    </row>
    <row r="14">
      <c r="A14" s="4" t="inlineStr">
        <is>
          <t>Recognized in the statements of earnings</t>
        </is>
      </c>
      <c r="B14" s="5" t="n">
        <v>31097</v>
      </c>
      <c r="C14" s="5" t="n">
        <v>396</v>
      </c>
    </row>
    <row r="15">
      <c r="A15" s="4" t="inlineStr">
        <is>
          <t>Property, plant and equipment</t>
        </is>
      </c>
      <c r="B15" s="4" t="inlineStr">
        <is>
          <t xml:space="preserve"> </t>
        </is>
      </c>
      <c r="C15" s="4" t="inlineStr">
        <is>
          <t xml:space="preserve"> </t>
        </is>
      </c>
    </row>
    <row r="16">
      <c r="A16" s="3" t="inlineStr">
        <is>
          <t>Changes in deferred tax liability (asset) [abstract]</t>
        </is>
      </c>
      <c r="B16" s="4" t="inlineStr">
        <is>
          <t xml:space="preserve"> </t>
        </is>
      </c>
      <c r="C16" s="4" t="inlineStr">
        <is>
          <t xml:space="preserve"> </t>
        </is>
      </c>
    </row>
    <row r="17">
      <c r="A17" s="4" t="inlineStr">
        <is>
          <t>Recognized in the statements of earnings</t>
        </is>
      </c>
      <c r="B17" s="5" t="n">
        <v>-4727</v>
      </c>
      <c r="C17" s="5" t="n">
        <v>3069</v>
      </c>
    </row>
    <row r="18">
      <c r="A18" s="4" t="inlineStr">
        <is>
          <t>Right of use assets and lease liability</t>
        </is>
      </c>
      <c r="B18" s="4" t="inlineStr">
        <is>
          <t xml:space="preserve"> </t>
        </is>
      </c>
      <c r="C18" s="4" t="inlineStr">
        <is>
          <t xml:space="preserve"> </t>
        </is>
      </c>
    </row>
    <row r="19">
      <c r="A19" s="3" t="inlineStr">
        <is>
          <t>Changes in deferred tax liability (asset) [abstract]</t>
        </is>
      </c>
      <c r="B19" s="4" t="inlineStr">
        <is>
          <t xml:space="preserve"> </t>
        </is>
      </c>
      <c r="C19" s="4" t="inlineStr">
        <is>
          <t xml:space="preserve"> </t>
        </is>
      </c>
    </row>
    <row r="20">
      <c r="A20" s="4" t="inlineStr">
        <is>
          <t>Recognized in the statements of earnings</t>
        </is>
      </c>
      <c r="B20" s="5" t="n">
        <v>-1539</v>
      </c>
      <c r="C20" s="5" t="n">
        <v>438</v>
      </c>
    </row>
    <row r="21">
      <c r="A21" s="4" t="inlineStr">
        <is>
          <t>Intangible assets</t>
        </is>
      </c>
      <c r="B21" s="4" t="inlineStr">
        <is>
          <t xml:space="preserve"> </t>
        </is>
      </c>
      <c r="C21" s="4" t="inlineStr">
        <is>
          <t xml:space="preserve"> </t>
        </is>
      </c>
    </row>
    <row r="22">
      <c r="A22" s="3" t="inlineStr">
        <is>
          <t>Changes in deferred tax liability (asset) [abstract]</t>
        </is>
      </c>
      <c r="B22" s="4" t="inlineStr">
        <is>
          <t xml:space="preserve"> </t>
        </is>
      </c>
      <c r="C22" s="4" t="inlineStr">
        <is>
          <t xml:space="preserve"> </t>
        </is>
      </c>
    </row>
    <row r="23">
      <c r="A23" s="4" t="inlineStr">
        <is>
          <t>Recognized in the statements of earnings</t>
        </is>
      </c>
      <c r="B23" s="5" t="n">
        <v>-864</v>
      </c>
      <c r="C23" s="5" t="n">
        <v>3310</v>
      </c>
    </row>
    <row r="24">
      <c r="A24" s="4" t="inlineStr">
        <is>
          <t>Other</t>
        </is>
      </c>
      <c r="B24" s="4" t="inlineStr">
        <is>
          <t xml:space="preserve"> </t>
        </is>
      </c>
      <c r="C24" s="4" t="inlineStr">
        <is>
          <t xml:space="preserve"> </t>
        </is>
      </c>
    </row>
    <row r="25">
      <c r="A25" s="3" t="inlineStr">
        <is>
          <t>Changes in deferred tax liability (asset) [abstract]</t>
        </is>
      </c>
      <c r="B25" s="4" t="inlineStr">
        <is>
          <t xml:space="preserve"> </t>
        </is>
      </c>
      <c r="C25" s="4" t="inlineStr">
        <is>
          <t xml:space="preserve"> </t>
        </is>
      </c>
    </row>
    <row r="26">
      <c r="A26" s="4" t="inlineStr">
        <is>
          <t>Recognized in the statements of earnings</t>
        </is>
      </c>
      <c r="B26" s="5" t="n">
        <v>-1</v>
      </c>
      <c r="C26" s="5" t="n">
        <v>14</v>
      </c>
    </row>
    <row r="27">
      <c r="A27" s="4" t="inlineStr">
        <is>
          <t>Impact of Barbados tax rate changes on the revaluation of deferred income tax assets and liabilities</t>
        </is>
      </c>
      <c r="B27" s="4" t="inlineStr">
        <is>
          <t xml:space="preserve"> </t>
        </is>
      </c>
      <c r="C27" s="4" t="inlineStr">
        <is>
          <t xml:space="preserve"> </t>
        </is>
      </c>
    </row>
    <row r="28">
      <c r="A28" s="3" t="inlineStr">
        <is>
          <t>Changes in deferred tax liability (asset) [abstract]</t>
        </is>
      </c>
      <c r="B28" s="4" t="inlineStr">
        <is>
          <t xml:space="preserve"> </t>
        </is>
      </c>
      <c r="C28" s="4" t="inlineStr">
        <is>
          <t xml:space="preserve"> </t>
        </is>
      </c>
    </row>
    <row r="29">
      <c r="A29" s="4" t="inlineStr">
        <is>
          <t>Recognized in the statements of earnings</t>
        </is>
      </c>
      <c r="B29" s="5" t="n">
        <v>-10904</v>
      </c>
      <c r="C29" s="5" t="n">
        <v>0</v>
      </c>
    </row>
    <row r="30">
      <c r="A30" s="4" t="inlineStr">
        <is>
          <t>Unrecognized deferred income tax assets</t>
        </is>
      </c>
      <c r="B30" s="4" t="inlineStr">
        <is>
          <t xml:space="preserve"> </t>
        </is>
      </c>
      <c r="C30" s="4" t="inlineStr">
        <is>
          <t xml:space="preserve"> </t>
        </is>
      </c>
    </row>
    <row r="31">
      <c r="A31" s="3" t="inlineStr">
        <is>
          <t>Changes in deferred tax liability (asset) [abstract]</t>
        </is>
      </c>
      <c r="B31" s="4" t="inlineStr">
        <is>
          <t xml:space="preserve"> </t>
        </is>
      </c>
      <c r="C31" s="4" t="inlineStr">
        <is>
          <t xml:space="preserve"> </t>
        </is>
      </c>
    </row>
    <row r="32">
      <c r="A32" s="4" t="inlineStr">
        <is>
          <t>Recognized in the statements of earnings</t>
        </is>
      </c>
      <c r="B32" s="6" t="n">
        <v>-45146</v>
      </c>
      <c r="C32" s="6" t="n">
        <v>-247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29, 2024</t>
        </is>
      </c>
      <c r="C2" s="2" t="inlineStr">
        <is>
          <t>Dec. 31, 2023</t>
        </is>
      </c>
    </row>
    <row r="3">
      <c r="A3" s="3" t="inlineStr">
        <is>
          <t>Earnings per share [abstract]</t>
        </is>
      </c>
      <c r="B3" s="4" t="inlineStr">
        <is>
          <t xml:space="preserve"> </t>
        </is>
      </c>
      <c r="C3" s="4" t="inlineStr">
        <is>
          <t xml:space="preserve"> </t>
        </is>
      </c>
    </row>
    <row r="4">
      <c r="A4" s="4" t="inlineStr">
        <is>
          <t>Net earnings - basic and diluted</t>
        </is>
      </c>
      <c r="B4" s="6" t="n">
        <v>400865</v>
      </c>
      <c r="C4" s="6" t="n">
        <v>533580</v>
      </c>
    </row>
    <row r="5">
      <c r="A5" s="3" t="inlineStr">
        <is>
          <t>Basic earnings per share:</t>
        </is>
      </c>
      <c r="B5" s="4" t="inlineStr">
        <is>
          <t xml:space="preserve"> </t>
        </is>
      </c>
      <c r="C5" s="4" t="inlineStr">
        <is>
          <t xml:space="preserve"> </t>
        </is>
      </c>
    </row>
    <row r="6">
      <c r="A6" s="4" t="inlineStr">
        <is>
          <t>Basic weighted average number of common shares outstanding (in shares)</t>
        </is>
      </c>
      <c r="B6" s="5" t="n">
        <v>162928000</v>
      </c>
      <c r="C6" s="5" t="n">
        <v>175938000</v>
      </c>
    </row>
    <row r="7">
      <c r="A7" s="4" t="inlineStr">
        <is>
          <t>Basic earnings per share (in dollars per share)</t>
        </is>
      </c>
      <c r="B7" s="7" t="n">
        <v>2.46</v>
      </c>
      <c r="C7" s="7" t="n">
        <v>3.03</v>
      </c>
    </row>
    <row r="8">
      <c r="A8" s="3" t="inlineStr">
        <is>
          <t>Diluted earnings per share:</t>
        </is>
      </c>
      <c r="B8" s="4" t="inlineStr">
        <is>
          <t xml:space="preserve"> </t>
        </is>
      </c>
      <c r="C8" s="4" t="inlineStr">
        <is>
          <t xml:space="preserve"> </t>
        </is>
      </c>
    </row>
    <row r="9">
      <c r="A9" s="4" t="inlineStr">
        <is>
          <t>Basic weighted average number of common shares outstanding (in shares)</t>
        </is>
      </c>
      <c r="B9" s="5" t="n">
        <v>162928000</v>
      </c>
      <c r="C9" s="5" t="n">
        <v>175938000</v>
      </c>
    </row>
    <row r="10">
      <c r="A10" s="4" t="inlineStr">
        <is>
          <t>Plus dilutive impact of stock options, Treasury RSUs and common shares held in trust (in shares)</t>
        </is>
      </c>
      <c r="B10" s="5" t="n">
        <v>251000</v>
      </c>
      <c r="C10" s="5" t="n">
        <v>286000</v>
      </c>
    </row>
    <row r="11">
      <c r="A11" s="4" t="inlineStr">
        <is>
          <t>Diluted weighted average number of common shares outstanding (in shares)</t>
        </is>
      </c>
      <c r="B11" s="5" t="n">
        <v>163179000</v>
      </c>
      <c r="C11" s="5" t="n">
        <v>176224000</v>
      </c>
    </row>
    <row r="12">
      <c r="A12" s="4" t="inlineStr">
        <is>
          <t>Diluted earnings per share (in dollars per share)</t>
        </is>
      </c>
      <c r="B12" s="7" t="n">
        <v>2.46</v>
      </c>
      <c r="C12" s="7" t="n">
        <v>3.0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Narrative) (Details) - shares</t>
        </is>
      </c>
      <c r="B1" s="2" t="inlineStr">
        <is>
          <t>12 Months Ended</t>
        </is>
      </c>
    </row>
    <row r="2">
      <c r="B2" s="2" t="inlineStr">
        <is>
          <t>Dec. 29, 2024</t>
        </is>
      </c>
      <c r="C2" s="2" t="inlineStr">
        <is>
          <t>Dec. 31, 2023</t>
        </is>
      </c>
    </row>
    <row r="3">
      <c r="A3" s="4" t="inlineStr">
        <is>
          <t>Stock 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excluded from calculation of earnings per share (in shares)</t>
        </is>
      </c>
      <c r="B5" s="5" t="n">
        <v>0</v>
      </c>
      <c r="C5" s="5" t="n">
        <v>28273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ND AMORTIZATION (Details) - USD ($) $ in Thousands</t>
        </is>
      </c>
      <c r="B1" s="2" t="inlineStr">
        <is>
          <t>12 Months Ended</t>
        </is>
      </c>
    </row>
    <row r="2">
      <c r="B2" s="2" t="inlineStr">
        <is>
          <t>Dec. 29, 2024</t>
        </is>
      </c>
      <c r="C2" s="2" t="inlineStr">
        <is>
          <t>Dec. 31, 2023</t>
        </is>
      </c>
    </row>
    <row r="3">
      <c r="A3" s="3" t="inlineStr">
        <is>
          <t>Depreciation and amortisation expense [abstract]</t>
        </is>
      </c>
      <c r="B3" s="4" t="inlineStr">
        <is>
          <t xml:space="preserve"> </t>
        </is>
      </c>
      <c r="C3" s="4" t="inlineStr">
        <is>
          <t xml:space="preserve"> </t>
        </is>
      </c>
    </row>
    <row r="4">
      <c r="A4" s="4" t="inlineStr">
        <is>
          <t>Depreciation (note 20)</t>
        </is>
      </c>
      <c r="B4" s="6" t="n">
        <v>111132</v>
      </c>
      <c r="C4" s="6" t="n">
        <v>101161</v>
      </c>
    </row>
    <row r="5">
      <c r="A5" s="4" t="inlineStr">
        <is>
          <t>Depreciation of right-of-use assets (note 9)</t>
        </is>
      </c>
      <c r="B5" s="5" t="n">
        <v>14128</v>
      </c>
      <c r="C5" s="5" t="n">
        <v>13356</v>
      </c>
    </row>
    <row r="6">
      <c r="A6" s="4" t="inlineStr">
        <is>
          <t>Adjustment for the variation of depreciation included in inventories at the beginning and end of the year</t>
        </is>
      </c>
      <c r="B6" s="5" t="n">
        <v>-298</v>
      </c>
      <c r="C6" s="5" t="n">
        <v>-6716</v>
      </c>
    </row>
    <row r="7">
      <c r="A7" s="4" t="inlineStr">
        <is>
          <t>Amortization of intangible assets, excluding software (note 10)</t>
        </is>
      </c>
      <c r="B7" s="5" t="n">
        <v>8104</v>
      </c>
      <c r="C7" s="5" t="n">
        <v>8275</v>
      </c>
    </row>
    <row r="8">
      <c r="A8" s="4" t="inlineStr">
        <is>
          <t>Amortization of software (note 10)</t>
        </is>
      </c>
      <c r="B8" s="5" t="n">
        <v>5136</v>
      </c>
      <c r="C8" s="5" t="n">
        <v>5568</v>
      </c>
    </row>
    <row r="9">
      <c r="A9" s="4" t="inlineStr">
        <is>
          <t>Depreciation and amortization included in net earnings</t>
        </is>
      </c>
      <c r="B9" s="6" t="n">
        <v>138202</v>
      </c>
      <c r="C9" s="6" t="n">
        <v>12164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29,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ed entirely of bank balances as at December 29, 2024 an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Adjustments to reconcile net earnings to cash flows from operating activities) (Details) - USD ($) $ in Thousands</t>
        </is>
      </c>
      <c r="B1" s="2" t="inlineStr">
        <is>
          <t>12 Months Ended</t>
        </is>
      </c>
    </row>
    <row r="2">
      <c r="B2" s="2" t="inlineStr">
        <is>
          <t>Dec. 29, 2024</t>
        </is>
      </c>
      <c r="C2" s="2" t="inlineStr">
        <is>
          <t>Dec. 31, 2023</t>
        </is>
      </c>
    </row>
    <row r="3">
      <c r="A3" s="3" t="inlineStr">
        <is>
          <t>Cash flow statement [Abstract]</t>
        </is>
      </c>
      <c r="B3" s="4" t="inlineStr">
        <is>
          <t xml:space="preserve"> </t>
        </is>
      </c>
      <c r="C3" s="4" t="inlineStr">
        <is>
          <t xml:space="preserve"> </t>
        </is>
      </c>
    </row>
    <row r="4">
      <c r="A4" s="4" t="inlineStr">
        <is>
          <t>Unrealized net loss (gain) on foreign exchange and financial derivatives</t>
        </is>
      </c>
      <c r="B4" s="6" t="n">
        <v>23</v>
      </c>
      <c r="C4" s="6" t="n">
        <v>-484</v>
      </c>
    </row>
    <row r="5">
      <c r="A5" s="4" t="inlineStr">
        <is>
          <t>Timing differences between settlement of financial derivatives and transfer of deferred gains and losses in accumulated OCI to inventory and net earnings</t>
        </is>
      </c>
      <c r="B5" s="5" t="n">
        <v>-6095</v>
      </c>
      <c r="C5" s="5" t="n">
        <v>6250</v>
      </c>
    </row>
    <row r="6">
      <c r="A6" s="4" t="inlineStr">
        <is>
          <t>Other non-current assets</t>
        </is>
      </c>
      <c r="B6" s="5" t="n">
        <v>-17681</v>
      </c>
      <c r="C6" s="5" t="n">
        <v>-11787</v>
      </c>
    </row>
    <row r="7">
      <c r="A7" s="4" t="inlineStr">
        <is>
          <t>Other non-current liabilities</t>
        </is>
      </c>
      <c r="B7" s="5" t="n">
        <v>1357</v>
      </c>
      <c r="C7" s="5" t="n">
        <v>-8021</v>
      </c>
    </row>
    <row r="8">
      <c r="A8" s="4" t="inlineStr">
        <is>
          <t>Adjustments to reconcile net earnings to cash flows from operating activities (note 21(a))</t>
        </is>
      </c>
      <c r="B8" s="6" t="n">
        <v>-22396</v>
      </c>
      <c r="C8" s="6" t="n">
        <v>-1404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Variations in non-cash transactions) (Details) - USD ($) $ in Thousands</t>
        </is>
      </c>
      <c r="B1" s="2" t="inlineStr">
        <is>
          <t>12 Months Ended</t>
        </is>
      </c>
    </row>
    <row r="2">
      <c r="B2" s="2" t="inlineStr">
        <is>
          <t>Dec. 29, 2024</t>
        </is>
      </c>
      <c r="C2" s="2" t="inlineStr">
        <is>
          <t>Dec. 31, 2023</t>
        </is>
      </c>
    </row>
    <row r="3">
      <c r="A3" s="3" t="inlineStr">
        <is>
          <t>Cash flow statement [Abstract]</t>
        </is>
      </c>
      <c r="B3" s="4" t="inlineStr">
        <is>
          <t xml:space="preserve"> </t>
        </is>
      </c>
      <c r="C3" s="4" t="inlineStr">
        <is>
          <t xml:space="preserve"> </t>
        </is>
      </c>
    </row>
    <row r="4">
      <c r="A4" s="4" t="inlineStr">
        <is>
          <t>Net additions to property, plant and equipment and intangible assets included in accounts payable and accrued liabilities</t>
        </is>
      </c>
      <c r="B4" s="6" t="n">
        <v>2894</v>
      </c>
      <c r="C4" s="6" t="n">
        <v>7775</v>
      </c>
    </row>
    <row r="5">
      <c r="A5" s="4" t="inlineStr">
        <is>
          <t>Proceeds on disposal of property, plant and equipment and computer software included in other current assets</t>
        </is>
      </c>
      <c r="B5" s="5" t="n">
        <v>-176</v>
      </c>
      <c r="C5" s="5" t="n">
        <v>-446</v>
      </c>
    </row>
    <row r="6">
      <c r="A6" s="4" t="inlineStr">
        <is>
          <t>Amounts payable relating to taxes on share repurchases included in accounts payable and accrued liabilities</t>
        </is>
      </c>
      <c r="B6" s="5" t="n">
        <v>14904</v>
      </c>
      <c r="C6" s="5" t="n">
        <v>0</v>
      </c>
    </row>
    <row r="7">
      <c r="A7" s="4" t="inlineStr">
        <is>
          <t>Reclass from accounts payable and accrued liabilities to contributed surplus pursuant to change in settlement of restricted share units</t>
        </is>
      </c>
      <c r="B7" s="5" t="n">
        <v>-2384</v>
      </c>
      <c r="C7" s="5" t="n">
        <v>0</v>
      </c>
    </row>
    <row r="8">
      <c r="A8" s="4" t="inlineStr">
        <is>
          <t>Amounts payable relating to non-Treasury RSUs to be settled in cash included in accounts payable and accrued liabilities</t>
        </is>
      </c>
      <c r="B8" s="5" t="n">
        <v>2384</v>
      </c>
      <c r="C8" s="5" t="n">
        <v>0</v>
      </c>
    </row>
    <row r="9">
      <c r="A9" s="4" t="inlineStr">
        <is>
          <t>Additions to right-of-use assets included in lease obligations</t>
        </is>
      </c>
      <c r="B9" s="5" t="n">
        <v>33794</v>
      </c>
      <c r="C9" s="5" t="n">
        <v>16717</v>
      </c>
    </row>
    <row r="10">
      <c r="A10" s="4" t="inlineStr">
        <is>
          <t>Shares repurchases for cancellation included in accounts payable and accrued liabilities</t>
        </is>
      </c>
      <c r="B10" s="5" t="n">
        <v>-9014</v>
      </c>
      <c r="C10" s="5" t="n">
        <v>9951</v>
      </c>
    </row>
    <row r="11">
      <c r="A11" s="4" t="inlineStr">
        <is>
          <t>Non-cash ascribed value credited to share capital from shares issued or distributed pursuant to vesting of restricted share units and exercise of stock options</t>
        </is>
      </c>
      <c r="B11" s="5" t="n">
        <v>21184</v>
      </c>
      <c r="C11" s="5" t="n">
        <v>29247</v>
      </c>
    </row>
    <row r="12">
      <c r="A12" s="4" t="inlineStr">
        <is>
          <t>Deferred compensation credited to contributed surplus</t>
        </is>
      </c>
      <c r="B12" s="5" t="n">
        <v>1312</v>
      </c>
      <c r="C12" s="5" t="n">
        <v>-2075</v>
      </c>
    </row>
    <row r="13">
      <c r="A13" s="4" t="inlineStr">
        <is>
          <t>Non-cash ascribed value credited to contributed surplus for dividends attributed to restricted share units</t>
        </is>
      </c>
      <c r="B13" s="6" t="n">
        <v>1275</v>
      </c>
      <c r="C13" s="6" t="n">
        <v>171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Changes in non-cash working capital balances) (Details) - USD ($) $ in Thousands</t>
        </is>
      </c>
      <c r="B1" s="2" t="inlineStr">
        <is>
          <t>12 Months Ended</t>
        </is>
      </c>
    </row>
    <row r="2">
      <c r="B2" s="2" t="inlineStr">
        <is>
          <t>Dec. 29, 2024</t>
        </is>
      </c>
      <c r="C2" s="2" t="inlineStr">
        <is>
          <t>Dec. 31, 2023</t>
        </is>
      </c>
    </row>
    <row r="3">
      <c r="A3" s="3" t="inlineStr">
        <is>
          <t>Cash flow statement [Abstract]</t>
        </is>
      </c>
      <c r="B3" s="4" t="inlineStr">
        <is>
          <t xml:space="preserve"> </t>
        </is>
      </c>
      <c r="C3" s="4" t="inlineStr">
        <is>
          <t xml:space="preserve"> </t>
        </is>
      </c>
    </row>
    <row r="4">
      <c r="A4" s="4" t="inlineStr">
        <is>
          <t>Trade accounts receivable</t>
        </is>
      </c>
      <c r="B4" s="6" t="n">
        <v>-134372</v>
      </c>
      <c r="C4" s="6" t="n">
        <v>-161893</v>
      </c>
    </row>
    <row r="5">
      <c r="A5" s="4" t="inlineStr">
        <is>
          <t>Income taxes</t>
        </is>
      </c>
      <c r="B5" s="5" t="n">
        <v>27588</v>
      </c>
      <c r="C5" s="5" t="n">
        <v>-4841</v>
      </c>
    </row>
    <row r="6">
      <c r="A6" s="4" t="inlineStr">
        <is>
          <t>Inventories</t>
        </is>
      </c>
      <c r="B6" s="5" t="n">
        <v>-20823</v>
      </c>
      <c r="C6" s="5" t="n">
        <v>143215</v>
      </c>
    </row>
    <row r="7">
      <c r="A7" s="4" t="inlineStr">
        <is>
          <t>Prepaid expenses, deposits and other current assets</t>
        </is>
      </c>
      <c r="B7" s="5" t="n">
        <v>-11435</v>
      </c>
      <c r="C7" s="5" t="n">
        <v>-1956</v>
      </c>
    </row>
    <row r="8">
      <c r="A8" s="4" t="inlineStr">
        <is>
          <t>Accounts payable and accrued liabilities</t>
        </is>
      </c>
      <c r="B8" s="5" t="n">
        <v>73121</v>
      </c>
      <c r="C8" s="5" t="n">
        <v>-58993</v>
      </c>
    </row>
    <row r="9">
      <c r="A9" s="4" t="inlineStr">
        <is>
          <t>Other adjustments to reconcile profit (loss)</t>
        </is>
      </c>
      <c r="B9" s="6" t="n">
        <v>-65921</v>
      </c>
      <c r="C9" s="6" t="n">
        <v>-8446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Compensation expense recognized for key management personnel) (Details) - USD ($) $ in Thousands</t>
        </is>
      </c>
      <c r="B1" s="2" t="inlineStr">
        <is>
          <t>3 Months Ended</t>
        </is>
      </c>
      <c r="C1" s="2" t="inlineStr">
        <is>
          <t>12 Months Ended</t>
        </is>
      </c>
    </row>
    <row r="2">
      <c r="B2" s="2" t="inlineStr">
        <is>
          <t>Dec. 31, 2023</t>
        </is>
      </c>
      <c r="C2" s="2" t="inlineStr">
        <is>
          <t>Dec. 29, 2024</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4" t="inlineStr">
        <is>
          <t xml:space="preserve"> </t>
        </is>
      </c>
      <c r="C4" s="6" t="n">
        <v>10964</v>
      </c>
      <c r="D4" s="6" t="n">
        <v>5950</v>
      </c>
    </row>
    <row r="5">
      <c r="A5" s="4" t="inlineStr">
        <is>
          <t>Post-employment benefits</t>
        </is>
      </c>
      <c r="B5" s="4" t="inlineStr">
        <is>
          <t xml:space="preserve"> </t>
        </is>
      </c>
      <c r="C5" s="5" t="n">
        <v>209</v>
      </c>
      <c r="D5" s="5" t="n">
        <v>199</v>
      </c>
    </row>
    <row r="6">
      <c r="A6" s="4" t="inlineStr">
        <is>
          <t>Termination benefits</t>
        </is>
      </c>
      <c r="B6" s="4" t="inlineStr">
        <is>
          <t xml:space="preserve"> </t>
        </is>
      </c>
      <c r="C6" s="5" t="n">
        <v>-487</v>
      </c>
      <c r="D6" s="5" t="n">
        <v>4431</v>
      </c>
    </row>
    <row r="7">
      <c r="A7" s="4" t="inlineStr">
        <is>
          <t>Key management personnel compensation, share-based payment</t>
        </is>
      </c>
      <c r="B7" s="4" t="inlineStr">
        <is>
          <t xml:space="preserve"> </t>
        </is>
      </c>
      <c r="C7" s="5" t="n">
        <v>53577</v>
      </c>
      <c r="D7" s="5" t="n">
        <v>18376</v>
      </c>
    </row>
    <row r="8">
      <c r="A8" s="4" t="inlineStr">
        <is>
          <t>Key management personnel compensation</t>
        </is>
      </c>
      <c r="B8" s="4" t="inlineStr">
        <is>
          <t xml:space="preserve"> </t>
        </is>
      </c>
      <c r="C8" s="5" t="n">
        <v>64263</v>
      </c>
      <c r="D8" s="6" t="n">
        <v>28956</v>
      </c>
    </row>
    <row r="9">
      <c r="A9" s="4" t="inlineStr">
        <is>
          <t>Termination benefits</t>
        </is>
      </c>
      <c r="B9" s="6" t="n">
        <v>9800</v>
      </c>
      <c r="C9" s="4" t="inlineStr">
        <is>
          <t xml:space="preserve"> </t>
        </is>
      </c>
      <c r="D9" s="4" t="inlineStr">
        <is>
          <t xml:space="preserve"> </t>
        </is>
      </c>
    </row>
    <row r="10">
      <c r="A10" s="4" t="inlineStr">
        <is>
          <t>Mr. Chamandy</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Short-term employee benefits</t>
        </is>
      </c>
      <c r="B12" s="4" t="inlineStr">
        <is>
          <t xml:space="preserve"> </t>
        </is>
      </c>
      <c r="C12" s="5" t="n">
        <v>1700</v>
      </c>
      <c r="D12" s="4" t="inlineStr">
        <is>
          <t xml:space="preserve"> </t>
        </is>
      </c>
    </row>
    <row r="13">
      <c r="A13" s="4" t="inlineStr">
        <is>
          <t>Key management personnel compensation, share-based payment</t>
        </is>
      </c>
      <c r="B13" s="6" t="n">
        <v>-6000</v>
      </c>
      <c r="C13" s="5" t="n">
        <v>17000</v>
      </c>
      <c r="D13" s="4" t="inlineStr">
        <is>
          <t xml:space="preserve"> </t>
        </is>
      </c>
    </row>
    <row r="14">
      <c r="A14" s="4" t="inlineStr">
        <is>
          <t>Key management personnel compensation</t>
        </is>
      </c>
      <c r="B14" s="4" t="inlineStr">
        <is>
          <t xml:space="preserve"> </t>
        </is>
      </c>
      <c r="C14" s="5" t="n">
        <v>8900</v>
      </c>
      <c r="D14" s="4" t="inlineStr">
        <is>
          <t xml:space="preserve"> </t>
        </is>
      </c>
    </row>
    <row r="15">
      <c r="A15" s="4" t="inlineStr">
        <is>
          <t>Outgoing Executive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Termination benefits</t>
        </is>
      </c>
      <c r="B17" s="4" t="inlineStr">
        <is>
          <t xml:space="preserve"> </t>
        </is>
      </c>
      <c r="C17" s="6" t="n">
        <v>9300</v>
      </c>
      <c r="D17" s="4" t="inlineStr">
        <is>
          <t xml:space="preserve">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Jun. 30, 2024</t>
        </is>
      </c>
      <c r="C2" s="2" t="inlineStr">
        <is>
          <t>Dec. 29, 2024</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ravel expense</t>
        </is>
      </c>
      <c r="B4" s="4" t="inlineStr">
        <is>
          <t xml:space="preserve"> </t>
        </is>
      </c>
      <c r="C4" s="6" t="n">
        <v>100000</v>
      </c>
      <c r="D4" s="4" t="inlineStr">
        <is>
          <t xml:space="preserve"> </t>
        </is>
      </c>
    </row>
    <row r="5">
      <c r="A5" s="4" t="inlineStr">
        <is>
          <t>Termination benefits expense</t>
        </is>
      </c>
      <c r="B5" s="4" t="inlineStr">
        <is>
          <t xml:space="preserve"> </t>
        </is>
      </c>
      <c r="C5" s="5" t="n">
        <v>21600000</v>
      </c>
      <c r="D5" s="4" t="inlineStr">
        <is>
          <t xml:space="preserve"> </t>
        </is>
      </c>
    </row>
    <row r="6">
      <c r="A6" s="4" t="inlineStr">
        <is>
          <t>Cash payouts</t>
        </is>
      </c>
      <c r="B6" s="6" t="n">
        <v>24400000</v>
      </c>
      <c r="C6" s="4" t="inlineStr">
        <is>
          <t xml:space="preserve"> </t>
        </is>
      </c>
      <c r="D6" s="4" t="inlineStr">
        <is>
          <t xml:space="preserve"> </t>
        </is>
      </c>
    </row>
    <row r="7">
      <c r="A7" s="4" t="inlineStr">
        <is>
          <t>Legal and other advisory expenses</t>
        </is>
      </c>
      <c r="B7" s="4" t="inlineStr">
        <is>
          <t xml:space="preserve"> </t>
        </is>
      </c>
      <c r="C7" s="5" t="n">
        <v>9400000</v>
      </c>
      <c r="D7" s="4" t="inlineStr">
        <is>
          <t xml:space="preserve"> </t>
        </is>
      </c>
    </row>
    <row r="8">
      <c r="A8" s="4" t="inlineStr">
        <is>
          <t>Key management personnel</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mount in account payable, related party transactions</t>
        </is>
      </c>
      <c r="B10" s="4" t="inlineStr">
        <is>
          <t xml:space="preserve"> </t>
        </is>
      </c>
      <c r="C10" s="15" t="n">
        <v>0.2</v>
      </c>
      <c r="D10" s="6" t="n">
        <v>300000</v>
      </c>
    </row>
    <row r="11">
      <c r="A11" s="4" t="inlineStr">
        <is>
          <t>Expenses for airplane usage, related party transactions</t>
        </is>
      </c>
      <c r="B11" s="4" t="inlineStr">
        <is>
          <t xml:space="preserve"> </t>
        </is>
      </c>
      <c r="C11" s="15" t="n">
        <v>1.3</v>
      </c>
      <c r="D11" s="5" t="n">
        <v>1600000</v>
      </c>
    </row>
    <row r="12">
      <c r="A12" s="4" t="inlineStr">
        <is>
          <t>Mr. Tyra</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Cash payouts</t>
        </is>
      </c>
      <c r="B14" s="5" t="n">
        <v>15300000</v>
      </c>
      <c r="C14" s="4" t="inlineStr">
        <is>
          <t xml:space="preserve"> </t>
        </is>
      </c>
      <c r="D14" s="4" t="inlineStr">
        <is>
          <t xml:space="preserve"> </t>
        </is>
      </c>
    </row>
    <row r="15">
      <c r="A15" s="4" t="inlineStr">
        <is>
          <t>Mr. Bajaj</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Cash payouts</t>
        </is>
      </c>
      <c r="B17" s="6" t="n">
        <v>9100000</v>
      </c>
      <c r="C17" s="4" t="inlineStr">
        <is>
          <t xml:space="preserve"> </t>
        </is>
      </c>
      <c r="D17" s="4" t="inlineStr">
        <is>
          <t xml:space="preserve"> </t>
        </is>
      </c>
    </row>
    <row r="18">
      <c r="A18" s="4" t="inlineStr">
        <is>
          <t>DSUs1 | Key management personnel</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Amount in account payable, related party transactions</t>
        </is>
      </c>
      <c r="B20" s="4" t="inlineStr">
        <is>
          <t xml:space="preserve"> </t>
        </is>
      </c>
      <c r="C20" s="5" t="n">
        <v>18687000</v>
      </c>
      <c r="D20" s="6" t="n">
        <v>13576000</v>
      </c>
    </row>
    <row r="21">
      <c r="A21" s="4" t="inlineStr">
        <is>
          <t>DSUs1 | Previous Board</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Amount in account payable, related party transactions</t>
        </is>
      </c>
      <c r="B23" s="4" t="inlineStr">
        <is>
          <t xml:space="preserve"> </t>
        </is>
      </c>
      <c r="C23" s="6" t="n">
        <v>12100000</v>
      </c>
      <c r="D23"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T LIABILITIES (Details) - USD ($)</t>
        </is>
      </c>
      <c r="B1" s="2" t="inlineStr">
        <is>
          <t>Dec. 29, 2024</t>
        </is>
      </c>
      <c r="C1" s="2" t="inlineStr">
        <is>
          <t>Dec. 31, 2023</t>
        </is>
      </c>
    </row>
    <row r="2">
      <c r="A2" s="3" t="inlineStr">
        <is>
          <t>Disclosure of contingent liabilities [line items]</t>
        </is>
      </c>
      <c r="B2" s="4" t="inlineStr">
        <is>
          <t xml:space="preserve"> </t>
        </is>
      </c>
      <c r="C2" s="4" t="inlineStr">
        <is>
          <t xml:space="preserve"> </t>
        </is>
      </c>
    </row>
    <row r="3">
      <c r="A3" s="4" t="inlineStr">
        <is>
          <t>Recorded liability with respect to guarantees</t>
        </is>
      </c>
      <c r="B3" s="6" t="n">
        <v>2143400000</v>
      </c>
      <c r="C3" s="4" t="inlineStr">
        <is>
          <t xml:space="preserve"> </t>
        </is>
      </c>
    </row>
    <row r="4">
      <c r="A4" s="4" t="inlineStr">
        <is>
          <t>Financial guarantees, maximum potential liability</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Maximum potential liability under guarantees</t>
        </is>
      </c>
      <c r="B6" s="5" t="n">
        <v>97700000</v>
      </c>
      <c r="C6" s="6" t="n">
        <v>131500000</v>
      </c>
    </row>
    <row r="7">
      <c r="A7" s="4" t="inlineStr">
        <is>
          <t>Recorded liability with respect to guarantees</t>
        </is>
      </c>
      <c r="B7" s="5" t="n">
        <v>0</v>
      </c>
      <c r="C7" s="4" t="inlineStr">
        <is>
          <t xml:space="preserve"> </t>
        </is>
      </c>
    </row>
    <row r="8">
      <c r="A8" s="4" t="inlineStr">
        <is>
          <t>Financial guarantees, maximum potential liability | Surety bond</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Maximum potential liability under guarantees</t>
        </is>
      </c>
      <c r="B10" s="5" t="n">
        <v>17200000</v>
      </c>
      <c r="C10" s="5" t="n">
        <v>15200000</v>
      </c>
    </row>
    <row r="11">
      <c r="A11" s="4" t="inlineStr">
        <is>
          <t>Financial guarantees, maximum potential liability | Financial guarantees and standby letters of credit</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Maximum potential liability under guarantees</t>
        </is>
      </c>
      <c r="B13" s="6" t="n">
        <v>80500000</v>
      </c>
      <c r="C13" s="6" t="n">
        <v>1163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14" customWidth="1" min="5" max="5"/>
    <col width="14" customWidth="1" min="6" max="6"/>
  </cols>
  <sheetData>
    <row r="1">
      <c r="A1" s="1" t="inlineStr">
        <is>
          <t>CAPITAL DISCLOSURES (Details) $ / shares in Units, $ in Millions</t>
        </is>
      </c>
      <c r="C1" s="2" t="inlineStr">
        <is>
          <t>1 Months Ended</t>
        </is>
      </c>
      <c r="D1" s="2" t="inlineStr">
        <is>
          <t>12 Months Ended</t>
        </is>
      </c>
    </row>
    <row r="2">
      <c r="B2" s="2" t="inlineStr">
        <is>
          <t>Feb. 21, 2023 $ / shares</t>
        </is>
      </c>
      <c r="C2" s="2" t="inlineStr">
        <is>
          <t>Dec. 31, 2022 $ / shares</t>
        </is>
      </c>
      <c r="D2" s="2" t="inlineStr">
        <is>
          <t>Dec. 29, 2024 USD ($) $ / shares</t>
        </is>
      </c>
      <c r="E2" s="2" t="inlineStr">
        <is>
          <t>Dec. 31, 2023</t>
        </is>
      </c>
      <c r="F2" s="2" t="inlineStr">
        <is>
          <t>Feb. 22,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bt leverage ratio</t>
        </is>
      </c>
      <c r="B4" s="4" t="inlineStr">
        <is>
          <t xml:space="preserve"> </t>
        </is>
      </c>
      <c r="C4" s="4" t="inlineStr">
        <is>
          <t xml:space="preserve"> </t>
        </is>
      </c>
      <c r="D4" s="15" t="n">
        <v>1.9</v>
      </c>
      <c r="E4" s="15" t="n">
        <v>1.5</v>
      </c>
      <c r="F4" s="4" t="inlineStr">
        <is>
          <t xml:space="preserve"> </t>
        </is>
      </c>
    </row>
    <row r="5">
      <c r="A5" s="4" t="inlineStr">
        <is>
          <t>Dividends paid | $</t>
        </is>
      </c>
      <c r="B5" s="4" t="inlineStr">
        <is>
          <t xml:space="preserve"> </t>
        </is>
      </c>
      <c r="C5" s="4" t="inlineStr">
        <is>
          <t xml:space="preserve"> </t>
        </is>
      </c>
      <c r="D5" s="10" t="n">
        <v>133.5</v>
      </c>
      <c r="E5" s="4" t="inlineStr">
        <is>
          <t xml:space="preserve"> </t>
        </is>
      </c>
      <c r="F5" s="4" t="inlineStr">
        <is>
          <t xml:space="preserve"> </t>
        </is>
      </c>
    </row>
    <row r="6">
      <c r="A6" s="4" t="inlineStr">
        <is>
          <t>Dividends declared per common share (in dollars per share)</t>
        </is>
      </c>
      <c r="B6" s="4" t="inlineStr">
        <is>
          <t xml:space="preserve"> </t>
        </is>
      </c>
      <c r="C6" s="22" t="n">
        <v>0.205</v>
      </c>
      <c r="D6" s="7" t="n">
        <v>0.82</v>
      </c>
      <c r="E6" s="4" t="inlineStr">
        <is>
          <t xml:space="preserve"> </t>
        </is>
      </c>
      <c r="F6" s="4" t="inlineStr">
        <is>
          <t xml:space="preserve"> </t>
        </is>
      </c>
    </row>
    <row r="7">
      <c r="A7" s="4" t="inlineStr">
        <is>
          <t>Cash dividends declared (in dollars per share)</t>
        </is>
      </c>
      <c r="B7" s="22" t="n">
        <v>0.226</v>
      </c>
      <c r="C7" s="4" t="inlineStr">
        <is>
          <t xml:space="preserve"> </t>
        </is>
      </c>
      <c r="D7" s="4" t="inlineStr">
        <is>
          <t xml:space="preserve"> </t>
        </is>
      </c>
      <c r="E7" s="4" t="inlineStr">
        <is>
          <t xml:space="preserve"> </t>
        </is>
      </c>
      <c r="F7" s="4" t="inlineStr">
        <is>
          <t xml:space="preserve"> </t>
        </is>
      </c>
    </row>
    <row r="8">
      <c r="A8" s="4" t="inlineStr">
        <is>
          <t>Percent increase in dividends declared</t>
        </is>
      </c>
      <c r="B8" s="4" t="inlineStr">
        <is>
          <t xml:space="preserve"> </t>
        </is>
      </c>
      <c r="C8" s="4" t="inlineStr">
        <is>
          <t xml:space="preserve"> </t>
        </is>
      </c>
      <c r="D8" s="4" t="inlineStr">
        <is>
          <t xml:space="preserve"> </t>
        </is>
      </c>
      <c r="E8" s="4" t="inlineStr">
        <is>
          <t xml:space="preserve"> </t>
        </is>
      </c>
      <c r="F8" s="8" t="n">
        <v>0.1</v>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increase in dividends declared</t>
        </is>
      </c>
      <c r="B11" s="8" t="n">
        <v>0.1</v>
      </c>
      <c r="C11" s="4" t="inlineStr">
        <is>
          <t xml:space="preserve"> </t>
        </is>
      </c>
      <c r="D11" s="4" t="inlineStr">
        <is>
          <t xml:space="preserve"> </t>
        </is>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net debt leverage ratio</t>
        </is>
      </c>
      <c r="B14" s="4" t="inlineStr">
        <is>
          <t xml:space="preserve"> </t>
        </is>
      </c>
      <c r="C14" s="4" t="inlineStr">
        <is>
          <t xml:space="preserve"> </t>
        </is>
      </c>
      <c r="D14" s="15" t="n">
        <v>1.5</v>
      </c>
      <c r="E14" s="4" t="inlineStr">
        <is>
          <t xml:space="preserve"> </t>
        </is>
      </c>
      <c r="F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net debt leverage ratio</t>
        </is>
      </c>
      <c r="B17" s="4" t="inlineStr">
        <is>
          <t xml:space="preserve"> </t>
        </is>
      </c>
      <c r="C17" s="4" t="inlineStr">
        <is>
          <t xml:space="preserve"> </t>
        </is>
      </c>
      <c r="D17" s="15" t="n">
        <v>2.5</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Net Sales) (Details) - USD ($) $ in Thousands</t>
        </is>
      </c>
      <c r="B1" s="2" t="inlineStr">
        <is>
          <t>12 Months Ended</t>
        </is>
      </c>
    </row>
    <row r="2">
      <c r="B2" s="2" t="inlineStr">
        <is>
          <t>Dec. 29,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3270590</v>
      </c>
      <c r="C4" s="6" t="n">
        <v>3195911</v>
      </c>
    </row>
    <row r="5">
      <c r="A5" s="4" t="inlineStr">
        <is>
          <t>United Stat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2911014</v>
      </c>
      <c r="C7" s="5" t="n">
        <v>2858120</v>
      </c>
    </row>
    <row r="8">
      <c r="A8" s="4" t="inlineStr">
        <is>
          <t>Canad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107580</v>
      </c>
      <c r="C10" s="5" t="n">
        <v>112426</v>
      </c>
    </row>
    <row r="11">
      <c r="A11" s="4" t="inlineStr">
        <is>
          <t>Internationa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5" t="n">
        <v>251996</v>
      </c>
      <c r="C13" s="5" t="n">
        <v>225365</v>
      </c>
    </row>
    <row r="14">
      <c r="A14" s="4" t="inlineStr">
        <is>
          <t>Activewea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2831078</v>
      </c>
      <c r="C16" s="5" t="n">
        <v>2667958</v>
      </c>
    </row>
    <row r="17">
      <c r="A17" s="4" t="inlineStr">
        <is>
          <t>Hosiery and underwea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439512</v>
      </c>
      <c r="C19" s="6" t="n">
        <v>52795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S (Property, plant and equipment, intangible assets, and goodwill by geographic area) (Details) - USD ($) $ in Thousands</t>
        </is>
      </c>
      <c r="B1" s="2" t="inlineStr">
        <is>
          <t>Dec. 29, 2024</t>
        </is>
      </c>
      <c r="C1" s="2" t="inlineStr">
        <is>
          <t>Dec. 31, 2023</t>
        </is>
      </c>
    </row>
    <row r="2">
      <c r="A2" s="3" t="inlineStr">
        <is>
          <t>Disclosure of geographical areas [line items]</t>
        </is>
      </c>
      <c r="B2" s="4" t="inlineStr">
        <is>
          <t xml:space="preserve"> </t>
        </is>
      </c>
      <c r="C2" s="4" t="inlineStr">
        <is>
          <t xml:space="preserve"> </t>
        </is>
      </c>
    </row>
    <row r="3">
      <c r="A3" s="4" t="inlineStr">
        <is>
          <t>Property plant and equipment, intangible assets, and goodwill</t>
        </is>
      </c>
      <c r="B3" s="6" t="n">
        <v>1793804</v>
      </c>
      <c r="C3" s="6" t="n">
        <v>1789058</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Property plant and equipment, intangible assets, and goodwill</t>
        </is>
      </c>
      <c r="B6" s="5" t="n">
        <v>542322</v>
      </c>
      <c r="C6" s="5" t="n">
        <v>542005</v>
      </c>
    </row>
    <row r="7">
      <c r="A7" s="4" t="inlineStr">
        <is>
          <t>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Property plant and equipment, intangible assets, and goodwill</t>
        </is>
      </c>
      <c r="B9" s="5" t="n">
        <v>57713</v>
      </c>
      <c r="C9" s="5" t="n">
        <v>60519</v>
      </c>
    </row>
    <row r="10">
      <c r="A10" s="4" t="inlineStr">
        <is>
          <t>Hondura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Property plant and equipment, intangible assets, and goodwill</t>
        </is>
      </c>
      <c r="B12" s="5" t="n">
        <v>333390</v>
      </c>
      <c r="C12" s="5" t="n">
        <v>350003</v>
      </c>
    </row>
    <row r="13">
      <c r="A13" s="4" t="inlineStr">
        <is>
          <t>Caribbean</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Property plant and equipment, intangible assets, and goodwill</t>
        </is>
      </c>
      <c r="B15" s="5" t="n">
        <v>475011</v>
      </c>
      <c r="C15" s="5" t="n">
        <v>484373</v>
      </c>
    </row>
    <row r="16">
      <c r="A16" s="4" t="inlineStr">
        <is>
          <t>Asia-Pacific</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Property plant and equipment, intangible assets, and goodwill</t>
        </is>
      </c>
      <c r="B18" s="5" t="n">
        <v>349627</v>
      </c>
      <c r="C18" s="5" t="n">
        <v>320142</v>
      </c>
    </row>
    <row r="19">
      <c r="A19" s="4" t="inlineStr">
        <is>
          <t>Oth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Property plant and equipment, intangible assets, and goodwill</t>
        </is>
      </c>
      <c r="B21" s="6" t="n">
        <v>35741</v>
      </c>
      <c r="C21" s="6" t="n">
        <v>320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DISCLOSURES (Major customers as a percentage of net sales) (Details)</t>
        </is>
      </c>
      <c r="B1" s="2" t="inlineStr">
        <is>
          <t>12 Months Ended</t>
        </is>
      </c>
    </row>
    <row r="2">
      <c r="B2" s="2" t="inlineStr">
        <is>
          <t>Dec. 29, 2024</t>
        </is>
      </c>
      <c r="C2" s="2" t="inlineStr">
        <is>
          <t>Dec. 31, 2023</t>
        </is>
      </c>
    </row>
    <row r="3">
      <c r="A3" s="4" t="inlineStr">
        <is>
          <t>Customer A</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total net sales</t>
        </is>
      </c>
      <c r="B5" s="19" t="n">
        <v>0.268</v>
      </c>
      <c r="C5" s="19" t="n">
        <v>0.224</v>
      </c>
    </row>
    <row r="6">
      <c r="A6" s="4" t="inlineStr">
        <is>
          <t>Customer B</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net sales</t>
        </is>
      </c>
      <c r="B8" s="19" t="n">
        <v>0.124</v>
      </c>
      <c r="C8" s="19" t="n">
        <v>0.16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t>
        </is>
      </c>
      <c r="B1" s="2" t="inlineStr">
        <is>
          <t>12 Months Ended</t>
        </is>
      </c>
    </row>
    <row r="2">
      <c r="B2" s="2" t="inlineStr">
        <is>
          <t>Dec. 29, 2024</t>
        </is>
      </c>
    </row>
    <row r="3">
      <c r="A3" s="3" t="inlineStr">
        <is>
          <t>Subclassifications of assets, liabilities and equities [abstract]</t>
        </is>
      </c>
      <c r="B3" s="4" t="inlineStr">
        <is>
          <t xml:space="preserve"> </t>
        </is>
      </c>
    </row>
    <row r="4">
      <c r="A4" s="4" t="inlineStr">
        <is>
          <t>FINANCIAL RISK MANAGEMENT</t>
        </is>
      </c>
      <c r="B4" s="4" t="inlineStr">
        <is>
          <t>TRADE ACCOUNTS RECEIVABLE: December 29, 2024 December 31, 2023 Trade accounts receivable $ 553,420 $ 423,663 Allowance for expected credit losses (11,061) (11,165) $ 542,359 $ 412,498 As at December 29, 2024, trade accounts receivables being serviced under a receivables purchase agreement amounted to $272.1 million (December 31, 2023 - $270.9 million). The difference between the carrying amount of the receivables sold under the agreement and the cash received at the time of transfer was $16.4 million for fiscal 2024 (2023 - $17.5 million) and was recorded in bank and other financial charges. Refer to note 25 for additional information related to the receivables purchase agreement. The movement in the allowance for expected credit losses in respect of trade receivables was as follows: 2024 2023 Balance, beginning of fiscal year $ (11,165) $ (15,394) (Impairment) Reversal of impairment of trade accounts receivable (380) 3,859 Write-off of trade accounts receivable 484 370 Balance, end of fiscal year $ (11,061) $ (11,165) The impairment of trade accounts receivable for fiscal 2024, is mainly related to the impact of increases in overall trade accounts receivables, partially offset by a decrease in the expected credit loss rates for specific customers. The reversal of impairment of trade accounts receivable for fiscal 2023 mainly related to a decrease in the expected credit loss rates for specific customers, partially offset by the impact of increases in overall trade accounts receivables. Due to the nature of the activities that the Company carries out and as a result of holding financial instruments, the Company is exposed to risks arising from financial instruments, including credit risk, liquidity risk, foreign currency risk, interest rate risk, commodity price risk, as well as risks arising from changes in the price of its common shares under the Company's share-based compensation plans. The Company may periodically use derivative financial instruments to manage risks related to fluctuations in foreign exchange rates, commodity prices, interest rates, and the market price of its own common shares. The use of derivative financial instruments is governed by the Company’s Financial Risk Management Policy approved by the Board of Directors and is administered by the Financial Risk Management Committee. The Financial Risk Management Policy of the Company stipulates that derivative financial instruments should only be used to hedge or mitigate an existing financial exposure that constitutes a commercial risk to the Company, and if the derivatives are determined to be the most efficient and cost effective means of mitigating the Company’s exposure to liquidity risk, foreign currency risk, and interest rate risk, as well as risks arising from commodity prices. Hedging limits, as well as counterparty credit rating and exposure limitations are defined in the Company’s Financial Risk Management Policy, depending on the type of risk that is being mitigated. Derivative financial instruments are not used for speculative purposes. At the inception of each designated hedging derivative contract, the Company formally designates and documents the hedging relationship and its risk management objective and strategy for undertaking the hedge. Documentation includes identification of the hedging instrument, the hedged item, the nature of the risk being hedged, and how the Company will assess whether the hedging relationship meets the hedge effectiveness requirements, including its analysis of the sources of hedge ineffectiveness and how they determine the hedge ratio. Credit risk Credit risk is the risk of an unexpected loss if a customer or counterparty to a financial instrument fails to meet its contractual obligations and arises primarily from the Company’s trade accounts receivable. The Company may also have credit risk relating to cash and cash equivalents and derivative financial instruments, which it manages by dealing only with highly rated North American and European financial institutions. The Company's credit risk may also be exacerbated during periods of weak general economic and financial conditions. The Company's trade accounts receivable and credit exposure fluctuate throughout the year based on the seasonality of its sales and other factors. The Company’s average trade accounts receivable and credit exposure during an interim reporting period may be significantly higher than the balance at the end of that reporting period. Under the terms of a receivables purchase agreement, the Company may continuously sell trade accounts receivables of certain designated customers to a third-party financial institution in exchange for a cash payment equal to the face value of the sold trade accounts receivables, less an applicable discount. The Company’s credit risk for trade accounts receivables is concentrated as the majority of its sales are to a relatively small group of wholesale distributors and mass-market and other retailers. As at December 29, 2024, the Company’s ten largest trade debtors accounted for 87% of trade accounts receivable (2023 - 81%). The Company’s main trade debtors are located in the U.S. The remaining trade accounts receivable balances are dispersed among a larger number of debtors across many geographic areas including Canada, Europe, Asia-Pacific, and Latin America. On October 1, 2024, the Company's two largest wholesale distributors combined their businesses. As at December 29, 2024, these two debtors accounted for 69% of trade accounts receivable (December 31, 2023 - 55% and 10%, respectively) and 39% of total net sales during fiscal 2024 (2023 - 22% and 16%, respectively).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25. FINANCIAL RISK MANAGEMENT (continued): Credit risk (continued) 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Most of the Company’s customers have been transacting with the Company or its subsidiaries for several years. Certain wholesale distributors are highly leveraged with significant reliance on trade credit terms provided by a few major vendors, including the Company, and third-party debt financing, including bank debt secured with trade accounts receivable and inventory pledged as collateral. The financial leverage of these customers may limit or prevent their ability to refinance existing indebtedness or to obtain additional financing and could affect their ability to comply with restrictive debt covenants and meet other obligations. The profile and credit quality of the Company’s mass-market and other retailer customers vary significantly. The Company’s extension of credit to customers involves considerable judgment and is based on an evaluation of each customer’s financial condition and payment history. The Company has established various internal controls designed to mitigate credit risk, including a dedicated credit function which recommends customer credit limits and payment terms that are reviewed and approved on a quarterly basis by senior management at the Company’s primary sales offices in Christ Church, Barbados. Where available, the Company’s credit departments periodically review external ratings and customer financial statements and, in some cases, obtain bank and other references. New customers are subject to a specific validation and pre-approval process. From time to time, where circumstances warrant, the Company will temporarily transact with customers on a prepayment basis. While the Company’s credit controls and processes have been effective in mitigating credit risk, these controls cannot eliminate credit risk in its entirety and there can be no assurance that these controls will continue to be effective or that the Company’s historical credit loss experience will continue. The Company’s exposure to credit risk for trade accounts receivable by geographic area was as follows as at: December 29, December 31, Trade accounts receivable by geographic area: United States $ 463,008 $ 355,521 Canada 29,242 19,672 Europe and other 50,109 37,305 Total trade accounts receivable $ 542,359 $ 412,498 The aging of trade accounts receivable balances was as follows as at: December 29, December 31, Not past due $ 524,319 $ 399,317 Past due 0-30 days 14,782 12,321 Past due 31-60 days 7,081 6,150 Past due 61-120 days 3,361 2,147 Past due over 121 days 3,877 3,728 Trade accounts receivable 553,420 423,663 Less allowance for expected credit losses (11,061) (11,165) Total trade accounts receivable $ 542,359 $ 412,498 25. FINANCIAL RISK MANAGEMENT (continued): Liquidity risk Liquidity risk is defined as the potential risk that the Company will not be able to meet its financial obligations as they fall due. The Company manages its liquidity risk through the management of its capital structure and financial leverage, as outlined in note 24 to these consolidated financial statements. In addition, the Company manages this risk by continuously monitoring actual and projected cash flows, taking into account the seasonality of its sales and cash receipts and the expected timing of capital expenditures. In managing its liquidity risk, the Company relies on cash resources, debt, and cash flows generated from operations to satisfy its financing requirements. The Company may also require access to capital markets to support its operations as well as to achieve its strategic plans. Any impediments to the Company's ability to continue to meet the covenants and conditions contained in its long-term debt agreements as well as the Company's ability to access capital markets, the failure of a financial institution participating in its revolving long-term bank credit facilities, or an adverse perception in capital markets of the Company's financial condition or prospects could have a material impact on its future financing capability. In addition, the Company's access to capital markets and to financing at reasonable terms and interest rates could be influenced by the economic and credit market environment, including a potential prolonged economic downturn and recessions. 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 490.1 $ 490.1 $ 490.1 $ — $ — $ — Long-term debt 1,535.9 1,535.9 300.0 450.0 647.1 138.8 Purchase and other obligations — 521.0 325.0 130.2 46.3 19.5 Lease obligations 117.4 137.3 25.5 44.8 25.7 41.3 Total contractual obligations $ 2,143.4 $ 2,684.3 $ 1,140.6 $ 625.0 $ 719.1 $ 199.6 As disclosed in note 24, the Company has granted financial guarantees, irrevocable standby letters of credit, and surety bonds to third parties to indemnify them in the event the Company and some of its subsidiaries do not perform their contractual obligations. As at December 29, 2024, the maximum potential liability under these guarantees was $97.7 million, of which $17.2 million was for surety bonds and $80.5 million was for financial guarantees and standby letters of credit. Foreign currency risk The majority of the Company’s cash flows and financial assets and liabilities are denominated in U.S. dollars, which is the Company’s functional and reporting currency. Foreign currency risk is mainly limited to the portion of the Company’s business transactions denominated in currencies other than U.S. dollars, primarily for sales and distribution expenses for customers outside the U.S., certain equipment purchases, and head office expenses in Canada. The Company’s exposure relates primarily to changes in the U.S. dollar versus the Canadian dollar, the Pound sterling, the Euro, the Australian dollar, the Mexican peso, and the Chinese yuan. For the Company’s foreign currency transactions, fluctuations in the respective exchange rates relative to the U.S. dollar will create volatility in the Company’s cash flows, in the reported amounts for sales and SG&amp;A expenses in its consolidated statements of earnings and comprehensive income, and for property, plant and equipment in its consolidated statements of financial position, both on a period-to-period basis and compared with operating budgets and forecasts. Additional earnings variability arises from the translation of monetary assets and liabilities denominated in currencies other than the U.S. dollar at the rates of exchange at each reporting dates, the impact of which is reported as a foreign exchange gain or loss and included in financial expenses (net) in the statement of earnings and comprehensive income. 25. FINANCIAL RISK MANAGEMENT (continued): Foreign currency risk (continued) The Company has entered into foreign exchange cross-currency swap contracts to hedge the exposure to foreign currency exchange on the principal amount and interest payments of the senior unsecured notes which are denominated in Canadian dollars. The Company also incurs a portion of its manufacturing costs in foreign currencies, primarily payroll costs paid in Honduran Lempiras, Dominican Pesos, Nicaraguan Cordobas, as well as in Bangladeshi Taka. Significant changes in these currencies relative to the U.S. dollar exchange rate in the future, could have a significant impact on the Company's operating results. The Company’s objective in managing its foreign currency risk is to minimize its net exposures to foreign currency cash flows, by transacting with third parties in U.S. dollars to the maximum extent possible and practical and holding cash and cash equivalents and incurring borrowings in U.S. dollars. The Company monitors and forecasts the values of net foreign currency cash flows and, from time to time will authorize the use of derivative financial instruments, such as forward foreign exchange contracts with maturities of up to three years, to economically hedge a portion of foreign currency cash flows. The Company had forward foreign exchange contracts outstanding as at December 29, 2024, consisting primarily of contracts to sell and buy Canadian dollars, sell Euros, sell Pounds sterling, sell Australian dollars, and sell Mexican pesos in exchange for U.S. dollars. The outstanding contracts and other foreign exchange contracts that were settled during fiscal 2024 were designated as cash flow hedges and qualified for hedge accounting. The underlying risk of the foreign exchange contracts is identical to the hedged risk and, accordingly, the Company has established a ratio of 1:1 for all foreign exchange hedges. The following tables provide an indication of the Company’s significant foreign currency exposures included in the consolidated statements of financial position as at December 29, 2024 arising from financial instruments: December 29, 2024 (in U.S. $ millions) CAD GBP EUR AUD MXN CNY BDT Cash and cash equivalents $ 2.7 $ — $ 6.2 $ 1.2 $ 3.9 $ 2.5 $ 8.5 Trade accounts receivable 27.7 — 24.6 3.5 5.6 0.4 — Prepaid expenses, deposits and other current — — 0.4 0.2 0.1 0.2 6.6 Accounts payable and accrued liabilities (10.4) — (14.8) (1.0) (2.1) (0.5) (15.5) 1) The Company is not exposed to foreign exchange gains or losses on its Senior unsecured Canadian notes and related interest payments, as the Company has entered into foreign exchange cross-currency swap contracts to hedge the exposure on the principal amount and interest payments.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December 29, 2024 (in U.S. $ millions) CAD GBP EUR AUD MXN CNY BDT Impact on earnings before income taxes $ (1.0) $ — $ (0.8) $ (0.2) $ (0.4) $ (0.1) $ — Impact on other comprehensive (loss) income before income taxes (1.3) 1.3 1.8 0.2 0.4 — — An assumed 5 percent weakening of the U.S. dollar during the year ended December 29, 2024 would have had an equal but opposite effect on the above currencies to the amounts shown above, assuming that all other variables remain constant. 25. FINANCIAL RISK MANAGEMENT (continued): Commodity risk The Company is subject to the commodity risk of cotton prices and cotton price movements, as the majority of its products are made of 100% cotton or blends of cotton and synthetic fibers. The Company is also subject to the risk of fluctuations in the prices of crude oil and petrochemicals as they influence the cost of polyester fibers which are used in many of its products. The Company purchases cotton from third-party merchants, cotton-based yarn from third-party yarn manufacturers, and polyester fibers from third-party polyester manufacturers. The Company assumes the risk of price fluctuations for these purchases. The Company enters into contracts, up to eighteen months in advance of future delivery dates, to establish fixed prices for its cotton and cotton-based yarn purchases and polyester fibers purchases, in order to reduce the effects of fluctuations in the cost of cotton, crude oil, and petrochemicals used in the manufacture of its products. These contracts are not used for trading purposes and are not considered to be financial instruments that would need to be accounted for at fair value in the Company’s consolidated financial statements. Without taking into account the impact of fixed price contracts, a change of $0.01 per pound in the price of cotton would affect the Company’s annual raw material costs by approximately $6.0 million, based on current production levels. In addition, fluctuations in crude oil or petroleum prices also affect the Company's energy consumption costs and can influence transportation costs and the cost of related items used in its business, including other raw materials the Company uses to manufacture its products such as chemicals, dyestuffs, and trims. The Company generally purchases these raw materials at market prices. The Company also has the ability to enter into derivative financial instruments, including futures and option contracts, to manage its exposure to movements in commodity prices. Such contracts are accounted for at fair value in these consolidated financial statements in accordance with the accounting standards applicable to financial instruments. During fiscal 2024, the Company entered into commodity derivative contracts as described in note 14. The underlying risk of the commodity derivative contracts is identical to the hedged risk and accordingly, the Company has established a ratio of 1:1 for all commodity derivative hedges. Due to a strong correlation between commodity future contract prices and its purchased costs, the Company did not experience any significant ineffectiveness on its hedges, other than as disclosed in note 14(d). Interest rate risk The Company is subject to interest rate risk arising from both of its term loans of $300 million and $300 million respectively, $300 million delayed draw term loan, amounts drawn on its $1 billion revolving long-term bank credit facilities, and its $50 million unsecured notes payable, all of which bear interest at adjusted term SOFR plus a spread. The Company generally fixes the rates for adjusted Term SOFR based borrowings. The interest rates on amounts drawn on debt agreements and on any future borrowings will vary and are unpredictable. Increases in interest rates on new debt issuances may result in a material increase in financial charges. The Company has the ability to enter into derivative financial instruments that would effectively fix its cost of current and future borrowings for an extended period of time. The Company has floating-to-fixed interest rate swaps outstanding to hedge up to $200 million of its floating interest rate exposure on a designated portion of certain long-term debt agreements. The interest rate swap contracts are designated as cash flow hedges and qualify for hedge accounting. Refer to note 14(b) for additional information. Based on the value of interest-bearing financial instruments during the year ended December 29, 2024, an assumed 0.5 percentage point increase in interest rates during such period would have decreased earnings before income taxes by $3.8 million. An assumed 0.5 percentage point decrease in interest rates would have had an equal but opposite effect on earnings before income taxes, assuming that all other variables remain const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29, 2024</t>
        </is>
      </c>
    </row>
    <row r="3">
      <c r="A3" s="3" t="inlineStr">
        <is>
          <t>Inventories [Abstract]</t>
        </is>
      </c>
      <c r="B3" s="4" t="inlineStr">
        <is>
          <t xml:space="preserve"> </t>
        </is>
      </c>
    </row>
    <row r="4">
      <c r="A4" s="4" t="inlineStr">
        <is>
          <t>INVENTORIES</t>
        </is>
      </c>
      <c r="B4" s="4" t="inlineStr">
        <is>
          <t>INVENTORIES: December 29, 2024 December 31, 2023 Raw materials and spare parts inventories $ 170,321 $ 165,527 Work in progress 65,399 57,938 Finished goods 874,842 865,976 $ 1,110,562 $ 1,089,441 The amount of inventories recognized as an expense and included in cost of sales was $2,214.0 million for fiscal 2024 (2023 - $2,241.2 million). For fiscal 2024, cost of sales included an expense of $8.1 million (2023 - $12.3 million) related the write-down of inventory to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PROPERTY, PLANT AND EQUIPMENT: Land Buildings and improvements Manufacturing equipment Other equipment Assets not yet utilized in operations Total 2024 Cost Balance, December 31, 2023 $ 129,569 $ 601,486 $ 1,313,960 $ 172,228 $ 185,251 $ 2,402,494 Additions 238 24,652 55,770 8,065 53,764 142,489 Transfers — 73,707 103,684 3,910 (181,301) — Disposals (1) (899) (49,319) (35,091) (9,095) — (94,404) Balance, December 29, 2024 $ 128,908 $ 650,526 $ 1,438,323 $ 175,108 $ 57,714 $ 2,450,579 Accumulated depreciation Balance, December 31, 2023 $ — $ 283,325 $ 806,086 $ 138,568 $ — $ 1,227,979 Depreciation (note 20) — 26,620 72,996 11,516 — 111,132 Disposals (1) — (23,785) (28,897) (9,090) — (61,772) Balance, December 29, 2024 $ — $ 286,160 $ 850,185 $ 140,994 $ — $ 1,277,339 Carrying amount, December 29, 2024 $ 128,908 $ 364,366 $ 588,138 $ 34,114 $ 57,714 $ 1,173,240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0) — 23,493 66,694 10,974 — 101,161 Disposals (1) — (3,551) (16,925) (13,500) — (33,976) Balance, December 31, 2023 $ — $ 283,325 $ 806,086 $ 138,568 $ — $ 1,227,979 Carrying amount, December 31, 2023 $ 129,569 $ 318,161 $ 507,874 $ 33,660 $ 185,251 $ 1,174,515 (1) Disposals include the write-off of certain equipment relating to facility closures. See note 17 "Restructuring and acquisition-related costs" for additional information. Assets not yet utilized in operations include expenditures incurred to date for plant expansions which are still in process and equipment not yet placed into service as at the end of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OBLIGATIONS</t>
        </is>
      </c>
      <c r="B1" s="2" t="inlineStr">
        <is>
          <t>12 Months Ended</t>
        </is>
      </c>
    </row>
    <row r="2">
      <c r="B2" s="2" t="inlineStr">
        <is>
          <t>Dec. 29, 2024</t>
        </is>
      </c>
    </row>
    <row r="3">
      <c r="A3" s="3" t="inlineStr">
        <is>
          <t>Presentation of leases for lessee [abstract]</t>
        </is>
      </c>
      <c r="B3" s="4" t="inlineStr">
        <is>
          <t xml:space="preserve"> </t>
        </is>
      </c>
    </row>
    <row r="4">
      <c r="A4" s="4" t="inlineStr">
        <is>
          <t>RIGHT-OF-USE ASSETS AND LEASE OBLIGATIONS</t>
        </is>
      </c>
      <c r="B4" s="4" t="inlineStr">
        <is>
          <t>RIGHT-OF-USE ASSETS AND LEASE OBLIGATIONS: (a) Right-of-use assets: The following table presents the right-of-use assets for the Company: 2024 2023 Balance, beginning of fiscal year $ 81,447 $ 77,958 Additions 34,863 18,502 Write-downs, impairments, and accelerated depreciation (6,614) (1,657) Depreciation (note 20) (14,128) (13,356) Balance, end of fiscal year $ 95,568 $ 81,447 (b) Lease obligations: The Company’s leases are primarily for manufacturing, sales, distribution, and administrative facilities. The following table presents lease obligations recorded in the statement of financial position: December 29, 2024 December 31, 2023 Current $ 17,749 $ 14,161 Non-current 99,671 83,900 $ 117,420 $ 98,061 Leases of certain facilities contain extension or termination options exercisable by the Company before the end of the non-cancellable contract period. The Company has applied judgment to determine the lease term for the contracts with renewal and termination options and has included renewal and termination options in the measurement of lease obligations when it is reasonably certain to exercise the options. The Company reassesses whether it is reasonably certain to exercise the options if there is a significant event or a significant change in circumstances within its control which impacts the original assessments made. As at December 29, 2024, potential undiscounted future lease payments related to renewal options not included in the measurement of lease obligations were $116.8 million (December 31, 2023 - $80.2 million). The following table presents the undiscounted future minimum lease payments under non-cancellable leases (including short term leases) as at December 29, 2024: December 29, 2024 Less than one year $ 25,549 One to five years 70,513 More than five years 41,319 $ 137,381 For the year ended December 29, 2024, expenses relating to short-term leases and leases of low-value assets were $3.4 million (2023 - $3.2 million). For the year ended December 29, 2024, the total cash outflow for recognized lease obligations (including interest) was $20.0 million (2023 - $28.3 million), of which $15.2 million (2023 - $24.9 million) was included as part of cash outflows from financ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29, 2024</t>
        </is>
      </c>
    </row>
    <row r="3">
      <c r="A3" s="3" t="inlineStr">
        <is>
          <t>Intangible assets [Abstract]</t>
        </is>
      </c>
      <c r="B3" s="4" t="inlineStr">
        <is>
          <t xml:space="preserve"> </t>
        </is>
      </c>
    </row>
    <row r="4">
      <c r="A4" s="4" t="inlineStr">
        <is>
          <t>INTANGIBLE ASSETS AND GOODWILL</t>
        </is>
      </c>
      <c r="B4" s="4" t="inlineStr">
        <is>
          <t>INTANGIBLE ASSETS AND GOODWILL: Intangible assets: 2024 Customer contracts and customer relationships Trademarks License agreements Computer software Non-compete agreements Total Cost Balance, December 31, 2023 $ 224,489 $ 226,172 $ 70,450 $ 73,900 $ — $ 595,011 Additions — — — 5,153 — 5,153 Disposals — — — (2,740) — (2,740) Balance, December 29, 2024 $ 224,489 $ 226,172 $ 70,450 $ 76,313 $ — $ 597,424 Accumulated amortization Balance, December 31, 2023 $ 183,251 $ 22,480 $ 70,040 $ 57,821 $ — $ 333,592 Amortization (note 20) 7,694 — 410 5,136 — 13,240 Disposals — — — (2,727) — (2,727) Balance, December 29, 2024 $ 190,945 $ 22,480 $ 70,450 $ 60,230 $ — $ 344,105 Carrying amount, December 29, 2024 $ 33,544 $ 203,692 $ — $ 16,083 $ — $ 253,319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0) 6,633 — 1,642 5,568 — 13,843 Disposals — — — (1,215) (1,790) (3,005) Impairment reversal (7,803) (32,967) — — — (40,770) Balance, December 31, 2023 $ 183,251 $ 22,480 $ 70,040 $ 57,821 $ — $ 333,592 Carrying amount, December 31, 2023 $ 41,238 $ 203,692 $ 410 $ 16,079 $ — $ 261,419 During fiscal 2024, no impairment charges were recorded related to intangible assets (both definite and indefinite life) acquired in previous business acquisitions. During fiscal 2023, the Company recorded an impairment reversal of $40.8 million relating to intangible assets (both definite and indefinite life) acquired in previous business acquisitions. The carrying amount of internally-generated assets within computer software was $10.6 million as at December 29, 2024 (December 31, 2023 - $11.7 million). Included in computer software as at December 29, 2024 was $3.9 million (December 31, 2023 - $1.2 million) of assets not yet utilized in operations. 10. INTANGIBLE ASSETS AND GOODWILL (continued): Goodwill: 2024 2023 Balance, beginning of fiscal year $ 271,677 $ 271,677 Goodwill acquired (disposed) — — Balance, end of fiscal year $ 271,677 $ 271,677 Recoverability of cash-generating units: Goodwill acquired through business acquisitions and intangibles have been allocated to the Company's CGUs as follows: December 29, 2024 December 31, 2023 Textile &amp; Sewing: Goodwill $ 271,677 $ 271,677 Definite life intangible assets (excluding computer software) 10,987 15,134 Indefinite life intangible assets 93,400 93,400 $ 376,064 $ 380,211 Hosiery: Definite life intangible assets (excluding computer software) $ 22,557 $ 26,514 Indefinite life intangible assets 110,292 110,292 $ 132,849 $ 136,806 In assessing whether goodwill and indefinite life intangible assets are impaired, the carrying amounts of the CGUs (including goodwill and indefinite life intangible assets) are compared to their recoverable amounts. The key assumptions for the fair value less costs of disposal method include estimated sales volumes, selling prices, input costs, and SG&amp;A expenses in determining forecasted adjusted EBITDA, as well as the multiple applied to forecasted adjusted EBITDA. The adjusted EBITDA multiple was obtained by using market comparables as a reference. The Company performed its annual impairment review for goodwill and indefinite life intangible assets as at December 29, 2024 and December 31, 2023. The estimated recoverable amount for the Textile &amp; Sewing CGU exceeded its carrying value and as a result, there was no impairment identified. The estimated recoverable amount for the Hosiery CGU exceeded its carrying value and as a result, there was no impairment identified for the year ended December 29, 2024. For the year ended December 31, 2023, the carrying value for the Hosiery CGU was in excess of its carrying value and as a result the Company recorded an impairment reversal of $40.8 million, relating to intangible assets (both definite and indefinite life) acquired in previous business acquisitions. Following this impairment reversal, no additional amount can be reversed. Recoverable amount for Textile &amp; Sewing and Hosiery CGUs The Company determined the recoverable amounts of the Textile &amp; Sewing and Hosiery CGUs based on the fair value less costs of disposal method. The fair value measurement was categorized as a level 3 fair value. The fair values of the Textile &amp; Sewing and Hosiery CGUs were based on a multiple of 8.5 (2023 - 7.5), applied to risk adjusted EBITDA (adjusted EBITDA as defined in note 24) for the next year, which takes into account financial forecasts approved by senior management. The values assigned to the key assumptions represent management’s assessment of future trends and have been based on historical data from external and internal sources. Textile &amp; Sewing CGU For the Textile &amp; Sewing CGU, no reasonably possible change in the key assumptions used in determining the recoverable amount would result in any impairment of goodwill or indefinite life intangible assets. Hosiery CGU For the Hosiery CGU, no reasonably possible change in the key assumptions used in determining the recoverable amount would result in any impairment of indefinite life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29, 2024</t>
        </is>
      </c>
    </row>
    <row r="3">
      <c r="A3" s="3" t="inlineStr">
        <is>
          <t>Financial Instruments [Abstract]</t>
        </is>
      </c>
      <c r="B3" s="4" t="inlineStr">
        <is>
          <t xml:space="preserve"> </t>
        </is>
      </c>
    </row>
    <row r="4">
      <c r="A4" s="4" t="inlineStr">
        <is>
          <t>LONG-TERM DEBT</t>
        </is>
      </c>
      <c r="B4" s="4" t="inlineStr">
        <is>
          <t>LONG-TERM DEBT: Effective interest rate (1) Principal amount Maturity date December 29, December 31, Non-current portion of long-term debt Revolving long-term bank credit facility, interest at variable U.S. interest rate (2)(3) 6.6% $ — $ 235,000 March 2027 Senior unsecured Canadian notes, Series 1, interest at fixed rate of 4.36%, payable semi-annually 5.5% 347,050 — November 2029 Senior unsecured Canadian notes, Series 2, interest at fixed rate of 4.71%, payable semi-annually 5.8% 138,820 — November 2031 Term loan, interest at variable U.S. interest rate, payable monthly (2)(4) 4.7% 300,000 300,000 June 2026 Term loan facility, interest at variable U.S. interest rate, payable monthly (5) 6.4% 300,000 — August 2029 Notes payable, interest at fixed rate of 2.91%, payable semi-annually (6) 2.9% 100,000 100,000 August 2026 Notes payable, interest at Adjusted SOFR plus a spread of 1.57%, payable quarterly (6)(7) 2.9% 50,000 50,000 August 2026 $ 1,235,870 $ 685,000 Current portion of long-term debt Delayed draw term loan (DDTL), interest at variable U.S. interest rate, payable monthly (2)(4)(8) 6.9% 300,000 300,000 May 2025 $ 300,000 $ 300,000 Long-term debt $ 1,535,870 $ 985,000 (1) Represents the annualized effective interest rate for the year ended December 29, 2024, including the cash impact of interest rate swaps, where applicable. (2) Secured Overnight Financing Rate (SOFR) advances at adjusted Term SOFR (includes a 0% to 0.25% reference rate adjustment) plus a spread ranging from 1% to 3%. (3) The Company’s committed unsecured revolving long-term bank credit facility of $1 billion provides for an annual extension which is subject to the approval of the lenders. The spread added to the adjusted Term SOFR is a function of the total net debt to EBITDA ratio (as defined in the credit facility agreement and its amendments). In addition, an amount of $10.8 million (December 31, 2023 - $36.0 million) has been committed against this facility to cover various letters of credit. (4) The unsecured term loan is non-revolving and can be prepaid in whole or in part at any time with no penalties. The spread added to the adjusted Term SOFR is a function of the total net debt to EBITDA ratio (as defined in the term loan agreements and its amendments). (5) The term loan facility can be prepaid in whole or in part at any time with no penalties. U.S. Base Rate Advances at U.S. Base rates or SOFR advances at adjusted Term SOFR (includes a 0.10% reference rate adjustment) plus a spread ranging from 1% to 2% based on the Company's total net debt to EBITDA ratio (as defined in the term loan agreement). (6) The unsecured notes issued to accredited investors in the U.S. private placement market can be prepaid in whole or in part at any time, subject to the payment of a prepayment penalty as provided for in the Note Purchase Agreement. (7) Adjusted SOFR rate is determined on the basis of floating rate notes that bear interest at a floating rate plus a spread of 1.57%. (8) On May 26, 2023, the Company amended its $300 million term loan to include an additional $300 million delayed draw term loan ("DDTL") with a one year maturity from the effective date. All other terms of the agreement remained unchanged. On August 30, 2024, the Company entered into an unsecured committed five-year term loan agreement for a total principal amount of $300 million. The term loan is non-revolving and provides for a spread added to the adjusted Term SOFR based on the total net debt to EBITDA ratio (as defined in the term loan agreement). 11. LONG-TERM DEBT (continued): On November 22, 2024, the Company issued 4.362% Series 1 senior unsecured notes ("Series 1 notes") with a principal amount of $500 million in Canadian dollars ($357.1 million in U.S. dollars), which mature on November 22, 2029. Additionally, on the same date, the Company issued 4.711% Series 2 senior unsecured notes ("Series 2 notes") with a principal amount of $200 million in Canadian dollars ($142.9 million in U.S. dollars), which mature on November 22, 2031. The notes were offered in Canada on a private placement basis. The Series 1 notes and Series 2 notes have been hedged for foreign currency fluctuations through cross currency principal and interest rate swaps, which serves to lock in the combined principal at US$500 million. Interest on these senior unsecured Canadian notes is payable semi-annually. See Note 14, Financial instruments, for additional details. Under the terms of the revolving facility, term loan facilities and U.S private notes. the Company is required to comply with certain covenants, including maintenance of financial ratios. The Company was in compliance with all financial covenants at December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29, 2024</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December 29, 2024 December 31, 2023 Employee benefit obligation - Statutory severance and pre-notice (a) $ 32,400 $ 31,003 Employee benefit obligation - Defined contribution plan (b) 5,267 4,225 Provisions (c) 10,541 11,080 Derivative liability (note 14(a)) 8,602 — $ 56,810 $ 46,308 (a) Statutory severance and pre-notice obligations: 2024 2023 Obligation, beginning of fiscal year $ 31,003 $ 42,127 Service cost 14,972 16,700 Interest cost 7,823 8,767 Actuarial loss (gain) (1) 817 (1,717) Foreign exchange gain (2,597) (501) Benefits paid (19,618) (34,373) Obligation, end of fiscal year $ 32,400 $ 31,003 (1) The actuarial loss (gain) in fiscal 2024 and 2023 respectively, is mainly due to changes in the actuarial assumptions used to determine the statutory severance obligations. Significant assumptions for the calculation of the statutory severance obligations included the use of a discount rate ranging between 9.3% and 11.7% (2023 - between 10.0% and 11.4%) and rates of compensation increases between 7.5% and 9.5% (2023 - 8.0% and 9.5%). A 1% increase in the discount rates would result in a corresponding decrease in the statutory severance obligations of $4.5 million, and a 1% decrease in the discount rates would result in a corresponding increase in the statutory severance obligations of $5.2 million. A 1% increase in the rates of compensation increases used would result in a corresponding increase in the statutory severance obligations of $5.6 million, and a 1% decrease in the rates of compensation increases used would result in a corresponding decrease in the statutory severance obligations of $4.9 million. The cumulative amount of actuarial losses recognized in other comprehensive income as at December 29, 2024 was $25.6 million (December 31, 2023 - $24.8 million) which have been reclassified to retained earnings in the period in which they were recognized. (b) Defined contribution plan: During fiscal 2024, defined contribution expenses were $6.7 million (2023 - $5.4 million). 12. OTHER NON-CURRENT LIABILITIES (continued): (c) Provisions: The following table presents the provisions for decommissioning and site restoration costs of the Company: 2024 2023 Balance, beginning of fiscal year $ 11,080 $ 10,707 Changes in estimates made during the fiscal year (970) (41) Accretion of interest 431 414 Balance, end of fiscal year $ 10,541 $ 11,080 Provisions as at December 29, 2024 include estimated future costs of decommissioning and site restoration for certain assets located at the Company’s textile and sock facilities for which the timing of settlement is uncertain, but has been estimated to be in excess of nin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ontréal,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29, 2024</t>
        </is>
      </c>
    </row>
    <row r="3">
      <c r="A3" s="3" t="inlineStr">
        <is>
          <t>Share Capital, Reserves And Other Equity Interest [Abstract]</t>
        </is>
      </c>
      <c r="B3" s="4" t="inlineStr">
        <is>
          <t xml:space="preserve"> </t>
        </is>
      </c>
    </row>
    <row r="4">
      <c r="A4" s="4" t="inlineStr">
        <is>
          <t>EQUITY</t>
        </is>
      </c>
      <c r="B4" s="4" t="inlineStr">
        <is>
          <t>EQUITY: (a) Shareholder rights plan: The Company has a shareholder rights plan which provides the Board of Directors and the shareholders with additional time to assess any unsolicited take-over bid for the Company and, where appropriate, pursue other alternatives for maximizing shareholder value. (b) Accumulated other comprehensive income ("AOCI"): Accumulated other comprehensive income includes the changes in the fair value of the effective portion of qualifying cash flow hedging instruments, for which the hedged transaction has not yet occurred at the end of the fiscal year. (c) Share capital: Authorized: Common shares, authorized without limit as to number and without par value. First preferred shares, without limit as to number and without par value, issuable in series and non-voting. Second preferred shares, without limit as to number and without par value, issuable in series and non-voting. As at December 29, 2024 and December 31, 2023, none of the first and second preferred shares were issued. Issued: As at December 29, 2024, there were 152,410,994 common shares (December 31, 2023 - 169,986,477) issued and outstanding, which are net of 94,535 common shares (December 31, 2023 - 8,245) that have been purchased and are held in trust as described in note 13(e). (d) Normal course issuer bid ("NCIB"): In August 2022, the Company received approval from the TSX to renew its normal course issuer bid ("NCIB") program commencing on August 9, 2022, to purchase for cancellation a maximum of 9,132,337 common shares, representing 5% of the Company's issued and outstanding common shares, as at July 31, 2022 (the reference date for the NCIB). Under the NCIB, the Company was authorized to make purchases under the normal course issuer bid during the period from August 9, 2022 to August 8, 2023 in accordance with the requirements of the TSX. In August 2023, the Company received approval from the TSX to renew its NCIB program commencing on August 9, 2023, to purchase for cancellation a maximum of 8,778,638 common shares, representing approximately 5% of the Company's issued and outstanding common shares, as at July 31, 2023 (the reference date for the renewed NCIB). The Company is authorized to make purchases under the renewed NCIB until August 8, 2024 in accordance with the requirements of the TSX. 13. EQUITY (continued): (d) Normal course issuer bid ("NCIB") (continued): On July 31, 2024, the Company received approval from the TSX to renew its NCIB program commencing on August 9, 2024, to purchase for cancellation a maximum of 16,106,155 common shares, representing approximately 10% of the Company's public float, as at July 26, 2024 (the reference date for the renewed NCIB). The Company is authorized to make purchases under the renewed NCIB until August 8, 2025, in accordance with the requirements of the TSX. Purchases are made by means of open market transactions on both the TSX and the New York Stock Exchange ("NYSE"), or alternative U.S. or Canadian trading systems if eligible, or by such other means as may be permitted by securities regulatory authorities, including pre-arranged crosses, exempt offers, private agreements under an issuer bid exemption order issued by securities regulatory authorities and block purchases of common shares. In accordance with the requirements of the TSX, the Company may purchase, in addition to purchases made on other exchanges including the NYSE, up to a maximum of 80,209 common shares daily through the facilities of the TSX, which represents 25% of the ADTV for the most recently completed six-month period noted above. In connection with each of its 2023-2024 and 2024-2025 NCIB programs, the Company entered into an automatic share purchase plan ("ASPP") with a designated broker which allows for the purchase of common shares under the NCIB at times when the Company would ordinarily not be permitted to purchase its common shares due to regulatory restrictions or self-imposed trading blackout periods. On June 20, 2024, Canada’s Bill C-59 was enacted into law, which, among other things, introduced a 2% tax on the annual net value of share repurchases by public corporations in Canada occurring on or after January 1, 2024. The Company is subject to this tax which is based on the shares repurchased for cancellation under the Company’s normal course issuer bid (NCIB) program during the year ended December 29, 2024. The tax cost of $14.9 million has been recorded as a charge to retained earnings and is included in accounts payable and accrued liabilities in the consolidated statements of financial position as at December 29, 2024, as the amount is only payable in 2025. During the year ended December 29, 2024, the Company repurchased for cancellation a total of 17,735,095 common shares, for a total cost of $761.5 million (including $14.9 million of taxes on share repurchases) of which $29.7 million was charged to share capital and $731.8 million was charged to retained earnings. (e) Common shares purchased as settlement for non-Treasury RSUs: The Company has established a trust for the purpose of settling the vesting of non-Treasury RSUs. For non-Treasury RSUs that are to be settled in common shares in lieu of cash, the Company directs the trustee to purchase common shares of the Company on the open market to be held in trust for and on behalf of the holders of non-Treasury RSUs until they are delivered for settlement, when the non-Treasury RSUs vest. For accounting purposes, the common shares are considered as held in treasury, and recorded as a temporary reduction of outstanding common shares and share capital. Upon delivery of the common shares for settlement of the non-Treasury RSUs, the number of common shares outstanding is increased, and the amount in contributed surplus is transferred to share capital. As at December 29, 2024, a total of 94,535 common shares purchased as settlement for non-Treasury RSUs were considered as held in treasury and recorded as a temporary reduction of outstanding common shares and share capital (December 31, 2023 - 8,245 common shares). (f) Contributed surplus: The contributed surplus account is used to record the accumulated compensation expense related to equity-settled share-based compensation transactions. Upon the exercise of stock options, the vesting of Treasury RSUs, and the delivery of common shares for settlement of vesting non-Treasury RSUs or SARs, the corresponding amounts previously credited to contributed surplus are transferred to share capital, except for the portion of the share-based payment that the Company settles on a net basis when the Company has an obligation under tax laws to withhold an amount for an employee’s tax obligation, in which case the corresponding amounts previously credited to contributed surplus are transferred to accounts payable and accru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29, 2024</t>
        </is>
      </c>
    </row>
    <row r="3">
      <c r="A3" s="3" t="inlineStr">
        <is>
          <t>Financial Instruments [Abstract]</t>
        </is>
      </c>
      <c r="B3" s="4" t="inlineStr">
        <is>
          <t xml:space="preserve"> </t>
        </is>
      </c>
    </row>
    <row r="4">
      <c r="A4" s="4" t="inlineStr">
        <is>
          <t>FINANCIAL INSTRUMENTS</t>
        </is>
      </c>
      <c r="B4" s="4" t="inlineStr">
        <is>
          <t>FINANCIAL INSTRUMENTS: (a) Financial instruments - carrying amounts and fair values: The carrying amounts and fair values of financial assets and liabilities included in the consolidated statements of financial position are as follows: December 29, 2024 December 31, 2023 Financial assets Amortized cost: Cash and cash equivalents $ 98,799 $ 89,642 Trade accounts receivable 542,359 412,498 Financial assets included in prepaid expenses, deposits and other current assets 56,785 45,136 Long-term non-trade receivables included in other non-current assets 22,321 12,863 Fair value through other comprehensive income: Derivative financial assets included in prepaid expenses, deposits and other current assets 12,108 15,797 Financial liabilities Amortized cost: Accounts payable and accrued liabilities (1) $ 478,317 $ 403,534 Long-term debt - bearing interest at variable rates 950,000 885,000 Long-term debt - bearing interest at fixed rates (2) 585,870 100,000 Fair value through other comprehensive income: Derivative financial liabilities included in accounts payable and accrued liabilities 11,756 4,760 Derivative financial liabilities included in other non-current liabilities 8,602 — 1) Accounts payable and accrued liabilities include $11.6 million (December 31, 2023 - $12.5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Accounts payable and accrued liabilities also include balances payable of $37.8 million (December 31, 2023 - $49.0 million) resulting mainly from a one-week timing difference between the collection of sold receivables and the weekly remittance to our bank counterparty under our receivables purchase agreement that is disclosed in note 6 to these consolidated financial statements. 2) The fair value of the long-term debt bearing interest at fixed rates was $627.3 million as at December 29, 2024 (December 31, 2023 - $98.6 million). 14. FINANCIAL INSTRUMENTS (continued): (a) Financial instruments - carrying amounts and fair values (continued): Short-term financial assets and liabilities The Company has determined that the fair value of its short-term financial assets and liabilities approximates their respective carrying amounts as at the reporting dates due to the short-term maturities of these instruments, as they bear variable interest-rates or because the terms and conditions are comparable to current market terms and conditions for similar items. Non-current assets and long-term debt bearing interest at variable rates The fair values of the long-term non-trade receivables included in other non-current assets and the Company’s long-term debt bearing interest at variable rates also approximate their respective carrying amounts because the interest rates applied to measure their carrying amounts approximate current market interest rates. Long-term debt bearing interest at fixed rates The fair value of the long-term debt bearing interest at fixed rates is determined using the discounted future cash flows method and at discount rates based on yield to maturities for similar issuances. The fair value of the long-term debt bearing interest at fixed rates was measured using Level 2 inputs in the fair value hierarchy. In determining the fair value of the long-term debt bearing interest at fixed rates, the Company takes into account its own credit risk and the credit risk of the counterparties. Derivatives Derivative financial instruments are designated as effective hedging instruments and consist of foreign exchange and commodity forward, option, and swap contracts, as well as floating-to-fixed interest rate swaps to fix the variable interest rates on a designated portion of borrowings under the term loan and unsecured notes. The fair value of the forward contracts is measured using a generally accepted valuation technique which is the discounted value of the difference between the contract’s value at maturity based on the rate set out in the contract and the contract’s value at maturity based on the rate that the counterparty would use if it were to renegotiate the same contract terms at the measurement date under current conditions. The fair value of the option contracts is measured using option pricing models that utilize a variety of inputs that are a combination of quoted prices and market-corroborated inputs, including volatility estimates and option adjusted credit spreads. The fair value of the interest rate swaps is determined based on market data, by measuring the difference between the fixed contracted rate and the forward curve for the applicable floating interest rates. On November 22, 2024, the Company entered into derivative transactions to hedge its exposure to foreign currency exchange risk related to its senior notes liability and interest expense denominated in Canadian dollars. This cross-currency swap has been designated at inception and is accounted for as a cash flow hedge, and to the extent that the hedge is effective, unrealized gains and losses are included in other comprehensive income until reclassified to the statement of income as the hedged interest payments and principal repayments impact net income. Derivative financial instruments were measured using Level 2 inputs in the fair value hierarchy. In determining the fair value of derivative financial instruments the Company takes into account its own credit risk and the credit risk of the counterparties. 14. FINANCIAL INSTRUMENTS (continued): (b) Derivative financial instruments - hedge accounting: During fiscal 2024 and 2023, the Company entered into foreign exchange and commodity forward, option, and swap contracts in order to minimize the exposure of forecasted cash inflows and outflows in currencies other than the U.S. dollar, as well contractual future principal and interest payments on fixed rate foreign currency debt, and to manage its exposure to movements in commodity prices, as well as floating-to-fixed interest rate swaps to fix the variable interest rates on a designated portion of borrowings under the term loan and unsecured notes. The forward foreign exchange contracts were designated as cash flow hedges and qualified for hedge accounting. The forward foreign exchange contracts outstanding as at December 29, 2024 and December 31, 2023 consisted primarily of contracts to reduce the exposure to fluctuations in Canadian dollars, Euros, Australian dollars, Pounds sterling, and Mexican pesos against the U.S. dollar, as well as cross-currency debt and interest rate swap contracts to reduce the exposure to fluctuations in Canadian dollars against the U.S dollar. The commodity forward, option, and swap contracts were designated as cash flow hedges and qualified for hedge accounting. The commodity contracts outstanding as at December 29, 2024 and December 31, 2023 consisted primarily of forward, collar, and swap contracts to reduce the exposure to movements in commodity prices. The floating-to-fixed interest rate swaps were designated as cash flow hedges and qualified for hedge accounting. The floating-to-fixed interest rate swaps contracts outstanding as at December 29, 2024 and December 31, 2023 served to fix the variable interest rates on the designated interest payments of a portion of the Company's long-term debt. The fair value of interest rate swaps and cross-currency swaps is calculated as the present value of estimated future cash flows over the remaining term of the contracts and based on market data (primarily yield curves, interest rates, and exchange rates for cross-currency swaps). The following table summarizes the Company’s commitments to buy and sell foreign currencies (cash flow hedges) as at December 29, 2024: Carrying and fair value Maturity Notional foreign currency Average Notional Prepaid expenses, Accounts amount exchange U.S. $ deposits and other payable and 0 to 12 equivalent rate equivalent current assets accrued liabilities months Forward foreign exchange contracts: Sell GBP/Buy USD 23,665 1.2827 $ 30,355 $ 705 $ — $ 705 Sell EUR/Buy USD 38,477 1.0914 41,995 1,532 — 1,532 Sell CAD/Buy USD 34,139 0.7401 25,266 1,403 — 1,403 Buy CAD/Sell USD 77,510 0.7252 56,214 — (1,781) (1,781) Sell AUD/Buy USD 7,586 0.6620 5,022 292 — 292 Sell MXN/Buy USD 172,198 0.0511 8,793 451 (3) 448 $ 167,645 $ 4,383 $ (1,784) $ 2,599 14. FINANCIAL INSTRUMENTS (continued): (b) Derivative financial instruments - hedge accounting (continued): The following table summarizes the Company’s commitments to buy and sell foreign currencies (cash flow hedges) as at December 3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5,399 1.2506 $ 31,765 $ 25 $ (585) $ (560) Sell EUR/Buy USD 40,866 1.0987 44,901 63 (640) (577) Sell CAD/Buy USD 52,285 0.7506 39,243 33 (362) (329) Buy CAD/Sell USD 41,199 0.7384 30,422 735 — 735 Sell AUD/Buy USD 15,011 0.6681 10,029 21 (261) (240) Sell MXN/Buy USD 325,633 0.0543 17,687 — (980) (980) $ 174,047 $ 877 $ (2,828) $ (1,951) The following table summarizes the Company’s cross-currency fixed rate debt swap commitments to sell foreign currencies (cash flow hedges) as at December 29, 2024: Carrying and fair value Maturity Notional foreign Fixed Notional Other non- Other non- currency amount exchange U.S. $ Pay Receive current current Over 12 equivalent rate equivalent rate Rate assets liabilities months Forward foreign exchange contracts: Sell CAD/Buy USD 500,000 1.4000 357,143 5.49 % 4.36 % — (6,442) November 2029 Sell CAD/Buy USD 200,000 1.4000 142,857 5.77 % 4.71 % — (2,160) November 2031 $ 500,000 $ (8,602) The following table summarizes the Company's commodity contracts outstanding (cash flow hedges) as at December 29, 2024: Carrying and fair value Maturity Prepaid expenses, Accounts Type of deposits and other payable and 0 to 12 commodity Notional amount (1) current assets accrued liabilities months Forward contracts Cotton 382.2 million pounds $ 1,584 $ (9,519) $ (7,935) Swap &amp; option contracts Energy 3.4 million gallons 25 (453) (428) $ 1,609 $ (9,972) $ (8,363) (1) Notional amounts are not in thousands. 14. FINANCIAL INSTRUMENTS (continued): (b) Derivative financial instruments - hedge accounting (continued): The following table summarizes the Company's commodity contracts outstanding (cash flow hedges) as at December 31, 2023: Carrying and fair value Maturity Prepaid expenses, Accounts Type of deposits and other payable and 0 to 12 commodity Notional amount (1) current assets accrued liabilities months Forward contracts Cotton 144.6 million pounds $ 4,583 $ (1,745) $ 2,838 Swap &amp; option contracts Energy 2.9 million gallons 153 (187) (34) $ 4,736 $ (1,932) $ 2,804 (1) Notional amounts are not in thousands. The following table summarizes the Company’s floating-to-fixed interest rate swap contracts outstanding (cash flow hedges) as at December 29, 2024: Carrying and fair value Notional Prepaid expenses, Accounts amount of Maturity Fixed Floating deposits and other payable and borrowings date Pay / Receive rate rate current assets accrued liabilities Term Loan (1) $ 25,000 April 30, 2025 Pay fixed rate / receive floating rate 1.06 % SOFR $ 355 $ — 50,000 April 30, 2025 Pay fixed rate / receive floating rate 0.70 % SOFR 771 — 25,000 June 30, 2026 Pay fixed rate / receive floating rate 1.52 % SOFR 714 25,000 June 30, 2026 Pay fixed rate / receive floating rate 1.17 % SOFR 1,153 — 25,000 June 30, 2026 Pay fixed rate / receive floating rate 3.20 % SOFR 364 — 25,000 June 30, 2026 Pay fixed rate / receive floating rate 3.69 % SOFR 172 — Unsecured Notes 50,000 August 25, 2026 Pay fixed rate / receive floating rate 1.12 % SOFR 2,587 — $ 6,116 $ — (1) The notional amounts for the interest rate swap contracts maturing in 2026 are extensions to the $100 million interest rate swap contracts originally entered into for the $300 million term loan. 14. FINANCIAL INSTRUMENTS (continued): (b) Derivative financial instruments - hedge accounting (continued): The following table summarizes the Company’s floating-to-fixed interest rate swap contracts outstanding (cash flow hedges) as at December 31, 2023: Carrying and fair value Notional Prepaid expenses, Accounts amount of Maturity Fixed Floating deposits and other payable and borrowings date Pay / Receive rate rate current assets accrued liabilities Term Loan (1) 50,000 April 30, 2024 Pay fixed rate / receive floating rate 1.44 % SOFR $ 646 $ — 25,000 April 30, 2025 Pay fixed rate / receive floating rate 1.06 % SOFR 1,130 — 50,000 April 30, 2025 Pay fixed rate / receive floating rate 0.70 % SOFR 2,414 — 25,000 June 30, 2026 Pay fixed rate / receive floating rate 1.52 % SOFR 439 25,000 June 30, 2026 Pay fixed rate / receive floating rate 1.17 % SOFR 1,593 — 25,000 June 30, 2026 Pay fixed rate / receive floating rate 3.20 % SOFR 373 — Unsecured Notes 50,000 August 25, 2026 Pay fixed rate / receive floating rate 1.12 % SOFR 3,589 — $ 10,184 $ — (1) The notional amounts for the interest rate swap contracts maturing in 2025 and 2026 were extensions to the $125 million interest rate swap contracts originally entered into for the $300 million term loan. The following table summarizes the Company’s hedged items as at December 29, 2024: Change in Carrying amount of value used for Cash flow the hedged item calculating hedge hedge reserve Assets Liabilities ineffectiveness (AOCI) Cash flow hedges: Foreign currency risk: Forecast sales $ — $ — $ 3,048 $ (3,048) Forecast expenses — — (1,781) 1,781 Debt &amp; interest payments — 487,677 6,041 (6,041) Commodity risk: Forecast purchases — — (12,592) 12,592 Interest rate risk: Forecast interest payments — — 5,257 (5,257) $ — $ 487,677 $ (27) $ 27 No ineffectiveness was recognized in net earnings as the change in value of the hedging instrument used for calculating ineffectiveness was the same or smaller as the change in value of the hedged items used for calculating the ineffectiveness. 14. FINANCIAL INSTRUMENTS (continued): (b) Derivative financial instruments - hedge accounting (continued): The following table summarizes the Company’s hedged items as at December 31, 2023: Change in Carrying amount of value used for Cash flow the hedged item calculating hedge hedge reserve Assets Liabilities ineffectiveness (AOCI) Cash flow hedges: Foreign currency risk: Forecast sales $ — $ — $ (1,945) $ 1,945 Forecast expenses — — 736 (736) Commodity risk: Forecast purchases — — 4,733 (4,733) Interest rate risk: Forecast interest payments — — 10,126 (10,126) $ — $ — $ 13,650 $ (13,650) No ineffectiveness was recognized in net earnings as the change in value of the hedging instrument used for calculating ineffectiveness was the same or smaller as the change in value of the hedged items used for calculating the ineffectiveness. (c) Financial expenses, net: 2024 2023 Interest expense on financial liabilities recorded at amortized cost (1) $ 80,256 $ 53,360 Bank and other financial charges 22,212 22,314 Interest accretion on discounted lease obligations 4,764 3,429 Interest accretion on discounted provisions 431 414 Foreign exchange (gain) loss (3,509) 153 $ 104,154 $ 79,670 (1) Net of capitalized borrowing costs of nil (2023 - $6.8 million) using an average capitalization rate of nil (2023 - 5.39%). 14. FINANCIAL INSTRUMENTS (continued): (d) Hedging components of other comprehensive (loss) income (“OCI”): 2024 2023 Net gain (loss) on derivatives designated as cash flow hedges: Foreign currency risk $ (4,806) $ (3,334) Commodity price risk (14,525) 15,758 Interest rate risk 3,246 2,682 Income taxes (38) 33 Amounts reclassified from OCI to inventory, related to commodity (2,800) (6,913) Amounts reclassified from OCI to net earnings, related to foreign currency risk, commodity risk, and interest rate risk, and included in: Net sales (809) 1,802 Cost of sales — 58 Selling, general and administrative expenses 211 1,198 Financial expenses, net 5,899 (7,437) Income taxes (55) (42) Other comprehensive (loss) income $ (13,677) $ 3,805 The change in the time value element of option and swap contracts designated as cash flow hedges to reduce the exposure in movements of commodity prices was not significant for the years ended December 29, 2024 and December 31, 2023. The change in the forward element of derivatives designated as cash flow hedges to reduce foreign currency risk was not significant for the years ended December 29, 2024 and December 31, 2023. Approximately $13.3 million of net losses presented in accumulated other comprehensive income as at December 29, 2024 are expected to be reclassified to inventory or net earning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s [Abstract]</t>
        </is>
      </c>
      <c r="B3" s="4" t="inlineStr">
        <is>
          <t xml:space="preserve"> </t>
        </is>
      </c>
    </row>
    <row r="4">
      <c r="A4" s="4" t="inlineStr">
        <is>
          <t>SHARE-BASED COMPENSATION</t>
        </is>
      </c>
      <c r="B4" s="4" t="inlineStr">
        <is>
          <t>SHARE-BASED COMPENSATION: The Company’s Long-Term Incentive Plan (the "LTIP") includes stock options, stock appreciation rights ('SARs'), and restricted share units. The LTIP allows the Board of Directors to grant stock options, SARs, dilutive restricted share units ("Treasury RSUs"), and non-dilutive restricted share units ("non-Treasury RSUs") to officers and other key employees of the Company and its subsidiaries. The number of common shares that are issuable pursuant to the exercise of stock options and the vesting of Treasury RSUs for the LTIP is fixed at 13,797,851. As at December 29, 2024, 573,710 common shares remained authorized for future issuance under this plan. The exercise price payable for each common share covered by a stock option or SARs is determined by the Board of Directors at the date of the grant, but may not be less than the closing price of the common shares of the Company on the trading day immediately preceding the effective date of the grant. Most stock options vest equally beginning on the second, third, fourth, and fifth anniversary of the grant date. Stock options granted in fiscal 2020 all vested on the third anniversary of the grant date, subject to performance vesting conditions in some cases. SARs granted in fiscal 2020 vested on the third anniversary of the grant date, and were subject to performance vesting conditions, with the result that 75% of the SARs vested and 25% were forfeited. No stock options or SARs have been granted since fiscal 2020. Holders of Treasury RSUs and non-Treasury RSUs are entitled to dividends declared by the Company which are recognized in the form of additional equity awards equivalent in value to the dividends paid on common shares. The vesting conditions of the additional equity awards are subject to the same performance objectives and other terms and conditions as the underlying equity awards. The additional awards related to outstanding Treasury RSUs and non-Treasury RSUs expected to be settled in common shares are credited to contributed surplus when the dividends are declared. 15. SHARE-BASED COMPENSATION (continued): (a) Stock options: Outstanding stock options were as follows: Stock options issued in Canadian dollars and to be exercised on the TSX: Number Weighted exercise price (CA$) Stock options outstanding, January 1, 2023 746 $ 36.52 Changes in outstanding stock options: Exercised (463) 33.01 Stock options outstanding, December 31, 2023 283 42.27 Changes in outstanding stock options: Exercised — — Stock options outstanding, December 29, 2024 283 $ 42.27 Stock options issued in U.S. dollars and to be exercised on the NYSE: Number Weighted exercise price (US$) Stock options outstanding, January 1, 2023 1,988 $ 27.21 Changes in outstanding stock options: Forfeited (213) 30.00 Exercised (1,591) 26.62 Stock options outstanding, December 31, 2023 184 29.01 Changes in outstanding stock options: Exercised (184) 29.01 Stock options outstanding, December 29, 2024 — $ — As at December 29, 2024, 282,737 outstanding options issued in Canadian dollars to be exercised on the TSX were exercisable at the weighted average exercise price of CA$42.27 (December 31, 2023 - 282,737 options at CA$42.27), and nil outstanding options issued in U.S. dollars and to be exercised on the NYSE, were exercisable at the weighted average exercise price of nil (December 31, 2023 - 184,664 options at US$29.01). For stock options exercised during fiscal 2024, the weighted average share price at the date of exercise on the NYSE was US$42.61. For stock options exercised during fiscal 2023, the weighted average share price at the date of exercise on the TSX was CA$40.72, and the weighted average share price at the date of exercise on the NYSE was US$33.06. The following table summarizes information about stock options issued and outstanding and exercisable at December 29, 2024: Options issued and outstanding Options exercisable Exercise prices Number Remaining contractual life (yrs) Number CA$42.27 283 1 283 The compensation expense related to stock options included in operating income for fiscal 2024 was nil (2023 - $2.1 million), and the counterpart has been recorded as contributed surplus. When the underlying shares are issued to the employees, the amounts previously credited to contributed surplus are transferred to share capital. 15. SHARE-BASED COMPENSATION (continued): (b) Stock appreciation rights ("SARs"): As at December 29, 2024, nil SARs remained outstanding (2023 - nil). During fiscal 2023, 618,304 SARs vested and settled through the delivery of shares and 206,102 SARs were forfeited. The compensation expense related to SARs included in operating income for fiscal 2024 was nil (2023 - $1.4 million), and the counterpart has been recorded as contributed surplus. (c) Restricted share units: A Treasury RSU represents the right of an individual to receive one common share on the vesting date without any monetary consideration being paid to the Company. All Treasury RSUs awarded to date vest within a four On December 12, 2024, the Company granted treasury share units to employees eligible to participate in the Company's long-term incentive plan (LTIP), subject to share price hurdle performance objectives. This award will vest at the end of a four or five-year period. Based on the Monte-Carlo pricing model, the grant date fair value of options granted of 1,530,644 units during the fiscal year ended December 29, 2024 was $21.91 per unit. The fair value of the grant of $33.5 million will be amortized over a 5 year period. The following table summarizes the assumptions used in the Monte-Carlo option pricing model for the stock option grant: 2024 Exercise price $48.82 Risk-free interest rate (5 years) 3.76% Expected volatility 31.81% Expected dividend yield 1.70% Outstanding Treasury RSUs were as follows: Number Weighted average fair value per unit Treasury RSUs outstanding, January 1, 2023 73 $ 33.91 Changes in outstanding Treasury RSUs: Granted 3 29.12 Granted for dividends declared 2 30.98 Forfeited (17) 29.95 Treasury RSUs outstanding, December 31, 2023 61 34.69 Changes in outstanding Treasury RSUs: Granted 1 1,531 21.91 Granted for dividends declared 1 40.40 Settled through the issuance of common shares (20) 31.38 Forfeited — 37.56 Treasury RSUs outstanding, December 29, 2024 1,573 $ 22.30 1) Includes 968,068 Treasury RSUs granted to four executive officers of the Company. As at December 29, 2024 and December 31, 2023, none of the outstanding Treasury RSUs vested. The compensation expense related to Treasury RSUs included in operating income for fiscal 2024 was an expense of $0.9 million (2023 - $0.4 million), and the counterpart has been recorded as contributed surplus. When the underlying shares are issued to the employees, the amounts previously credited to contributed surplus are transferred to share capital. 15. SHARE-BASED COMPENSATION (continued): (c) Restricted share units (continued): Outstanding non-Treasury RSUs were as follows: Number Weighted average fair value per unit Non-Treasury RSUs outstanding, January 1, 2023 2,089 $ 31.63 Changes in outstanding non-Treasury RSUs: Granted 845 32.12 Additional vesting for performance conditions 493 27.36 Granted for dividends declared 53 31.09 Settled - common shares (810) 27.08 Settled - payment of withholding taxes (524) 27.65 Forfeited (170) 32.10 Forfeited for President &amp; CEO (460) 34.89 Non-Treasury RSUs outstanding, December 31, 2023 1,516 33.26 Changes in outstanding non-Treasury RSUs: Granted 1 787 38.42 Additional units for vested performance conditions 485 30.73 Granted for dividends declared 33 42.22 Settled - common shares (707) 31.10 Settled - payment of withholding taxes (412) 31.08 Forfeited (42) 35.14 Settled in cash for outgoing executives (82) 35.08 Reinstated awards for President &amp; CEO 440 37.91 Non-Treasury RSUs outstanding, December 29, 2024 2,018 $ 36.91 (1) Includes 291,804 RSUs granted to three executive officers (Key management personnel) of the Company, under the Company’s annual long-term incentive program (LTIP) and for special retention awards granted to these executive officers to ensure stability and operational performance in light of the CEO transition process and proxy contest, as well as 211,659 RSUs granted to Mr. Chamandy on June 28, 2024, under the Company’s annual LTIP program, with a total grant date fair value of $8.7 million. Refer to note 22 in subsection "Key management personnel compensation" for additional information on executive compensation. Non-Treasury RSUs have the same features as Treasury RSUs, except that their vesting period is a maximum of three years and they can be settled in cash based on the Company’s share price on the vesting date, or through the delivery of common shares purchased on the open market, at the Company's option. Non-Treasury RSUs are settled in common shares purchased on the open market, and to the extent that the Company has an obligation under tax laws to withhold an amount for an employee’s tax obligation associated with the share-based payment the Company settles non-Treasury RSUs on a net basis. The outstanding non-Treasury RSUs awarded to executive officers have vesting conditions that are dependent upon the financial performance and share price of the Company relative to a benchmark group of North American publicly listed companies. In addition, up to two times the actual number of non-Treasury RSUs awarded can vest if exceptional financial performance is achieved. As at December 29, 2024 and December 31, 2023, none of the outstanding non-Treasury RSUs were vested. 15. SHARE-BASED COMPENSATION (continued): (c) Restricted share units (continued): The compensation cost related to non-Treasury RSUs included in operating income for fiscal 2024 was an expense of $63.4 million (2023 - $22.9 million), and the counterpart has been recorded as contributed surplus. When the underlying common shares are delivered to employees for settlement upon vesting, the amounts previously credited to contributed surplus are transferred to share capital. The increase in the expense compared to last year is mainly due to the accelerated vesting of non-Treasury RSU awards for outgoing executives Mr. Tyra and Mr. Bajaj resulting in an expense of $12.3 million as described in notes 16(g) and 22 to these financial statements, and the impact of Mr. Chamandy’s termination and subsequent reinstatement as President and Chief Executive Officer which included the reinstatement of share-based awards which had been canceled by the previous Board of Directors in the fourth quarter of 2023 (resulting in a past service expense of $17.0 million for the year ended December 29, 2024 as described in note 16(g) to these financial statements). The accelerated expense for the two outgoing executives includes amounts relating to share-based awards with a total value of approximately $12.0 million, which were approved during the first quarter of fiscal 2024 but for which the number of RSUs had not been established due to the Company being in a trading blackout. These awards were fully paid out in the second quarter of fiscal 2024 to the outgoing executives at the approved value, before the number of RSUs relating thereto was established, and therefore do not appear in the RSU table above. (d) Deferred share unit plan : The Company has a deferred share unit plan for independent members of the Company’s Board of Directors who must receive at least 50% of their annual board retainers in the form of deferred share units ("DSUs"). The value of these DSUs is based on the Company’s share price at the time of payment of the retainers or fees. Holders of deferred share units are entitled to dividends declared by the Company which are recognized in the form of additional awards equivalent in value to the dividends paid on common shares. DSUs granted under the plan will be redeemable and the value thereof payable in cash only after the director ceases to act as a director of the Company. As at December 29, 2024, there were 140,393 (December 31, 2023 - 410,646) DSUs outstanding at a value of $6.6 million (December 31, 2023 - $13.6 million). This amount is included in accounts payable and accrued liabilities based on a fair value per deferred share unit of $46.86 (December 31, 2023 - $33.06). The DSU obligation is adjusted each quarter based on the market value of the Company’s common shares. The Company includes the cost of the DSU plan in selling, general and administrative expenses, which for fiscal 2024 was $4.9 million (2023 - $2.0 million). Changes in outstanding DSUs were as follows: 2024 2023 DSUs outstanding, beginning of fiscal year 411 385 Granted 46 80 Granted for dividends declared 4 10 Forfeited — — Redeemed 1 (321) (64) DSUs outstanding, end of fiscal year 140 411 1) The redemption value of the 321 redeemed DSUs (2023 - nil) is included in accounts payable and accrued liabilities as at December 29, 2024. Refer to note 22 for additional information. (e) Employee share purchase plans: The Company has employee share purchase plans which allow eligible employees to authorize payroll deductions of up to 10% of their salary to purchase common shares of the Company at a price of 90% of the then current share price as defined in the plans from Treasury. Employees purchasing shares under the plans subsequent to January 1, 2008 must hold the shares for a minimum of two years. The Company has reserved 5,000,000 common shares for issuance under the plans. As at December 29, 2024, 4,335,469 common shares remained authorized for future issuance under the plans. Included as compensation costs in selling, general and administrative expenses is $0.2 million (2023 - $0.2 million) relating to the employee share purchase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RELATING TO THE NATURE OF EXPENSES</t>
        </is>
      </c>
      <c r="B1" s="2" t="inlineStr">
        <is>
          <t>12 Months Ended</t>
        </is>
      </c>
    </row>
    <row r="2">
      <c r="B2" s="2" t="inlineStr">
        <is>
          <t>Dec. 29, 2024</t>
        </is>
      </c>
    </row>
    <row r="3">
      <c r="A3" s="3" t="inlineStr">
        <is>
          <t>Analysis of income and expense [abstract]</t>
        </is>
      </c>
      <c r="B3" s="4" t="inlineStr">
        <is>
          <t xml:space="preserve"> </t>
        </is>
      </c>
    </row>
    <row r="4">
      <c r="A4" s="4" t="inlineStr">
        <is>
          <t>SUPPLEMENTARY INFORMATION RELATING TO THE NATURE OF EXPENSES</t>
        </is>
      </c>
      <c r="B4" s="4" t="inlineStr">
        <is>
          <t>SUPPLEMENTARY INFORMATION RELATING TO THE NATURE OF EXPENSES: (a) Selling, general and administrative expenses: 2024 2023 Selling expenses $ 55,497 $ 68,460 Administrative expenses 218,537 151,905 Distribution expenses 116,735 110,026 $ 390,769 $ 330,391 (b) Employee benefit expenses: 2024 2023 Salaries, wages and other short-term employee benefits $ 561,793 $ 583,860 Share-based payments 64,524 27,118 Post-employment benefits 29,960 52,114 $ 656,277 $ 663,092 (c) Cost of sales: Included in cost of sales for the year ended December 29, 2024 are the following items: • An expense of $8.1 million related to the write-down of inventory to net realizable value. Included in cost of sales for the year ended December 31, 2023 are the following items: • An expense of $12.3 million related to the write-down of inventory to net realizable value. • Net insurance gains of $3.1 million, primarily related to accrued insurance recoveries at replacement cost value for damaged equipment in excess of the write-off of the net book value of property plant and equipment. (d) Government assistance: During the year ended December 29, 2024, a recovery of $15.2 million (2023 - $19.6 million) was recognized in cost of sales in the consolidated statements of earnings and comprehensive income relating to government assistance for production costs. During the second quarter of fiscal 2024, the Government of Barbados enacted a jobs credit, in order to foster economic activity and employment in Barbados. The jobs credit was effective retroactively to January 1, 2024. For the year ended December 29, 2024, the Company recognized $41.8 million (2023 - nil), for this jobs credit, as a reduction of SG&amp;A expenses in the consolidated statements of earnings and comprehensive income, of which $25.5 million was applied as a reduction to income taxes payable, and $16.3 million recorded in other non-current assets. (e) Sale and leaseback: During the first quarter of fiscal 2023, the Company entered into an agreement to sell and leaseback one of its distribution centres located in the U.S. The proceeds of disposition of $51.0 million, which represents the fair value of the distribution centre, were recognized in the consolidated statements of cash flows as proceeds from sale and leaseback and other disposals of property, plant and equipment within investing activities. The Company recognized a right-of-use asset of $3.9 million and a lease obligation of $15.5 million at inception. In addition, a pre-tax gain on sale of $25.0 million ($15.5 million after tax) was recognized in the consolidated statements of earnings and comprehensive income in gain on sale and leaseback. 16. SUPPLEMENTARY INFORMATION RELATING TO THE NATURE OF EXPENSES (continued): (f) Net insurance gains: During the second quarter of fiscal 2023, the Company finalized an agreement with the insurer to close its insurance claims related to the two hurricanes which occurred in Central America in November 2020, and received a final insurance claims payment of $74.0 million, relating to the business interruption portion of its claims. This payment resulted in the recognition of a corresponding gain in the Company’s consolidated statements of earnings and comprehensive income in Net insurance gains. (g) Costs relating to proxy contest and leadership changes and related matters: During the year ended December 29, 2024, the Company recognized costs relating to the recent proxy contest and leadership changes and related matters in SG&amp;A expenses of $82.7 million (2023 - $6.3 million), consisting of the following: • Advisory fees on shareholder matters of $36.7 million; • Severance and other termination benefits of $21.6 million, to outgoing executives (Mr. Tyra and Mr. Bajaj) following the conclusion of the proxy contest in May 2024 which includes an expense of $12.3 million resulting from the accelerated vesting of RSU awards; • Compensation expenses relating to Mr. Chamandy’s termination and subsequent reinstatement as President and Chief Executive Officer of $8.9 million. The expense includes $1.7 million, for short-term incentive plan benefits, as well as $17.0 million, in stock-based compensation expense adjustments for reinstated share-based awards (for which a reversal of compensation expense of approximately $6.0 million was recorded in the fourth quarter of fiscal 2023), partially offset by the reversal of $9.8 million, in severance benefits which had been accrued in the fourth quarter of 2023; • Incremental costs relating to the previous Board and refreshed Board of $8.7 million. These charges include $4.8 million, for a Directors and Officers run-off insurance policy, $0.6 million, for special board meeting fee payments, and $3.3 million, for the increase in value of the deferred share units (DSU) liability; • Stock-based compensation relating to special retention awards of $3.8 million. The expense includes $5.8 million in retention awards, partially offset by $2.0 million in jobs credit. At the grant date, these special retention awards had a total fair value of $8.6 million. The stock-based compensation expense relating to these awards is being recognized over the respective vesting periods, with most of the awards originally vesting at the end of 2024. In connection with the departure of Mr. Bajaj, $2.5 million of these awards were fully paid out in cash to him during the second quarter of 2024; and • Advisory, legal and other expenses of $3.0 million, with respect to the announced review process initiated by the previous Board following receipt of a confidential non-binding expression of interest to acquire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ND ACQUISITION-RELATED COSTS</t>
        </is>
      </c>
      <c r="B1" s="2" t="inlineStr">
        <is>
          <t>12 Months Ended</t>
        </is>
      </c>
    </row>
    <row r="2">
      <c r="B2" s="2" t="inlineStr">
        <is>
          <t>Dec. 29, 2024</t>
        </is>
      </c>
    </row>
    <row r="3">
      <c r="A3" s="3" t="inlineStr">
        <is>
          <t>Analysis of income and expense [abstract]</t>
        </is>
      </c>
      <c r="B3" s="4" t="inlineStr">
        <is>
          <t xml:space="preserve"> </t>
        </is>
      </c>
    </row>
    <row r="4">
      <c r="A4" s="4" t="inlineStr">
        <is>
          <t>RESTRUCTURING AND ACQUISITION-RELATED COSTS</t>
        </is>
      </c>
      <c r="B4" s="4" t="inlineStr">
        <is>
          <t>RESTRUCTURING AND ACQUISITION-RELATED (RECOVERIES) COSTS: 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4 2023 Employee termination and benefit costs $ — $ 16,638 Exit, relocation and other costs 5,619 10,936 Net (gain) loss on disposal, write-downs and accelerated depreciation of property, plant and (10,948) 18,142 Acquisition-related transaction costs — 46 $ (5,329) $ 45,762 Restructuring and acquisition-related recoveries in fiscal 2024 related to the following: $2.6 million in net gains from the sale of two previously closed yarn spinning facilities located in the United States, as well as the disposal of certain equipment, $4.9 million in gains on disposals relating to the sublease of a closed distribution facility in the western United States, and $2.2 million net losses mainly related to the completion of previously initiated restructuring activities. Restructuring and acquisition-related costs in fiscal 2023 related to the following: $27.5 million primarily for the consolidation and closure of manufacturing facilities in Central America in the second quarter of 2023, $11.4 million related to the closure of a yarn-spinning facility in the U.S. in the fourth quarter of fiscal 2023, $3.7 million related to the December 2022 closure of a yarn-spinning plant in the U.S. and the exit cost from terminating a lease on a previously closed yarn facility, and $3.2 million in other costs, including costs incurred to complete restructuring activities that were initiated in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29, 2024</t>
        </is>
      </c>
    </row>
    <row r="3">
      <c r="A3" s="3" t="inlineStr">
        <is>
          <t>Income Taxes [Abstract]</t>
        </is>
      </c>
      <c r="B3" s="4" t="inlineStr">
        <is>
          <t xml:space="preserve"> </t>
        </is>
      </c>
    </row>
    <row r="4">
      <c r="A4" s="4" t="inlineStr">
        <is>
          <t>INCOME TAXES</t>
        </is>
      </c>
      <c r="B4" s="4" t="inlineStr">
        <is>
          <t>INCOME TAXES: The income tax provision differs from the amount computed by applying the combined Canadian federal and provincial tax rates to earnings before income taxes. The reasons for the difference and the related tax effects are as follows: 2024 2023 Earnings before income taxes $ 514,085 $ 564,183 Applicable statutory tax rate 26.5 % 26.5 % Income taxes at applicable statutory rate 136,233 149,508 Increase (decrease) in income taxes resulting from: Effect of different tax rates and additional income taxes in other jurisdictions (110,434) (141,387) Global Minimum Tax ("GMT") top-up tax 33,000 — Income tax and other adjustments related to prior taxation years (1,279) (2,824) Impact of Barbados tax rate changes on the revaluation of deferred income tax assets and liabilities 10,904 — Non-recognition of tax benefits related to tax losses and temporary differences 45,171 24,798 Effect of non-deductible expenses and other (375) 508 Total income tax expense $ 113,220 $ 30,603 Average effective tax rate 22.0 % 5.4 % The Company’s applicable statutory tax rate is the Canadian combined rate applicable in the jurisdictions in which the Company operates. The details of income tax expense are as follows: 2024 2023 Current income taxes, includes a recovery of $602 (2023 - $2,848) relating to prior taxation years $ 100,555 $ 20,456 Deferred income taxes: Impact of Barbados tax rate changes on the revaluation of deferred income tax assets and liabilities 10,904 — Origination and reversal of temporary differences (42,708) (14,645) Non-recognition of tax benefits related to tax losses and temporary differences 45,146 24,768 Adjustments relating to prior taxation years (677) 24 12,665 10,147 Total income tax expense $ 113,220 $ 30,603 18. INCOME TAXES (continued): The increase in the income tax expense and effective tax rate for the year ended December 29, 2024, compared to last year, is mainly due to the implementation of Global Minimum Tax and related initiatives in Canada and Barbados, more specifically as follows: – During the second quarter of fiscal 2024, the Government of Barbados increased the corporate tax rate applicable to the Company from a sliding scale of 5.5% to 1% to a flat rate of 9%, effective January 1, 2024. For the year ended December 29, 2024, the Company recognized an income tax expense of $47.5 million related to the impact of the Barbados corporate tax rate increase on the Company’s earnings in Barbados, and a deferred income tax expense of $10.9 million related to the impact of the tax rate increase on the remeasurement of deferred tax assets and liabilities in Barbados. – During the second quarter of fiscal 2024, the Company became subject to the OECD’s Pillar Two global minimum tax regime, effective January 1, 2024, as a result of the enactment of the Global Minimum Tax Act in Canada. For the year ended December 29, 2024, the Company recognized a current tax expense of $33.0 million related to the top-up tax on the Company’s earnings in Barbados, resulting in an effective tax rate of 15% in Barbados. The top-up tax is levied on the Company’s subsidiaries in Barbados under Barbados’ domestic top-up tax legislation. Significant components of the Company’s deferred income tax assets and liabilities relate to the following temporary differences and unused tax losses: December 29, 2024 December 31, 2023 Deferred income tax assets: Non-capital losses $ 138,615 $ 119,187 Non-deductible reserves and accruals 50,932 15,233 Property, plant and equipment 18,859 17,470 Lease liability 23,366 16,448 Intangible assets — 6,737 Other items 10,183 10,202 241,955 185,277 Unrecognized deferred income tax assets (175,571) (130,425) Deferred income tax assets $ 66,384 $ 54,852 Deferred income tax liabilities: Right-of-use assets $ (20,726) $ (12,312) Property, plant and equipment (43,016) (36,687) Intangible assets (9,472) — Deferred income tax liabilities (73,214) (48,999) Deferred income taxes $ (6,830) $ 5,853 18. INCOME TAXES (continued): The details of changes to deferred income tax assets and liabilities were as follows: 2024 2023 Balance, beginning of fiscal year, net $ 5,853 $ 16,000 Recognized in the statements of earnings: Non-capital losses 19,419 7,394 Non-deductible reserves and accruals 31,097 396 Property, plant and equipment (4,727) 3,069 Right of use assets and lease liability (1,539) 438 Intangible assets (864) 3,310 Other (1) 14 Impact of Barbados tax rate changes on the revaluation of deferred income tax assets and liabilities (10,904) — Unrecognized deferred income tax assets (45,146) (24,768) (12,665) (10,147) Other (18) — Balance, end of fiscal year, net $ (6,830) $ 5,853 Deferred income tax assets and liabilities are presented in the statement of financial position as follows: December 29, 2024 December 31, 2023 Deferred income tax assets $ 21,800 $ 23,971 Deferred income tax liabilities 28,630 18,118 Deferred income taxes $ (6,830) $ 5,853 As at December 29, 2024, the Company has tax credits, capital and non-capital loss carryforwards, and other deductible temporary differences available to reduce future taxable income for tax purposes representing a tax benefit of approximately $175.6 million, for which no deferred tax asset has been recognized (December 31, 2023 - $130.4 million), because the criteria for recognition of the tax asset was not met. The tax credits and capital and non-capital loss carryforwards expire between 2027 and 2044. The recognized deferred tax asset related to loss carryforwards is supported by projections of future profitability of the Company. The Company has unrecognized deferred income tax liabilities for the undistributed profits of subsidiaries operating in foreign jurisdictions, for which it currently has no intention to repatriate these profits. If expectations or intentions change in the future, the Company may be subject to an additional tax liability upon distribution of these earnings in the form of dividends or otherwise. As at December 29, 2024, a deferred income tax liability of approximately $78 million would result from the recognition of the taxable temporary differences of approximately $732 million. The Company previously disclosed in its 2023 Annual Financial Statements that if Pillar Two legislation would have applied in 2023, the Company’s average effective tax rate would have been approximately 18% in 2023. However, for the year ended December 29, 2024, the Company’s effective tax rate was 22%, significantly higher than the proforma 2023 effective rate of 18%, due mainly to the impact of $82.7 million of charges incurred in Canada relating to the proxy contest, and leadership changes, which do not result in any tax benefit in Canada. In addition, the $10.9 million deferred income tax charge (relating to the remeasurement of deferred tax assets and liabilities) also increased the effective tax rate for fiscal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EARNINGS PER SHARE: Reconciliation between basic and diluted earnings per share is as follows: 2024 2023 Net earnings - basic and diluted $ 400,865 $ 533,580 Basic earnings per share: Basic weighted average number of common shares outstanding 162,928 175,938 Basic earnings per share $ 2.46 $ 3.03 Diluted earnings per share: Basic weighted average number of common shares outstanding 162,928 175,938 Plus dilutive impact of stock options, Treasury RSUs, and common shares held in trust 251 286 Diluted weighted average number of common shares outstanding 163,179 176,224 Diluted earnings per share $ 2.46 $ 3.03 Excluded from the above calculation for the year ended December 29, 2024 are nil stock options (2023 - 282,737) which were deemed to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29, 2024</t>
        </is>
      </c>
    </row>
    <row r="3">
      <c r="A3" s="3" t="inlineStr">
        <is>
          <t>Depreciation and amortisation expense [abstract]</t>
        </is>
      </c>
      <c r="B3" s="4" t="inlineStr">
        <is>
          <t xml:space="preserve"> </t>
        </is>
      </c>
    </row>
    <row r="4">
      <c r="A4" s="4" t="inlineStr">
        <is>
          <t>DEPRECIATION AND AMORTIZATION</t>
        </is>
      </c>
      <c r="B4" s="4" t="inlineStr">
        <is>
          <t xml:space="preserve">DEPRECIATION AND AMORTIZATION: 2024 2023 Depreciation of property, plant and equipment (note 8) $ 111,132 $ 101,161 Depreciation of right-of-use assets (note 9) 14,128 13,356 Adjustment for the variation of depreciation included in inventories at the beginning and end of the year (298) (6,716) Amortization of intangible assets, excluding software (note 10) 8,104 8,275 Amortization of software (note 10) 5,136 5,568 Depreciation and amortization included in net earnings $ 138,202 $ 121,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Dec. 29, 2024</t>
        </is>
      </c>
    </row>
    <row r="3">
      <c r="A3" s="3" t="inlineStr">
        <is>
          <t>Cash flow statement [Abstract]</t>
        </is>
      </c>
      <c r="B3" s="4" t="inlineStr">
        <is>
          <t xml:space="preserve"> </t>
        </is>
      </c>
    </row>
    <row r="4">
      <c r="A4" s="4" t="inlineStr">
        <is>
          <t>SUPPLEMENTAL CASH FLOW DISCLOSURE</t>
        </is>
      </c>
      <c r="B4" s="4" t="inlineStr">
        <is>
          <t>SUPPLEMENTAL CASH FLOW DISCLOSURE: (a) Adjustments to reconcile net earnings to cash flows from operating activities - other items: 2024 2023 Unrealized net loss (gain) on foreign exchange and financial derivatives $ 23 $ (484) Timing differences between settlement of financial derivatives and transfer of deferred gains and losses in accumulated OCI to inventory and net earnings (6,095) 6,250 Other non-current assets (17,681) (11,787) Other non-current liabilities 1,357 (8,021) $ (22,396) $ (14,042) (b) Variations in non-cash transactions: 2024 2023 Net additions to property, plant and equipment and intangible assets included in accounts payable and accrued liabilities $ (2,894) $ (7,775) Proceeds on disposal of property, plant and equipment and computer software included in other current assets (176) (446) Amounts payable relating to taxes on share repurchases included in accounts payable and accrued liabilities 14,904 — Reclass from accounts payable and accrued liabilities to contributed surplus pursuant to change in settlement of restricted share units (2,384) — Amounts payable relating to non-Treasury RSUs to be settled in cash included in accounts payable and accrued liabilities 2,384 — Additions to right-of-use assets included in lease obligations 33,794 16,717 Shares repurchases for cancellation included in accounts payable and accrued liabilities (9,014) 9,951 Non-cash ascribed value credited to share capital from shares issued or distributed pursuant to vesting of restricted share units and exercise of stock options 21,184 29,247 Deferred compensation credited to contributed surplus 1,312 (2,075) Non-cash ascribed value credited to contributed surplus for dividends attributed to restricted share units 1,275 1,712 (c) Changes in working capital balances: 2024 2023 Trade accounts receivable $ (134,372) $ (161,893) Income taxes 27,588 (4,841) Inventories (20,823) 143,215 Prepaid expenses, deposits and other current assets (11,435) (1,956) Accounts payable and accrued liabilities 73,121 (58,993) $ (65,921) $ (84,4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Abstract]</t>
        </is>
      </c>
      <c r="B3" s="4" t="inlineStr">
        <is>
          <t xml:space="preserve"> </t>
        </is>
      </c>
    </row>
    <row r="4">
      <c r="A4" s="4" t="inlineStr">
        <is>
          <t>RELATED PARTY TRANSACTIONS</t>
        </is>
      </c>
      <c r="B4" s="4" t="inlineStr">
        <is>
          <t>RELATED PARTY TRANSACTIONS: Key management personnel compensation: Key management personnel includes those individuals that have authority and responsibility for planning, directing and controlling the activities of the Company, directly or indirectly, and is comprised of the members of the executive management team and the Board of Directors. The amount for compensation expense recognized in net earnings for key management personnel, was as follows: 2024 2023 Short-term employee benefits (1) $ 10,964 $ 5,950 Post-employment benefits 209 199 Termination benefits (2) (487) 4,431 Share-based payments (1) 53,577 18,376 $ 64,263 $ 28,956 (1) As a result of the termination and subsequent reinstatement of the employment of Mr. Glenn J. Chamandy as President and Chief Executive Officer (CEO) and Director of the Company, short-term employee benefits for fiscal 2024 include $1.7 million for short-term incentive plan benefits, and share-based payments include $17.0 million in stock-based compensation expense adjustments for reinstated share-based awards (for which a reversal of compensation expense of approximately $6 million was recorded in the fourth quarter of fiscal 2023 and presented in "termination benefits"). (2) Fiscal 2024 includes $9.3 million of severance to outgoing executives (see note 16(g)), more than offset by the reversal of $9.8 million in severance benefits which had been accrued in the fourth quarter of 2023. Fiscal 2023 includes a net charge of $4.4 million which resulted from the termination of the employment of Mr. Glenn J. Chamandy as President and Chief Executive Officer (CEO) and Director of the Company, The amounts included in accounts payable and accrued liabilities for share-based compensation awards to key management personnel were as follows: December 29, 2024 December 31, 2023 DSUs 1 $ 18,687 $ 13,576 1) $12.1 million of fiscal 2024 amount represents the redemption value of the redeemed and unpaid portion of deferred share units (DSU) held by members of the Previous board. Other: During fiscal 2024, the Company incurred $0.1 million in travel related expenses for the Board of Directors. During fiscal 2024, the Company incurred expenses for aircraft and other services of $1.3 million (2023 - $1.6 million), with companies controlled by the President and Chief Executive Officer of the Company. The payments made are in accordance with the terms of the agreement established and agreed to by the related parties. As at December 29, 2024, the amount in accounts payable and accrued liabilities related to the airplane usage and other services was $0.2 million (December 31, 2023 - $0.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 in Thousands, € in Millions, ৳ in Millions, ¥ in Millions, £ in Millions, $ in Millions, $ in Millions, $ in Millions</t>
        </is>
      </c>
      <c r="B1" s="2" t="inlineStr">
        <is>
          <t>Dec. 29, 2024 USD ($)</t>
        </is>
      </c>
      <c r="C1" s="2" t="inlineStr">
        <is>
          <t>Dec. 31, 2023 USD ($)</t>
        </is>
      </c>
    </row>
    <row r="2">
      <c r="A2" s="3" t="inlineStr">
        <is>
          <t>Current assets:</t>
        </is>
      </c>
      <c r="B2" s="4" t="inlineStr">
        <is>
          <t xml:space="preserve"> </t>
        </is>
      </c>
      <c r="C2" s="4" t="inlineStr">
        <is>
          <t xml:space="preserve"> </t>
        </is>
      </c>
    </row>
    <row r="3">
      <c r="A3" s="4" t="inlineStr">
        <is>
          <t>Cash and cash equivalents (note 5)</t>
        </is>
      </c>
      <c r="B3" s="6" t="n">
        <v>98799</v>
      </c>
      <c r="C3" s="6" t="n">
        <v>89642</v>
      </c>
    </row>
    <row r="4">
      <c r="A4" s="4" t="inlineStr">
        <is>
          <t>Trade accounts receivable (note 6)</t>
        </is>
      </c>
      <c r="B4" s="5" t="n">
        <v>542359</v>
      </c>
      <c r="C4" s="5" t="n">
        <v>412498</v>
      </c>
    </row>
    <row r="5">
      <c r="A5" s="4" t="inlineStr">
        <is>
          <t>Inventories (note 7)</t>
        </is>
      </c>
      <c r="B5" s="5" t="n">
        <v>1110562</v>
      </c>
      <c r="C5" s="5" t="n">
        <v>1089441</v>
      </c>
    </row>
    <row r="6">
      <c r="A6" s="4" t="inlineStr">
        <is>
          <t>Prepaid expenses, deposits and other current assets</t>
        </is>
      </c>
      <c r="B6" s="5" t="n">
        <v>106964</v>
      </c>
      <c r="C6" s="5" t="n">
        <v>95955</v>
      </c>
    </row>
    <row r="7">
      <c r="A7" s="4" t="inlineStr">
        <is>
          <t>Total current assets</t>
        </is>
      </c>
      <c r="B7" s="5" t="n">
        <v>1858684</v>
      </c>
      <c r="C7" s="5" t="n">
        <v>1687536</v>
      </c>
    </row>
    <row r="8">
      <c r="A8" s="3" t="inlineStr">
        <is>
          <t>Non-current assets:</t>
        </is>
      </c>
      <c r="B8" s="4" t="inlineStr">
        <is>
          <t xml:space="preserve"> </t>
        </is>
      </c>
      <c r="C8" s="4" t="inlineStr">
        <is>
          <t xml:space="preserve"> </t>
        </is>
      </c>
    </row>
    <row r="9">
      <c r="A9" s="4" t="inlineStr">
        <is>
          <t>Property, plant and equipment (note 8)</t>
        </is>
      </c>
      <c r="B9" s="5" t="n">
        <v>1173240</v>
      </c>
      <c r="C9" s="5" t="n">
        <v>1174515</v>
      </c>
    </row>
    <row r="10">
      <c r="A10" s="4" t="inlineStr">
        <is>
          <t>Right-of-use assets</t>
        </is>
      </c>
      <c r="B10" s="5" t="n">
        <v>95568</v>
      </c>
      <c r="C10" s="5" t="n">
        <v>81447</v>
      </c>
    </row>
    <row r="11">
      <c r="A11" s="4" t="inlineStr">
        <is>
          <t>Intangible assets (note 10)</t>
        </is>
      </c>
      <c r="B11" s="5" t="n">
        <v>253319</v>
      </c>
      <c r="C11" s="5" t="n">
        <v>261419</v>
      </c>
    </row>
    <row r="12">
      <c r="A12" s="4" t="inlineStr">
        <is>
          <t>Goodwill</t>
        </is>
      </c>
      <c r="B12" s="5" t="n">
        <v>271677</v>
      </c>
      <c r="C12" s="5" t="n">
        <v>271677</v>
      </c>
    </row>
    <row r="13">
      <c r="A13" s="4" t="inlineStr">
        <is>
          <t>Deferred tax assets</t>
        </is>
      </c>
      <c r="B13" s="5" t="n">
        <v>21800</v>
      </c>
      <c r="C13" s="5" t="n">
        <v>23971</v>
      </c>
    </row>
    <row r="14">
      <c r="A14" s="4" t="inlineStr">
        <is>
          <t>Other non-current assets</t>
        </is>
      </c>
      <c r="B14" s="5" t="n">
        <v>40834</v>
      </c>
      <c r="C14" s="5" t="n">
        <v>14308</v>
      </c>
    </row>
    <row r="15">
      <c r="A15" s="4" t="inlineStr">
        <is>
          <t>Total non-current assets</t>
        </is>
      </c>
      <c r="B15" s="5" t="n">
        <v>1856438</v>
      </c>
      <c r="C15" s="5" t="n">
        <v>1827337</v>
      </c>
    </row>
    <row r="16">
      <c r="A16" s="4" t="inlineStr">
        <is>
          <t>Total assets</t>
        </is>
      </c>
      <c r="B16" s="5" t="n">
        <v>3715122</v>
      </c>
      <c r="C16" s="5" t="n">
        <v>3514873</v>
      </c>
    </row>
    <row r="17">
      <c r="A17" s="3" t="inlineStr">
        <is>
          <t>Current liabilities:</t>
        </is>
      </c>
      <c r="B17" s="4" t="inlineStr">
        <is>
          <t xml:space="preserve"> </t>
        </is>
      </c>
      <c r="C17" s="4" t="inlineStr">
        <is>
          <t xml:space="preserve"> </t>
        </is>
      </c>
    </row>
    <row r="18">
      <c r="A18" s="4" t="inlineStr">
        <is>
          <t>Accounts payable and accrued liabilities</t>
        </is>
      </c>
      <c r="B18" s="5" t="n">
        <v>490073</v>
      </c>
      <c r="C18" s="5" t="n">
        <v>408294</v>
      </c>
    </row>
    <row r="19">
      <c r="A19" s="4" t="inlineStr">
        <is>
          <t>Income taxes payable</t>
        </is>
      </c>
      <c r="B19" s="5" t="n">
        <v>29668</v>
      </c>
      <c r="C19" s="5" t="n">
        <v>1635</v>
      </c>
    </row>
    <row r="20">
      <c r="A20" s="4" t="inlineStr">
        <is>
          <t>Current portion of lease obligations (note 9(b))</t>
        </is>
      </c>
      <c r="B20" s="5" t="n">
        <v>17749</v>
      </c>
      <c r="C20" s="5" t="n">
        <v>14161</v>
      </c>
    </row>
    <row r="21">
      <c r="A21" s="4" t="inlineStr">
        <is>
          <t>Current portion of long-term debt (note 11)</t>
        </is>
      </c>
      <c r="B21" s="5" t="n">
        <v>300000</v>
      </c>
      <c r="C21" s="5" t="n">
        <v>300000</v>
      </c>
    </row>
    <row r="22">
      <c r="A22" s="4" t="inlineStr">
        <is>
          <t>Total current liabilities</t>
        </is>
      </c>
      <c r="B22" s="5" t="n">
        <v>837490</v>
      </c>
      <c r="C22" s="5" t="n">
        <v>724090</v>
      </c>
    </row>
    <row r="23">
      <c r="A23" s="3" t="inlineStr">
        <is>
          <t>Non-current liabilities:</t>
        </is>
      </c>
      <c r="B23" s="4" t="inlineStr">
        <is>
          <t xml:space="preserve"> </t>
        </is>
      </c>
      <c r="C23" s="4" t="inlineStr">
        <is>
          <t xml:space="preserve"> </t>
        </is>
      </c>
    </row>
    <row r="24">
      <c r="A24" s="4" t="inlineStr">
        <is>
          <t>Long-term debt (note 11)</t>
        </is>
      </c>
      <c r="B24" s="5" t="n">
        <v>1235870</v>
      </c>
      <c r="C24" s="5" t="n">
        <v>685000</v>
      </c>
    </row>
    <row r="25">
      <c r="A25" s="4" t="inlineStr">
        <is>
          <t>Non-current</t>
        </is>
      </c>
      <c r="B25" s="5" t="n">
        <v>99671</v>
      </c>
      <c r="C25" s="5" t="n">
        <v>83900</v>
      </c>
    </row>
    <row r="26">
      <c r="A26" s="4" t="inlineStr">
        <is>
          <t>Other non-current liabilities (note 12)</t>
        </is>
      </c>
      <c r="B26" s="5" t="n">
        <v>56810</v>
      </c>
      <c r="C26" s="5" t="n">
        <v>46308</v>
      </c>
    </row>
    <row r="27">
      <c r="A27" s="4" t="inlineStr">
        <is>
          <t>Total non-current liabilities</t>
        </is>
      </c>
      <c r="B27" s="5" t="n">
        <v>1420981</v>
      </c>
      <c r="C27" s="5" t="n">
        <v>833326</v>
      </c>
    </row>
    <row r="28">
      <c r="A28" s="4" t="inlineStr">
        <is>
          <t>Total liabilities</t>
        </is>
      </c>
      <c r="B28" s="5" t="n">
        <v>2258471</v>
      </c>
      <c r="C28" s="5" t="n">
        <v>1557416</v>
      </c>
    </row>
    <row r="29">
      <c r="A29" s="3" t="inlineStr">
        <is>
          <t>Equity (note 13):</t>
        </is>
      </c>
      <c r="B29" s="4" t="inlineStr">
        <is>
          <t xml:space="preserve"> </t>
        </is>
      </c>
      <c r="C29" s="4" t="inlineStr">
        <is>
          <t xml:space="preserve"> </t>
        </is>
      </c>
    </row>
    <row r="30">
      <c r="A30" s="4" t="inlineStr">
        <is>
          <t>Share capital</t>
        </is>
      </c>
      <c r="B30" s="5" t="n">
        <v>268557</v>
      </c>
      <c r="C30" s="5" t="n">
        <v>271213</v>
      </c>
    </row>
    <row r="31">
      <c r="A31" s="4" t="inlineStr">
        <is>
          <t>Contributed surplus</t>
        </is>
      </c>
      <c r="B31" s="5" t="n">
        <v>69920</v>
      </c>
      <c r="C31" s="5" t="n">
        <v>61363</v>
      </c>
    </row>
    <row r="32">
      <c r="A32" s="4" t="inlineStr">
        <is>
          <t>Retained earnings</t>
        </is>
      </c>
      <c r="B32" s="5" t="n">
        <v>1118201</v>
      </c>
      <c r="C32" s="5" t="n">
        <v>1611231</v>
      </c>
    </row>
    <row r="33">
      <c r="A33" s="4" t="inlineStr">
        <is>
          <t>Accumulated other comprehensive (loss) income (note 14(b))</t>
        </is>
      </c>
      <c r="B33" s="5" t="n">
        <v>-27</v>
      </c>
      <c r="C33" s="5" t="n">
        <v>13650</v>
      </c>
    </row>
    <row r="34">
      <c r="A34" s="4" t="inlineStr">
        <is>
          <t>Total equity attributable to shareholders of the Company</t>
        </is>
      </c>
      <c r="B34" s="5" t="n">
        <v>1456651</v>
      </c>
      <c r="C34" s="5" t="n">
        <v>1957457</v>
      </c>
    </row>
    <row r="35">
      <c r="A35" s="4" t="inlineStr">
        <is>
          <t>Total liabilities and equity</t>
        </is>
      </c>
      <c r="B35" s="5" t="n">
        <v>3715122</v>
      </c>
      <c r="C35" s="5" t="n">
        <v>3514873</v>
      </c>
    </row>
    <row r="36">
      <c r="A36" s="4" t="inlineStr">
        <is>
          <t>Deferred income taxes (note 18)</t>
        </is>
      </c>
      <c r="B36" s="6" t="n">
        <v>28630</v>
      </c>
      <c r="C36" s="6" t="n">
        <v>18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T LIABILITIES</t>
        </is>
      </c>
      <c r="B1" s="2" t="inlineStr">
        <is>
          <t>12 Months Ended</t>
        </is>
      </c>
    </row>
    <row r="2">
      <c r="B2" s="2" t="inlineStr">
        <is>
          <t>Dec. 29, 2024</t>
        </is>
      </c>
    </row>
    <row r="3">
      <c r="A3" s="3" t="inlineStr">
        <is>
          <t>Other Provisions, Contingent Liabilities And Contingent Assets [Abstract]</t>
        </is>
      </c>
      <c r="B3" s="4" t="inlineStr">
        <is>
          <t xml:space="preserve"> </t>
        </is>
      </c>
    </row>
    <row r="4">
      <c r="A4" s="4" t="inlineStr">
        <is>
          <t>COMMITMENTS, GUARANTEES AND CONTINGENT LIABILITIES</t>
        </is>
      </c>
      <c r="B4" s="4" t="inlineStr">
        <is>
          <t>COMMITMENTS, GUARANTEES AND CONTINGENT LIABILITIES: (a) Claims and litigation: The Company is a party to claims and litigation arising in the normal course of operations. The Company does not expect the resolution of these matters to have a material adverse effect on the financial position or results of operations of the Company. We record a liability when we believe that it is both probable that a liability has been incurred and the amount of loss can be reasonably estimated. Significant judgment is required to determine both the probability of having incurred a liability and the estimated amount of the liability. We review these matters at least quarterly and adjust these liabilities to reflect the impact of negotiations, settlements, rulings, advice of legal counsel and other updated information and events, pertaining to a particular case. (b) Guarantees: The Company, and some of its subsidiaries, have granted financial guarantees, irrevocable standby letters of credit, and surety bonds to third parties to indemnify them in the event the Company and some of its subsidiaries do not perform their contractual obligations. As at December 29, 2024, the maximum potential liability under these guarantees was $97.7 million (December 31, 2023 - $131.5 million), of which $17.2 million was for surety bonds and $80.5 million was for financial guarantees and standby letters of credit (December 31, 2023 - $15.2 million and $116.3 million, respectively). As at December 29, 2024, the Company has recorded no liability with respect to these guarantees, as the Company does not expect to make any payments for the aforementioned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29, 2024</t>
        </is>
      </c>
    </row>
    <row r="3">
      <c r="A3" s="3" t="inlineStr">
        <is>
          <t>Corporate information and statement of IFRS compliance [abstract]</t>
        </is>
      </c>
      <c r="B3" s="4" t="inlineStr">
        <is>
          <t xml:space="preserve"> </t>
        </is>
      </c>
    </row>
    <row r="4">
      <c r="A4" s="4" t="inlineStr">
        <is>
          <t>CAPITAL DISCLOSURES</t>
        </is>
      </c>
      <c r="B4" s="4" t="inlineStr">
        <is>
          <t>CAPITAL DISCLOSURES: The Company’s objective in managing capital is to ensure sufficient liquidity to pursue its organic growth strategy and undertake selective acquisitions, while maintaining a strong credit profile and a capital structure that reflects a target ratio of financial leverage as noted below. The Company’s capital is composed of net debt and shareholders’ equity. Net debt consists of interest-bearing debt less cash and cash equivalents. The Company’s use of capital is to finance working capital requirements, capital expenditures, business acquisition, payment of dividends, as well as share repurchases. The Company currently funds these requirements out of its internally-generated cash flows and with funds drawn from its long-term debt facilities. The primary measure used by the Company to monitor its financial leverage is its net debt leverage ratio. The Company’s net debt leverage ratio is defined as the ratio of net debt to adjusted EBITDA for the trailing twelve months, on a pro-forma basis to reflect business acquisitions made during the trailing twelve month period, as if they had occurred at the beginning of the trailing twelve month period. Adjusted EBITDA is calculated as earnings before financial expenses, income taxes, and depreciation and amortization, and excludes the impact of restructuring and acquisition-related costs. Adjusted EBITDA also excludes impairment of goodwill and intangible assets and reversal of impairments on intangible assets, net insurance gains related to the two hurricanes which impacted the Company’s operations in Central America, and other adjustments which are considered to be of a non-recurring nature. The Company has set a fiscal year-end net debt leverage target ratio of 1.5 to 2.5 times adjusted EBITDA. As at December 29, 2024, the Company’s net debt leverage ratio was 1.9 times (December 31, 2023 - 1.5 times). In order to maintain or adjust its capital structure, the Company, upon approval from its Board of Directors, may issue or repay long-term debt, issue shares, repurchase shares, pay dividends or undertake other activities as deemed appropriate under the specific circumstances. The Board of Directors will consider several factors when deciding to declare quarterly cash dividends or approve share repurchase programs, including the Company’s present and future earnings, cash flows, capital requirements and present and/or future regulatory and legal restrictions. There can be no assurance as to the declaration of future quarterly cash dividends. On February 20, 2024, the Board of Directors approved a 10% increase in the amount of the current quarterly dividend and declared a cash dividend of $0.205 per share. The Company paid dividends of $133.5 million during the year ended December 29, 2024, representing dividends declared per common share of $0.82. On February 18, 2025, the Board of Directors approved a 10% increase in the amount of the current quarterly dividend and declared a cash dividend of $0.226 per share, on all of the issued and outstanding common shares of the Company, rateably and proportionately, to the holders of record on March 12, 2025. The Company repurchased for cancellation a total of 17,735,095 common shares (2023 - 11,830,618 common shares) under its NCIB programs for a total cost of $761.5 million (2023 - $370.4 million) during the year ended December 29, 2024. The Company is not subject to any capital requirements imposed by a regulat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t>
        </is>
      </c>
      <c r="B1" s="2" t="inlineStr">
        <is>
          <t>12 Months Ended</t>
        </is>
      </c>
    </row>
    <row r="2">
      <c r="B2" s="2" t="inlineStr">
        <is>
          <t>Dec. 29, 2024</t>
        </is>
      </c>
    </row>
    <row r="3">
      <c r="A3" s="3" t="inlineStr">
        <is>
          <t>Disclosure of disaggregation of revenue from contracts with customers [abstract]</t>
        </is>
      </c>
      <c r="B3" s="4" t="inlineStr">
        <is>
          <t xml:space="preserve"> </t>
        </is>
      </c>
    </row>
    <row r="4">
      <c r="A4" s="4" t="inlineStr">
        <is>
          <t>DISAGGREGATION OF REVENUE</t>
        </is>
      </c>
      <c r="B4" s="4" t="inlineStr">
        <is>
          <t xml:space="preserve">DISAGGREGATION OF REVENUE: Net sales by major product group were as follows: 2024 2023 Activewear $ 2,831,078 $ 2,667,958 Hosiery and underwear 439,512 527,953 $ 3,270,590 $ 3,195,911 Net sales were derived from customers located in the following geographic areas: 2024 2023 United States $ 2,911,014 $ 2,858,120 Canada 107,580 112,426 International 251,996 225,365 $ 3,270,590 $ 3,195,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Dec. 29, 2024</t>
        </is>
      </c>
    </row>
    <row r="3">
      <c r="A3" s="3" t="inlineStr">
        <is>
          <t>Entity-wide disclosures [Abstract]</t>
        </is>
      </c>
      <c r="B3" s="4" t="inlineStr">
        <is>
          <t xml:space="preserve"> </t>
        </is>
      </c>
    </row>
    <row r="4">
      <c r="A4" s="4" t="inlineStr">
        <is>
          <t>ENTITY-WIDE DISCLOSURES</t>
        </is>
      </c>
      <c r="B4" s="4" t="inlineStr">
        <is>
          <t>ENTITY-WIDE DISCLOSURES: Property, plant and equipment, right-of-use-assets, intangible assets, and goodwill, are allocated to geographic areas as follows: December 29, 2024 December 31, 2023 United States $ 542,322 $ 542,005 Canada 57,713 60,519 Honduras 333,390 350,003 Caribbean 475,011 484,373 Asia-Pacific 349,627 320,142 Other 35,741 32,016 $ 1,793,804 $ 1,789,058 Customers accounting for at least 10% of total net sales for the fiscal years ended December 29, 2024 and December 31, 2023 were as follows: 2024 2023 Customer A 26.8 % 22.4 % Customer B 12.4 % 16.3 % As noted in note 25 of these consolidated financial statements, the Company's two largest wholesale distributor customers (Customer A and B) closed a transaction combining their businesses. The Company manages its business on the basis of one reportable operating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29, 2024</t>
        </is>
      </c>
    </row>
    <row r="3">
      <c r="A3" s="3" t="inlineStr">
        <is>
          <t>List Of Accounting Policies [Abstract]</t>
        </is>
      </c>
      <c r="B3" s="4" t="inlineStr">
        <is>
          <t xml:space="preserve"> </t>
        </is>
      </c>
    </row>
    <row r="4">
      <c r="A4" s="4" t="inlineStr">
        <is>
          <t>Statement of compliance</t>
        </is>
      </c>
      <c r="B4" s="4" t="inlineStr">
        <is>
          <t>These consolidated financial statements have been prepared in accordance with International Financial Reporting Standards (“IFRS”) as issued by the International Accounting Standards Board (“IASB”).</t>
        </is>
      </c>
    </row>
    <row r="5">
      <c r="A5" s="4" t="inlineStr">
        <is>
          <t>Basis of measurement</t>
        </is>
      </c>
      <c r="B5" s="4" t="inlineStr">
        <is>
          <t>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t>
        </is>
      </c>
    </row>
    <row r="6">
      <c r="A6" s="4" t="inlineStr">
        <is>
          <t>Initial application of new or amended accounting standards</t>
        </is>
      </c>
      <c r="B6" s="4" t="inlineStr">
        <is>
          <t>Initial application of new or amended accounting standards: During the year ended December 29, 2024, the Company adopted the following new or amended accounting standards: Amendments to International Accounting Standard ("IAS") 1, Presentation of Financial Statements On January 23,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On October 31, 2022, the IASB issued Non-current Liabilities with Covenants (Amendments to IAS 1). These further amendments clarify how to address the effects on classification and disclosure of covenants which an entity is required to comply with on or before the reporting date and covenants which an entity must comply with only after the reporting date. The 2020 amendments and the 2022 amendments (collectively “the Amendments”) are effective for annual periods beginning on or after January 1, 2024 and are applied retrospectively. The amendment of IAS 1 had no impact on the Company’s consolidated financial statements. IAS 12 Amendment International Tax Reform - Pillar Two Model Rules In May 2023, the International Accounting Standards Board issued the IAS 12 Amendment International Tax Reform - Pillar Two Model Rules on mandatory relief for accounting for deferred taxes from the global minimum taxation. The amendments provide a temporary exception from the requirement to recognize and disclose deferred taxes arising from enacted or substantively enacted tax law that implements the Pillar Two model rules published by the OECD, including tax law that implements qualified domestic minimum top-up taxes described in those rules. The amendments also introduced targeted disclosure requirements in the notes for affected entities to enable users of financial statements to understand the extent to which an entity will be affected by the minimum tax, particularly before the legislation comes into force. The amendments to IAS 12 were effective for annual periods beginning on or after January 1, 2023. The Company updated its disclosures in its 2023 annual consolidated financial statements for the year ended December 31, 2023, with further updated disclosures in these annual consolidated financial statements for the year ended December 29, 2024. The Company applied the mandatory temporary exemption from recognizing and disclosing information about deferred tax assets and liabilities related to Pillar Two income taxes in the Company's consolidated financial statements for the year ended December 29, 2024.</t>
        </is>
      </c>
    </row>
    <row r="7">
      <c r="A7" s="4" t="inlineStr">
        <is>
          <t>Subsidiaries</t>
        </is>
      </c>
      <c r="B7" s="4" t="inlineStr">
        <is>
          <t>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t>
        </is>
      </c>
    </row>
    <row r="8">
      <c r="A8" s="4" t="inlineStr">
        <is>
          <t>Trade accounts receivable</t>
        </is>
      </c>
      <c r="B8" s="4" t="inlineStr">
        <is>
          <t>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t>
        </is>
      </c>
    </row>
    <row r="9">
      <c r="A9" s="4" t="inlineStr">
        <is>
          <t>Inventories</t>
        </is>
      </c>
      <c r="B9" s="4" t="inlineStr">
        <is>
          <t>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to accumulate manufacturing variances at each stage of the Company's vertically integrated manufacturing process and identify costs to be expensed immediately.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 3. MATERIAL ACCOUNTING POLICY INFORMATION (continued): (c) Inventories (continued): The cost of inventories may no longer be recoverable if inventories are discontinued, damaged, in excess quantities, or if their selling prices or estimated forecast of product demand decline. Discontinued, damaged, and excess inventories are carried at the net realizable value, as those inventories are sold below cost in liquidation channels. In determining the net realizable value of finished goods, the Company considers recent recovery rates and current market conditions in these channels. The Company regularly reviews inventory quantities on hand, current production plans, and forecasted future sales, and inventories are written down to net realizable value when it is determined that they are no longer fully recoverable. There is estimation uncertainty in relation to the identification of excess inventories used in establishing the net realizable value. As at December 29, 2024, a 10% decrease or increase in the expected selling prices used to establish the net realizable value of discontinued, damaged, and excess inventories would not result in either a material decrease or an increase in inventories. If actual market conditions are less favorable than previously projected or if liquidation of the inventory which is no longer deemed fully recoverable is more difficult than anticipated, additional write-downs may be required.</t>
        </is>
      </c>
    </row>
    <row r="10">
      <c r="A10" s="4" t="inlineStr">
        <is>
          <t>Assets held for sale</t>
        </is>
      </c>
      <c r="B10" s="4" t="inlineStr">
        <is>
          <t>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t>
        </is>
      </c>
    </row>
    <row r="11">
      <c r="A11" s="4" t="inlineStr">
        <is>
          <t>Property, plant and equipment</t>
        </is>
      </c>
      <c r="B11" s="4" t="inlineStr">
        <is>
          <t>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The useful lives of the Company’s equipment are generally not impacted by climate-related transitional matters because the Company generally expects to make additions at the end of their useful lives.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t>
        </is>
      </c>
    </row>
    <row r="12">
      <c r="A12" s="4" t="inlineStr">
        <is>
          <t>Intangible assets</t>
        </is>
      </c>
      <c r="B12" s="4" t="inlineStr">
        <is>
          <t>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t>
        </is>
      </c>
    </row>
    <row r="13">
      <c r="A13" s="4" t="inlineStr">
        <is>
          <t>Goodwill</t>
        </is>
      </c>
      <c r="B13" s="4" t="inlineStr">
        <is>
          <t>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t>
        </is>
      </c>
    </row>
    <row r="14">
      <c r="A14" s="4" t="inlineStr">
        <is>
          <t>Impairment of non-financial assets</t>
        </is>
      </c>
      <c r="B14" s="4" t="inlineStr">
        <is>
          <t>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3. MATERIAL ACCOUNTING POLICY INFORMATION (continued): (h) Impairment of non-financial assets (continued):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he calculation of fair value less costs of disposal or value in use for purposes of measuring the recoverable amount of non-financial assets involves the use of key assumptions and estimates with respect to a variety of factors, including estimated sales volumes, selling prices, input costs, SG&amp;A expenses, cash flows, capital expenditures, and the selection of an appropriate earnings multiple or discount rate, all of which are subject to inherent uncertainties and subjectivity. The assumptions are based on annual business plans and other forecasted results, earnings multiples obtained by using market comparables as references, and discount rates which are used to reflect market-based estimates of the risks associated with the projected cash flows, based on the best information available as of the date of the impairment test. Changes in circumstances, such as technological advances, adverse changes in third-party licensing arrangements, changes to the Company’s business strategy, and changes in economic and market conditions can result in actual useful lives and future cash flows that differ significantly from estimates and could result in increased charges for amortization or impairment. There can be no assurance that the estimates and assumptions used in the impairment tests will prove to be accurate predictions of the future. If the future adversely differs from management’s best estimate of key economic assumptions and the associated cash flows materially decrease, the Company may be required to record material impairment charges or accelerated depreciation and amortization charges related to its non-financial assets. Please refer to note 11 for additional details on the recoverability of the Company’s cash-generating units.</t>
        </is>
      </c>
    </row>
    <row r="15">
      <c r="A15" s="4" t="inlineStr">
        <is>
          <t>Financial instruments</t>
        </is>
      </c>
      <c r="B15" s="4" t="inlineStr">
        <is>
          <t>he Company initially recognizes financial instruments on the trade date at which the Company becomes a party to the contractual provisions of the instrument. Financial instruments are initially measured at fair value. If the financial instrument is not subsequently accounted for at fair value through profit or loss, then the initial measurement includes transaction costs that are directly attributable to the instrument’s acquisition or origination. On initial recognition, the Company classifies its financial assets or financial liabilities as subsequently measured at either amortized cost or fair value, depending on its business model for managing the financial instruments and the contractual cash flow characteristics of the financial instruments.</t>
        </is>
      </c>
    </row>
    <row r="16">
      <c r="A16" s="4" t="inlineStr">
        <is>
          <t>Financial assets</t>
        </is>
      </c>
      <c r="B16" s="4" t="inlineStr">
        <is>
          <t>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t>
        </is>
      </c>
    </row>
    <row r="17">
      <c r="A17" s="4" t="inlineStr">
        <is>
          <t>Financial liabilities</t>
        </is>
      </c>
      <c r="B17" s="4" t="inlineStr">
        <is>
          <t>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t>
        </is>
      </c>
    </row>
    <row r="18">
      <c r="A18" s="4" t="inlineStr">
        <is>
          <t>Fair value of financial instruments</t>
        </is>
      </c>
      <c r="B18" s="4" t="inlineStr">
        <is>
          <t>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s of income and reflected in an allowance account against trade and other receivables.</t>
        </is>
      </c>
    </row>
    <row r="19">
      <c r="A19" s="4" t="inlineStr">
        <is>
          <t>Derivative financial instruments and hedging relationships</t>
        </is>
      </c>
      <c r="B19" s="4" t="inlineStr">
        <is>
          <t>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s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t>
        </is>
      </c>
    </row>
    <row r="20">
      <c r="A20" s="4" t="inlineStr">
        <is>
          <t>Employee benefits</t>
        </is>
      </c>
      <c r="B20" s="4" t="inlineStr">
        <is>
          <t>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t>
        </is>
      </c>
    </row>
    <row r="21">
      <c r="A21" s="4" t="inlineStr">
        <is>
          <t>Provisions</t>
        </is>
      </c>
      <c r="B21" s="4" t="inlineStr">
        <is>
          <t>Decommissioning and site restoration costs</t>
        </is>
      </c>
    </row>
    <row r="22">
      <c r="A22" s="4" t="inlineStr">
        <is>
          <t>Share capital</t>
        </is>
      </c>
      <c r="B22" s="4" t="inlineStr">
        <is>
          <t>Common shares are classified as equity. Incremental costs directly attributable to the issuance of common shares and stock options are recognized as a deduction from equity, net of any tax effects.</t>
        </is>
      </c>
    </row>
    <row r="23">
      <c r="A23" s="4" t="inlineStr">
        <is>
          <t>Revenue recognition</t>
        </is>
      </c>
      <c r="B23" s="4" t="inlineStr">
        <is>
          <t>The Company derives revenue from the sale of finished goods, which include activewear, hosiery, and underwear. The Company recognizes revenue at a point in time when it transfers control of the finished goods to a customer, which generally occurs upon shipment of the finished goods from the Company’s facilities. In certain arrangements, control is transferred and revenue is recognized upon delivery of the finished goods to the customer’s premises. Some arrangements for the sale of finished goods provide for customer price discounts, rights of return and/or volume rebates based on aggregate sales over a specified period, which gives rise to variable consideration. At the time of sale, estimates are made for items giving rise to variable consideration based on the terms of the sales program or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and other known factors. New sales incentive programs which relate to sales made in a prior period are recognized at the time the new program is introduced. Sales are recorded net of customer discounts, rebates, and estimated sales returns, and exclude sales taxes. A provision is recognized for expected returns in relation to sales made before the end of the reporting period.</t>
        </is>
      </c>
    </row>
    <row r="24">
      <c r="A24" s="4" t="inlineStr">
        <is>
          <t>Cost of sales and gross profit</t>
        </is>
      </c>
      <c r="B24" s="4" t="inlineStr">
        <is>
          <t>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Gross profit is the result of net sales less cost of sales. The Company’s gross profit may not be comparable to gross profit as reported by other companies, since some entities include warehousing and handling costs, and/or exclude depreciation expense, outbound freight to customers and royalty costs from cost of sales.</t>
        </is>
      </c>
    </row>
    <row r="25">
      <c r="A25" s="4" t="inlineStr">
        <is>
          <t>Selling, general and administrative expenses</t>
        </is>
      </c>
      <c r="B25" s="4" t="inlineStr">
        <is>
          <t>Selling, general and administrative (“SG&amp;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mp;A expenses also include amortization of intangible assets</t>
        </is>
      </c>
    </row>
    <row r="26">
      <c r="A26" s="4" t="inlineStr">
        <is>
          <t>Restructuring and acquisition-related costs</t>
        </is>
      </c>
      <c r="B26" s="4" t="inlineStr">
        <is>
          <t>Restructuring and acquisition-related costs are expensed when incurred, or when a legal or constructive obligation exists. Restructuring and acquisition-related costs are comprised of costs directly related to significant exit activities, including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write-downs of property, plant and equipment, right-of-use assets, and software related to exit activities; facility exit and closure costs, including the costs of physically transferring inventory and fixed assets to other facilities; costs of integrating the IT systems of an acquired business to Gildan’s existing IT systems; legal, accounting and other professional fees (excluding costs of issuing debt or equity) directly incurred in connection with a business acquisition; purchase gains on business acquisitions; losses on business acquisitions achieved in stages; contingent amounts payable to selling shareholders under their employment agreements pursuant to a business acquisition; and the remeasurement of liabilities related to contingent consideration incurred in connection with a business acquisition</t>
        </is>
      </c>
    </row>
    <row r="27">
      <c r="A27" s="4" t="inlineStr">
        <is>
          <t>Cotton and cotton-based yarn procurements</t>
        </is>
      </c>
      <c r="B27" s="4" t="inlineStr">
        <is>
          <t>The Company contracts to buy cotton and cotton-based yarn with future delivery dates at fixed prices in order to reduce the effects of fluctuations in the prices of cotton used in the manufacture of its products. These contracts are not used for trading purposes and are not considered to be financial instruments as they are entered into for purchase and receipt in accordance with the Company’s expected usage requirements, and therefore are not measured at fair value. The Company commits to fixed prices on a percentage of its cotton and cotton-based yarn requirements up to twenty-four months in the future. If the cost of committed prices for cotton and cotton-based yarn plus estimated costs to complete production exceed current selling prices, a loss is recognized for the excess as a charge to cost of sales</t>
        </is>
      </c>
    </row>
    <row r="28">
      <c r="A28" s="4" t="inlineStr">
        <is>
          <t>Government assistance</t>
        </is>
      </c>
      <c r="B28" s="4" t="inlineStr">
        <is>
          <t>Government assistance is recognized only when there is reasonable assurance the Company will comply with all related conditions for receipt of the assistance. Government assistance, including grants and tax credits, related to operating expenses is accounted for as a reduction to the related expenses. Government assistance, including monetary and non-monetary grants and tax credits related to the acquisition of property, plant and equipment, is accounted for as a reduction of the cost of the related property, plant and equipment, and is recognized in net earnings using the same methods, periods and rates as for the related property, plant and equipment</t>
        </is>
      </c>
    </row>
    <row r="29">
      <c r="A29" s="4" t="inlineStr">
        <is>
          <t>Financial expenses (income)</t>
        </is>
      </c>
      <c r="B29" s="4" t="inlineStr">
        <is>
          <t>Financial expenses (income) include: interest expense on borrowings, including realized gains and/or losses on interest rate swaps designated for hedge accounting; bank and other financial charges; amortization of debt facility fees, discount on the sales of trade accounts receivable; interest income on funds invested; interest on lease obligations; accretion of interest on discounted provisions; net foreign currency losses and/or gains; and losses and/or gains on financial derivatives that do not meet the criteria for effective hedge accounting</t>
        </is>
      </c>
    </row>
    <row r="30">
      <c r="A30" s="4" t="inlineStr">
        <is>
          <t>Income taxes</t>
        </is>
      </c>
      <c r="B30" s="4" t="inlineStr">
        <is>
          <t xml:space="preserve">Income tax expense is comprised of current and deferred income taxes, and is included in net earnings except to the extent that it relates to a business acquisi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income tax assets and liabilities are measured at the tax rates that are expected to be applied to temporary differences when they reverse, based on the laws that have been enacted or substantively enacted by the reporting date, for all temporary differences caused when the tax bases of assets and liabilities differ from those reported in the financial statements. The Company recognizes deferred income tax assets for unused tax losses and deductible temporary differences only to the extent that, in management’s opinion, it is probable that future taxable profit will be available against which the temporary differences can be utilized. Deferred tax assets are reviewed at each reporting date and are derecogniz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nor taxable profit or loss at the time of the transaction; and, where the timing of the reversal of a temporary difference is controlled by the Company and it is probable that the temporary difference will not reverse in the foreseeable future. In addition, deferred tax is not recognized for taxable temporary differences arising on the initial recognition of goodwill. The Company has determined that income taxes arising from legislation enacted or substantively enacted to implement the Pillar Two model rules, including legislation implementing qualified domestic minimum top-up taxes, are income taxes within the scope of IAS 12. The Company accounts for such income taxes as a current tax when it is incurred. </t>
        </is>
      </c>
    </row>
    <row r="31">
      <c r="A31" s="4" t="inlineStr">
        <is>
          <t>Earnings per share</t>
        </is>
      </c>
      <c r="B31" s="4" t="inlineStr">
        <is>
          <t>Basic earnings per share are computed by dividing net earnings by the weighted average number of common shares outstanding for the year. Diluted earnings per share are computed using the weighted average number of common shares outstanding for the period adjusted to include the dilutive impact of stock options and restricted share units. The number of additional shares is calculated by assuming that all common shares held in trust for the purpose of settling non-Treasury restricted share units have been delivered, all dilutive outstanding options are exercised and all dilutive outstanding Treasury restricted share units have vested, and that the proceeds from such exercises, as well as the amount of unrecognized share-based compensation which is considered to be assumed proceeds, are used to repurchase common shares at the average share price for the period. For Treasury restricted share units, only the unrecognized share-based compensation is considered assumed proceeds since there is no exercise price paid by the holder</t>
        </is>
      </c>
    </row>
    <row r="32">
      <c r="A32" s="4" t="inlineStr">
        <is>
          <t>Share-based payments</t>
        </is>
      </c>
      <c r="B32" s="4" t="inlineStr">
        <is>
          <t>Stock options, Stock appreciation rights, Treasury and non-Treasury restricted share units Stock options, Stock appreciation rights ("SARs"), Treasury restricted share units, and non-Treasury restricted share units are equity settled share-based payments, which are measured at fair value at the grant date. For stock options and SARs, the compensation cost is measured using the Black-Scholes option pricing model and is expensed over the award's vesting period. For Treasury and non-Treasury restricted share units, compensation cost is measured at the fair value of the underlying common share at the grant date and is expensed over the award's vesting period. For Treasury restricted share units, issued with market performance objectives, compensation cost is measured using a Monte Carlo model considering market performance conditions at grant date and is expensed over the award’s vesting period. Compensation expense is recognized in net earnings with a corresponding increase in contributed surplus. Any consideration paid by plan participants on the exercise of stock options is credited to share capital. Upon the exercise of stock options, the vesting of Treasury restricted share units, and upon delivery of the common shares for settlement of vesting non-Treasury restricted share units or SARs, the corresponding amounts previously credited to contributed surplus are transferred to share capital. The number of non-Treasury restricted share units remitted to the participants upon settlement is equal to the number of non-Treasury restricted share units awarded less units withheld to satisfy the participants' statutory withholding tax requirements. Stock options and Treasury restricted share units that are dilutive and meet performance conditions as at the reporting date are considered in the calculation of diluted earnings per share, as per note 3(v) to these consolidated financial statements. Estimates for forfeitures and performance conditions The measurement of compensation expense for stock options, SARs, Treasury restricted share units and non-Treasury restricted share units is net of estimated forfeitures. For the portion of Treasury restricted share units and non-Treasury restricted share units that are issuable based on non-market performance conditions, the amount recognized as an expense is adjusted to reflect the number of awards for which the related service and performance conditions are expected to be met, such that the amount ultimately recognized as an expense is based on the number of awards that do meet the related service and non-market performance conditions at the vesting date. Deferred share unit plan The Company has a deferred share unit plan for independent members of the Company’s Board of Directors, who receive a portion of their compensation in the form of deferred share units (“DSUs”). These DSUs are cash settled awards and are initially recognized in net earnings based on fair value at the grant date. The DSU obligation is included in accounts payable and accrued liabilities and is remeasured at fair value, based on the market price of the Company’s common shares, at each reporting date. Employee share purchase plans</t>
        </is>
      </c>
    </row>
    <row r="33">
      <c r="A33" s="4" t="inlineStr">
        <is>
          <t>Use of estimates and judgments</t>
        </is>
      </c>
      <c r="B33" s="4" t="inlineStr">
        <is>
          <t>The preparation of financial statements in conformity with IFRS require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ritical judgments in applying accounting policies : The following are critical judgments that management has made in the process of applying accounting policies and that have the most significant effect on the amounts recognized in the consolidated financial statements: Determination of cash generating units The identification of CGUs and grouping of assets into the respective CGUs is based on currently available information about actual utilization experience and expected future business plans. Management has taken into consideration various factors in identifying its CGUs. The Company has identified its CGUs for purposes of testing the recoverability and impairment of non-financial assets to be Textile &amp; Sewing and Hosiery as they represent the lowest level at which the goodwill and indefinite life intangible assets are monitored for internal management purposes.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 (Tables)</t>
        </is>
      </c>
      <c r="B1" s="2" t="inlineStr">
        <is>
          <t>12 Months Ended</t>
        </is>
      </c>
    </row>
    <row r="2">
      <c r="B2" s="2" t="inlineStr">
        <is>
          <t>Dec. 29, 2024</t>
        </is>
      </c>
    </row>
    <row r="3">
      <c r="A3" s="3" t="inlineStr">
        <is>
          <t>Trade and other current receivables [abstract]</t>
        </is>
      </c>
      <c r="B3" s="4" t="inlineStr">
        <is>
          <t xml:space="preserve"> </t>
        </is>
      </c>
    </row>
    <row r="4">
      <c r="A4" s="4" t="inlineStr">
        <is>
          <t>Disclosure of credit risk exposure [text block]</t>
        </is>
      </c>
      <c r="B4" s="4" t="inlineStr">
        <is>
          <t xml:space="preserve">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The Company’s exposure to credit risk for trade accounts receivable by geographic area was as follows as at: December 29, December 31, Trade accounts receivable by geographic area: United States $ 463,008 $ 355,521 Canada 29,242 19,672 Europe and other 50,109 37,305 Total trade accounts receivable $ 542,359 $ 412,498 The following tables provide an indication of the Company’s significant foreign currency exposures included in the consolidated statements of financial position as at December 29, 2024 arising from financial instruments: December 29, 2024 (in U.S. $ millions) CAD GBP EUR AUD MXN CNY BDT Cash and cash equivalents $ 2.7 $ — $ 6.2 $ 1.2 $ 3.9 $ 2.5 $ 8.5 Trade accounts receivable 27.7 — 24.6 3.5 5.6 0.4 — Prepaid expenses, deposits and other current — — 0.4 0.2 0.1 0.2 6.6 Accounts payable and accrued liabilities (10.4) — (14.8) (1.0) (2.1) (0.5) (15.5) 1) The Company is not exposed to foreign exchange gains or losses on its Senior unsecured Canadian notes and related interest payments, as the Company has entered into foreign exchange cross-currency swap contracts to hedge the exposure on the principal amount and interest payments.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December 29, 2024 (in U.S. $ millions) CAD GBP EUR AUD MXN CNY BDT Impact on earnings before income taxes $ (1.0) $ — $ (0.8) $ (0.2) $ (0.4) $ (0.1) $ — Impact on other comprehensive (loss) income before income taxes (1.3) 1.3 1.8 0.2 0.4 — — </t>
        </is>
      </c>
    </row>
    <row r="5">
      <c r="A5" s="4" t="inlineStr">
        <is>
          <t>Disclosure of fair value measurement of liabilities [text block]</t>
        </is>
      </c>
      <c r="B5" s="4" t="inlineStr">
        <is>
          <t xml:space="preserve">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 490.1 $ 490.1 $ 490.1 $ — $ — $ — Long-term debt 1,535.9 1,535.9 300.0 450.0 647.1 138.8 Purchase and other obligations — 521.0 325.0 130.2 46.3 19.5 Lease obligations 117.4 137.3 25.5 44.8 25.7 41.3 Total contractual obligations $ 2,143.4 $ 2,684.3 $ 1,140.6 $ 625.0 $ 719.1 $ 199.6 </t>
        </is>
      </c>
    </row>
    <row r="6">
      <c r="A6" s="4" t="inlineStr">
        <is>
          <t>Description of aging of trade accounts receivable balances</t>
        </is>
      </c>
      <c r="B6" s="4" t="inlineStr">
        <is>
          <t xml:space="preserve">The aging of trade accounts receivable balances was as follows as at: December 29, December 31, Not past due $ 524,319 $ 399,317 Past due 0-30 days 14,782 12,321 Past due 31-60 days 7,081 6,150 Past due 61-120 days 3,361 2,147 Past due over 121 days 3,877 3,728 Trade accounts receivable 553,420 423,663 Less allowance for expected credit losses (11,061) (11,165) Total trade accounts receivable $ 542,359 $ 412,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29, 2024</t>
        </is>
      </c>
    </row>
    <row r="3">
      <c r="A3" s="3" t="inlineStr">
        <is>
          <t>List Of Accounting Policies [Abstract]</t>
        </is>
      </c>
      <c r="B3" s="4" t="inlineStr">
        <is>
          <t xml:space="preserve"> </t>
        </is>
      </c>
    </row>
    <row r="4">
      <c r="A4" s="4" t="inlineStr">
        <is>
          <t>Disclosure of interests in subsidiaries</t>
        </is>
      </c>
      <c r="B4" s="4" t="inlineStr">
        <is>
          <t>The Company’s principal subsidiaries, their jurisdiction of incorporation, and the Company’s percentage ownership share of each are as follows: Subsidiary Jurisdiction of incorporation Ownership Gildan Activewear SRL Barbados 100 % Gildan Yarns, LLC Delaware 100 % Gildan USA LLC Delaware 100 % Gildan Honduras Properties, S. de R.L. Honduras 100 % Gildan Activewear (UK) Limited United Kingdom 100 % Gildan Activewear EU SRL Belgium 100 % Gildan Textiles de Sula, S. de R.L. Honduras 100 % G.A.B. Limited Bangladesh 100 % SDS International Limited Bangladesh 100 % Gildan Activewear (Eden) Inc. North Carolina 100 % Gildan Hosiery Rio Nance, S. de R.L. Honduras 100 % Gildan Mayan Textiles, S. de R.L. Honduras 100 % Gildan Charleston Inc. Delaware 100 % Gildan Activewear Dominican Republic Textile Company Inc. Barbados 100 % Gildan Choloma Textiles, S. de R. L. Honduras 100 %</t>
        </is>
      </c>
    </row>
    <row r="5">
      <c r="A5" s="4" t="inlineStr">
        <is>
          <t>Disclosure of detailed information about property, plant and equipment</t>
        </is>
      </c>
      <c r="B5" s="4" t="inlineStr">
        <is>
          <t xml:space="preserve">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Land Buildings and improvements Manufacturing equipment Other equipment Assets not yet utilized in operations Total 2024 Cost Balance, December 31, 2023 $ 129,569 $ 601,486 $ 1,313,960 $ 172,228 $ 185,251 $ 2,402,494 Additions 238 24,652 55,770 8,065 53,764 142,489 Transfers — 73,707 103,684 3,910 (181,301) — Disposals (1) (899) (49,319) (35,091) (9,095) — (94,404) Balance, December 29, 2024 $ 128,908 $ 650,526 $ 1,438,323 $ 175,108 $ 57,714 $ 2,450,579 Accumulated depreciation Balance, December 31, 2023 $ — $ 283,325 $ 806,086 $ 138,568 $ — $ 1,227,979 Depreciation (note 20) — 26,620 72,996 11,516 — 111,132 Disposals (1) — (23,785) (28,897) (9,090) — (61,772) Balance, December 29, 2024 $ — $ 286,160 $ 850,185 $ 140,994 $ — $ 1,277,339 Carrying amount, December 29, 2024 $ 128,908 $ 364,366 $ 588,138 $ 34,114 $ 57,714 $ 1,173,240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0) — 23,493 66,694 10,974 — 101,161 Disposals (1) — (3,551) (16,925) (13,500) — (33,976) Balance, December 31, 2023 $ — $ 283,325 $ 806,086 $ 138,568 $ — $ 1,227,979 Carrying amount, December 31, 2023 $ 129,569 $ 318,161 $ 507,874 $ 33,660 $ 185,251 $ 1,174,515 (1) Disposals include the write-off of certain equipment relating to facility closures. See note 17 "Restructuring and acquisition-related costs" for additional information. 2024 2023 Depreciation of property, plant and equipment (note 8) $ 111,132 $ 101,161 Depreciation of right-of-use assets (note 9) 14,128 13,356 Adjustment for the variation of depreciation included in inventories at the beginning and end of the year (298) (6,716) Amortization of intangible assets, excluding software (note 10) 8,104 8,275 Amortization of software (note 10) 5,136 5,568 Depreciation and amortization included in net earnings $ 138,202 $ 121,644 </t>
        </is>
      </c>
    </row>
    <row r="6">
      <c r="A6" s="4" t="inlineStr">
        <is>
          <t>Disclosure of detailed information about intangible assets</t>
        </is>
      </c>
      <c r="B6"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4 Customer contracts and customer relationships Trademarks License agreements Computer software Non-compete agreements Total Cost Balance, December 31, 2023 $ 224,489 $ 226,172 $ 70,450 $ 73,900 $ — $ 595,011 Additions — — — 5,153 — 5,153 Disposals — — — (2,740) — (2,740) Balance, December 29, 2024 $ 224,489 $ 226,172 $ 70,450 $ 76,313 $ — $ 597,424 Accumulated amortization Balance, December 31, 2023 $ 183,251 $ 22,480 $ 70,040 $ 57,821 $ — $ 333,592 Amortization (note 20) 7,694 — 410 5,136 — 13,240 Disposals — — — (2,727) — (2,727) Balance, December 29, 2024 $ 190,945 $ 22,480 $ 70,450 $ 60,230 $ — $ 344,105 Carrying amount, December 29, 2024 $ 33,544 $ 203,692 $ — $ 16,083 $ — $ 253,319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0) 6,633 — 1,642 5,568 — 13,843 Disposals — — — (1,215) (1,790) (3,005) Impairment reversal (7,803) (32,967) — — — (40,770) Balance, December 31, 2023 $ 183,251 $ 22,480 $ 70,040 $ 57,821 $ — $ 333,592 Carrying amount, December 31, 2023 $ 41,238 $ 203,692 $ 410 $ 16,079 $ — $ 261,419 2024 2023 Depreciation of property, plant and equipment (note 8) $ 111,132 $ 101,161 Depreciation of right-of-use assets (note 9) 14,128 13,356 Adjustment for the variation of depreciation included in inventories at the beginning and end of the year (298) (6,716) Amortization of intangible assets, excluding software (note 10) 8,104 8,275 Amortization of software (note 10) 5,136 5,568 Depreciation and amortization included in net earnings $ 138,202 $ 121,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 (Tables)</t>
        </is>
      </c>
      <c r="B1" s="2" t="inlineStr">
        <is>
          <t>12 Months Ended</t>
        </is>
      </c>
    </row>
    <row r="2">
      <c r="B2" s="2" t="inlineStr">
        <is>
          <t>Dec. 29, 2024</t>
        </is>
      </c>
    </row>
    <row r="3">
      <c r="A3" s="3" t="inlineStr">
        <is>
          <t>Subclassifications of assets, liabilities and equities [abstract]</t>
        </is>
      </c>
      <c r="B3" s="4" t="inlineStr">
        <is>
          <t xml:space="preserve"> </t>
        </is>
      </c>
    </row>
    <row r="4">
      <c r="A4" s="4" t="inlineStr">
        <is>
          <t>Schedule of trade accounts receivable</t>
        </is>
      </c>
      <c r="B4" s="4" t="inlineStr">
        <is>
          <t>TRADE ACCOUNTS RECEIVABLE: December 29, 2024 December 31, 2023 Trade accounts receivable $ 553,420 $ 423,663 Allowance for expected credit losses (11,061) (11,165) $ 542,359 $ 412,498 The movement in the allowance for expected credit losses in respect of trade receivables was as follows: 2024 2023 Balance, beginning of fiscal year $ (11,165) $ (15,394) (Impairment) Reversal of impairment of trade accounts receivable (380) 3,859 Write-off of trade accounts receivable 484 370 Balance, end of fiscal year $ (11,061) $ (11,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29, 2024</t>
        </is>
      </c>
    </row>
    <row r="3">
      <c r="A3" s="3" t="inlineStr">
        <is>
          <t>Inventories [Abstract]</t>
        </is>
      </c>
      <c r="B3" s="4" t="inlineStr">
        <is>
          <t xml:space="preserve"> </t>
        </is>
      </c>
    </row>
    <row r="4">
      <c r="A4" s="4" t="inlineStr">
        <is>
          <t>Schedule of inventory current</t>
        </is>
      </c>
      <c r="B4" s="4" t="inlineStr">
        <is>
          <t xml:space="preserve">INVENTORIES: December 29, 2024 December 31, 2023 Raw materials and spare parts inventories $ 170,321 $ 165,527 Work in progress 65,399 57,938 Finished goods 874,842 865,976 $ 1,110,562 $ 1,089,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Land Buildings and improvements Manufacturing equipment Other equipment Assets not yet utilized in operations Total 2024 Cost Balance, December 31, 2023 $ 129,569 $ 601,486 $ 1,313,960 $ 172,228 $ 185,251 $ 2,402,494 Additions 238 24,652 55,770 8,065 53,764 142,489 Transfers — 73,707 103,684 3,910 (181,301) — Disposals (1) (899) (49,319) (35,091) (9,095) — (94,404) Balance, December 29, 2024 $ 128,908 $ 650,526 $ 1,438,323 $ 175,108 $ 57,714 $ 2,450,579 Accumulated depreciation Balance, December 31, 2023 $ — $ 283,325 $ 806,086 $ 138,568 $ — $ 1,227,979 Depreciation (note 20) — 26,620 72,996 11,516 — 111,132 Disposals (1) — (23,785) (28,897) (9,090) — (61,772) Balance, December 29, 2024 $ — $ 286,160 $ 850,185 $ 140,994 $ — $ 1,277,339 Carrying amount, December 29, 2024 $ 128,908 $ 364,366 $ 588,138 $ 34,114 $ 57,714 $ 1,173,240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0) — 23,493 66,694 10,974 — 101,161 Disposals (1) — (3,551) (16,925) (13,500) — (33,976) Balance, December 31, 2023 $ — $ 283,325 $ 806,086 $ 138,568 $ — $ 1,227,979 Carrying amount, December 31, 2023 $ 129,569 $ 318,161 $ 507,874 $ 33,660 $ 185,251 $ 1,174,515 (1) Disposals include the write-off of certain equipment relating to facility closures. See note 17 "Restructuring and acquisition-related costs" for additional information. 2024 2023 Depreciation of property, plant and equipment (note 8) $ 111,132 $ 101,161 Depreciation of right-of-use assets (note 9) 14,128 13,356 Adjustment for the variation of depreciation included in inventories at the beginning and end of the year (298) (6,716) Amortization of intangible assets, excluding software (note 10) 8,104 8,275 Amortization of software (note 10) 5,136 5,568 Depreciation and amortization included in net earnings $ 138,202 $ 121,6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SOLIDATED STATEMENTS OF EARNINGS AND COMPREHENSIVE INCOME $ in Thousands, € in Millions, ৳ in Millions, ¥ in Millions, £ in Millions, $ in Millions, $ in Millions, $ in Millions</t>
        </is>
      </c>
      <c r="B1" s="2" t="inlineStr">
        <is>
          <t>12 Months Ended</t>
        </is>
      </c>
    </row>
    <row r="2">
      <c r="B2" s="2" t="inlineStr">
        <is>
          <t>Dec. 29, 2024 USD ($) $ / shares</t>
        </is>
      </c>
      <c r="C2" s="2" t="inlineStr">
        <is>
          <t>Dec. 31, 2023 USD ($) $ / shares</t>
        </is>
      </c>
    </row>
    <row r="3">
      <c r="A3" s="3" t="inlineStr">
        <is>
          <t>Profit or loss [abstract]</t>
        </is>
      </c>
      <c r="B3" s="4" t="inlineStr">
        <is>
          <t xml:space="preserve"> </t>
        </is>
      </c>
      <c r="C3" s="4" t="inlineStr">
        <is>
          <t xml:space="preserve"> </t>
        </is>
      </c>
    </row>
    <row r="4">
      <c r="A4" s="4" t="inlineStr">
        <is>
          <t>Net sales (note 26)</t>
        </is>
      </c>
      <c r="B4" s="6" t="n">
        <v>3270590</v>
      </c>
      <c r="C4" s="6" t="n">
        <v>3195911</v>
      </c>
    </row>
    <row r="5">
      <c r="A5" s="4" t="inlineStr">
        <is>
          <t>Cost of sales (note 16(c))</t>
        </is>
      </c>
      <c r="B5" s="5" t="n">
        <v>2266911</v>
      </c>
      <c r="C5" s="5" t="n">
        <v>2315857</v>
      </c>
    </row>
    <row r="6">
      <c r="A6" s="4" t="inlineStr">
        <is>
          <t>Gross profit</t>
        </is>
      </c>
      <c r="B6" s="5" t="n">
        <v>1003679</v>
      </c>
      <c r="C6" s="5" t="n">
        <v>880054</v>
      </c>
    </row>
    <row r="7">
      <c r="A7" s="4" t="inlineStr">
        <is>
          <t>Selling, general and administrative expenses (note 16(a))</t>
        </is>
      </c>
      <c r="B7" s="5" t="n">
        <v>390769</v>
      </c>
      <c r="C7" s="5" t="n">
        <v>330391</v>
      </c>
    </row>
    <row r="8">
      <c r="A8" s="4" t="inlineStr">
        <is>
          <t>Gains (losses) arising from sale and leaseback transactions</t>
        </is>
      </c>
      <c r="B8" s="5" t="n">
        <v>0</v>
      </c>
      <c r="C8" s="5" t="n">
        <v>-25010</v>
      </c>
    </row>
    <row r="9">
      <c r="A9" s="4" t="inlineStr">
        <is>
          <t>Net insurance gains (note 16(f))</t>
        </is>
      </c>
      <c r="B9" s="5" t="n">
        <v>0</v>
      </c>
      <c r="C9" s="5" t="n">
        <v>-74172</v>
      </c>
    </row>
    <row r="10">
      <c r="A10" s="4" t="inlineStr">
        <is>
          <t>Restructuring and acquisition-related (recoveries) costs (note 17)</t>
        </is>
      </c>
      <c r="B10" s="5" t="n">
        <v>-5329</v>
      </c>
      <c r="C10" s="5" t="n">
        <v>45762</v>
      </c>
    </row>
    <row r="11">
      <c r="A11" s="4" t="inlineStr">
        <is>
          <t>Impairment reversal</t>
        </is>
      </c>
      <c r="B11" s="5" t="n">
        <v>0</v>
      </c>
      <c r="C11" s="5" t="n">
        <v>-40770</v>
      </c>
    </row>
    <row r="12">
      <c r="A12" s="4" t="inlineStr">
        <is>
          <t>Operating income</t>
        </is>
      </c>
      <c r="B12" s="5" t="n">
        <v>618239</v>
      </c>
      <c r="C12" s="5" t="n">
        <v>643853</v>
      </c>
    </row>
    <row r="13">
      <c r="A13" s="4" t="inlineStr">
        <is>
          <t>Financial expenses, net (note 14(c))</t>
        </is>
      </c>
      <c r="B13" s="5" t="n">
        <v>104154</v>
      </c>
      <c r="C13" s="5" t="n">
        <v>79670</v>
      </c>
    </row>
    <row r="14">
      <c r="A14" s="4" t="inlineStr">
        <is>
          <t>Earnings before income taxes</t>
        </is>
      </c>
      <c r="B14" s="5" t="n">
        <v>514085</v>
      </c>
      <c r="C14" s="5" t="n">
        <v>564183</v>
      </c>
    </row>
    <row r="15">
      <c r="A15" s="4" t="inlineStr">
        <is>
          <t>Income tax expense (note 18)</t>
        </is>
      </c>
      <c r="B15" s="5" t="n">
        <v>113220</v>
      </c>
      <c r="C15" s="5" t="n">
        <v>30603</v>
      </c>
    </row>
    <row r="16">
      <c r="A16" s="4" t="inlineStr">
        <is>
          <t>Net earnings</t>
        </is>
      </c>
      <c r="B16" s="5" t="n">
        <v>400865</v>
      </c>
      <c r="C16" s="5" t="n">
        <v>533580</v>
      </c>
    </row>
    <row r="17">
      <c r="A17" s="3" t="inlineStr">
        <is>
          <t>Other comprehensive (loss) income, net of related income taxes:</t>
        </is>
      </c>
      <c r="B17" s="4" t="inlineStr">
        <is>
          <t xml:space="preserve"> </t>
        </is>
      </c>
      <c r="C17" s="4" t="inlineStr">
        <is>
          <t xml:space="preserve"> </t>
        </is>
      </c>
    </row>
    <row r="18">
      <c r="A18" s="4" t="inlineStr">
        <is>
          <t>Cash flow hedges (note 14(d))</t>
        </is>
      </c>
      <c r="B18" s="5" t="n">
        <v>-13677</v>
      </c>
      <c r="C18" s="5" t="n">
        <v>3805</v>
      </c>
    </row>
    <row r="19">
      <c r="A19" s="4" t="inlineStr">
        <is>
          <t>Actuarial (loss) gain on employee benefit obligations (note 12(a))</t>
        </is>
      </c>
      <c r="B19" s="5" t="n">
        <v>-817</v>
      </c>
      <c r="C19" s="5" t="n">
        <v>1717</v>
      </c>
    </row>
    <row r="20">
      <c r="A20" s="4" t="inlineStr">
        <is>
          <t>Other comprehensive income</t>
        </is>
      </c>
      <c r="B20" s="5" t="n">
        <v>-14494</v>
      </c>
      <c r="C20" s="5" t="n">
        <v>5522</v>
      </c>
    </row>
    <row r="21">
      <c r="A21" s="4" t="inlineStr">
        <is>
          <t>Comprehensive income</t>
        </is>
      </c>
      <c r="B21" s="6" t="n">
        <v>386371</v>
      </c>
      <c r="C21" s="6" t="n">
        <v>539102</v>
      </c>
    </row>
    <row r="22">
      <c r="A22" s="3" t="inlineStr">
        <is>
          <t>Earnings per share (note 19):</t>
        </is>
      </c>
      <c r="B22" s="4" t="inlineStr">
        <is>
          <t xml:space="preserve"> </t>
        </is>
      </c>
      <c r="C22" s="4" t="inlineStr">
        <is>
          <t xml:space="preserve"> </t>
        </is>
      </c>
    </row>
    <row r="23">
      <c r="A23" s="4" t="inlineStr">
        <is>
          <t>Basic (in dollars per share) | $ / shares</t>
        </is>
      </c>
      <c r="B23" s="7" t="n">
        <v>2.46</v>
      </c>
      <c r="C23" s="7" t="n">
        <v>3.03</v>
      </c>
    </row>
    <row r="24">
      <c r="A24" s="4" t="inlineStr">
        <is>
          <t>Diluted (in dollars per share) | $ / shares</t>
        </is>
      </c>
      <c r="B24" s="7" t="n">
        <v>2.46</v>
      </c>
      <c r="C24" s="7" t="n">
        <v>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OBLIGATIONS (Tables)</t>
        </is>
      </c>
      <c r="B1" s="2" t="inlineStr">
        <is>
          <t>12 Months Ended</t>
        </is>
      </c>
    </row>
    <row r="2">
      <c r="B2" s="2" t="inlineStr">
        <is>
          <t>Dec. 29, 2024</t>
        </is>
      </c>
    </row>
    <row r="3">
      <c r="A3" s="3" t="inlineStr">
        <is>
          <t>Presentation of leases for lessee [abstract]</t>
        </is>
      </c>
      <c r="B3" s="4" t="inlineStr">
        <is>
          <t xml:space="preserve"> </t>
        </is>
      </c>
    </row>
    <row r="4">
      <c r="A4" s="4" t="inlineStr">
        <is>
          <t>Disclosure of quantitative information about right-of-use assets</t>
        </is>
      </c>
      <c r="B4" s="4" t="inlineStr">
        <is>
          <t xml:space="preserve">The following table presents the right-of-use assets for the Company: 2024 2023 Balance, beginning of fiscal year $ 81,447 $ 77,958 Additions 34,863 18,502 Write-downs, impairments, and accelerated depreciation (6,614) (1,657) Depreciation (note 20) (14,128) (13,356) Balance, end of fiscal year $ 95,568 $ 81,447 The following table presents lease obligations recorded in the statement of financial position: December 29, 2024 December 31, 2023 Current $ 17,749 $ 14,161 Non-current 99,671 83,900 $ 117,420 $ 98,061 The following table presents the undiscounted future minimum lease payments under non-cancellable leases (including short term leases) as at December 29, 2024: December 29, 2024 Less than one year $ 25,549 One to five years 70,513 More than five years 41,319 $ 137,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INTANGIBLE ASSETS AND GOODWILL (Tables)</t>
        </is>
      </c>
      <c r="B1" s="2" t="inlineStr">
        <is>
          <t>12 Months Ended</t>
        </is>
      </c>
    </row>
    <row r="2">
      <c r="B2" s="2" t="inlineStr">
        <is>
          <t>Dec. 29, 2024</t>
        </is>
      </c>
    </row>
    <row r="3">
      <c r="A3" s="3" t="inlineStr">
        <is>
          <t>Intangible assets [Abstract]</t>
        </is>
      </c>
      <c r="B3" s="4" t="inlineStr">
        <is>
          <t xml:space="preserve"> </t>
        </is>
      </c>
    </row>
    <row r="4">
      <c r="A4" s="4" t="inlineStr">
        <is>
          <t>Disclosure of detailed information about intangible assets</t>
        </is>
      </c>
      <c r="B4"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4 Customer contracts and customer relationships Trademarks License agreements Computer software Non-compete agreements Total Cost Balance, December 31, 2023 $ 224,489 $ 226,172 $ 70,450 $ 73,900 $ — $ 595,011 Additions — — — 5,153 — 5,153 Disposals — — — (2,740) — (2,740) Balance, December 29, 2024 $ 224,489 $ 226,172 $ 70,450 $ 76,313 $ — $ 597,424 Accumulated amortization Balance, December 31, 2023 $ 183,251 $ 22,480 $ 70,040 $ 57,821 $ — $ 333,592 Amortization (note 20) 7,694 — 410 5,136 — 13,240 Disposals — — — (2,727) — (2,727) Balance, December 29, 2024 $ 190,945 $ 22,480 $ 70,450 $ 60,230 $ — $ 344,105 Carrying amount, December 29, 2024 $ 33,544 $ 203,692 $ — $ 16,083 $ — $ 253,319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0) 6,633 — 1,642 5,568 — 13,843 Disposals — — — (1,215) (1,790) (3,005) Impairment reversal (7,803) (32,967) — — — (40,770) Balance, December 31, 2023 $ 183,251 $ 22,480 $ 70,040 $ 57,821 $ — $ 333,592 Carrying amount, December 31, 2023 $ 41,238 $ 203,692 $ 410 $ 16,079 $ — $ 261,419 2024 2023 Depreciation of property, plant and equipment (note 8) $ 111,132 $ 101,161 Depreciation of right-of-use assets (note 9) 14,128 13,356 Adjustment for the variation of depreciation included in inventories at the beginning and end of the year (298) (6,716) Amortization of intangible assets, excluding software (note 10) 8,104 8,275 Amortization of software (note 10) 5,136 5,568 Depreciation and amortization included in net earnings $ 138,202 $ 121,644 </t>
        </is>
      </c>
    </row>
    <row r="5">
      <c r="A5" s="4" t="inlineStr">
        <is>
          <t>Disclosure of reconciliation of changes in intangible assets and goodwill</t>
        </is>
      </c>
      <c r="B5" s="4" t="inlineStr">
        <is>
          <t xml:space="preserve">Goodwill: 2024 2023 Balance, beginning of fiscal year $ 271,677 $ 271,677 Goodwill acquired (disposed) — — Balance, end of fiscal year $ 271,677 $ 271,677 </t>
        </is>
      </c>
    </row>
    <row r="6">
      <c r="A6" s="4" t="inlineStr">
        <is>
          <t>Disclosure of information for cash-generating units</t>
        </is>
      </c>
      <c r="B6" s="4" t="inlineStr">
        <is>
          <t xml:space="preserve">Goodwill acquired through business acquisitions and intangibles have been allocated to the Company's CGUs as follows: December 29, 2024 December 31, 2023 Textile &amp; Sewing: Goodwill $ 271,677 $ 271,677 Definite life intangible assets (excluding computer software) 10,987 15,134 Indefinite life intangible assets 93,400 93,400 $ 376,064 $ 380,211 Hosiery: Definite life intangible assets (excluding computer software) $ 22,557 $ 26,514 Indefinite life intangible assets 110,292 110,292 $ 132,849 $ 136,8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29, 2024</t>
        </is>
      </c>
    </row>
    <row r="3">
      <c r="A3" s="3" t="inlineStr">
        <is>
          <t>Financial Instruments [Abstract]</t>
        </is>
      </c>
      <c r="B3" s="4" t="inlineStr">
        <is>
          <t xml:space="preserve"> </t>
        </is>
      </c>
    </row>
    <row r="4">
      <c r="A4" s="4" t="inlineStr">
        <is>
          <t>Disclosure of detailed information about borrowings</t>
        </is>
      </c>
      <c r="B4" s="4" t="inlineStr">
        <is>
          <t>Effective interest rate (1) Principal amount Maturity date December 29, December 31, Non-current portion of long-term debt Revolving long-term bank credit facility, interest at variable U.S. interest rate (2)(3) 6.6% $ — $ 235,000 March 2027 Senior unsecured Canadian notes, Series 1, interest at fixed rate of 4.36%, payable semi-annually 5.5% 347,050 — November 2029 Senior unsecured Canadian notes, Series 2, interest at fixed rate of 4.71%, payable semi-annually 5.8% 138,820 — November 2031 Term loan, interest at variable U.S. interest rate, payable monthly (2)(4) 4.7% 300,000 300,000 June 2026 Term loan facility, interest at variable U.S. interest rate, payable monthly (5) 6.4% 300,000 — August 2029 Notes payable, interest at fixed rate of 2.91%, payable semi-annually (6) 2.9% 100,000 100,000 August 2026 Notes payable, interest at Adjusted SOFR plus a spread of 1.57%, payable quarterly (6)(7) 2.9% 50,000 50,000 August 2026 $ 1,235,870 $ 685,000 Current portion of long-term debt Delayed draw term loan (DDTL), interest at variable U.S. interest rate, payable monthly (2)(4)(8) 6.9% 300,000 300,000 May 2025 $ 300,000 $ 300,000 Long-term debt $ 1,535,870 $ 985,000 (1) Represents the annualized effective interest rate for the year ended December 29, 2024, including the cash impact of interest rate swaps, where applicable. (2) Secured Overnight Financing Rate (SOFR) advances at adjusted Term SOFR (includes a 0% to 0.25% reference rate adjustment) plus a spread ranging from 1% to 3%. (3) The Company’s committed unsecured revolving long-term bank credit facility of $1 billion provides for an annual extension which is subject to the approval of the lenders. The spread added to the adjusted Term SOFR is a function of the total net debt to EBITDA ratio (as defined in the credit facility agreement and its amendments). In addition, an amount of $10.8 million (December 31, 2023 - $36.0 million) has been committed against this facility to cover various letters of credit. (4) The unsecured term loan is non-revolving and can be prepaid in whole or in part at any time with no penalties. The spread added to the adjusted Term SOFR is a function of the total net debt to EBITDA ratio (as defined in the term loan agreements and its amendments). (5) The term loan facility can be prepaid in whole or in part at any time with no penalties. U.S. Base Rate Advances at U.S. Base rates or SOFR advances at adjusted Term SOFR (includes a 0.10% reference rate adjustment) plus a spread ranging from 1% to 2% based on the Company's total net debt to EBITDA ratio (as defined in the term loan agreement). (6) The unsecured notes issued to accredited investors in the U.S. private placement market can be prepaid in whole or in part at any time, subject to the payment of a prepayment penalty as provided for in the Note Purchase Agreement. (7) Adjusted SOFR rate is determined on the basis of floating rate notes that bear interest at a floating rate plus a spread of 1.57%. (8) On May 26, 2023, the Company amended its $300 million term loan to include an additional $300 million delayed draw term loan ("DDTL") with a one year maturity from the effective date. All other terms of the agreement remained unchang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29, 2024</t>
        </is>
      </c>
    </row>
    <row r="3">
      <c r="A3" s="3" t="inlineStr">
        <is>
          <t>Subclassifications of assets, liabilities and equities [abstract]</t>
        </is>
      </c>
      <c r="B3" s="4" t="inlineStr">
        <is>
          <t xml:space="preserve"> </t>
        </is>
      </c>
    </row>
    <row r="4">
      <c r="A4" s="4" t="inlineStr">
        <is>
          <t>Other noncurrent liabilities</t>
        </is>
      </c>
      <c r="B4" s="4" t="inlineStr">
        <is>
          <t xml:space="preserve">OTHER NON-CURRENT LIABILITIES: December 29, 2024 December 31, 2023 Employee benefit obligation - Statutory severance and pre-notice (a) $ 32,400 $ 31,003 Employee benefit obligation - Defined contribution plan (b) 5,267 4,225 Provisions (c) 10,541 11,080 Derivative liability (note 14(a)) 8,602 — $ 56,810 $ 46,308 </t>
        </is>
      </c>
    </row>
    <row r="5">
      <c r="A5" s="4" t="inlineStr">
        <is>
          <t>Disclosure of net defined benefit liability</t>
        </is>
      </c>
      <c r="B5" s="4" t="inlineStr">
        <is>
          <t xml:space="preserve">Statutory severance and pre-notice obligations: 2024 2023 Obligation, beginning of fiscal year $ 31,003 $ 42,127 Service cost 14,972 16,700 Interest cost 7,823 8,767 Actuarial loss (gain) (1) 817 (1,717) Foreign exchange gain (2,597) (501) Benefits paid (19,618) (34,373) Obligation, end of fiscal year $ 32,400 $ 31,003 </t>
        </is>
      </c>
    </row>
    <row r="6">
      <c r="A6" s="4" t="inlineStr">
        <is>
          <t>Disclosure of other provisions</t>
        </is>
      </c>
      <c r="B6" s="4" t="inlineStr">
        <is>
          <t xml:space="preserve">The following table presents the provisions for decommissioning and site restoration costs of the Company: 2024 2023 Balance, beginning of fiscal year $ 11,080 $ 10,707 Changes in estimates made during the fiscal year (970) (41) Accretion of interest 431 414 Balance, end of fiscal year $ 10,541 $ 11,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29, 2024</t>
        </is>
      </c>
    </row>
    <row r="3">
      <c r="A3" s="3" t="inlineStr">
        <is>
          <t>Financial Instruments [Abstract]</t>
        </is>
      </c>
      <c r="B3" s="4" t="inlineStr">
        <is>
          <t xml:space="preserve"> </t>
        </is>
      </c>
    </row>
    <row r="4">
      <c r="A4" s="4" t="inlineStr">
        <is>
          <t>Disclosure of detailed information about financial instruments</t>
        </is>
      </c>
      <c r="B4" s="4" t="inlineStr">
        <is>
          <t>The carrying amounts and fair values of financial assets and liabilities included in the consolidated statements of financial position are as follows: December 29, 2024 December 31, 2023 Financial assets Amortized cost: Cash and cash equivalents $ 98,799 $ 89,642 Trade accounts receivable 542,359 412,498 Financial assets included in prepaid expenses, deposits and other current assets 56,785 45,136 Long-term non-trade receivables included in other non-current assets 22,321 12,863 Fair value through other comprehensive income: Derivative financial assets included in prepaid expenses, deposits and other current assets 12,108 15,797 Financial liabilities Amortized cost: Accounts payable and accrued liabilities (1) $ 478,317 $ 403,534 Long-term debt - bearing interest at variable rates 950,000 885,000 Long-term debt - bearing interest at fixed rates (2) 585,870 100,000 Fair value through other comprehensive income: Derivative financial liabilities included in accounts payable and accrued liabilities 11,756 4,760 Derivative financial liabilities included in other non-current liabilities 8,602 — 1) Accounts payable and accrued liabilities include $11.6 million (December 31, 2023 - $12.5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Accounts payable and accrued liabilities also include balances payable of $37.8 million (December 31, 2023 - $49.0 million) resulting mainly from a one-week timing difference between the collection of sold receivables and the weekly remittance to our bank counterparty under our receivables purchase agreement that is disclosed in note 6 to these consolidated financial statements. 2) The fair value of the long-term debt bearing interest at fixed rates was $627.3 million as at December 29, 2024 (December 31, 2023 - $98.6 million).</t>
        </is>
      </c>
    </row>
    <row r="5">
      <c r="A5" s="4" t="inlineStr">
        <is>
          <t>Disclosure of detailed information about hedging instruments</t>
        </is>
      </c>
      <c r="B5" s="4" t="inlineStr">
        <is>
          <t>The following table summarizes the Company’s commitments to buy and sell foreign currencies (cash flow hedges) as at December 29, 2024: Carrying and fair value Maturity Notional foreign currency Average Notional Prepaid expenses, Accounts amount exchange U.S. $ deposits and other payable and 0 to 12 equivalent rate equivalent current assets accrued liabilities months Forward foreign exchange contracts: Sell GBP/Buy USD 23,665 1.2827 $ 30,355 $ 705 $ — $ 705 Sell EUR/Buy USD 38,477 1.0914 41,995 1,532 — 1,532 Sell CAD/Buy USD 34,139 0.7401 25,266 1,403 — 1,403 Buy CAD/Sell USD 77,510 0.7252 56,214 — (1,781) (1,781) Sell AUD/Buy USD 7,586 0.6620 5,022 292 — 292 Sell MXN/Buy USD 172,198 0.0511 8,793 451 (3) 448 $ 167,645 $ 4,383 $ (1,784) $ 2,599 14. FINANCIAL INSTRUMENTS (continued): (b) Derivative financial instruments - hedge accounting (continued): The following table summarizes the Company’s commitments to buy and sell foreign currencies (cash flow hedges) as at December 3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5,399 1.2506 $ 31,765 $ 25 $ (585) $ (560) Sell EUR/Buy USD 40,866 1.0987 44,901 63 (640) (577) Sell CAD/Buy USD 52,285 0.7506 39,243 33 (362) (329) Buy CAD/Sell USD 41,199 0.7384 30,422 735 — 735 Sell AUD/Buy USD 15,011 0.6681 10,029 21 (261) (240) Sell MXN/Buy USD 325,633 0.0543 17,687 — (980) (980) $ 174,047 $ 877 $ (2,828) $ (1,951) The following table summarizes the Company’s cross-currency fixed rate debt swap commitments to sell foreign currencies (cash flow hedges) as at December 29, 2024: Carrying and fair value Maturity Notional foreign Fixed Notional Other non- Other non- currency amount exchange U.S. $ Pay Receive current current Over 12 equivalent rate equivalent rate Rate assets liabilities months Forward foreign exchange contracts: Sell CAD/Buy USD 500,000 1.4000 357,143 5.49 % 4.36 % — (6,442) November 2029 Sell CAD/Buy USD 200,000 1.4000 142,857 5.77 % 4.71 % — (2,160) November 2031 $ 500,000 $ (8,602) The following table summarizes the Company's commodity contracts outstanding (cash flow hedges) as at December 29, 2024: Carrying and fair value Maturity Prepaid expenses, Accounts Type of deposits and other payable and 0 to 12 commodity Notional amount (1) current assets accrued liabilities months Forward contracts Cotton 382.2 million pounds $ 1,584 $ (9,519) $ (7,935) Swap &amp; option contracts Energy 3.4 million gallons 25 (453) (428) $ 1,609 $ (9,972) $ (8,363) (1) Notional amounts are not in thousands. 14. FINANCIAL INSTRUMENTS (continued): (b) Derivative financial instruments - hedge accounting (continued): The following table summarizes the Company's commodity contracts outstanding (cash flow hedges) as at December 31, 2023: Carrying and fair value Maturity Prepaid expenses, Accounts Type of deposits and other payable and 0 to 12 commodity Notional amount (1) current assets accrued liabilities months Forward contracts Cotton 144.6 million pounds $ 4,583 $ (1,745) $ 2,838 Swap &amp; option contracts Energy 2.9 million gallons 153 (187) (34) $ 4,736 $ (1,932) $ 2,804 (1) Notional amounts are not in thousands. The following table summarizes the Company’s floating-to-fixed interest rate swap contracts outstanding (cash flow hedges) as at December 29, 2024: Carrying and fair value Notional Prepaid expenses, Accounts amount of Maturity Fixed Floating deposits and other payable and borrowings date Pay / Receive rate rate current assets accrued liabilities Term Loan (1) $ 25,000 April 30, 2025 Pay fixed rate / receive floating rate 1.06 % SOFR $ 355 $ — 50,000 April 30, 2025 Pay fixed rate / receive floating rate 0.70 % SOFR 771 — 25,000 June 30, 2026 Pay fixed rate / receive floating rate 1.52 % SOFR 714 25,000 June 30, 2026 Pay fixed rate / receive floating rate 1.17 % SOFR 1,153 — 25,000 June 30, 2026 Pay fixed rate / receive floating rate 3.20 % SOFR 364 — 25,000 June 30, 2026 Pay fixed rate / receive floating rate 3.69 % SOFR 172 — Unsecured Notes 50,000 August 25, 2026 Pay fixed rate / receive floating rate 1.12 % SOFR 2,587 — $ 6,116 $ — (1) The notional amounts for the interest rate swap contracts maturing in 2026 are extensions to the $100 million interest rate swap contracts originally entered into for the $300 million term loan. 14. FINANCIAL INSTRUMENTS (continued): (b) Derivative financial instruments - hedge accounting (continued): The following table summarizes the Company’s floating-to-fixed interest rate swap contracts outstanding (cash flow hedges) as at December 31, 2023: Carrying and fair value Notional Prepaid expenses, Accounts amount of Maturity Fixed Floating deposits and other payable and borrowings date Pay / Receive rate rate current assets accrued liabilities Term Loan (1) 50,000 April 30, 2024 Pay fixed rate / receive floating rate 1.44 % SOFR $ 646 $ — 25,000 April 30, 2025 Pay fixed rate / receive floating rate 1.06 % SOFR 1,130 — 50,000 April 30, 2025 Pay fixed rate / receive floating rate 0.70 % SOFR 2,414 — 25,000 June 30, 2026 Pay fixed rate / receive floating rate 1.52 % SOFR 439 25,000 June 30, 2026 Pay fixed rate / receive floating rate 1.17 % SOFR 1,593 — 25,000 June 30, 2026 Pay fixed rate / receive floating rate 3.20 % SOFR 373 — Unsecured Notes 50,000 August 25, 2026 Pay fixed rate / receive floating rate 1.12 % SOFR 3,589 — $ 10,184 $ — (1) The notional amounts for the interest rate swap contracts maturing in 2025 and 2026 were extensions to the $125 million interest rate swap contracts originally entered into for the $300 million term loan.</t>
        </is>
      </c>
    </row>
    <row r="6">
      <c r="A6" s="4" t="inlineStr">
        <is>
          <t>Disclosure of detailed information about hedged items</t>
        </is>
      </c>
      <c r="B6" s="4" t="inlineStr">
        <is>
          <t>The following table summarizes the Company’s hedged items as at December 29, 2024: Change in Carrying amount of value used for Cash flow the hedged item calculating hedge hedge reserve Assets Liabilities ineffectiveness (AOCI) Cash flow hedges: Foreign currency risk: Forecast sales $ — $ — $ 3,048 $ (3,048) Forecast expenses — — (1,781) 1,781 Debt &amp; interest payments — 487,677 6,041 (6,041) Commodity risk: Forecast purchases — — (12,592) 12,592 Interest rate risk: Forecast interest payments — — 5,257 (5,257) $ — $ 487,677 $ (27) $ 27 No ineffectiveness was recognized in net earnings as the change in value of the hedging instrument used for calculating ineffectiveness was the same or smaller as the change in value of the hedged items used for calculating the ineffectiveness. 14. FINANCIAL INSTRUMENTS (continued): (b) Derivative financial instruments - hedge accounting (continued): The following table summarizes the Company’s hedged items as at December 31, 2023: Change in Carrying amount of value used for Cash flow the hedged item calculating hedge hedge reserve Assets Liabilities ineffectiveness (AOCI) Cash flow hedges: Foreign currency risk: Forecast sales $ — $ — $ (1,945) $ 1,945 Forecast expenses — — 736 (736) Commodity risk: Forecast purchases — — 4,733 (4,733) Interest rate risk: Forecast interest payments — — 10,126 (10,126) $ — $ — $ 13,650 $ (13,650)</t>
        </is>
      </c>
    </row>
    <row r="7">
      <c r="A7" s="4" t="inlineStr">
        <is>
          <t>Disclosure of detailed information about financial expenses, net</t>
        </is>
      </c>
      <c r="B7" s="4" t="inlineStr">
        <is>
          <t xml:space="preserve">Financial expenses, net: 2024 2023 Interest expense on financial liabilities recorded at amortized cost (1) $ 80,256 $ 53,360 Bank and other financial charges 22,212 22,314 Interest accretion on discounted lease obligations 4,764 3,429 Interest accretion on discounted provisions 431 414 Foreign exchange (gain) loss (3,509) 153 $ 104,154 $ 79,670 </t>
        </is>
      </c>
    </row>
    <row r="8">
      <c r="A8" s="4" t="inlineStr">
        <is>
          <t>Disclosure of information about amounts that affected statement of comprehensive income as result of hedge accounting</t>
        </is>
      </c>
      <c r="B8" s="4" t="inlineStr">
        <is>
          <t xml:space="preserve">Hedging components of other comprehensive (loss) income (“OCI”): 2024 2023 Net gain (loss) on derivatives designated as cash flow hedges: Foreign currency risk $ (4,806) $ (3,334) Commodity price risk (14,525) 15,758 Interest rate risk 3,246 2,682 Income taxes (38) 33 Amounts reclassified from OCI to inventory, related to commodity (2,800) (6,913) Amounts reclassified from OCI to net earnings, related to foreign currency risk, commodity risk, and interest rate risk, and included in: Net sales (809) 1,802 Cost of sales — 58 Selling, general and administrative expenses 211 1,198 Financial expenses, net 5,899 (7,437) Income taxes (55) (42) Other comprehensive (loss) income $ (13,677) $ 3,8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s [Abstract]</t>
        </is>
      </c>
      <c r="B3" s="4" t="inlineStr">
        <is>
          <t xml:space="preserve"> </t>
        </is>
      </c>
    </row>
    <row r="4">
      <c r="A4" s="4" t="inlineStr">
        <is>
          <t>Disclosure of number and weighted average exercise prices of share options</t>
        </is>
      </c>
      <c r="B4" s="4" t="inlineStr">
        <is>
          <t xml:space="preserve">Outstanding stock options were as follows: Stock options issued in Canadian dollars and to be exercised on the TSX: Number Weighted exercise price (CA$) Stock options outstanding, January 1, 2023 746 $ 36.52 Changes in outstanding stock options: Exercised (463) 33.01 Stock options outstanding, December 31, 2023 283 42.27 Changes in outstanding stock options: Exercised — — Stock options outstanding, December 29, 2024 283 $ 42.27 Stock options issued in U.S. dollars and to be exercised on the NYSE: Number Weighted exercise price (US$) Stock options outstanding, January 1, 2023 1,988 $ 27.21 Changes in outstanding stock options: Forfeited (213) 30.00 Exercised (1,591) 26.62 Stock options outstanding, December 31, 2023 184 29.01 Changes in outstanding stock options: Exercised (184) 29.01 Stock options outstanding, December 29, 2024 — $ — </t>
        </is>
      </c>
    </row>
    <row r="5">
      <c r="A5" s="4" t="inlineStr">
        <is>
          <t>Disclosure of range of exercise prices of outstanding share options</t>
        </is>
      </c>
      <c r="B5" s="4" t="inlineStr">
        <is>
          <t xml:space="preserve">The following table summarizes information about stock options issued and outstanding and exercisable at December 29, 2024: Options issued and outstanding Options exercisable Exercise prices Number Remaining contractual life (yrs) Number CA$42.27 283 1 283 </t>
        </is>
      </c>
    </row>
    <row r="6">
      <c r="A6" s="4" t="inlineStr">
        <is>
          <t>Disclosure of number and weighted average exercise prices of other equity instruments</t>
        </is>
      </c>
      <c r="B6" s="4" t="inlineStr">
        <is>
          <t xml:space="preserve">The following table summarizes the assumptions used in the Monte-Carlo option pricing model for the stock option grant: 2024 Exercise price $48.82 Risk-free interest rate (5 years) 3.76% Expected volatility 31.81% Expected dividend yield 1.70% Outstanding Treasury RSUs were as follows: Number Weighted average fair value per unit Treasury RSUs outstanding, January 1, 2023 73 $ 33.91 Changes in outstanding Treasury RSUs: Granted 3 29.12 Granted for dividends declared 2 30.98 Forfeited (17) 29.95 Treasury RSUs outstanding, December 31, 2023 61 34.69 Changes in outstanding Treasury RSUs: Granted 1 1,531 21.91 Granted for dividends declared 1 40.40 Settled through the issuance of common shares (20) 31.38 Forfeited — 37.56 Treasury RSUs outstanding, December 29, 2024 1,573 $ 22.30 1) Includes 968,068 Treasury RSUs granted to four executive officers of the Company. Outstanding non-Treasury RSUs were as follows: Number Weighted average fair value per unit Non-Treasury RSUs outstanding, January 1, 2023 2,089 $ 31.63 Changes in outstanding non-Treasury RSUs: Granted 845 32.12 Additional vesting for performance conditions 493 27.36 Granted for dividends declared 53 31.09 Settled - common shares (810) 27.08 Settled - payment of withholding taxes (524) 27.65 Forfeited (170) 32.10 Forfeited for President &amp; CEO (460) 34.89 Non-Treasury RSUs outstanding, December 31, 2023 1,516 33.26 Changes in outstanding non-Treasury RSUs: Granted 1 787 38.42 Additional units for vested performance conditions 485 30.73 Granted for dividends declared 33 42.22 Settled - common shares (707) 31.10 Settled - payment of withholding taxes (412) 31.08 Forfeited (42) 35.14 Settled in cash for outgoing executives (82) 35.08 Reinstated awards for President &amp; CEO 440 37.91 Non-Treasury RSUs outstanding, December 29, 2024 2,018 $ 36.91 (1) Includes 291,804 RSUs granted to three executive officers (Key management personnel) of the Company, under the Company’s annual long-term incentive program (LTIP) and for special retention awards granted to these executive officers to ensure stability and operational performance in light of the CEO transition process and proxy contest, as well as 211,659 RSUs granted to Mr. Chamandy on June 28, 2024, under the Company’s annual LTIP program, with a total grant date fair value of $8.7 million. Refer to note 22 in subsection "Key management personnel compensation" for additional information on executive compensation. Changes in outstanding DSUs were as follows: 2024 2023 DSUs outstanding, beginning of fiscal year 411 385 Granted 46 80 Granted for dividends declared 4 10 Forfeited — — Redeemed 1 (321) (64) DSUs outstanding, end of fiscal year 140 411 </t>
        </is>
      </c>
    </row>
    <row r="7">
      <c r="A7" s="4" t="inlineStr">
        <is>
          <t>Disclosure of number and weighted average remaining contractual life of outstanding share options</t>
        </is>
      </c>
      <c r="B7" s="4" t="inlineStr">
        <is>
          <t xml:space="preserve">The following table summarizes information about stock options issued and outstanding and exercisable at December 29, 2024: Options issued and outstanding Options exercisable Exercise prices Number Remaining contractual life (yrs) Number CA$42.27 283 1 2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RY INFORMATION RELATING TO THE NATURE OF EXPENSES (Tables)</t>
        </is>
      </c>
      <c r="B1" s="2" t="inlineStr">
        <is>
          <t>12 Months Ended</t>
        </is>
      </c>
    </row>
    <row r="2">
      <c r="B2" s="2" t="inlineStr">
        <is>
          <t>Dec. 29, 2024</t>
        </is>
      </c>
    </row>
    <row r="3">
      <c r="A3" s="3" t="inlineStr">
        <is>
          <t>Analysis of income and expense [abstract]</t>
        </is>
      </c>
      <c r="B3" s="4" t="inlineStr">
        <is>
          <t xml:space="preserve"> </t>
        </is>
      </c>
    </row>
    <row r="4">
      <c r="A4" s="4" t="inlineStr">
        <is>
          <t>Disclosure of selling, general and administrative expense</t>
        </is>
      </c>
      <c r="B4" s="4" t="inlineStr">
        <is>
          <t xml:space="preserve">Selling, general and administrative expenses: 2024 2023 Selling expenses $ 55,497 $ 68,460 Administrative expenses 218,537 151,905 Distribution expenses 116,735 110,026 $ 390,769 $ 330,391 </t>
        </is>
      </c>
    </row>
    <row r="5">
      <c r="A5" s="4" t="inlineStr">
        <is>
          <t>Disclosure of classes of employee benefits expense</t>
        </is>
      </c>
      <c r="B5" s="4" t="inlineStr">
        <is>
          <t xml:space="preserve">Employee benefit expenses: 2024 2023 Salaries, wages and other short-term employee benefits $ 561,793 $ 583,860 Share-based payments 64,524 27,118 Post-employment benefits 29,960 52,114 $ 656,277 $ 663,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Tables)</t>
        </is>
      </c>
      <c r="B1" s="2" t="inlineStr">
        <is>
          <t>12 Months Ended</t>
        </is>
      </c>
    </row>
    <row r="2">
      <c r="B2" s="2" t="inlineStr">
        <is>
          <t>Dec. 29, 2024</t>
        </is>
      </c>
    </row>
    <row r="3">
      <c r="A3" s="3" t="inlineStr">
        <is>
          <t>Analysis of income and expense [abstract]</t>
        </is>
      </c>
      <c r="B3" s="4" t="inlineStr">
        <is>
          <t xml:space="preserve"> </t>
        </is>
      </c>
    </row>
    <row r="4">
      <c r="A4" s="4" t="inlineStr">
        <is>
          <t>Restructuring and related costs and disclosure of transactions recognized separately from acquisition</t>
        </is>
      </c>
      <c r="B4" s="4" t="inlineStr">
        <is>
          <t xml:space="preserve">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4 2023 Employee termination and benefit costs $ — $ 16,638 Exit, relocation and other costs 5,619 10,936 Net (gain) loss on disposal, write-downs and accelerated depreciation of property, plant and (10,948) 18,142 Acquisition-related transaction costs — 46 $ (5,329) $ 45,7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es [Abstract]</t>
        </is>
      </c>
      <c r="B3" s="4" t="inlineStr">
        <is>
          <t xml:space="preserve"> </t>
        </is>
      </c>
    </row>
    <row r="4">
      <c r="A4" s="4" t="inlineStr">
        <is>
          <t>Reconciliation of accounting profit multiplied by applicable tax rates and average effective tax rate</t>
        </is>
      </c>
      <c r="B4" s="4" t="inlineStr">
        <is>
          <t>The reasons for the difference and the related tax effects are as follows: 2024 2023 Earnings before income taxes $ 514,085 $ 564,183 Applicable statutory tax rate 26.5 % 26.5 % Income taxes at applicable statutory rate 136,233 149,508 Increase (decrease) in income taxes resulting from: Effect of different tax rates and additional income taxes in other jurisdictions (110,434) (141,387) Global Minimum Tax ("GMT") top-up tax 33,000 — Income tax and other adjustments related to prior taxation years (1,279) (2,824) Impact of Barbados tax rate changes on the revaluation of deferred income tax assets and liabilities 10,904 — Non-recognition of tax benefits related to tax losses and temporary differences 45,171 24,798 Effect of non-deductible expenses and other (375) 508 Total income tax expense $ 113,220 $ 30,603 Average effective tax rate 22.0 % 5.4 %</t>
        </is>
      </c>
    </row>
    <row r="5">
      <c r="A5" s="4" t="inlineStr">
        <is>
          <t>Major components of tax expense (income)</t>
        </is>
      </c>
      <c r="B5" s="4" t="inlineStr">
        <is>
          <t xml:space="preserve">The details of income tax expense are as follows: 2024 2023 Current income taxes, includes a recovery of $602 (2023 - $2,848) relating to prior taxation years $ 100,555 $ 20,456 Deferred income taxes: Impact of Barbados tax rate changes on the revaluation of deferred income tax assets and liabilities 10,904 — Origination and reversal of temporary differences (42,708) (14,645) Non-recognition of tax benefits related to tax losses and temporary differences 45,146 24,768 Adjustments relating to prior taxation years (677) 24 12,665 10,147 Total income tax expense $ 113,220 $ 30,603 </t>
        </is>
      </c>
    </row>
    <row r="6">
      <c r="A6" s="4" t="inlineStr">
        <is>
          <t>Disclosure of temporary difference, unused tax losses and unused tax credits</t>
        </is>
      </c>
      <c r="B6" s="4" t="inlineStr">
        <is>
          <t xml:space="preserve">Significant components of the Company’s deferred income tax assets and liabilities relate to the following temporary differences and unused tax losses: December 29, 2024 December 31, 2023 Deferred income tax assets: Non-capital losses $ 138,615 $ 119,187 Non-deductible reserves and accruals 50,932 15,233 Property, plant and equipment 18,859 17,470 Lease liability 23,366 16,448 Intangible assets — 6,737 Other items 10,183 10,202 241,955 185,277 Unrecognized deferred income tax assets (175,571) (130,425) Deferred income tax assets $ 66,384 $ 54,852 Deferred income tax liabilities: Right-of-use assets $ (20,726) $ (12,312) Property, plant and equipment (43,016) (36,687) Intangible assets (9,472) — Deferred income tax liabilities (73,214) (48,999) Deferred income taxes $ (6,830) $ 5,853 The details of changes to deferred income tax assets and liabilities were as follows: 2024 2023 Balance, beginning of fiscal year, net $ 5,853 $ 16,000 Recognized in the statements of earnings: Non-capital losses 19,419 7,394 Non-deductible reserves and accruals 31,097 396 Property, plant and equipment (4,727) 3,069 Right of use assets and lease liability (1,539) 438 Intangible assets (864) 3,310 Other (1) 14 Impact of Barbados tax rate changes on the revaluation of deferred income tax assets and liabilities (10,904) — Unrecognized deferred income tax assets (45,146) (24,768) (12,665) (10,147) Other (18) — Balance, end of fiscal year, net $ (6,830) $ 5,853 Deferred income tax assets and liabilities are presented in the statement of financial position as follows: December 29, 2024 December 31, 2023 Deferred income tax assets $ 21,800 $ 23,971 Deferred income tax liabilities 28,630 18,118 Deferred income taxes $ (6,830) $ 5,8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 xml:space="preserve">Reconciliation between basic and diluted earnings per share is as follows: 2024 2023 Net earnings - basic and diluted $ 400,865 $ 533,580 Basic earnings per share: Basic weighted average number of common shares outstanding 162,928 175,938 Basic earnings per share $ 2.46 $ 3.03 Diluted earnings per share: Basic weighted average number of common shares outstanding 162,928 175,938 Plus dilutive impact of stock options, Treasury RSUs, and common shares held in trust 251 286 Diluted weighted average number of common shares outstanding 163,179 176,224 Diluted earnings per share $ 2.46 $ 3.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54" customWidth="1" min="5" max="5"/>
    <col width="26" customWidth="1" min="6" max="6"/>
  </cols>
  <sheetData>
    <row r="1">
      <c r="A1" s="1" t="inlineStr">
        <is>
          <t>CONSOLIDATED STATEMENTS OF CHANGES IN EQUITY $ in Thousands</t>
        </is>
      </c>
      <c r="B1" s="2" t="inlineStr">
        <is>
          <t>USD ($) shares</t>
        </is>
      </c>
      <c r="C1" s="2" t="inlineStr">
        <is>
          <t>Share capital USD ($) shares</t>
        </is>
      </c>
      <c r="D1" s="2" t="inlineStr">
        <is>
          <t>Contributed surplus USD ($)</t>
        </is>
      </c>
      <c r="E1" s="2" t="inlineStr">
        <is>
          <t>Accumulated other comprehensive income (loss) USD ($)</t>
        </is>
      </c>
      <c r="F1" s="2" t="inlineStr">
        <is>
          <t>Retained earnings USD ($)</t>
        </is>
      </c>
    </row>
    <row r="2">
      <c r="A2" s="4" t="inlineStr">
        <is>
          <t>Balance (in shares) at Jan. 01, 2023 | shares</t>
        </is>
      </c>
      <c r="B2" s="4" t="inlineStr">
        <is>
          <t xml:space="preserve"> </t>
        </is>
      </c>
      <c r="C2" s="5" t="n">
        <v>179709000</v>
      </c>
      <c r="D2" s="4" t="inlineStr">
        <is>
          <t xml:space="preserve"> </t>
        </is>
      </c>
      <c r="E2" s="4" t="inlineStr">
        <is>
          <t xml:space="preserve"> </t>
        </is>
      </c>
      <c r="F2" s="4" t="inlineStr">
        <is>
          <t xml:space="preserve"> </t>
        </is>
      </c>
    </row>
    <row r="3">
      <c r="A3" s="4" t="inlineStr">
        <is>
          <t>Balance at Jan. 01, 2023</t>
        </is>
      </c>
      <c r="B3" s="6" t="n">
        <v>1882162</v>
      </c>
      <c r="C3" s="6" t="n">
        <v>202329</v>
      </c>
      <c r="D3" s="6" t="n">
        <v>79489</v>
      </c>
      <c r="E3" s="6" t="n">
        <v>9845</v>
      </c>
      <c r="F3" s="6" t="n">
        <v>1590499</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26804</v>
      </c>
      <c r="C5" s="4" t="inlineStr">
        <is>
          <t xml:space="preserve"> </t>
        </is>
      </c>
      <c r="D5" s="5" t="n">
        <v>26804</v>
      </c>
      <c r="E5" s="4" t="inlineStr">
        <is>
          <t xml:space="preserve"> </t>
        </is>
      </c>
      <c r="F5" s="4" t="inlineStr">
        <is>
          <t xml:space="preserve"> </t>
        </is>
      </c>
    </row>
    <row r="6">
      <c r="A6" s="4" t="inlineStr">
        <is>
          <t>Shares issued under employee share purchase plan (in shares) | shares</t>
        </is>
      </c>
      <c r="B6" s="4" t="inlineStr">
        <is>
          <t xml:space="preserve"> </t>
        </is>
      </c>
      <c r="C6" s="5" t="n">
        <v>54000</v>
      </c>
      <c r="D6" s="4" t="inlineStr">
        <is>
          <t xml:space="preserve"> </t>
        </is>
      </c>
      <c r="E6" s="4" t="inlineStr">
        <is>
          <t xml:space="preserve"> </t>
        </is>
      </c>
      <c r="F6" s="4" t="inlineStr">
        <is>
          <t xml:space="preserve"> </t>
        </is>
      </c>
    </row>
    <row r="7">
      <c r="A7" s="4" t="inlineStr">
        <is>
          <t>Shares issued under employee share purchase plan</t>
        </is>
      </c>
      <c r="B7" s="6" t="n">
        <v>1622</v>
      </c>
      <c r="C7" s="6" t="n">
        <v>1622</v>
      </c>
      <c r="D7" s="4" t="inlineStr">
        <is>
          <t xml:space="preserve"> </t>
        </is>
      </c>
      <c r="E7" s="4" t="inlineStr">
        <is>
          <t xml:space="preserve"> </t>
        </is>
      </c>
      <c r="F7" s="4" t="inlineStr">
        <is>
          <t xml:space="preserve"> </t>
        </is>
      </c>
    </row>
    <row r="8">
      <c r="A8" s="4" t="inlineStr">
        <is>
          <t>Shares issued pursuant to exercise of stock options (in shares) | shares</t>
        </is>
      </c>
      <c r="B8" s="5" t="n">
        <v>463000</v>
      </c>
      <c r="C8" s="5" t="n">
        <v>2054000</v>
      </c>
      <c r="D8" s="4" t="inlineStr">
        <is>
          <t xml:space="preserve"> </t>
        </is>
      </c>
      <c r="E8" s="4" t="inlineStr">
        <is>
          <t xml:space="preserve"> </t>
        </is>
      </c>
      <c r="F8" s="4" t="inlineStr">
        <is>
          <t xml:space="preserve"> </t>
        </is>
      </c>
    </row>
    <row r="9">
      <c r="A9" s="4" t="inlineStr">
        <is>
          <t>Shares issued pursuant to exercise of stock options</t>
        </is>
      </c>
      <c r="B9" s="6" t="n">
        <v>53617</v>
      </c>
      <c r="C9" s="6" t="n">
        <v>65226</v>
      </c>
      <c r="D9" s="5" t="n">
        <v>-11609</v>
      </c>
      <c r="E9" s="4" t="inlineStr">
        <is>
          <t xml:space="preserve"> </t>
        </is>
      </c>
      <c r="F9" s="4" t="inlineStr">
        <is>
          <t xml:space="preserve"> </t>
        </is>
      </c>
    </row>
    <row r="10">
      <c r="A10" s="4" t="inlineStr">
        <is>
          <t>Shares issued or distributed pursuant to vesting of restricted share units (in shares) | shares</t>
        </is>
      </c>
      <c r="B10" s="4" t="inlineStr">
        <is>
          <t xml:space="preserve"> </t>
        </is>
      </c>
      <c r="C10" s="5" t="n">
        <v>856000</v>
      </c>
      <c r="D10" s="4" t="inlineStr">
        <is>
          <t xml:space="preserve"> </t>
        </is>
      </c>
      <c r="E10" s="4" t="inlineStr">
        <is>
          <t xml:space="preserve"> </t>
        </is>
      </c>
      <c r="F10" s="4" t="inlineStr">
        <is>
          <t xml:space="preserve"> </t>
        </is>
      </c>
    </row>
    <row r="11">
      <c r="A11" s="4" t="inlineStr">
        <is>
          <t>Shares issued or distributed pursuant to vesting of restricted share units and SARs</t>
        </is>
      </c>
      <c r="B11" s="6" t="n">
        <v>-19470</v>
      </c>
      <c r="C11" s="6" t="n">
        <v>17638</v>
      </c>
      <c r="D11" s="5" t="n">
        <v>-37108</v>
      </c>
      <c r="E11" s="4" t="inlineStr">
        <is>
          <t xml:space="preserve"> </t>
        </is>
      </c>
      <c r="F11" s="4" t="inlineStr">
        <is>
          <t xml:space="preserve"> </t>
        </is>
      </c>
    </row>
    <row r="12">
      <c r="A12" s="4" t="inlineStr">
        <is>
          <t>Shares repurchased for cancellation (note 13(d)) (in shares) | shares</t>
        </is>
      </c>
      <c r="B12" s="5" t="n">
        <v>-11830618</v>
      </c>
      <c r="C12" s="5" t="n">
        <v>-11831000</v>
      </c>
      <c r="D12" s="4" t="inlineStr">
        <is>
          <t xml:space="preserve"> </t>
        </is>
      </c>
      <c r="E12" s="4" t="inlineStr">
        <is>
          <t xml:space="preserve"> </t>
        </is>
      </c>
      <c r="F12" s="4" t="inlineStr">
        <is>
          <t xml:space="preserve"> </t>
        </is>
      </c>
    </row>
    <row r="13">
      <c r="A13" s="4" t="inlineStr">
        <is>
          <t>Shares repurchased for cancellation (note 13(d))</t>
        </is>
      </c>
      <c r="B13" s="6" t="n">
        <v>-370430</v>
      </c>
      <c r="C13" s="6" t="n">
        <v>-14786</v>
      </c>
      <c r="D13" s="4" t="inlineStr">
        <is>
          <t xml:space="preserve"> </t>
        </is>
      </c>
      <c r="E13" s="4" t="inlineStr">
        <is>
          <t xml:space="preserve"> </t>
        </is>
      </c>
      <c r="F13" s="5" t="n">
        <v>-355644</v>
      </c>
    </row>
    <row r="14">
      <c r="A14" s="4" t="inlineStr">
        <is>
          <t>Share repurchases for settlement of non-Treasury RSUs (note 13(e)) (in shares) | shares</t>
        </is>
      </c>
      <c r="B14" s="4" t="inlineStr">
        <is>
          <t xml:space="preserve"> </t>
        </is>
      </c>
      <c r="C14" s="5" t="n">
        <v>-856000</v>
      </c>
      <c r="D14" s="4" t="inlineStr">
        <is>
          <t xml:space="preserve"> </t>
        </is>
      </c>
      <c r="E14" s="4" t="inlineStr">
        <is>
          <t xml:space="preserve"> </t>
        </is>
      </c>
      <c r="F14" s="4" t="inlineStr">
        <is>
          <t xml:space="preserve"> </t>
        </is>
      </c>
    </row>
    <row r="15">
      <c r="A15" s="4" t="inlineStr">
        <is>
          <t>Share repurchases for settlement of non-Treasury RSUs (note 13(e))</t>
        </is>
      </c>
      <c r="B15" s="5" t="n">
        <v>-26228</v>
      </c>
      <c r="C15" s="6" t="n">
        <v>-816</v>
      </c>
      <c r="D15" s="4" t="inlineStr">
        <is>
          <t xml:space="preserve"> </t>
        </is>
      </c>
      <c r="E15" s="4" t="inlineStr">
        <is>
          <t xml:space="preserve"> </t>
        </is>
      </c>
      <c r="F15" s="5" t="n">
        <v>-25412</v>
      </c>
    </row>
    <row r="16">
      <c r="A16" s="4" t="inlineStr">
        <is>
          <t>Payout of employee portion of deferred compensation</t>
        </is>
      </c>
      <c r="B16" s="5" t="n">
        <v>2075</v>
      </c>
      <c r="C16" s="4" t="inlineStr">
        <is>
          <t xml:space="preserve"> </t>
        </is>
      </c>
      <c r="D16" s="5" t="n">
        <v>2075</v>
      </c>
      <c r="E16" s="4" t="inlineStr">
        <is>
          <t xml:space="preserve"> </t>
        </is>
      </c>
      <c r="F16" s="4" t="inlineStr">
        <is>
          <t xml:space="preserve"> </t>
        </is>
      </c>
    </row>
    <row r="17">
      <c r="A17" s="4" t="inlineStr">
        <is>
          <t>Dividends declared</t>
        </is>
      </c>
      <c r="B17" s="5" t="n">
        <v>-131797</v>
      </c>
      <c r="C17" s="4" t="inlineStr">
        <is>
          <t xml:space="preserve"> </t>
        </is>
      </c>
      <c r="D17" s="5" t="n">
        <v>1712</v>
      </c>
      <c r="E17" s="4" t="inlineStr">
        <is>
          <t xml:space="preserve"> </t>
        </is>
      </c>
      <c r="F17" s="5" t="n">
        <v>-133509</v>
      </c>
    </row>
    <row r="18">
      <c r="A18" s="4" t="inlineStr">
        <is>
          <t>Transactions with shareholders of the Company recognized directly in equity (in shares) | shares</t>
        </is>
      </c>
      <c r="B18" s="4" t="inlineStr">
        <is>
          <t xml:space="preserve"> </t>
        </is>
      </c>
      <c r="C18" s="5" t="n">
        <v>-9723000</v>
      </c>
      <c r="D18" s="4" t="inlineStr">
        <is>
          <t xml:space="preserve"> </t>
        </is>
      </c>
      <c r="E18" s="4" t="inlineStr">
        <is>
          <t xml:space="preserve"> </t>
        </is>
      </c>
      <c r="F18" s="4" t="inlineStr">
        <is>
          <t xml:space="preserve"> </t>
        </is>
      </c>
    </row>
    <row r="19">
      <c r="A19" s="4" t="inlineStr">
        <is>
          <t>Transactions with shareholders of the Company recognized directly in equity</t>
        </is>
      </c>
      <c r="B19" s="5" t="n">
        <v>-463807</v>
      </c>
      <c r="C19" s="6" t="n">
        <v>68884</v>
      </c>
      <c r="D19" s="5" t="n">
        <v>-18126</v>
      </c>
      <c r="E19" s="4" t="inlineStr">
        <is>
          <t xml:space="preserve"> </t>
        </is>
      </c>
      <c r="F19" s="5" t="n">
        <v>-514565</v>
      </c>
    </row>
    <row r="20">
      <c r="A20" s="4" t="inlineStr">
        <is>
          <t>Cash flow hedges (note 14(d))</t>
        </is>
      </c>
      <c r="B20" s="5" t="n">
        <v>3805</v>
      </c>
      <c r="C20" s="4" t="inlineStr">
        <is>
          <t xml:space="preserve"> </t>
        </is>
      </c>
      <c r="D20" s="4" t="inlineStr">
        <is>
          <t xml:space="preserve"> </t>
        </is>
      </c>
      <c r="E20" s="5" t="n">
        <v>3805</v>
      </c>
      <c r="F20" s="4" t="inlineStr">
        <is>
          <t xml:space="preserve"> </t>
        </is>
      </c>
    </row>
    <row r="21">
      <c r="A21" s="4" t="inlineStr">
        <is>
          <t>Actuarial (loss) gain on employee benefit obligations (note 12(a))</t>
        </is>
      </c>
      <c r="B21" s="5" t="n">
        <v>1717</v>
      </c>
      <c r="C21" s="4" t="inlineStr">
        <is>
          <t xml:space="preserve"> </t>
        </is>
      </c>
      <c r="D21" s="4" t="inlineStr">
        <is>
          <t xml:space="preserve"> </t>
        </is>
      </c>
      <c r="E21" s="4" t="inlineStr">
        <is>
          <t xml:space="preserve"> </t>
        </is>
      </c>
      <c r="F21" s="5" t="n">
        <v>1717</v>
      </c>
    </row>
    <row r="22">
      <c r="A22" s="4" t="inlineStr">
        <is>
          <t>Net earnings</t>
        </is>
      </c>
      <c r="B22" s="5" t="n">
        <v>533580</v>
      </c>
      <c r="C22" s="4" t="inlineStr">
        <is>
          <t xml:space="preserve"> </t>
        </is>
      </c>
      <c r="D22" s="4" t="inlineStr">
        <is>
          <t xml:space="preserve"> </t>
        </is>
      </c>
      <c r="E22" s="4" t="inlineStr">
        <is>
          <t xml:space="preserve"> </t>
        </is>
      </c>
      <c r="F22" s="5" t="n">
        <v>533580</v>
      </c>
    </row>
    <row r="23">
      <c r="A23" s="4" t="inlineStr">
        <is>
          <t>Comprehensive income</t>
        </is>
      </c>
      <c r="B23" s="6" t="n">
        <v>539102</v>
      </c>
      <c r="C23" s="4" t="inlineStr">
        <is>
          <t xml:space="preserve"> </t>
        </is>
      </c>
      <c r="D23" s="4" t="inlineStr">
        <is>
          <t xml:space="preserve"> </t>
        </is>
      </c>
      <c r="E23" s="5" t="n">
        <v>3805</v>
      </c>
      <c r="F23" s="5" t="n">
        <v>535297</v>
      </c>
    </row>
    <row r="24">
      <c r="A24" s="4" t="inlineStr">
        <is>
          <t>Balance (in shares) at Dec. 31, 2023 | shares</t>
        </is>
      </c>
      <c r="B24" s="5" t="n">
        <v>169986477</v>
      </c>
      <c r="C24" s="5" t="n">
        <v>169986000</v>
      </c>
      <c r="D24" s="4" t="inlineStr">
        <is>
          <t xml:space="preserve"> </t>
        </is>
      </c>
      <c r="E24" s="4" t="inlineStr">
        <is>
          <t xml:space="preserve"> </t>
        </is>
      </c>
      <c r="F24" s="4" t="inlineStr">
        <is>
          <t xml:space="preserve"> </t>
        </is>
      </c>
    </row>
    <row r="25">
      <c r="A25" s="4" t="inlineStr">
        <is>
          <t>Balance at Dec. 31, 2023</t>
        </is>
      </c>
      <c r="B25" s="6" t="n">
        <v>1957457</v>
      </c>
      <c r="C25" s="6" t="n">
        <v>271213</v>
      </c>
      <c r="D25" s="5" t="n">
        <v>61363</v>
      </c>
      <c r="E25" s="5" t="n">
        <v>13650</v>
      </c>
      <c r="F25" s="5" t="n">
        <v>1611231</v>
      </c>
    </row>
    <row r="26">
      <c r="A26" s="3" t="inlineStr">
        <is>
          <t>Changes in equ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t>
        </is>
      </c>
      <c r="B27" s="5" t="n">
        <v>64376</v>
      </c>
      <c r="C27" s="4" t="inlineStr">
        <is>
          <t xml:space="preserve"> </t>
        </is>
      </c>
      <c r="D27" s="5" t="n">
        <v>64376</v>
      </c>
      <c r="E27" s="4" t="inlineStr">
        <is>
          <t xml:space="preserve"> </t>
        </is>
      </c>
      <c r="F27" s="4" t="inlineStr">
        <is>
          <t xml:space="preserve"> </t>
        </is>
      </c>
    </row>
    <row r="28">
      <c r="A28" s="4" t="inlineStr">
        <is>
          <t>Shares issued under employee share purchase plan (in shares) | shares</t>
        </is>
      </c>
      <c r="B28" s="4" t="inlineStr">
        <is>
          <t xml:space="preserve"> </t>
        </is>
      </c>
      <c r="C28" s="5" t="n">
        <v>43000</v>
      </c>
      <c r="D28" s="4" t="inlineStr">
        <is>
          <t xml:space="preserve"> </t>
        </is>
      </c>
      <c r="E28" s="4" t="inlineStr">
        <is>
          <t xml:space="preserve"> </t>
        </is>
      </c>
      <c r="F28" s="4" t="inlineStr">
        <is>
          <t xml:space="preserve"> </t>
        </is>
      </c>
    </row>
    <row r="29">
      <c r="A29" s="4" t="inlineStr">
        <is>
          <t>Shares issued under employee share purchase plan</t>
        </is>
      </c>
      <c r="B29" s="5" t="n">
        <v>1661</v>
      </c>
      <c r="C29" s="6" t="n">
        <v>1661</v>
      </c>
      <c r="D29" s="4" t="inlineStr">
        <is>
          <t xml:space="preserve"> </t>
        </is>
      </c>
      <c r="E29" s="4" t="inlineStr">
        <is>
          <t xml:space="preserve"> </t>
        </is>
      </c>
      <c r="F29" s="4" t="inlineStr">
        <is>
          <t xml:space="preserve"> </t>
        </is>
      </c>
    </row>
    <row r="30">
      <c r="A30" s="4" t="inlineStr">
        <is>
          <t>Shares issued pursuant to exercise of stock options (in shares) | shares</t>
        </is>
      </c>
      <c r="B30" s="4" t="inlineStr">
        <is>
          <t xml:space="preserve"> </t>
        </is>
      </c>
      <c r="C30" s="5" t="n">
        <v>184000</v>
      </c>
      <c r="D30" s="4" t="inlineStr">
        <is>
          <t xml:space="preserve"> </t>
        </is>
      </c>
      <c r="E30" s="4" t="inlineStr">
        <is>
          <t xml:space="preserve"> </t>
        </is>
      </c>
      <c r="F30" s="4" t="inlineStr">
        <is>
          <t xml:space="preserve"> </t>
        </is>
      </c>
    </row>
    <row r="31">
      <c r="A31" s="4" t="inlineStr">
        <is>
          <t>Shares issued pursuant to exercise of stock options</t>
        </is>
      </c>
      <c r="B31" s="5" t="n">
        <v>5357</v>
      </c>
      <c r="C31" s="6" t="n">
        <v>6304</v>
      </c>
      <c r="D31" s="5" t="n">
        <v>-947</v>
      </c>
      <c r="E31" s="4" t="inlineStr">
        <is>
          <t xml:space="preserve"> </t>
        </is>
      </c>
      <c r="F31" s="4" t="inlineStr">
        <is>
          <t xml:space="preserve"> </t>
        </is>
      </c>
    </row>
    <row r="32">
      <c r="A32" s="4" t="inlineStr">
        <is>
          <t>Shares issued or distributed pursuant to vesting of restricted share units (in shares) | shares</t>
        </is>
      </c>
      <c r="B32" s="4" t="inlineStr">
        <is>
          <t xml:space="preserve"> </t>
        </is>
      </c>
      <c r="C32" s="5" t="n">
        <v>658000</v>
      </c>
      <c r="D32" s="4" t="inlineStr">
        <is>
          <t xml:space="preserve"> </t>
        </is>
      </c>
      <c r="E32" s="4" t="inlineStr">
        <is>
          <t xml:space="preserve"> </t>
        </is>
      </c>
      <c r="F32" s="4" t="inlineStr">
        <is>
          <t xml:space="preserve"> </t>
        </is>
      </c>
    </row>
    <row r="33">
      <c r="A33" s="4" t="inlineStr">
        <is>
          <t>Shares issued or distributed pursuant to vesting of restricted share units and SARs</t>
        </is>
      </c>
      <c r="B33" s="6" t="n">
        <v>-19202</v>
      </c>
      <c r="C33" s="6" t="n">
        <v>20237</v>
      </c>
      <c r="D33" s="5" t="n">
        <v>-39439</v>
      </c>
      <c r="E33" s="4" t="inlineStr">
        <is>
          <t xml:space="preserve"> </t>
        </is>
      </c>
      <c r="F33" s="4" t="inlineStr">
        <is>
          <t xml:space="preserve"> </t>
        </is>
      </c>
    </row>
    <row r="34">
      <c r="A34" s="4" t="inlineStr">
        <is>
          <t>Shares repurchased for cancellation (note 13(d)) (in shares) | shares</t>
        </is>
      </c>
      <c r="B34" s="5" t="n">
        <v>-17735095</v>
      </c>
      <c r="C34" s="5" t="n">
        <v>-17735000</v>
      </c>
      <c r="D34" s="4" t="inlineStr">
        <is>
          <t xml:space="preserve"> </t>
        </is>
      </c>
      <c r="E34" s="4" t="inlineStr">
        <is>
          <t xml:space="preserve"> </t>
        </is>
      </c>
      <c r="F34" s="4" t="inlineStr">
        <is>
          <t xml:space="preserve"> </t>
        </is>
      </c>
    </row>
    <row r="35">
      <c r="A35" s="4" t="inlineStr">
        <is>
          <t>Shares repurchased for cancellation (note 13(d))</t>
        </is>
      </c>
      <c r="B35" s="6" t="n">
        <v>-761499</v>
      </c>
      <c r="C35" s="6" t="n">
        <v>-29670</v>
      </c>
      <c r="D35" s="4" t="inlineStr">
        <is>
          <t xml:space="preserve"> </t>
        </is>
      </c>
      <c r="E35" s="4" t="inlineStr">
        <is>
          <t xml:space="preserve"> </t>
        </is>
      </c>
      <c r="F35" s="5" t="n">
        <v>-731829</v>
      </c>
    </row>
    <row r="36">
      <c r="A36" s="4" t="inlineStr">
        <is>
          <t>Share repurchases for settlement of non-Treasury RSUs (note 13(e)) (in shares) | shares</t>
        </is>
      </c>
      <c r="B36" s="4" t="inlineStr">
        <is>
          <t xml:space="preserve"> </t>
        </is>
      </c>
      <c r="C36" s="5" t="n">
        <v>-725000</v>
      </c>
      <c r="D36" s="4" t="inlineStr">
        <is>
          <t xml:space="preserve"> </t>
        </is>
      </c>
      <c r="E36" s="4" t="inlineStr">
        <is>
          <t xml:space="preserve"> </t>
        </is>
      </c>
      <c r="F36" s="4" t="inlineStr">
        <is>
          <t xml:space="preserve"> </t>
        </is>
      </c>
    </row>
    <row r="37">
      <c r="A37" s="4" t="inlineStr">
        <is>
          <t>Share repurchases for settlement of non-Treasury RSUs (note 13(e))</t>
        </is>
      </c>
      <c r="B37" s="5" t="n">
        <v>-27693</v>
      </c>
      <c r="C37" s="6" t="n">
        <v>-1188</v>
      </c>
      <c r="D37" s="4" t="inlineStr">
        <is>
          <t xml:space="preserve"> </t>
        </is>
      </c>
      <c r="E37" s="4" t="inlineStr">
        <is>
          <t xml:space="preserve"> </t>
        </is>
      </c>
      <c r="F37" s="5" t="n">
        <v>-26505</v>
      </c>
    </row>
    <row r="38">
      <c r="A38" s="4" t="inlineStr">
        <is>
          <t>Change from equity-settled to cash-settled arising from change in settlement</t>
        </is>
      </c>
      <c r="B38" s="5" t="n">
        <v>-15396</v>
      </c>
      <c r="C38" s="4" t="inlineStr">
        <is>
          <t xml:space="preserve"> </t>
        </is>
      </c>
      <c r="D38" s="5" t="n">
        <v>-15396</v>
      </c>
      <c r="E38" s="4" t="inlineStr">
        <is>
          <t xml:space="preserve"> </t>
        </is>
      </c>
      <c r="F38" s="4" t="inlineStr">
        <is>
          <t xml:space="preserve"> </t>
        </is>
      </c>
    </row>
    <row r="39">
      <c r="A39" s="4" t="inlineStr">
        <is>
          <t>Payout of employee portion of deferred compensation</t>
        </is>
      </c>
      <c r="B39" s="5" t="n">
        <v>-1312</v>
      </c>
      <c r="C39" s="4" t="inlineStr">
        <is>
          <t xml:space="preserve"> </t>
        </is>
      </c>
      <c r="D39" s="5" t="n">
        <v>-1312</v>
      </c>
      <c r="E39" s="4" t="inlineStr">
        <is>
          <t xml:space="preserve"> </t>
        </is>
      </c>
      <c r="F39" s="4" t="inlineStr">
        <is>
          <t xml:space="preserve"> </t>
        </is>
      </c>
    </row>
    <row r="40">
      <c r="A40" s="4" t="inlineStr">
        <is>
          <t>Dividends declared</t>
        </is>
      </c>
      <c r="B40" s="5" t="n">
        <v>-133469</v>
      </c>
      <c r="C40" s="4" t="inlineStr">
        <is>
          <t xml:space="preserve"> </t>
        </is>
      </c>
      <c r="D40" s="5" t="n">
        <v>1275</v>
      </c>
      <c r="E40" s="4" t="inlineStr">
        <is>
          <t xml:space="preserve"> </t>
        </is>
      </c>
      <c r="F40" s="5" t="n">
        <v>-134744</v>
      </c>
    </row>
    <row r="41">
      <c r="A41" s="4" t="inlineStr">
        <is>
          <t>Transactions with shareholders of the Company recognized directly in equity (in shares) | shares</t>
        </is>
      </c>
      <c r="B41" s="4" t="inlineStr">
        <is>
          <t xml:space="preserve"> </t>
        </is>
      </c>
      <c r="C41" s="5" t="n">
        <v>-17575000</v>
      </c>
      <c r="D41" s="4" t="inlineStr">
        <is>
          <t xml:space="preserve"> </t>
        </is>
      </c>
      <c r="E41" s="4" t="inlineStr">
        <is>
          <t xml:space="preserve"> </t>
        </is>
      </c>
      <c r="F41" s="4" t="inlineStr">
        <is>
          <t xml:space="preserve"> </t>
        </is>
      </c>
    </row>
    <row r="42">
      <c r="A42" s="4" t="inlineStr">
        <is>
          <t>Transactions with shareholders of the Company recognized directly in equity</t>
        </is>
      </c>
      <c r="B42" s="5" t="n">
        <v>-887177</v>
      </c>
      <c r="C42" s="6" t="n">
        <v>-2656</v>
      </c>
      <c r="D42" s="5" t="n">
        <v>8557</v>
      </c>
      <c r="E42" s="4" t="inlineStr">
        <is>
          <t xml:space="preserve"> </t>
        </is>
      </c>
      <c r="F42" s="5" t="n">
        <v>-893078</v>
      </c>
    </row>
    <row r="43">
      <c r="A43" s="4" t="inlineStr">
        <is>
          <t>Cash flow hedges (note 14(d))</t>
        </is>
      </c>
      <c r="B43" s="5" t="n">
        <v>-13677</v>
      </c>
      <c r="C43" s="4" t="inlineStr">
        <is>
          <t xml:space="preserve"> </t>
        </is>
      </c>
      <c r="D43" s="4" t="inlineStr">
        <is>
          <t xml:space="preserve"> </t>
        </is>
      </c>
      <c r="E43" s="5" t="n">
        <v>-13677</v>
      </c>
      <c r="F43" s="4" t="inlineStr">
        <is>
          <t xml:space="preserve"> </t>
        </is>
      </c>
    </row>
    <row r="44">
      <c r="A44" s="4" t="inlineStr">
        <is>
          <t>Actuarial (loss) gain on employee benefit obligations (note 12(a))</t>
        </is>
      </c>
      <c r="B44" s="5" t="n">
        <v>-817</v>
      </c>
      <c r="C44" s="4" t="inlineStr">
        <is>
          <t xml:space="preserve"> </t>
        </is>
      </c>
      <c r="D44" s="4" t="inlineStr">
        <is>
          <t xml:space="preserve"> </t>
        </is>
      </c>
      <c r="E44" s="4" t="inlineStr">
        <is>
          <t xml:space="preserve"> </t>
        </is>
      </c>
      <c r="F44" s="5" t="n">
        <v>-817</v>
      </c>
    </row>
    <row r="45">
      <c r="A45" s="4" t="inlineStr">
        <is>
          <t>Net earnings</t>
        </is>
      </c>
      <c r="B45" s="5" t="n">
        <v>400865</v>
      </c>
      <c r="C45" s="4" t="inlineStr">
        <is>
          <t xml:space="preserve"> </t>
        </is>
      </c>
      <c r="D45" s="4" t="inlineStr">
        <is>
          <t xml:space="preserve"> </t>
        </is>
      </c>
      <c r="E45" s="4" t="inlineStr">
        <is>
          <t xml:space="preserve"> </t>
        </is>
      </c>
      <c r="F45" s="5" t="n">
        <v>400865</v>
      </c>
    </row>
    <row r="46">
      <c r="A46" s="4" t="inlineStr">
        <is>
          <t>Comprehensive income</t>
        </is>
      </c>
      <c r="B46" s="6" t="n">
        <v>386371</v>
      </c>
      <c r="C46" s="4" t="inlineStr">
        <is>
          <t xml:space="preserve"> </t>
        </is>
      </c>
      <c r="D46" s="4" t="inlineStr">
        <is>
          <t xml:space="preserve"> </t>
        </is>
      </c>
      <c r="E46" s="5" t="n">
        <v>-13677</v>
      </c>
      <c r="F46" s="5" t="n">
        <v>400048</v>
      </c>
    </row>
    <row r="47">
      <c r="A47" s="4" t="inlineStr">
        <is>
          <t>Balance (in shares) at Dec. 29, 2024 | shares</t>
        </is>
      </c>
      <c r="B47" s="5" t="n">
        <v>152410994</v>
      </c>
      <c r="C47" s="5" t="n">
        <v>152411000</v>
      </c>
      <c r="D47" s="4" t="inlineStr">
        <is>
          <t xml:space="preserve"> </t>
        </is>
      </c>
      <c r="E47" s="4" t="inlineStr">
        <is>
          <t xml:space="preserve"> </t>
        </is>
      </c>
      <c r="F47" s="4" t="inlineStr">
        <is>
          <t xml:space="preserve"> </t>
        </is>
      </c>
    </row>
    <row r="48">
      <c r="A48" s="4" t="inlineStr">
        <is>
          <t>Balance at Dec. 29, 2024</t>
        </is>
      </c>
      <c r="B48" s="6" t="n">
        <v>1456651</v>
      </c>
      <c r="C48" s="6" t="n">
        <v>268557</v>
      </c>
      <c r="D48" s="6" t="n">
        <v>69920</v>
      </c>
      <c r="E48" s="6" t="n">
        <v>-27</v>
      </c>
      <c r="F48" s="6" t="n">
        <v>1118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RECIATION AND AMORTIZATION (Tables)</t>
        </is>
      </c>
      <c r="B1" s="2" t="inlineStr">
        <is>
          <t>12 Months Ended</t>
        </is>
      </c>
    </row>
    <row r="2">
      <c r="B2" s="2" t="inlineStr">
        <is>
          <t>Dec. 29, 2024</t>
        </is>
      </c>
    </row>
    <row r="3">
      <c r="A3" s="3" t="inlineStr">
        <is>
          <t>Depreciation and amortisation expense [abstract]</t>
        </is>
      </c>
      <c r="B3" s="4" t="inlineStr">
        <is>
          <t xml:space="preserve"> </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Land Buildings and improvements Manufacturing equipment Other equipment Assets not yet utilized in operations Total 2024 Cost Balance, December 31, 2023 $ 129,569 $ 601,486 $ 1,313,960 $ 172,228 $ 185,251 $ 2,402,494 Additions 238 24,652 55,770 8,065 53,764 142,489 Transfers — 73,707 103,684 3,910 (181,301) — Disposals (1) (899) (49,319) (35,091) (9,095) — (94,404) Balance, December 29, 2024 $ 128,908 $ 650,526 $ 1,438,323 $ 175,108 $ 57,714 $ 2,450,579 Accumulated depreciation Balance, December 31, 2023 $ — $ 283,325 $ 806,086 $ 138,568 $ — $ 1,227,979 Depreciation (note 20) — 26,620 72,996 11,516 — 111,132 Disposals (1) — (23,785) (28,897) (9,090) — (61,772) Balance, December 29, 2024 $ — $ 286,160 $ 850,185 $ 140,994 $ — $ 1,277,339 Carrying amount, December 29, 2024 $ 128,908 $ 364,366 $ 588,138 $ 34,114 $ 57,714 $ 1,173,240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0) — 23,493 66,694 10,974 — 101,161 Disposals (1) — (3,551) (16,925) (13,500) — (33,976) Balance, December 31, 2023 $ — $ 283,325 $ 806,086 $ 138,568 $ — $ 1,227,979 Carrying amount, December 31, 2023 $ 129,569 $ 318,161 $ 507,874 $ 33,660 $ 185,251 $ 1,174,515 (1) Disposals include the write-off of certain equipment relating to facility closures. See note 17 "Restructuring and acquisition-related costs" for additional information. 2024 2023 Depreciation of property, plant and equipment (note 8) $ 111,132 $ 101,161 Depreciation of right-of-use assets (note 9) 14,128 13,356 Adjustment for the variation of depreciation included in inventories at the beginning and end of the year (298) (6,716) Amortization of intangible assets, excluding software (note 10) 8,104 8,275 Amortization of software (note 10) 5,136 5,568 Depreciation and amortization included in net earnings $ 138,202 $ 121,644 </t>
        </is>
      </c>
    </row>
    <row r="5">
      <c r="A5" s="4" t="inlineStr">
        <is>
          <t>Disclosure of detailed information about intangible assets</t>
        </is>
      </c>
      <c r="B5"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4 Customer contracts and customer relationships Trademarks License agreements Computer software Non-compete agreements Total Cost Balance, December 31, 2023 $ 224,489 $ 226,172 $ 70,450 $ 73,900 $ — $ 595,011 Additions — — — 5,153 — 5,153 Disposals — — — (2,740) — (2,740) Balance, December 29, 2024 $ 224,489 $ 226,172 $ 70,450 $ 76,313 $ — $ 597,424 Accumulated amortization Balance, December 31, 2023 $ 183,251 $ 22,480 $ 70,040 $ 57,821 $ — $ 333,592 Amortization (note 20) 7,694 — 410 5,136 — 13,240 Disposals — — — (2,727) — (2,727) Balance, December 29, 2024 $ 190,945 $ 22,480 $ 70,450 $ 60,230 $ — $ 344,105 Carrying amount, December 29, 2024 $ 33,544 $ 203,692 $ — $ 16,083 $ — $ 253,319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0) 6,633 — 1,642 5,568 — 13,843 Disposals — — — (1,215) (1,790) (3,005) Impairment reversal (7,803) (32,967) — — — (40,770) Balance, December 31, 2023 $ 183,251 $ 22,480 $ 70,040 $ 57,821 $ — $ 333,592 Carrying amount, December 31, 2023 $ 41,238 $ 203,692 $ 410 $ 16,079 $ — $ 261,419 2024 2023 Depreciation of property, plant and equipment (note 8) $ 111,132 $ 101,161 Depreciation of right-of-use assets (note 9) 14,128 13,356 Adjustment for the variation of depreciation included in inventories at the beginning and end of the year (298) (6,716) Amortization of intangible assets, excluding software (note 10) 8,104 8,275 Amortization of software (note 10) 5,136 5,568 Depreciation and amortization included in net earnings $ 138,202 $ 121,6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 (Tables)</t>
        </is>
      </c>
      <c r="B1" s="2" t="inlineStr">
        <is>
          <t>12 Months Ended</t>
        </is>
      </c>
    </row>
    <row r="2">
      <c r="B2" s="2" t="inlineStr">
        <is>
          <t>Dec. 29, 2024</t>
        </is>
      </c>
    </row>
    <row r="3">
      <c r="A3" s="3" t="inlineStr">
        <is>
          <t>Cash flow statement [Abstract]</t>
        </is>
      </c>
      <c r="B3" s="4" t="inlineStr">
        <is>
          <t xml:space="preserve"> </t>
        </is>
      </c>
    </row>
    <row r="4">
      <c r="A4" s="4" t="inlineStr">
        <is>
          <t>Disclosure of detailed information about adjustments to reconcile profit (loss) explanatory</t>
        </is>
      </c>
      <c r="B4" s="4" t="inlineStr">
        <is>
          <t>Adjustments to reconcile net earnings to cash flows from operating activities - other items: 2024 2023 Unrealized net loss (gain) on foreign exchange and financial derivatives $ 23 $ (484) Timing differences between settlement of financial derivatives and transfer of deferred gains and losses in accumulated OCI to inventory and net earnings (6,095) 6,250 Other non-current assets (17,681) (11,787) Other non-current liabilities 1,357 (8,021) $ (22,396) $ (14,042)</t>
        </is>
      </c>
    </row>
    <row r="5">
      <c r="A5" s="4" t="inlineStr">
        <is>
          <t>Disclosure of detailed information about variations in non-cash transactions explanatory</t>
        </is>
      </c>
      <c r="B5" s="4" t="inlineStr">
        <is>
          <t xml:space="preserve">Variations in non-cash transactions: 2024 2023 Net additions to property, plant and equipment and intangible assets included in accounts payable and accrued liabilities $ (2,894) $ (7,775) Proceeds on disposal of property, plant and equipment and computer software included in other current assets (176) (446) Amounts payable relating to taxes on share repurchases included in accounts payable and accrued liabilities 14,904 — Reclass from accounts payable and accrued liabilities to contributed surplus pursuant to change in settlement of restricted share units (2,384) — Amounts payable relating to non-Treasury RSUs to be settled in cash included in accounts payable and accrued liabilities 2,384 — Additions to right-of-use assets included in lease obligations 33,794 16,717 Shares repurchases for cancellation included in accounts payable and accrued liabilities (9,014) 9,951 Non-cash ascribed value credited to share capital from shares issued or distributed pursuant to vesting of restricted share units and exercise of stock options 21,184 29,247 Deferred compensation credited to contributed surplus 1,312 (2,075) Non-cash ascribed value credited to contributed surplus for dividends attributed to restricted share units 1,275 1,712 </t>
        </is>
      </c>
    </row>
    <row r="6">
      <c r="A6" s="4" t="inlineStr">
        <is>
          <t>Changes in non-cash working capital balances</t>
        </is>
      </c>
      <c r="B6" s="4" t="inlineStr">
        <is>
          <t>Changes in working capital balances: 2024 2023 Trade accounts receivable $ (134,372) $ (161,893) Income taxes 27,588 (4,841) Inventories (20,823) 143,215 Prepaid expenses, deposits and other current assets (11,435) (1,956) Accounts payable and accrued liabilities 73,121 (58,993) $ (65,921) $ (84,4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29, 2024</t>
        </is>
      </c>
    </row>
    <row r="3">
      <c r="A3" s="3" t="inlineStr">
        <is>
          <t>Related Party [Abstract]</t>
        </is>
      </c>
      <c r="B3" s="4" t="inlineStr">
        <is>
          <t xml:space="preserve"> </t>
        </is>
      </c>
    </row>
    <row r="4">
      <c r="A4" s="4" t="inlineStr">
        <is>
          <t>Disclosure of transactions between related parties</t>
        </is>
      </c>
      <c r="B4" s="4" t="inlineStr">
        <is>
          <t xml:space="preserve">The amount for compensation expense recognized in net earnings for key management personnel, was as follows: 2024 2023 Short-term employee benefits (1) $ 10,964 $ 5,950 Post-employment benefits 209 199 Termination benefits (2) (487) 4,431 Share-based payments (1) 53,577 18,376 $ 64,263 $ 28,956 (1) As a result of the termination and subsequent reinstatement of the employment of Mr. Glenn J. Chamandy as President and Chief Executive Officer (CEO) and Director of the Company, short-term employee benefits for fiscal 2024 include $1.7 million for short-term incentive plan benefits, and share-based payments include $17.0 million in stock-based compensation expense adjustments for reinstated share-based awards (for which a reversal of compensation expense of approximately $6 million was recorded in the fourth quarter of fiscal 2023 and presented in "termination benefits"). (2) Fiscal 2024 includes $9.3 million of severance to outgoing executives (see note 16(g)), more than offset by the reversal of $9.8 million in severance benefits which had been accrued in the fourth quarter of 2023. Fiscal 2023 includes a net charge of $4.4 million which resulted from the termination of the employment of Mr. Glenn J. Chamandy as President and Chief Executive Officer (CEO) and Director of the Company, The amounts included in accounts payable and accrued liabilities for share-based compensation awards to key management personnel were as follows: December 29, 2024 December 31, 2023 DSUs 1 $ 18,687 $ 13,5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Dec. 29, 2024</t>
        </is>
      </c>
    </row>
    <row r="3">
      <c r="A3" s="3" t="inlineStr">
        <is>
          <t>Disclosure of disaggregation of revenue from contracts with customers [abstract]</t>
        </is>
      </c>
      <c r="B3" s="4" t="inlineStr">
        <is>
          <t xml:space="preserve"> </t>
        </is>
      </c>
    </row>
    <row r="4">
      <c r="A4" s="4" t="inlineStr">
        <is>
          <t>Disclosure of disaggregation of revenue from contracts with customers</t>
        </is>
      </c>
      <c r="B4" s="4" t="inlineStr">
        <is>
          <t xml:space="preserve">Net sales by major product group were as follows: 2024 2023 Activewear $ 2,831,078 $ 2,667,958 Hosiery and underwear 439,512 527,953 $ 3,270,590 $ 3,195,911 Net sales were derived from customers located in the following geographic areas: 2024 2023 United States $ 2,911,014 $ 2,858,120 Canada 107,580 112,426 International 251,996 225,365 $ 3,270,590 $ 3,195,9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NTITY-WIDE DISCLOSURES ENTITY-WIDE DISCLOSURES (Tables)</t>
        </is>
      </c>
      <c r="B1" s="2" t="inlineStr">
        <is>
          <t>12 Months Ended</t>
        </is>
      </c>
    </row>
    <row r="2">
      <c r="B2" s="2" t="inlineStr">
        <is>
          <t>Dec. 29, 2024</t>
        </is>
      </c>
    </row>
    <row r="3">
      <c r="A3" s="3" t="inlineStr">
        <is>
          <t>Entity-wide disclosures [Abstract]</t>
        </is>
      </c>
      <c r="B3" s="4" t="inlineStr">
        <is>
          <t xml:space="preserve"> </t>
        </is>
      </c>
    </row>
    <row r="4">
      <c r="A4" s="4" t="inlineStr">
        <is>
          <t>Disclosure of geographical areas</t>
        </is>
      </c>
      <c r="B4" s="4" t="inlineStr">
        <is>
          <t xml:space="preserve">Property, plant and equipment, right-of-use-assets, intangible assets, and goodwill, are allocated to geographic areas as follows: December 29, 2024 December 31, 2023 United States $ 542,322 $ 542,005 Canada 57,713 60,519 Honduras 333,390 350,003 Caribbean 475,011 484,373 Asia-Pacific 349,627 320,142 Other 35,741 32,016 $ 1,793,804 $ 1,789,058 </t>
        </is>
      </c>
    </row>
    <row r="5">
      <c r="A5" s="4" t="inlineStr">
        <is>
          <t>Disclosure of major customers</t>
        </is>
      </c>
      <c r="B5" s="4" t="inlineStr">
        <is>
          <t>Customers accounting for at least 10% of total net sales for the fiscal years ended December 29, 2024 and December 31, 2023 were as follows: 2024 2023 Customer A 26.8 % 22.4 % Customer B 12.4 % 16.3 % As noted in note 25 of these consolidated financial statements, the Company's two largest wholesale distributor customers (Customer A and B) closed a transaction combining their businesses. The Company manages its business on the basis of one reportable operating seg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RISK MANAGEMENT - Narrative (Details)</t>
        </is>
      </c>
      <c r="B1" s="2" t="inlineStr">
        <is>
          <t>12 Months Ended</t>
        </is>
      </c>
    </row>
    <row r="2">
      <c r="B2" s="2" t="inlineStr">
        <is>
          <t>Dec. 29, 2024 USD ($) $ / lb</t>
        </is>
      </c>
      <c r="C2" s="2" t="inlineStr">
        <is>
          <t>Dec. 31, 2023 USD ($)</t>
        </is>
      </c>
    </row>
    <row r="3">
      <c r="A3" s="3" t="inlineStr">
        <is>
          <t>Disclosure of nature and extent of risks arising from financial instruments [line items]</t>
        </is>
      </c>
      <c r="B3" s="4" t="inlineStr">
        <is>
          <t xml:space="preserve"> </t>
        </is>
      </c>
      <c r="C3" s="4" t="inlineStr">
        <is>
          <t xml:space="preserve"> </t>
        </is>
      </c>
    </row>
    <row r="4">
      <c r="A4" s="4" t="inlineStr">
        <is>
          <t>Receivables purchase agreement, maximum of sale of accounts receivables</t>
        </is>
      </c>
      <c r="B4" s="6" t="n">
        <v>400000000</v>
      </c>
      <c r="C4" s="4" t="inlineStr">
        <is>
          <t xml:space="preserve"> </t>
        </is>
      </c>
    </row>
    <row r="5">
      <c r="A5" s="4" t="inlineStr">
        <is>
          <t>Sensitivity analysis for types of market risk, reasonably possible change in risk variable, per unit | $ / lb</t>
        </is>
      </c>
      <c r="B5" s="8" t="n">
        <v>0.01</v>
      </c>
      <c r="C5" s="4" t="inlineStr">
        <is>
          <t xml:space="preserve"> </t>
        </is>
      </c>
    </row>
    <row r="6">
      <c r="A6" s="4" t="inlineStr">
        <is>
          <t>SSensitivity analysis for types of market risk, reasonably possible change in risk variable, impact on material costs</t>
        </is>
      </c>
      <c r="B6" s="6" t="n">
        <v>6000000</v>
      </c>
      <c r="C6" s="4" t="inlineStr">
        <is>
          <t xml:space="preserve"> </t>
        </is>
      </c>
    </row>
    <row r="7">
      <c r="A7" s="4" t="inlineStr">
        <is>
          <t>Long-term debt (note 11)</t>
        </is>
      </c>
      <c r="B7" s="6" t="n">
        <v>1235870000</v>
      </c>
      <c r="C7" s="6" t="n">
        <v>685000000</v>
      </c>
    </row>
    <row r="8">
      <c r="A8" s="4" t="inlineStr">
        <is>
          <t>Sensitivity analysis for types of market risk, reasonably possible change in risk variable, percent</t>
        </is>
      </c>
      <c r="B8" s="9" t="n">
        <v>0.5</v>
      </c>
      <c r="C8" s="4" t="inlineStr">
        <is>
          <t xml:space="preserve"> </t>
        </is>
      </c>
    </row>
    <row r="9">
      <c r="A9" s="4" t="inlineStr">
        <is>
          <t>Sensitivity analysis for types of market risk, reasonably possible change in risk variable, impact on earnings</t>
        </is>
      </c>
      <c r="B9" s="6" t="n">
        <v>-3800000</v>
      </c>
      <c r="C9" s="4" t="inlineStr">
        <is>
          <t xml:space="preserve"> </t>
        </is>
      </c>
    </row>
    <row r="10">
      <c r="A10" s="4" t="inlineStr">
        <is>
          <t>Products made of cotton or cotton blend</t>
        </is>
      </c>
      <c r="B10" s="5" t="n">
        <v>1</v>
      </c>
      <c r="C10" s="4" t="inlineStr">
        <is>
          <t xml:space="preserve"> </t>
        </is>
      </c>
    </row>
    <row r="11">
      <c r="A11" s="4" t="inlineStr">
        <is>
          <t>Term Loan, Interest At Variable U.S. LIBOR-based Interest Rate Plus A Spread Ranging From 1% to 3% Due April 2025</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Long-term debt (note 11)</t>
        </is>
      </c>
      <c r="B13" s="6" t="n">
        <v>300000000</v>
      </c>
      <c r="C13" s="4" t="inlineStr">
        <is>
          <t xml:space="preserve"> </t>
        </is>
      </c>
    </row>
    <row r="14">
      <c r="A14" s="4" t="inlineStr">
        <is>
          <t>Revolving Long-Term Bank Credit Facility</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Long-term debt (note 11)</t>
        </is>
      </c>
      <c r="B16" s="5" t="n">
        <v>1000000000</v>
      </c>
      <c r="C16" s="4" t="inlineStr">
        <is>
          <t xml:space="preserve"> </t>
        </is>
      </c>
    </row>
    <row r="17">
      <c r="A17" s="4" t="inlineStr">
        <is>
          <t>Unsecured Notes Payable</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Long-term debt (note 11)</t>
        </is>
      </c>
      <c r="B19" s="6" t="n">
        <v>50000000</v>
      </c>
      <c r="C19" s="4" t="inlineStr">
        <is>
          <t xml:space="preserve"> </t>
        </is>
      </c>
    </row>
    <row r="20">
      <c r="A20" s="4" t="inlineStr">
        <is>
          <t>Debtor Concentration Risk | Ten Largest Trade Debtors | Accounts Receivable Benchmark</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Concentration risk, percentage</t>
        </is>
      </c>
      <c r="B22" s="9" t="n">
        <v>0.87</v>
      </c>
      <c r="C22" s="9" t="n">
        <v>0.8100000000000001</v>
      </c>
    </row>
    <row r="23">
      <c r="A23" s="4" t="inlineStr">
        <is>
          <t>Interest rate risk | Cash flow hedg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Notional amount</t>
        </is>
      </c>
      <c r="B25" s="6" t="n">
        <v>200000000</v>
      </c>
      <c r="C25" s="4" t="inlineStr">
        <is>
          <t xml:space="preserve"> </t>
        </is>
      </c>
    </row>
    <row r="26">
      <c r="A26" s="4" t="inlineStr">
        <is>
          <t>Interest rate risk | Term Loan, Interest At Variable U.S. LIBOR-based Interest Rate Plus A Spread Ranging From 1% to 3% Due April 2025 | Cash flow hed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Notional amount</t>
        </is>
      </c>
      <c r="B28" s="6" t="n">
        <v>100000000</v>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RISK MANAGEMENT - Exposure To Credit Risk By Geographic Area (Details) $ in Thousands, € in Millions, ৳ in Millions, ¥ in Millions, £ in Millions, $ in Millions, $ in Millions, $ in Millions</t>
        </is>
      </c>
      <c r="B1" s="2" t="inlineStr">
        <is>
          <t>Dec. 29, 2024 USD ($)</t>
        </is>
      </c>
      <c r="C1" s="2" t="inlineStr">
        <is>
          <t>Dec. 29, 2024 CAD ($)</t>
        </is>
      </c>
      <c r="D1" s="2" t="inlineStr">
        <is>
          <t>Dec. 29, 2024 GBP (£)</t>
        </is>
      </c>
      <c r="E1" s="2" t="inlineStr">
        <is>
          <t>Dec. 29, 2024 EUR (€)</t>
        </is>
      </c>
      <c r="F1" s="2" t="inlineStr">
        <is>
          <t>Dec. 29, 2024 AUD ($)</t>
        </is>
      </c>
      <c r="G1" s="2" t="inlineStr">
        <is>
          <t>Dec. 29, 2024 MXN ($)</t>
        </is>
      </c>
      <c r="H1" s="2" t="inlineStr">
        <is>
          <t>Dec. 29, 2024 CNY (¥)</t>
        </is>
      </c>
      <c r="I1" s="2" t="inlineStr">
        <is>
          <t>Dec. 29, 2024 BDT (৳)</t>
        </is>
      </c>
      <c r="J1" s="2" t="inlineStr">
        <is>
          <t>Dec. 31, 2023 USD ($)</t>
        </is>
      </c>
    </row>
    <row r="2">
      <c r="A2" s="3" t="inlineStr">
        <is>
          <t>Disclosure Of Trade Receiv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ade accounts receivable</t>
        </is>
      </c>
      <c r="B3" s="6" t="n">
        <v>5534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23663</v>
      </c>
    </row>
    <row r="4">
      <c r="A4" s="4" t="inlineStr">
        <is>
          <t>Allowance for expected credit losses</t>
        </is>
      </c>
      <c r="B4" s="5" t="n">
        <v>-110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165</v>
      </c>
    </row>
    <row r="5">
      <c r="A5" s="4" t="inlineStr">
        <is>
          <t>Trade accounts receivable (note 6)</t>
        </is>
      </c>
      <c r="B5" s="5" t="n">
        <v>542359</v>
      </c>
      <c r="C5" s="10" t="n">
        <v>27.7</v>
      </c>
      <c r="D5" s="11" t="n">
        <v>0</v>
      </c>
      <c r="E5" s="12" t="n">
        <v>24.6</v>
      </c>
      <c r="F5" s="10" t="n">
        <v>3.5</v>
      </c>
      <c r="G5" s="10" t="n">
        <v>5.6</v>
      </c>
      <c r="H5" s="13" t="n">
        <v>0.4</v>
      </c>
      <c r="I5" s="14" t="n">
        <v>0</v>
      </c>
      <c r="J5" s="5" t="n">
        <v>412498</v>
      </c>
    </row>
    <row r="6">
      <c r="A6" s="4" t="inlineStr">
        <is>
          <t>Not pas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rade Receiva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de accounts receivable</t>
        </is>
      </c>
      <c r="B8" s="5" t="n">
        <v>5243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99317</v>
      </c>
    </row>
    <row r="9">
      <c r="A9" s="4" t="inlineStr">
        <is>
          <t>Past due 0-30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rade Receivabl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e accounts receivable</t>
        </is>
      </c>
      <c r="B11" s="5" t="n">
        <v>147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321</v>
      </c>
    </row>
    <row r="12">
      <c r="A12" s="4" t="inlineStr">
        <is>
          <t>Past due 31-60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de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accounts receivable</t>
        </is>
      </c>
      <c r="B14" s="5" t="n">
        <v>70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150</v>
      </c>
    </row>
    <row r="15">
      <c r="A15" s="4" t="inlineStr">
        <is>
          <t>Past due 61-120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rade Receiv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de accounts receivable</t>
        </is>
      </c>
      <c r="B17" s="5" t="n">
        <v>33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47</v>
      </c>
    </row>
    <row r="18">
      <c r="A18" s="4" t="inlineStr">
        <is>
          <t>Past due over 121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rade Receiv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de accounts receivable</t>
        </is>
      </c>
      <c r="B20" s="5" t="n">
        <v>38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28</v>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rade Receivabl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e accounts receivable (note 6)</t>
        </is>
      </c>
      <c r="B23" s="5" t="n">
        <v>463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5521</v>
      </c>
    </row>
    <row r="24">
      <c r="A24" s="4" t="inlineStr">
        <is>
          <t>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Trade Receivabl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de accounts receivable (note 6)</t>
        </is>
      </c>
      <c r="B26" s="5" t="n">
        <v>292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672</v>
      </c>
    </row>
    <row r="27">
      <c r="A27" s="4" t="inlineStr">
        <is>
          <t>Europe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rade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de accounts receivable (note 6)</t>
        </is>
      </c>
      <c r="B29" s="6" t="n">
        <v>501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73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Maturity Analysis (Details) $ in Millions</t>
        </is>
      </c>
      <c r="B1" s="2" t="inlineStr">
        <is>
          <t>Dec. 29, 2024 USD ($)</t>
        </is>
      </c>
    </row>
    <row r="2">
      <c r="A2" s="3" t="inlineStr">
        <is>
          <t>Disclosure Of Trade Receivables [Line Items]</t>
        </is>
      </c>
      <c r="B2" s="4" t="inlineStr">
        <is>
          <t xml:space="preserve"> </t>
        </is>
      </c>
    </row>
    <row r="3">
      <c r="A3" s="4" t="inlineStr">
        <is>
          <t>Financial liabilities, carrying value</t>
        </is>
      </c>
      <c r="B3" s="10" t="n">
        <v>2143.4</v>
      </c>
    </row>
    <row r="4">
      <c r="A4" s="4" t="inlineStr">
        <is>
          <t>Financial liabilities at amortised cost</t>
        </is>
      </c>
      <c r="B4" s="15" t="n">
        <v>2684.3</v>
      </c>
    </row>
    <row r="5">
      <c r="A5" s="4" t="inlineStr">
        <is>
          <t>Less than one year</t>
        </is>
      </c>
      <c r="B5" s="4" t="inlineStr">
        <is>
          <t xml:space="preserve"> </t>
        </is>
      </c>
    </row>
    <row r="6">
      <c r="A6" s="3" t="inlineStr">
        <is>
          <t>Disclosure Of Trade Receivables [Line Items]</t>
        </is>
      </c>
      <c r="B6" s="4" t="inlineStr">
        <is>
          <t xml:space="preserve"> </t>
        </is>
      </c>
    </row>
    <row r="7">
      <c r="A7" s="4" t="inlineStr">
        <is>
          <t>Financial liabilities at amortised cost</t>
        </is>
      </c>
      <c r="B7" s="15" t="n">
        <v>1140.6</v>
      </c>
    </row>
    <row r="8">
      <c r="A8" s="4" t="inlineStr">
        <is>
          <t>Later than one year and not later than three years [member]</t>
        </is>
      </c>
      <c r="B8" s="4" t="inlineStr">
        <is>
          <t xml:space="preserve"> </t>
        </is>
      </c>
    </row>
    <row r="9">
      <c r="A9" s="3" t="inlineStr">
        <is>
          <t>Disclosure Of Trade Receivables [Line Items]</t>
        </is>
      </c>
      <c r="B9" s="4" t="inlineStr">
        <is>
          <t xml:space="preserve"> </t>
        </is>
      </c>
    </row>
    <row r="10">
      <c r="A10" s="4" t="inlineStr">
        <is>
          <t>Financial liabilities at amortised cost</t>
        </is>
      </c>
      <c r="B10" s="5" t="n">
        <v>625</v>
      </c>
    </row>
    <row r="11">
      <c r="A11" s="4" t="inlineStr">
        <is>
          <t>Later than four years and not later than five years [member]</t>
        </is>
      </c>
      <c r="B11" s="4" t="inlineStr">
        <is>
          <t xml:space="preserve"> </t>
        </is>
      </c>
    </row>
    <row r="12">
      <c r="A12" s="3" t="inlineStr">
        <is>
          <t>Disclosure Of Trade Receivables [Line Items]</t>
        </is>
      </c>
      <c r="B12" s="4" t="inlineStr">
        <is>
          <t xml:space="preserve"> </t>
        </is>
      </c>
    </row>
    <row r="13">
      <c r="A13" s="4" t="inlineStr">
        <is>
          <t>Financial liabilities at amortised cost</t>
        </is>
      </c>
      <c r="B13" s="15" t="n">
        <v>719.1</v>
      </c>
    </row>
    <row r="14">
      <c r="A14" s="4" t="inlineStr">
        <is>
          <t>More than five years</t>
        </is>
      </c>
      <c r="B14" s="4" t="inlineStr">
        <is>
          <t xml:space="preserve"> </t>
        </is>
      </c>
    </row>
    <row r="15">
      <c r="A15" s="3" t="inlineStr">
        <is>
          <t>Disclosure Of Trade Receivables [Line Items]</t>
        </is>
      </c>
      <c r="B15" s="4" t="inlineStr">
        <is>
          <t xml:space="preserve"> </t>
        </is>
      </c>
    </row>
    <row r="16">
      <c r="A16" s="4" t="inlineStr">
        <is>
          <t>Financial liabilities at amortised cost</t>
        </is>
      </c>
      <c r="B16" s="15" t="n">
        <v>199.6</v>
      </c>
    </row>
    <row r="17">
      <c r="A17" s="4" t="inlineStr">
        <is>
          <t>Accounts payable and accrued liabilities</t>
        </is>
      </c>
      <c r="B17" s="4" t="inlineStr">
        <is>
          <t xml:space="preserve"> </t>
        </is>
      </c>
    </row>
    <row r="18">
      <c r="A18" s="3" t="inlineStr">
        <is>
          <t>Disclosure Of Trade Receivables [Line Items]</t>
        </is>
      </c>
      <c r="B18" s="4" t="inlineStr">
        <is>
          <t xml:space="preserve"> </t>
        </is>
      </c>
    </row>
    <row r="19">
      <c r="A19" s="4" t="inlineStr">
        <is>
          <t>Financial liabilities, carrying value</t>
        </is>
      </c>
      <c r="B19" s="15" t="n">
        <v>490.1</v>
      </c>
    </row>
    <row r="20">
      <c r="A20" s="4" t="inlineStr">
        <is>
          <t>Financial liabilities at amortised cost</t>
        </is>
      </c>
      <c r="B20" s="15" t="n">
        <v>490.1</v>
      </c>
    </row>
    <row r="21">
      <c r="A21" s="4" t="inlineStr">
        <is>
          <t>Accounts payable and accrued liabilities | Less than one year</t>
        </is>
      </c>
      <c r="B21" s="4" t="inlineStr">
        <is>
          <t xml:space="preserve"> </t>
        </is>
      </c>
    </row>
    <row r="22">
      <c r="A22" s="3" t="inlineStr">
        <is>
          <t>Disclosure Of Trade Receivables [Line Items]</t>
        </is>
      </c>
      <c r="B22" s="4" t="inlineStr">
        <is>
          <t xml:space="preserve"> </t>
        </is>
      </c>
    </row>
    <row r="23">
      <c r="A23" s="4" t="inlineStr">
        <is>
          <t>Financial liabilities at amortised cost</t>
        </is>
      </c>
      <c r="B23" s="15" t="n">
        <v>490.1</v>
      </c>
    </row>
    <row r="24">
      <c r="A24" s="4" t="inlineStr">
        <is>
          <t>Accounts payable and accrued liabilities | Later than one year and not later than three years [member]</t>
        </is>
      </c>
      <c r="B24" s="4" t="inlineStr">
        <is>
          <t xml:space="preserve"> </t>
        </is>
      </c>
    </row>
    <row r="25">
      <c r="A25" s="3" t="inlineStr">
        <is>
          <t>Disclosure Of Trade Receivables [Line Items]</t>
        </is>
      </c>
      <c r="B25" s="4" t="inlineStr">
        <is>
          <t xml:space="preserve"> </t>
        </is>
      </c>
    </row>
    <row r="26">
      <c r="A26" s="4" t="inlineStr">
        <is>
          <t>Financial liabilities at amortised cost</t>
        </is>
      </c>
      <c r="B26" s="5" t="n">
        <v>0</v>
      </c>
    </row>
    <row r="27">
      <c r="A27" s="4" t="inlineStr">
        <is>
          <t>Accounts payable and accrued liabilities | Later than four years and not later than five years [member]</t>
        </is>
      </c>
      <c r="B27" s="4" t="inlineStr">
        <is>
          <t xml:space="preserve"> </t>
        </is>
      </c>
    </row>
    <row r="28">
      <c r="A28" s="3" t="inlineStr">
        <is>
          <t>Disclosure Of Trade Receivables [Line Items]</t>
        </is>
      </c>
      <c r="B28" s="4" t="inlineStr">
        <is>
          <t xml:space="preserve"> </t>
        </is>
      </c>
    </row>
    <row r="29">
      <c r="A29" s="4" t="inlineStr">
        <is>
          <t>Financial liabilities at amortised cost</t>
        </is>
      </c>
      <c r="B29" s="5" t="n">
        <v>0</v>
      </c>
    </row>
    <row r="30">
      <c r="A30" s="4" t="inlineStr">
        <is>
          <t>Accounts payable and accrued liabilities | More than five years</t>
        </is>
      </c>
      <c r="B30" s="4" t="inlineStr">
        <is>
          <t xml:space="preserve"> </t>
        </is>
      </c>
    </row>
    <row r="31">
      <c r="A31" s="3" t="inlineStr">
        <is>
          <t>Disclosure Of Trade Receivables [Line Items]</t>
        </is>
      </c>
      <c r="B31" s="4" t="inlineStr">
        <is>
          <t xml:space="preserve"> </t>
        </is>
      </c>
    </row>
    <row r="32">
      <c r="A32" s="4" t="inlineStr">
        <is>
          <t>Financial liabilities at amortised cost</t>
        </is>
      </c>
      <c r="B32" s="5" t="n">
        <v>0</v>
      </c>
    </row>
    <row r="33">
      <c r="A33" s="4" t="inlineStr">
        <is>
          <t>Long-term debt</t>
        </is>
      </c>
      <c r="B33" s="4" t="inlineStr">
        <is>
          <t xml:space="preserve"> </t>
        </is>
      </c>
    </row>
    <row r="34">
      <c r="A34" s="3" t="inlineStr">
        <is>
          <t>Disclosure Of Trade Receivables [Line Items]</t>
        </is>
      </c>
      <c r="B34" s="4" t="inlineStr">
        <is>
          <t xml:space="preserve"> </t>
        </is>
      </c>
    </row>
    <row r="35">
      <c r="A35" s="4" t="inlineStr">
        <is>
          <t>Financial liabilities, carrying value</t>
        </is>
      </c>
      <c r="B35" s="15" t="n">
        <v>1535.9</v>
      </c>
    </row>
    <row r="36">
      <c r="A36" s="4" t="inlineStr">
        <is>
          <t>Financial liabilities at amortised cost</t>
        </is>
      </c>
      <c r="B36" s="15" t="n">
        <v>1535.9</v>
      </c>
    </row>
    <row r="37">
      <c r="A37" s="4" t="inlineStr">
        <is>
          <t>Long-term debt | Less than one year</t>
        </is>
      </c>
      <c r="B37" s="4" t="inlineStr">
        <is>
          <t xml:space="preserve"> </t>
        </is>
      </c>
    </row>
    <row r="38">
      <c r="A38" s="3" t="inlineStr">
        <is>
          <t>Disclosure Of Trade Receivables [Line Items]</t>
        </is>
      </c>
      <c r="B38" s="4" t="inlineStr">
        <is>
          <t xml:space="preserve"> </t>
        </is>
      </c>
    </row>
    <row r="39">
      <c r="A39" s="4" t="inlineStr">
        <is>
          <t>Financial liabilities at amortised cost</t>
        </is>
      </c>
      <c r="B39" s="5" t="n">
        <v>300</v>
      </c>
    </row>
    <row r="40">
      <c r="A40" s="4" t="inlineStr">
        <is>
          <t>Long-term debt | Later than one year and not later than three years [member]</t>
        </is>
      </c>
      <c r="B40" s="4" t="inlineStr">
        <is>
          <t xml:space="preserve"> </t>
        </is>
      </c>
    </row>
    <row r="41">
      <c r="A41" s="3" t="inlineStr">
        <is>
          <t>Disclosure Of Trade Receivables [Line Items]</t>
        </is>
      </c>
      <c r="B41" s="4" t="inlineStr">
        <is>
          <t xml:space="preserve"> </t>
        </is>
      </c>
    </row>
    <row r="42">
      <c r="A42" s="4" t="inlineStr">
        <is>
          <t>Financial liabilities at amortised cost</t>
        </is>
      </c>
      <c r="B42" s="5" t="n">
        <v>450</v>
      </c>
    </row>
    <row r="43">
      <c r="A43" s="4" t="inlineStr">
        <is>
          <t>Long-term debt | Later than four years and not later than five years [member]</t>
        </is>
      </c>
      <c r="B43" s="4" t="inlineStr">
        <is>
          <t xml:space="preserve"> </t>
        </is>
      </c>
    </row>
    <row r="44">
      <c r="A44" s="3" t="inlineStr">
        <is>
          <t>Disclosure Of Trade Receivables [Line Items]</t>
        </is>
      </c>
      <c r="B44" s="4" t="inlineStr">
        <is>
          <t xml:space="preserve"> </t>
        </is>
      </c>
    </row>
    <row r="45">
      <c r="A45" s="4" t="inlineStr">
        <is>
          <t>Financial liabilities at amortised cost</t>
        </is>
      </c>
      <c r="B45" s="15" t="n">
        <v>647.1</v>
      </c>
    </row>
    <row r="46">
      <c r="A46" s="4" t="inlineStr">
        <is>
          <t>Long-term debt | More than five years</t>
        </is>
      </c>
      <c r="B46" s="4" t="inlineStr">
        <is>
          <t xml:space="preserve"> </t>
        </is>
      </c>
    </row>
    <row r="47">
      <c r="A47" s="3" t="inlineStr">
        <is>
          <t>Disclosure Of Trade Receivables [Line Items]</t>
        </is>
      </c>
      <c r="B47" s="4" t="inlineStr">
        <is>
          <t xml:space="preserve"> </t>
        </is>
      </c>
    </row>
    <row r="48">
      <c r="A48" s="4" t="inlineStr">
        <is>
          <t>Financial liabilities at amortised cost</t>
        </is>
      </c>
      <c r="B48" s="15" t="n">
        <v>138.8</v>
      </c>
    </row>
    <row r="49">
      <c r="A49" s="4" t="inlineStr">
        <is>
          <t>Purchase and other obligations</t>
        </is>
      </c>
      <c r="B49" s="4" t="inlineStr">
        <is>
          <t xml:space="preserve"> </t>
        </is>
      </c>
    </row>
    <row r="50">
      <c r="A50" s="3" t="inlineStr">
        <is>
          <t>Disclosure Of Trade Receivables [Line Items]</t>
        </is>
      </c>
      <c r="B50" s="4" t="inlineStr">
        <is>
          <t xml:space="preserve"> </t>
        </is>
      </c>
    </row>
    <row r="51">
      <c r="A51" s="4" t="inlineStr">
        <is>
          <t>Financial liabilities, carrying value</t>
        </is>
      </c>
      <c r="B51" s="5" t="n">
        <v>0</v>
      </c>
    </row>
    <row r="52">
      <c r="A52" s="4" t="inlineStr">
        <is>
          <t>Financial liabilities at amortised cost</t>
        </is>
      </c>
      <c r="B52" s="5" t="n">
        <v>521</v>
      </c>
    </row>
    <row r="53">
      <c r="A53" s="4" t="inlineStr">
        <is>
          <t>Purchase and other obligations | Less than one year</t>
        </is>
      </c>
      <c r="B53" s="4" t="inlineStr">
        <is>
          <t xml:space="preserve"> </t>
        </is>
      </c>
    </row>
    <row r="54">
      <c r="A54" s="3" t="inlineStr">
        <is>
          <t>Disclosure Of Trade Receivables [Line Items]</t>
        </is>
      </c>
      <c r="B54" s="4" t="inlineStr">
        <is>
          <t xml:space="preserve"> </t>
        </is>
      </c>
    </row>
    <row r="55">
      <c r="A55" s="4" t="inlineStr">
        <is>
          <t>Financial liabilities at amortised cost</t>
        </is>
      </c>
      <c r="B55" s="5" t="n">
        <v>325</v>
      </c>
    </row>
    <row r="56">
      <c r="A56" s="4" t="inlineStr">
        <is>
          <t>Purchase and other obligations | Later than one year and not later than three years [member]</t>
        </is>
      </c>
      <c r="B56" s="4" t="inlineStr">
        <is>
          <t xml:space="preserve"> </t>
        </is>
      </c>
    </row>
    <row r="57">
      <c r="A57" s="3" t="inlineStr">
        <is>
          <t>Disclosure Of Trade Receivables [Line Items]</t>
        </is>
      </c>
      <c r="B57" s="4" t="inlineStr">
        <is>
          <t xml:space="preserve"> </t>
        </is>
      </c>
    </row>
    <row r="58">
      <c r="A58" s="4" t="inlineStr">
        <is>
          <t>Financial liabilities at amortised cost</t>
        </is>
      </c>
      <c r="B58" s="15" t="n">
        <v>130.2</v>
      </c>
    </row>
    <row r="59">
      <c r="A59" s="4" t="inlineStr">
        <is>
          <t>Purchase and other obligations | Later than four years and not later than five years [member]</t>
        </is>
      </c>
      <c r="B59" s="4" t="inlineStr">
        <is>
          <t xml:space="preserve"> </t>
        </is>
      </c>
    </row>
    <row r="60">
      <c r="A60" s="3" t="inlineStr">
        <is>
          <t>Disclosure Of Trade Receivables [Line Items]</t>
        </is>
      </c>
      <c r="B60" s="4" t="inlineStr">
        <is>
          <t xml:space="preserve"> </t>
        </is>
      </c>
    </row>
    <row r="61">
      <c r="A61" s="4" t="inlineStr">
        <is>
          <t>Financial liabilities at amortised cost</t>
        </is>
      </c>
      <c r="B61" s="15" t="n">
        <v>46.3</v>
      </c>
    </row>
    <row r="62">
      <c r="A62" s="4" t="inlineStr">
        <is>
          <t>Purchase and other obligations | More than five years</t>
        </is>
      </c>
      <c r="B62" s="4" t="inlineStr">
        <is>
          <t xml:space="preserve"> </t>
        </is>
      </c>
    </row>
    <row r="63">
      <c r="A63" s="3" t="inlineStr">
        <is>
          <t>Disclosure Of Trade Receivables [Line Items]</t>
        </is>
      </c>
      <c r="B63" s="4" t="inlineStr">
        <is>
          <t xml:space="preserve"> </t>
        </is>
      </c>
    </row>
    <row r="64">
      <c r="A64" s="4" t="inlineStr">
        <is>
          <t>Financial liabilities at amortised cost</t>
        </is>
      </c>
      <c r="B64" s="15" t="n">
        <v>19.5</v>
      </c>
    </row>
    <row r="65">
      <c r="A65" s="4" t="inlineStr">
        <is>
          <t>Lease obligations</t>
        </is>
      </c>
      <c r="B65" s="4" t="inlineStr">
        <is>
          <t xml:space="preserve"> </t>
        </is>
      </c>
    </row>
    <row r="66">
      <c r="A66" s="3" t="inlineStr">
        <is>
          <t>Disclosure Of Trade Receivables [Line Items]</t>
        </is>
      </c>
      <c r="B66" s="4" t="inlineStr">
        <is>
          <t xml:space="preserve"> </t>
        </is>
      </c>
    </row>
    <row r="67">
      <c r="A67" s="4" t="inlineStr">
        <is>
          <t>Financial liabilities, carrying value</t>
        </is>
      </c>
      <c r="B67" s="15" t="n">
        <v>117.4</v>
      </c>
    </row>
    <row r="68">
      <c r="A68" s="4" t="inlineStr">
        <is>
          <t>Financial liabilities at amortised cost</t>
        </is>
      </c>
      <c r="B68" s="15" t="n">
        <v>137.3</v>
      </c>
    </row>
    <row r="69">
      <c r="A69" s="4" t="inlineStr">
        <is>
          <t>Lease obligations | Less than one year</t>
        </is>
      </c>
      <c r="B69" s="4" t="inlineStr">
        <is>
          <t xml:space="preserve"> </t>
        </is>
      </c>
    </row>
    <row r="70">
      <c r="A70" s="3" t="inlineStr">
        <is>
          <t>Disclosure Of Trade Receivables [Line Items]</t>
        </is>
      </c>
      <c r="B70" s="4" t="inlineStr">
        <is>
          <t xml:space="preserve"> </t>
        </is>
      </c>
    </row>
    <row r="71">
      <c r="A71" s="4" t="inlineStr">
        <is>
          <t>Financial liabilities at amortised cost</t>
        </is>
      </c>
      <c r="B71" s="15" t="n">
        <v>25.5</v>
      </c>
    </row>
    <row r="72">
      <c r="A72" s="4" t="inlineStr">
        <is>
          <t>Lease obligations | Later than one year and not later than three years [member]</t>
        </is>
      </c>
      <c r="B72" s="4" t="inlineStr">
        <is>
          <t xml:space="preserve"> </t>
        </is>
      </c>
    </row>
    <row r="73">
      <c r="A73" s="3" t="inlineStr">
        <is>
          <t>Disclosure Of Trade Receivables [Line Items]</t>
        </is>
      </c>
      <c r="B73" s="4" t="inlineStr">
        <is>
          <t xml:space="preserve"> </t>
        </is>
      </c>
    </row>
    <row r="74">
      <c r="A74" s="4" t="inlineStr">
        <is>
          <t>Financial liabilities at amortised cost</t>
        </is>
      </c>
      <c r="B74" s="15" t="n">
        <v>44.8</v>
      </c>
    </row>
    <row r="75">
      <c r="A75" s="4" t="inlineStr">
        <is>
          <t>Lease obligations | Later than four years and not later than five years [member]</t>
        </is>
      </c>
      <c r="B75" s="4" t="inlineStr">
        <is>
          <t xml:space="preserve"> </t>
        </is>
      </c>
    </row>
    <row r="76">
      <c r="A76" s="3" t="inlineStr">
        <is>
          <t>Disclosure Of Trade Receivables [Line Items]</t>
        </is>
      </c>
      <c r="B76" s="4" t="inlineStr">
        <is>
          <t xml:space="preserve"> </t>
        </is>
      </c>
    </row>
    <row r="77">
      <c r="A77" s="4" t="inlineStr">
        <is>
          <t>Financial liabilities at amortised cost</t>
        </is>
      </c>
      <c r="B77" s="15" t="n">
        <v>25.7</v>
      </c>
    </row>
    <row r="78">
      <c r="A78" s="4" t="inlineStr">
        <is>
          <t>Lease obligations | More than five years</t>
        </is>
      </c>
      <c r="B78" s="4" t="inlineStr">
        <is>
          <t xml:space="preserve"> </t>
        </is>
      </c>
    </row>
    <row r="79">
      <c r="A79" s="3" t="inlineStr">
        <is>
          <t>Disclosure Of Trade Receivables [Line Items]</t>
        </is>
      </c>
      <c r="B79" s="4" t="inlineStr">
        <is>
          <t xml:space="preserve"> </t>
        </is>
      </c>
    </row>
    <row r="80">
      <c r="A80" s="4" t="inlineStr">
        <is>
          <t>Financial liabilities at amortised cost</t>
        </is>
      </c>
      <c r="B80" s="10" t="n">
        <v>4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FINANCIAL RISK MANAGEMENT - Credit Exposures (Details) $ in Thousands, € in Millions, ৳ in Millions, ¥ in Millions, £ in Millions, $ in Millions, $ in Millions, $ in Millions</t>
        </is>
      </c>
      <c r="B1" s="2" t="inlineStr">
        <is>
          <t>12 Months Ended</t>
        </is>
      </c>
    </row>
    <row r="2">
      <c r="B2" s="2" t="inlineStr">
        <is>
          <t>Dec. 29, 2024 USD ($)</t>
        </is>
      </c>
      <c r="C2" s="2" t="inlineStr">
        <is>
          <t>Dec. 29, 2024 CAD ($)</t>
        </is>
      </c>
      <c r="D2" s="2" t="inlineStr">
        <is>
          <t>Dec. 29, 2024 GBP (£)</t>
        </is>
      </c>
      <c r="E2" s="2" t="inlineStr">
        <is>
          <t>Dec. 29, 2024 EUR (€)</t>
        </is>
      </c>
      <c r="F2" s="2" t="inlineStr">
        <is>
          <t>Dec. 29, 2024 AUD ($)</t>
        </is>
      </c>
      <c r="G2" s="2" t="inlineStr">
        <is>
          <t>Dec. 29, 2024 MXN ($)</t>
        </is>
      </c>
      <c r="H2" s="2" t="inlineStr">
        <is>
          <t>Dec. 29, 2024 CNY (¥)</t>
        </is>
      </c>
      <c r="I2" s="2" t="inlineStr">
        <is>
          <t>Dec. 29, 2024 BDT (৳)</t>
        </is>
      </c>
      <c r="J2" s="2" t="inlineStr">
        <is>
          <t>Dec. 31, 2023 USD ($)</t>
        </is>
      </c>
      <c r="K2" s="2" t="inlineStr">
        <is>
          <t>Dec. 29, 2024 CAD ($)</t>
        </is>
      </c>
      <c r="L2" s="2" t="inlineStr">
        <is>
          <t>Dec. 29, 2024 GBP (£)</t>
        </is>
      </c>
      <c r="M2" s="2" t="inlineStr">
        <is>
          <t>Dec. 29, 2024 EUR (€)</t>
        </is>
      </c>
      <c r="N2" s="2" t="inlineStr">
        <is>
          <t>Dec. 29, 2024 AUD ($)</t>
        </is>
      </c>
      <c r="O2" s="2" t="inlineStr">
        <is>
          <t>Dec. 29, 2024 MXN ($)</t>
        </is>
      </c>
      <c r="P2" s="2" t="inlineStr">
        <is>
          <t>Dec. 29, 2024 CNY (¥)</t>
        </is>
      </c>
      <c r="Q2" s="2" t="inlineStr">
        <is>
          <t>Dec. 29, 2024 BDT (৳)</t>
        </is>
      </c>
      <c r="R2" s="2" t="inlineStr">
        <is>
          <t>Jan. 01, 2023 USD ($)</t>
        </is>
      </c>
    </row>
    <row r="3">
      <c r="A3" s="3" t="inlineStr">
        <is>
          <t>Trade and other current 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and cash equivalents (note 5)</t>
        </is>
      </c>
      <c r="B4" s="6" t="n">
        <v>987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642</v>
      </c>
      <c r="K4" s="10" t="n">
        <v>2.7</v>
      </c>
      <c r="L4" s="11" t="n">
        <v>0</v>
      </c>
      <c r="M4" s="12" t="n">
        <v>6.2</v>
      </c>
      <c r="N4" s="10" t="n">
        <v>1.2</v>
      </c>
      <c r="O4" s="10" t="n">
        <v>3.9</v>
      </c>
      <c r="P4" s="13" t="n">
        <v>2.5</v>
      </c>
      <c r="Q4" s="16" t="n">
        <v>8.5</v>
      </c>
      <c r="R4" s="6" t="n">
        <v>150417</v>
      </c>
    </row>
    <row r="5">
      <c r="A5" s="4" t="inlineStr">
        <is>
          <t>Trade accounts receivable (note 6)</t>
        </is>
      </c>
      <c r="B5" s="5" t="n">
        <v>5423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2498</v>
      </c>
      <c r="K5" s="15" t="n">
        <v>27.7</v>
      </c>
      <c r="L5" s="5" t="n">
        <v>0</v>
      </c>
      <c r="M5" s="15" t="n">
        <v>24.6</v>
      </c>
      <c r="N5" s="15" t="n">
        <v>3.5</v>
      </c>
      <c r="O5" s="15" t="n">
        <v>5.6</v>
      </c>
      <c r="P5" s="15" t="n">
        <v>0.4</v>
      </c>
      <c r="Q5" s="5" t="n">
        <v>0</v>
      </c>
      <c r="R5" s="4" t="inlineStr">
        <is>
          <t xml:space="preserve"> </t>
        </is>
      </c>
    </row>
    <row r="6">
      <c r="A6" s="4" t="inlineStr">
        <is>
          <t>Prepaid expenses, deposits and other current assets</t>
        </is>
      </c>
      <c r="B6" s="5" t="n">
        <v>1069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5955</v>
      </c>
      <c r="K6" s="5" t="n">
        <v>0</v>
      </c>
      <c r="L6" s="5" t="n">
        <v>0</v>
      </c>
      <c r="M6" s="15" t="n">
        <v>0.4</v>
      </c>
      <c r="N6" s="15" t="n">
        <v>0.2</v>
      </c>
      <c r="O6" s="15" t="n">
        <v>0.1</v>
      </c>
      <c r="P6" s="15" t="n">
        <v>0.2</v>
      </c>
      <c r="Q6" s="15" t="n">
        <v>6.6</v>
      </c>
      <c r="R6" s="4" t="inlineStr">
        <is>
          <t xml:space="preserve"> </t>
        </is>
      </c>
    </row>
    <row r="7">
      <c r="A7" s="4" t="inlineStr">
        <is>
          <t>Accounts payable and accrued liabilities</t>
        </is>
      </c>
      <c r="B7" s="5" t="n">
        <v>-4900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8294</v>
      </c>
      <c r="K7" s="10" t="n">
        <v>-10.4</v>
      </c>
      <c r="L7" s="11" t="n">
        <v>0</v>
      </c>
      <c r="M7" s="12" t="n">
        <v>-14.8</v>
      </c>
      <c r="N7" s="6" t="n">
        <v>-1</v>
      </c>
      <c r="O7" s="10" t="n">
        <v>-2.1</v>
      </c>
      <c r="P7" s="13" t="n">
        <v>-0.5</v>
      </c>
      <c r="Q7" s="16" t="n">
        <v>-15.5</v>
      </c>
      <c r="R7" s="4" t="inlineStr">
        <is>
          <t xml:space="preserve"> </t>
        </is>
      </c>
    </row>
    <row r="8">
      <c r="A8" s="4" t="inlineStr">
        <is>
          <t>Earnings before income taxes</t>
        </is>
      </c>
      <c r="B8" s="6" t="n">
        <v>514085</v>
      </c>
      <c r="C8" s="6" t="n">
        <v>-1</v>
      </c>
      <c r="D8" s="11" t="n">
        <v>0</v>
      </c>
      <c r="E8" s="12" t="n">
        <v>-0.8</v>
      </c>
      <c r="F8" s="10" t="n">
        <v>-0.2</v>
      </c>
      <c r="G8" s="10" t="n">
        <v>-0.4</v>
      </c>
      <c r="H8" s="13" t="n">
        <v>-0.1</v>
      </c>
      <c r="I8" s="14" t="n">
        <v>0</v>
      </c>
      <c r="J8" s="6" t="n">
        <v>56418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comprehensive income, before tax</t>
        </is>
      </c>
      <c r="B9" s="4" t="inlineStr">
        <is>
          <t xml:space="preserve"> </t>
        </is>
      </c>
      <c r="C9" s="10" t="n">
        <v>-1.3</v>
      </c>
      <c r="D9" s="17" t="n">
        <v>1.3</v>
      </c>
      <c r="E9" s="12" t="n">
        <v>1.8</v>
      </c>
      <c r="F9" s="10" t="n">
        <v>0.2</v>
      </c>
      <c r="G9" s="10" t="n">
        <v>0.4</v>
      </c>
      <c r="H9" s="18" t="n">
        <v>0</v>
      </c>
      <c r="I9" s="14"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sheetData>
  <mergeCells count="3">
    <mergeCell ref="A1:A2"/>
    <mergeCell ref="B1:J1"/>
    <mergeCell ref="K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ASIS OF PREPARATION (Details) - USD ($) $ in Thousands</t>
        </is>
      </c>
      <c r="B1" s="2" t="inlineStr">
        <is>
          <t>Dec. 29, 2024</t>
        </is>
      </c>
      <c r="C1" s="2" t="inlineStr">
        <is>
          <t>Mar. 31, 2024</t>
        </is>
      </c>
      <c r="D1" s="2" t="inlineStr">
        <is>
          <t>Dec. 31, 2023</t>
        </is>
      </c>
      <c r="E1" s="2" t="inlineStr">
        <is>
          <t>Jan. 01, 2023</t>
        </is>
      </c>
    </row>
    <row r="2">
      <c r="A2" s="3" t="inlineStr">
        <is>
          <t>Disclosure of initial application of standards or interpretation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95568</v>
      </c>
      <c r="C3" s="6" t="n">
        <v>3900</v>
      </c>
      <c r="D3" s="6" t="n">
        <v>81447</v>
      </c>
      <c r="E3" s="6" t="n">
        <v>77958</v>
      </c>
    </row>
    <row r="4">
      <c r="A4" s="4" t="inlineStr">
        <is>
          <t>Lease liabilities</t>
        </is>
      </c>
      <c r="B4" s="6" t="n">
        <v>117420</v>
      </c>
      <c r="C4" s="6" t="n">
        <v>15500</v>
      </c>
      <c r="D4" s="6" t="n">
        <v>98061</v>
      </c>
      <c r="E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 ৳ in Millions, ¥ in Millions, £ in Millions, $ in Millions, $ in Millions, $ in Millions</t>
        </is>
      </c>
      <c r="B1" s="2" t="inlineStr">
        <is>
          <t>12 Months Ended</t>
        </is>
      </c>
    </row>
    <row r="2">
      <c r="B2" s="2" t="inlineStr">
        <is>
          <t>Dec. 29, 2024 USD ($)</t>
        </is>
      </c>
      <c r="C2" s="2" t="inlineStr">
        <is>
          <t>Dec. 31, 2023 USD ($)</t>
        </is>
      </c>
    </row>
    <row r="3">
      <c r="A3" s="3" t="inlineStr">
        <is>
          <t>Cash flows from (used in) operating activities:</t>
        </is>
      </c>
      <c r="B3" s="4" t="inlineStr">
        <is>
          <t xml:space="preserve"> </t>
        </is>
      </c>
      <c r="C3" s="4" t="inlineStr">
        <is>
          <t xml:space="preserve"> </t>
        </is>
      </c>
    </row>
    <row r="4">
      <c r="A4" s="4" t="inlineStr">
        <is>
          <t>Net earnings</t>
        </is>
      </c>
      <c r="B4" s="6" t="n">
        <v>400865</v>
      </c>
      <c r="C4" s="6" t="n">
        <v>533580</v>
      </c>
    </row>
    <row r="5">
      <c r="A5" s="3" t="inlineStr">
        <is>
          <t>Adjustments for:</t>
        </is>
      </c>
      <c r="B5" s="4" t="inlineStr">
        <is>
          <t xml:space="preserve"> </t>
        </is>
      </c>
      <c r="C5" s="4" t="inlineStr">
        <is>
          <t xml:space="preserve"> </t>
        </is>
      </c>
    </row>
    <row r="6">
      <c r="A6" s="4" t="inlineStr">
        <is>
          <t>Depreciation and amortization (note 20)</t>
        </is>
      </c>
      <c r="B6" s="5" t="n">
        <v>138202</v>
      </c>
      <c r="C6" s="5" t="n">
        <v>121644</v>
      </c>
    </row>
    <row r="7">
      <c r="A7" s="4" t="inlineStr">
        <is>
          <t>Non-cash restructuring (recoveries) costs related to property, plant and equipment (PP&amp;E), right-of-use assets, and computer software (note 17)</t>
        </is>
      </c>
      <c r="B7" s="5" t="n">
        <v>-10948</v>
      </c>
      <c r="C7" s="5" t="n">
        <v>18142</v>
      </c>
    </row>
    <row r="8">
      <c r="A8" s="4" t="inlineStr">
        <is>
          <t>Impairment reversal</t>
        </is>
      </c>
      <c r="B8" s="5" t="n">
        <v>0</v>
      </c>
      <c r="C8" s="5" t="n">
        <v>-40770</v>
      </c>
    </row>
    <row r="9">
      <c r="A9" s="4" t="inlineStr">
        <is>
          <t>Cash settled share-based awards in connection with outgoing executives' termination benefits</t>
        </is>
      </c>
      <c r="B9" s="5" t="n">
        <v>-15396</v>
      </c>
      <c r="C9" s="5" t="n">
        <v>0</v>
      </c>
    </row>
    <row r="10">
      <c r="A10" s="4" t="inlineStr">
        <is>
          <t>Gain on disposal of PP&amp;E and right-of-use assets</t>
        </is>
      </c>
      <c r="B10" s="5" t="n">
        <v>-212</v>
      </c>
      <c r="C10" s="5" t="n">
        <v>-24584</v>
      </c>
    </row>
    <row r="11">
      <c r="A11" s="4" t="inlineStr">
        <is>
          <t>Share-based compensation</t>
        </is>
      </c>
      <c r="B11" s="5" t="n">
        <v>64529</v>
      </c>
      <c r="C11" s="5" t="n">
        <v>26957</v>
      </c>
    </row>
    <row r="12">
      <c r="A12" s="4" t="inlineStr">
        <is>
          <t>Deferred income taxes (note 19)</t>
        </is>
      </c>
      <c r="B12" s="5" t="n">
        <v>12665</v>
      </c>
      <c r="C12" s="5" t="n">
        <v>10147</v>
      </c>
    </row>
    <row r="13">
      <c r="A13" s="4" t="inlineStr">
        <is>
          <t>Other (note 22)</t>
        </is>
      </c>
      <c r="B13" s="5" t="n">
        <v>-22396</v>
      </c>
      <c r="C13" s="5" t="n">
        <v>-14042</v>
      </c>
    </row>
    <row r="14">
      <c r="A14" s="4" t="inlineStr">
        <is>
          <t>Other adjustments to reconcile profit (loss)</t>
        </is>
      </c>
      <c r="B14" s="5" t="n">
        <v>-65921</v>
      </c>
      <c r="C14" s="5" t="n">
        <v>-84468</v>
      </c>
    </row>
    <row r="15">
      <c r="A15" s="4" t="inlineStr">
        <is>
          <t>Cash flows from (used in) operating activities</t>
        </is>
      </c>
      <c r="B15" s="5" t="n">
        <v>501388</v>
      </c>
      <c r="C15" s="5" t="n">
        <v>546606</v>
      </c>
    </row>
    <row r="16">
      <c r="A16" s="3" t="inlineStr">
        <is>
          <t>Cash flows from (used in) investing activities:</t>
        </is>
      </c>
      <c r="B16" s="4" t="inlineStr">
        <is>
          <t xml:space="preserve"> </t>
        </is>
      </c>
      <c r="C16" s="4" t="inlineStr">
        <is>
          <t xml:space="preserve"> </t>
        </is>
      </c>
    </row>
    <row r="17">
      <c r="A17" s="4" t="inlineStr">
        <is>
          <t>Purchase of property, plant and equipment</t>
        </is>
      </c>
      <c r="B17" s="5" t="n">
        <v>-145332</v>
      </c>
      <c r="C17" s="5" t="n">
        <v>-203289</v>
      </c>
    </row>
    <row r="18">
      <c r="A18" s="4" t="inlineStr">
        <is>
          <t>Purchase of intangible assets</t>
        </is>
      </c>
      <c r="B18" s="5" t="n">
        <v>-5020</v>
      </c>
      <c r="C18" s="5" t="n">
        <v>-4720</v>
      </c>
    </row>
    <row r="19">
      <c r="A19" s="4" t="inlineStr">
        <is>
          <t>Proceeds from sale and leaseback, disposal of assets held for sale and other disposals of PP&amp;E</t>
        </is>
      </c>
      <c r="B19" s="5" t="n">
        <v>38236</v>
      </c>
      <c r="C19" s="5" t="n">
        <v>53151</v>
      </c>
    </row>
    <row r="20">
      <c r="A20" s="4" t="inlineStr">
        <is>
          <t>Cash flows from (used in) investing activities</t>
        </is>
      </c>
      <c r="B20" s="5" t="n">
        <v>-112116</v>
      </c>
      <c r="C20" s="5" t="n">
        <v>-154858</v>
      </c>
    </row>
    <row r="21">
      <c r="A21" s="3" t="inlineStr">
        <is>
          <t>Cash flows from (used in) financing activities:</t>
        </is>
      </c>
      <c r="B21" s="4" t="inlineStr">
        <is>
          <t xml:space="preserve"> </t>
        </is>
      </c>
      <c r="C21" s="4" t="inlineStr">
        <is>
          <t xml:space="preserve"> </t>
        </is>
      </c>
    </row>
    <row r="22">
      <c r="A22" s="4" t="inlineStr">
        <is>
          <t>Decrease in amounts drawn under revolving long-term bank credit facility</t>
        </is>
      </c>
      <c r="B22" s="5" t="n">
        <v>-235000</v>
      </c>
      <c r="C22" s="5" t="n">
        <v>-95000</v>
      </c>
    </row>
    <row r="23">
      <c r="A23" s="4" t="inlineStr">
        <is>
          <t>Proceeds from term loan (note 11)</t>
        </is>
      </c>
      <c r="B23" s="5" t="n">
        <v>300000</v>
      </c>
      <c r="C23" s="5" t="n">
        <v>0</v>
      </c>
    </row>
    <row r="24">
      <c r="A24" s="4" t="inlineStr">
        <is>
          <t>Payment of notes (note 11)</t>
        </is>
      </c>
      <c r="B24" s="5" t="n">
        <v>0</v>
      </c>
      <c r="C24" s="5" t="n">
        <v>-150000</v>
      </c>
    </row>
    <row r="25">
      <c r="A25" s="4" t="inlineStr">
        <is>
          <t>Proceeds from issuance of Senior unsecured notes (note 11)</t>
        </is>
      </c>
      <c r="B25" s="5" t="n">
        <v>500000</v>
      </c>
      <c r="C25" s="5" t="n">
        <v>0</v>
      </c>
    </row>
    <row r="26">
      <c r="A26" s="4" t="inlineStr">
        <is>
          <t>Proceeds from delayed draw term loan (note 11)</t>
        </is>
      </c>
      <c r="B26" s="5" t="n">
        <v>0</v>
      </c>
      <c r="C26" s="5" t="n">
        <v>300000</v>
      </c>
    </row>
    <row r="27">
      <c r="A27" s="4" t="inlineStr">
        <is>
          <t>Payment of lease obligations (note 9(b))</t>
        </is>
      </c>
      <c r="B27" s="5" t="n">
        <v>-15244</v>
      </c>
      <c r="C27" s="5" t="n">
        <v>-24894</v>
      </c>
    </row>
    <row r="28">
      <c r="A28" s="4" t="inlineStr">
        <is>
          <t>Dividends paid</t>
        </is>
      </c>
      <c r="B28" s="5" t="n">
        <v>-133469</v>
      </c>
      <c r="C28" s="5" t="n">
        <v>-131797</v>
      </c>
    </row>
    <row r="29">
      <c r="A29" s="4" t="inlineStr">
        <is>
          <t>Proceeds from the issuance of shares</t>
        </is>
      </c>
      <c r="B29" s="5" t="n">
        <v>6865</v>
      </c>
      <c r="C29" s="5" t="n">
        <v>55086</v>
      </c>
    </row>
    <row r="30">
      <c r="A30" s="4" t="inlineStr">
        <is>
          <t>Repurchase and cancellation of shares (note 13(d))</t>
        </is>
      </c>
      <c r="B30" s="5" t="n">
        <v>-755608</v>
      </c>
      <c r="C30" s="5" t="n">
        <v>-360479</v>
      </c>
    </row>
    <row r="31">
      <c r="A31" s="4" t="inlineStr">
        <is>
          <t>Share repurchases for settlement of non-Treasury RSUs (note 13(e))</t>
        </is>
      </c>
      <c r="B31" s="5" t="n">
        <v>-27693</v>
      </c>
      <c r="C31" s="5" t="n">
        <v>-26228</v>
      </c>
    </row>
    <row r="32">
      <c r="A32" s="4" t="inlineStr">
        <is>
          <t>Withholding taxes paid pursuant to the settlement of non-Treasury RSUs</t>
        </is>
      </c>
      <c r="B32" s="5" t="n">
        <v>-19202</v>
      </c>
      <c r="C32" s="5" t="n">
        <v>-19470</v>
      </c>
    </row>
    <row r="33">
      <c r="A33" s="4" t="inlineStr">
        <is>
          <t>Cash flows from (used in) financing activities</t>
        </is>
      </c>
      <c r="B33" s="5" t="n">
        <v>-379351</v>
      </c>
      <c r="C33" s="5" t="n">
        <v>-452782</v>
      </c>
    </row>
    <row r="34">
      <c r="A34" s="4" t="inlineStr">
        <is>
          <t>Effect of exchange rate changes on cash and cash equivalents denominated in foreign currencies</t>
        </is>
      </c>
      <c r="B34" s="5" t="n">
        <v>-764</v>
      </c>
      <c r="C34" s="5" t="n">
        <v>259</v>
      </c>
    </row>
    <row r="35">
      <c r="A35" s="4" t="inlineStr">
        <is>
          <t>Net increase (decrease) in cash and cash equivalents during the fiscal year</t>
        </is>
      </c>
      <c r="B35" s="5" t="n">
        <v>9157</v>
      </c>
      <c r="C35" s="5" t="n">
        <v>-60775</v>
      </c>
    </row>
    <row r="36">
      <c r="A36" s="4" t="inlineStr">
        <is>
          <t>Cash and cash equivalents, beginning of fiscal year</t>
        </is>
      </c>
      <c r="B36" s="5" t="n">
        <v>89642</v>
      </c>
      <c r="C36" s="5" t="n">
        <v>150417</v>
      </c>
    </row>
    <row r="37">
      <c r="A37" s="4" t="inlineStr">
        <is>
          <t>Cash and cash equivalents, end of fiscal year</t>
        </is>
      </c>
      <c r="B37" s="5" t="n">
        <v>98799</v>
      </c>
      <c r="C37" s="5" t="n">
        <v>89642</v>
      </c>
    </row>
    <row r="38">
      <c r="A38" s="3" t="inlineStr">
        <is>
          <t>Cash paid (included in cash flows from operating activities):</t>
        </is>
      </c>
      <c r="B38" s="4" t="inlineStr">
        <is>
          <t xml:space="preserve"> </t>
        </is>
      </c>
      <c r="C38" s="4" t="inlineStr">
        <is>
          <t xml:space="preserve"> </t>
        </is>
      </c>
    </row>
    <row r="39">
      <c r="A39" s="4" t="inlineStr">
        <is>
          <t>Interest</t>
        </is>
      </c>
      <c r="B39" s="5" t="n">
        <v>78227</v>
      </c>
      <c r="C39" s="5" t="n">
        <v>66398</v>
      </c>
    </row>
    <row r="40">
      <c r="A40" s="4" t="inlineStr">
        <is>
          <t>Income taxes, net of refunds</t>
        </is>
      </c>
      <c r="B40" s="6" t="n">
        <v>47949</v>
      </c>
      <c r="C40" s="6" t="n">
        <v>243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wnership percentage of principal subsidiaries) (Details)</t>
        </is>
      </c>
      <c r="B1" s="2" t="inlineStr">
        <is>
          <t>12 Months Ended</t>
        </is>
      </c>
    </row>
    <row r="2">
      <c r="B2" s="2" t="inlineStr">
        <is>
          <t>Dec. 29, 2024</t>
        </is>
      </c>
      <c r="C2" s="2" t="inlineStr">
        <is>
          <t>Dec. 31, 2022</t>
        </is>
      </c>
    </row>
    <row r="3">
      <c r="A3" s="4" t="inlineStr">
        <is>
          <t>Gildan Activewear SRL</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9" t="n">
        <v>1</v>
      </c>
      <c r="C5" s="4" t="inlineStr">
        <is>
          <t xml:space="preserve"> </t>
        </is>
      </c>
    </row>
    <row r="6">
      <c r="A6" s="4" t="inlineStr">
        <is>
          <t>Gildan Yarns, LL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9" t="n">
        <v>1</v>
      </c>
      <c r="C8" s="4" t="inlineStr">
        <is>
          <t xml:space="preserve"> </t>
        </is>
      </c>
    </row>
    <row r="9">
      <c r="A9" s="4" t="inlineStr">
        <is>
          <t>Gildan USA 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9" t="n">
        <v>1</v>
      </c>
      <c r="C11" s="4" t="inlineStr">
        <is>
          <t xml:space="preserve"> </t>
        </is>
      </c>
    </row>
    <row r="12">
      <c r="A12" s="4" t="inlineStr">
        <is>
          <t>Gildan Honduras Properties, S. de R.L.</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9" t="n">
        <v>1</v>
      </c>
      <c r="C14" s="4" t="inlineStr">
        <is>
          <t xml:space="preserve"> </t>
        </is>
      </c>
    </row>
    <row r="15">
      <c r="A15" s="4" t="inlineStr">
        <is>
          <t>Gildan Activewear (UK) Limite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9" t="n">
        <v>1</v>
      </c>
      <c r="C17" s="4" t="inlineStr">
        <is>
          <t xml:space="preserve"> </t>
        </is>
      </c>
    </row>
    <row r="18">
      <c r="A18" s="4" t="inlineStr">
        <is>
          <t>Gildan Activewear EU SRL</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9" t="n">
        <v>1</v>
      </c>
      <c r="C20" s="4" t="inlineStr">
        <is>
          <t xml:space="preserve"> </t>
        </is>
      </c>
    </row>
    <row r="21">
      <c r="A21" s="4" t="inlineStr">
        <is>
          <t>Gildan Textiles de Sula, S. de R.L.</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9" t="n">
        <v>1</v>
      </c>
      <c r="C23" s="4" t="inlineStr">
        <is>
          <t xml:space="preserve"> </t>
        </is>
      </c>
    </row>
    <row r="24">
      <c r="A24" s="4" t="inlineStr">
        <is>
          <t>G.A.B. 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9" t="n">
        <v>1</v>
      </c>
      <c r="C26" s="4" t="inlineStr">
        <is>
          <t xml:space="preserve"> </t>
        </is>
      </c>
    </row>
    <row r="27">
      <c r="A27" s="4" t="inlineStr">
        <is>
          <t>SDS International Limite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percentage</t>
        </is>
      </c>
      <c r="B29" s="4" t="inlineStr">
        <is>
          <t xml:space="preserve"> </t>
        </is>
      </c>
      <c r="C29" s="9" t="n">
        <v>1</v>
      </c>
    </row>
    <row r="30">
      <c r="A30" s="4" t="inlineStr">
        <is>
          <t>Gildan Activewear (Eden) In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percentage</t>
        </is>
      </c>
      <c r="B32" s="9" t="n">
        <v>1</v>
      </c>
      <c r="C32" s="4" t="inlineStr">
        <is>
          <t xml:space="preserve"> </t>
        </is>
      </c>
    </row>
    <row r="33">
      <c r="A33" s="4" t="inlineStr">
        <is>
          <t>Gildan Hosiery Rio Nance, S. de R.L.</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percentage</t>
        </is>
      </c>
      <c r="B35" s="9" t="n">
        <v>1</v>
      </c>
      <c r="C35" s="4" t="inlineStr">
        <is>
          <t xml:space="preserve"> </t>
        </is>
      </c>
    </row>
    <row r="36">
      <c r="A36" s="4" t="inlineStr">
        <is>
          <t>Gildan Mayan Textiles, S. de R.L.</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Ownership percentage</t>
        </is>
      </c>
      <c r="B38" s="9" t="n">
        <v>1</v>
      </c>
      <c r="C38" s="4" t="inlineStr">
        <is>
          <t xml:space="preserve"> </t>
        </is>
      </c>
    </row>
    <row r="39">
      <c r="A39" s="4" t="inlineStr">
        <is>
          <t>Gildan Charleston In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Ownership percentage</t>
        </is>
      </c>
      <c r="B41" s="9" t="n">
        <v>1</v>
      </c>
      <c r="C41" s="4" t="inlineStr">
        <is>
          <t xml:space="preserve"> </t>
        </is>
      </c>
    </row>
    <row r="42">
      <c r="A42" s="4" t="inlineStr">
        <is>
          <t>Gildan Activewear Dominican Republic Textile Company Inc.</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Ownership percentage</t>
        </is>
      </c>
      <c r="B44" s="9" t="n">
        <v>1</v>
      </c>
      <c r="C44" s="4" t="inlineStr">
        <is>
          <t xml:space="preserve"> </t>
        </is>
      </c>
    </row>
    <row r="45">
      <c r="A45" s="4" t="inlineStr">
        <is>
          <t>Gildan Choloma Textiles, S. de R. L.</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Ownership percentage</t>
        </is>
      </c>
      <c r="B47" s="9" t="n">
        <v>1</v>
      </c>
      <c r="C4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plant and equipment useful lives) (Details)</t>
        </is>
      </c>
      <c r="B1" s="2" t="inlineStr">
        <is>
          <t>12 Months Ended</t>
        </is>
      </c>
    </row>
    <row r="2">
      <c r="B2" s="2" t="inlineStr">
        <is>
          <t>Dec. 29, 2024</t>
        </is>
      </c>
      <c r="C2" s="2" t="inlineStr">
        <is>
          <t>Dec. 31, 2022</t>
        </is>
      </c>
    </row>
    <row r="3">
      <c r="A3" s="4" t="inlineStr">
        <is>
          <t>Buildings and improvements | Bottom of range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Useful life</t>
        </is>
      </c>
      <c r="B5" s="4" t="inlineStr">
        <is>
          <t>5 years</t>
        </is>
      </c>
      <c r="C5" s="4" t="inlineStr">
        <is>
          <t xml:space="preserve"> </t>
        </is>
      </c>
    </row>
    <row r="6">
      <c r="A6" s="4" t="inlineStr">
        <is>
          <t>Buildings and improvements | Top of rang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Useful life</t>
        </is>
      </c>
      <c r="B8" s="4" t="inlineStr">
        <is>
          <t>40 years</t>
        </is>
      </c>
      <c r="C8" s="4" t="inlineStr">
        <is>
          <t xml:space="preserve"> </t>
        </is>
      </c>
    </row>
    <row r="9">
      <c r="A9" s="4" t="inlineStr">
        <is>
          <t>Buildings and improvements | Majority, Bottom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Useful life</t>
        </is>
      </c>
      <c r="B11" s="4" t="inlineStr">
        <is>
          <t>30 years</t>
        </is>
      </c>
      <c r="C11" s="4" t="inlineStr">
        <is>
          <t xml:space="preserve"> </t>
        </is>
      </c>
    </row>
    <row r="12">
      <c r="A12" s="4" t="inlineStr">
        <is>
          <t>Buildings and improvements | Majority, Top Of Range</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Useful life</t>
        </is>
      </c>
      <c r="B14" s="4" t="inlineStr">
        <is>
          <t>40 years</t>
        </is>
      </c>
      <c r="C14" s="4" t="inlineStr">
        <is>
          <t xml:space="preserve"> </t>
        </is>
      </c>
    </row>
    <row r="15">
      <c r="A15" s="4" t="inlineStr">
        <is>
          <t>Manufacturing equipment | Bottom of range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Useful life</t>
        </is>
      </c>
      <c r="B17" s="4" t="inlineStr">
        <is>
          <t>2 years</t>
        </is>
      </c>
      <c r="C17" s="4" t="inlineStr">
        <is>
          <t xml:space="preserve"> </t>
        </is>
      </c>
    </row>
    <row r="18">
      <c r="A18" s="4" t="inlineStr">
        <is>
          <t>Manufacturing equipment | Top of range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Useful life</t>
        </is>
      </c>
      <c r="B20" s="4" t="inlineStr">
        <is>
          <t>20 years</t>
        </is>
      </c>
      <c r="C20" s="4" t="inlineStr">
        <is>
          <t xml:space="preserve"> </t>
        </is>
      </c>
    </row>
    <row r="21">
      <c r="A21" s="4" t="inlineStr">
        <is>
          <t>Manufacturing equipment | Majority, Bottom Of Range</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Useful life</t>
        </is>
      </c>
      <c r="B23" s="4" t="inlineStr">
        <is>
          <t xml:space="preserve"> </t>
        </is>
      </c>
      <c r="C23" s="4" t="inlineStr">
        <is>
          <t>15 years</t>
        </is>
      </c>
    </row>
    <row r="24">
      <c r="A24" s="4" t="inlineStr">
        <is>
          <t>Manufacturing equipment | Majority, Top Of Range</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Useful life</t>
        </is>
      </c>
      <c r="B26" s="4" t="inlineStr">
        <is>
          <t xml:space="preserve"> </t>
        </is>
      </c>
      <c r="C26" s="4" t="inlineStr">
        <is>
          <t>20 years</t>
        </is>
      </c>
    </row>
    <row r="27">
      <c r="A27" s="4" t="inlineStr">
        <is>
          <t>Other equipment | Bottom of range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Other equipment | Top of range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Intangible assets useful lives) (Details)</t>
        </is>
      </c>
      <c r="B1" s="2" t="inlineStr">
        <is>
          <t>12 Months Ended</t>
        </is>
      </c>
    </row>
    <row r="2">
      <c r="B2" s="2" t="inlineStr">
        <is>
          <t>Dec. 29, 2024</t>
        </is>
      </c>
    </row>
    <row r="3">
      <c r="A3" s="4" t="inlineStr">
        <is>
          <t>Customer contracts and customer relationships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7 years</t>
        </is>
      </c>
    </row>
    <row r="6">
      <c r="A6" s="4" t="inlineStr">
        <is>
          <t>Customer contracts and customer relationships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20 years</t>
        </is>
      </c>
    </row>
    <row r="9">
      <c r="A9" s="4" t="inlineStr">
        <is>
          <t>License agreements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3 years</t>
        </is>
      </c>
    </row>
    <row r="12">
      <c r="A12" s="4" t="inlineStr">
        <is>
          <t>License agreements | Top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10 years</t>
        </is>
      </c>
    </row>
    <row r="15">
      <c r="A15" s="4" t="inlineStr">
        <is>
          <t>Computer software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4 years</t>
        </is>
      </c>
    </row>
    <row r="18">
      <c r="A18" s="4" t="inlineStr">
        <is>
          <t>Computer software | Top of range [member]</t>
        </is>
      </c>
      <c r="B18" s="4" t="inlineStr">
        <is>
          <t xml:space="preserve"> </t>
        </is>
      </c>
    </row>
    <row r="19">
      <c r="A19" s="3" t="inlineStr">
        <is>
          <t>Disclosure of detailed information about intangible assets [line items]</t>
        </is>
      </c>
      <c r="B19" s="4" t="inlineStr">
        <is>
          <t xml:space="preserve"> </t>
        </is>
      </c>
    </row>
    <row r="20">
      <c r="A20" s="4" t="inlineStr">
        <is>
          <t>Useful life</t>
        </is>
      </c>
      <c r="B20" s="4" t="inlineStr">
        <is>
          <t>7 years</t>
        </is>
      </c>
    </row>
    <row r="21">
      <c r="A21" s="4" t="inlineStr">
        <is>
          <t>Trademarks</t>
        </is>
      </c>
      <c r="B21" s="4" t="inlineStr">
        <is>
          <t xml:space="preserve"> </t>
        </is>
      </c>
    </row>
    <row r="22">
      <c r="A22" s="3" t="inlineStr">
        <is>
          <t>Disclosure of detailed information about intangible assets [line items]</t>
        </is>
      </c>
      <c r="B22" s="4" t="inlineStr">
        <is>
          <t xml:space="preserve"> </t>
        </is>
      </c>
    </row>
    <row r="23">
      <c r="A23" s="4" t="inlineStr">
        <is>
          <t>Useful life</t>
        </is>
      </c>
      <c r="B23" s="4" t="inlineStr">
        <is>
          <t>5 years</t>
        </is>
      </c>
    </row>
    <row r="24">
      <c r="A24" s="4" t="inlineStr">
        <is>
          <t>Non-compete agreements</t>
        </is>
      </c>
      <c r="B24" s="4" t="inlineStr">
        <is>
          <t xml:space="preserve"> </t>
        </is>
      </c>
    </row>
    <row r="25">
      <c r="A25" s="3" t="inlineStr">
        <is>
          <t>Disclosure of detailed information about intangible assets [line items]</t>
        </is>
      </c>
      <c r="B25" s="4" t="inlineStr">
        <is>
          <t xml:space="preserve"> </t>
        </is>
      </c>
    </row>
    <row r="26">
      <c r="A26" s="4" t="inlineStr">
        <is>
          <t>Useful life</t>
        </is>
      </c>
      <c r="B26"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otton and cotton-based yarn procurements) (Details)</t>
        </is>
      </c>
      <c r="B1" s="2" t="inlineStr">
        <is>
          <t>12 Months Ended</t>
        </is>
      </c>
    </row>
    <row r="2">
      <c r="B2" s="2" t="inlineStr">
        <is>
          <t>Dec. 29, 2024</t>
        </is>
      </c>
    </row>
    <row r="3">
      <c r="A3" s="3" t="inlineStr">
        <is>
          <t>List Of Accounting Policies [Abstract]</t>
        </is>
      </c>
      <c r="B3" s="4" t="inlineStr">
        <is>
          <t xml:space="preserve"> </t>
        </is>
      </c>
    </row>
    <row r="4">
      <c r="A4" s="4" t="inlineStr">
        <is>
          <t>Cotton and cotton-based yarn procurements, commitment period</t>
        </is>
      </c>
      <c r="B4" s="4" t="inlineStr">
        <is>
          <t>24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IGNIGICANT ACCOUNTING POLICIES (Leases) (Details)</t>
        </is>
      </c>
      <c r="B1" s="2" t="inlineStr">
        <is>
          <t>12 Months Ended</t>
        </is>
      </c>
    </row>
    <row r="2">
      <c r="B2" s="2" t="inlineStr">
        <is>
          <t>Dec. 29, 2024</t>
        </is>
      </c>
    </row>
    <row r="3">
      <c r="A3" s="4" t="inlineStr">
        <is>
          <t>Bottom of range [member]</t>
        </is>
      </c>
      <c r="B3" s="4" t="inlineStr">
        <is>
          <t xml:space="preserve"> </t>
        </is>
      </c>
    </row>
    <row r="4">
      <c r="A4" s="3" t="inlineStr">
        <is>
          <t>Disclosure of quantitative information about right-of-use assets [line items]</t>
        </is>
      </c>
      <c r="B4" s="4" t="inlineStr">
        <is>
          <t xml:space="preserve"> </t>
        </is>
      </c>
    </row>
    <row r="5">
      <c r="A5" s="4" t="inlineStr">
        <is>
          <t>Lease term, right-of-use asset</t>
        </is>
      </c>
      <c r="B5" s="4" t="inlineStr">
        <is>
          <t>1 year</t>
        </is>
      </c>
    </row>
    <row r="6">
      <c r="A6" s="4" t="inlineStr">
        <is>
          <t>Maximum</t>
        </is>
      </c>
      <c r="B6" s="4" t="inlineStr">
        <is>
          <t xml:space="preserve"> </t>
        </is>
      </c>
    </row>
    <row r="7">
      <c r="A7" s="3" t="inlineStr">
        <is>
          <t>Disclosure of quantitative information about right-of-use assets [line items]</t>
        </is>
      </c>
      <c r="B7" s="4" t="inlineStr">
        <is>
          <t xml:space="preserve"> </t>
        </is>
      </c>
    </row>
    <row r="8">
      <c r="A8" s="4" t="inlineStr">
        <is>
          <t>Lease term, right-of-use asset</t>
        </is>
      </c>
      <c r="B8"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IGNIFICANT ACCOUNTING POLICIES (Inventory valuation) (Details)</t>
        </is>
      </c>
      <c r="B1" s="2" t="inlineStr">
        <is>
          <t>Dec. 29, 2024</t>
        </is>
      </c>
    </row>
    <row r="2">
      <c r="A2" s="3" t="inlineStr">
        <is>
          <t>Disclosure of provision matrix [line items]</t>
        </is>
      </c>
      <c r="B2" s="4" t="inlineStr">
        <is>
          <t xml:space="preserve"> </t>
        </is>
      </c>
    </row>
    <row r="3">
      <c r="A3" s="4" t="inlineStr">
        <is>
          <t>Increase (decrease) in expected selling price used to establish net realizable value of inventories</t>
        </is>
      </c>
      <c r="B3" s="9"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RADE ACCOUNTS RECEIVABLE (Details) $ in Thousands, € in Millions, ৳ in Millions, ¥ in Millions, £ in Millions, $ in Millions, $ in Millions, $ in Millions</t>
        </is>
      </c>
      <c r="B1" s="2" t="inlineStr">
        <is>
          <t>Dec. 29, 2024 USD ($)</t>
        </is>
      </c>
      <c r="C1" s="2" t="inlineStr">
        <is>
          <t>Dec. 29, 2024 CAD ($)</t>
        </is>
      </c>
      <c r="D1" s="2" t="inlineStr">
        <is>
          <t>Dec. 29, 2024 GBP (£)</t>
        </is>
      </c>
      <c r="E1" s="2" t="inlineStr">
        <is>
          <t>Dec. 29, 2024 EUR (€)</t>
        </is>
      </c>
      <c r="F1" s="2" t="inlineStr">
        <is>
          <t>Dec. 29, 2024 AUD ($)</t>
        </is>
      </c>
      <c r="G1" s="2" t="inlineStr">
        <is>
          <t>Dec. 29, 2024 MXN ($)</t>
        </is>
      </c>
      <c r="H1" s="2" t="inlineStr">
        <is>
          <t>Dec. 29, 2024 CNY (¥)</t>
        </is>
      </c>
      <c r="I1" s="2" t="inlineStr">
        <is>
          <t>Dec. 29, 2024 BDT (৳)</t>
        </is>
      </c>
      <c r="J1" s="2" t="inlineStr">
        <is>
          <t>Dec. 31, 2023 USD ($)</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ade accounts receivable</t>
        </is>
      </c>
      <c r="B3" s="6" t="n">
        <v>5534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23663</v>
      </c>
    </row>
    <row r="4">
      <c r="A4" s="4" t="inlineStr">
        <is>
          <t>Allowance for expected credit losses</t>
        </is>
      </c>
      <c r="B4" s="5" t="n">
        <v>-110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165</v>
      </c>
    </row>
    <row r="5">
      <c r="A5" s="4" t="inlineStr">
        <is>
          <t>Trade accounts receivable</t>
        </is>
      </c>
      <c r="B5" s="6" t="n">
        <v>542359</v>
      </c>
      <c r="C5" s="10" t="n">
        <v>27.7</v>
      </c>
      <c r="D5" s="11" t="n">
        <v>0</v>
      </c>
      <c r="E5" s="12" t="n">
        <v>24.6</v>
      </c>
      <c r="F5" s="10" t="n">
        <v>3.5</v>
      </c>
      <c r="G5" s="10" t="n">
        <v>5.6</v>
      </c>
      <c r="H5" s="13" t="n">
        <v>0.4</v>
      </c>
      <c r="I5" s="14" t="n">
        <v>0</v>
      </c>
      <c r="J5" s="6" t="n">
        <v>4124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arrative) (Details) - USD ($) $ in Millions</t>
        </is>
      </c>
      <c r="B1" s="2" t="inlineStr">
        <is>
          <t>12 Months Ended</t>
        </is>
      </c>
    </row>
    <row r="2">
      <c r="B2" s="2" t="inlineStr">
        <is>
          <t>Dec. 29, 2024</t>
        </is>
      </c>
      <c r="C2" s="2" t="inlineStr">
        <is>
          <t>Dec. 31, 2023</t>
        </is>
      </c>
    </row>
    <row r="3">
      <c r="A3" s="3" t="inlineStr">
        <is>
          <t>Disclosure Of Trade Receivables [Line Items]</t>
        </is>
      </c>
      <c r="B3" s="4" t="inlineStr">
        <is>
          <t xml:space="preserve"> </t>
        </is>
      </c>
      <c r="C3" s="4" t="inlineStr">
        <is>
          <t xml:space="preserve"> </t>
        </is>
      </c>
    </row>
    <row r="4">
      <c r="A4" s="4" t="inlineStr">
        <is>
          <t>Trade accounts receivables being serviced under a receivables purchase agreement</t>
        </is>
      </c>
      <c r="B4" s="10" t="n">
        <v>272.1</v>
      </c>
      <c r="C4" s="10" t="n">
        <v>270.9</v>
      </c>
    </row>
    <row r="5">
      <c r="A5" s="4" t="inlineStr">
        <is>
          <t>Receivables purchase agreement, difference between carrying amount of receivable sold and cash received</t>
        </is>
      </c>
      <c r="B5" s="10" t="n">
        <v>16.4</v>
      </c>
      <c r="C5" s="10" t="n">
        <v>17.5</v>
      </c>
    </row>
    <row r="6">
      <c r="A6" s="4" t="inlineStr">
        <is>
          <t>Distributor One</t>
        </is>
      </c>
      <c r="B6" s="4" t="inlineStr">
        <is>
          <t xml:space="preserve"> </t>
        </is>
      </c>
      <c r="C6" s="4" t="inlineStr">
        <is>
          <t xml:space="preserve"> </t>
        </is>
      </c>
    </row>
    <row r="7">
      <c r="A7" s="3" t="inlineStr">
        <is>
          <t>Disclosure Of Trade Receivables [Line Items]</t>
        </is>
      </c>
      <c r="B7" s="4" t="inlineStr">
        <is>
          <t xml:space="preserve"> </t>
        </is>
      </c>
      <c r="C7" s="4" t="inlineStr">
        <is>
          <t xml:space="preserve"> </t>
        </is>
      </c>
    </row>
    <row r="8">
      <c r="A8" s="4" t="inlineStr">
        <is>
          <t>Percentage of trade accounts receivable</t>
        </is>
      </c>
      <c r="B8" s="9" t="n">
        <v>0.6899999999999999</v>
      </c>
      <c r="C8" s="9" t="n">
        <v>0.55</v>
      </c>
    </row>
    <row r="9">
      <c r="A9" s="4" t="inlineStr">
        <is>
          <t>Percentage of total net sales</t>
        </is>
      </c>
      <c r="B9" s="9" t="n">
        <v>0.39</v>
      </c>
      <c r="C9" s="9" t="n">
        <v>0.22</v>
      </c>
    </row>
    <row r="10">
      <c r="A10" s="4" t="inlineStr">
        <is>
          <t>Distributor Two</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Percentage of trade accounts receivable</t>
        </is>
      </c>
      <c r="B12" s="4" t="inlineStr">
        <is>
          <t xml:space="preserve"> </t>
        </is>
      </c>
      <c r="C12" s="9" t="n">
        <v>0.1</v>
      </c>
    </row>
    <row r="13">
      <c r="A13" s="4" t="inlineStr">
        <is>
          <t>Percentage of total net sales</t>
        </is>
      </c>
      <c r="B13" s="4" t="inlineStr">
        <is>
          <t xml:space="preserve"> </t>
        </is>
      </c>
      <c r="C13" s="9" t="n">
        <v>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llowance for doubtful accounts) (Details) - USD ($) $ in Thousands</t>
        </is>
      </c>
      <c r="B1" s="2" t="inlineStr">
        <is>
          <t>12 Months Ended</t>
        </is>
      </c>
    </row>
    <row r="2">
      <c r="B2" s="2" t="inlineStr">
        <is>
          <t>Dec. 29, 2024</t>
        </is>
      </c>
      <c r="C2" s="2" t="inlineStr">
        <is>
          <t>Dec. 31, 2023</t>
        </is>
      </c>
    </row>
    <row r="3">
      <c r="A3" s="3" t="inlineStr">
        <is>
          <t>Changes in allowance account for credit losses of financial assets [abstract]</t>
        </is>
      </c>
      <c r="B3" s="4" t="inlineStr">
        <is>
          <t xml:space="preserve"> </t>
        </is>
      </c>
      <c r="C3" s="4" t="inlineStr">
        <is>
          <t xml:space="preserve"> </t>
        </is>
      </c>
    </row>
    <row r="4">
      <c r="A4" s="4" t="inlineStr">
        <is>
          <t>Balance, beginning of fiscal year</t>
        </is>
      </c>
      <c r="B4" s="6" t="n">
        <v>-11165</v>
      </c>
      <c r="C4" s="4" t="inlineStr">
        <is>
          <t xml:space="preserve"> </t>
        </is>
      </c>
    </row>
    <row r="5">
      <c r="A5" s="4" t="inlineStr">
        <is>
          <t>Balance, end of fiscal year</t>
        </is>
      </c>
      <c r="B5" s="5" t="n">
        <v>-11061</v>
      </c>
      <c r="C5" s="6" t="n">
        <v>-11165</v>
      </c>
    </row>
    <row r="6">
      <c r="A6" s="4" t="inlineStr">
        <is>
          <t>Allowance for doubtful accounts</t>
        </is>
      </c>
      <c r="B6" s="4" t="inlineStr">
        <is>
          <t xml:space="preserve"> </t>
        </is>
      </c>
      <c r="C6" s="4" t="inlineStr">
        <is>
          <t xml:space="preserve"> </t>
        </is>
      </c>
    </row>
    <row r="7">
      <c r="A7" s="3" t="inlineStr">
        <is>
          <t>Changes in allowance account for credit losses of financial assets [abstract]</t>
        </is>
      </c>
      <c r="B7" s="4" t="inlineStr">
        <is>
          <t xml:space="preserve"> </t>
        </is>
      </c>
      <c r="C7" s="4" t="inlineStr">
        <is>
          <t xml:space="preserve"> </t>
        </is>
      </c>
    </row>
    <row r="8">
      <c r="A8" s="4" t="inlineStr">
        <is>
          <t>Balance, beginning of fiscal year</t>
        </is>
      </c>
      <c r="B8" s="5" t="n">
        <v>-11165</v>
      </c>
      <c r="C8" s="5" t="n">
        <v>-15394</v>
      </c>
    </row>
    <row r="9">
      <c r="A9" s="4" t="inlineStr">
        <is>
          <t>(Impairment) Reversal of impairment of trade accounts receivable</t>
        </is>
      </c>
      <c r="B9" s="5" t="n">
        <v>-380</v>
      </c>
      <c r="C9" s="5" t="n">
        <v>3859</v>
      </c>
    </row>
    <row r="10">
      <c r="A10" s="4" t="inlineStr">
        <is>
          <t>Write-off of trade accounts receivable</t>
        </is>
      </c>
      <c r="B10" s="5" t="n">
        <v>484</v>
      </c>
      <c r="C10" s="5" t="n">
        <v>370</v>
      </c>
    </row>
    <row r="11">
      <c r="A11" s="4" t="inlineStr">
        <is>
          <t>Balance, end of fiscal year</t>
        </is>
      </c>
      <c r="B11" s="6" t="n">
        <v>-11061</v>
      </c>
      <c r="C11" s="6" t="n">
        <v>-111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9, 2024</t>
        </is>
      </c>
      <c r="C1" s="2" t="inlineStr">
        <is>
          <t>Dec. 31, 2023</t>
        </is>
      </c>
    </row>
    <row r="2">
      <c r="A2" s="3" t="inlineStr">
        <is>
          <t>Inventories [Abstract]</t>
        </is>
      </c>
      <c r="B2" s="4" t="inlineStr">
        <is>
          <t xml:space="preserve"> </t>
        </is>
      </c>
      <c r="C2" s="4" t="inlineStr">
        <is>
          <t xml:space="preserve"> </t>
        </is>
      </c>
    </row>
    <row r="3">
      <c r="A3" s="4" t="inlineStr">
        <is>
          <t>Raw materials and spare parts inventories</t>
        </is>
      </c>
      <c r="B3" s="6" t="n">
        <v>170321</v>
      </c>
      <c r="C3" s="6" t="n">
        <v>165527</v>
      </c>
    </row>
    <row r="4">
      <c r="A4" s="4" t="inlineStr">
        <is>
          <t>Work in progress</t>
        </is>
      </c>
      <c r="B4" s="5" t="n">
        <v>65399</v>
      </c>
      <c r="C4" s="5" t="n">
        <v>57938</v>
      </c>
    </row>
    <row r="5">
      <c r="A5" s="4" t="inlineStr">
        <is>
          <t>Finished goods</t>
        </is>
      </c>
      <c r="B5" s="5" t="n">
        <v>874842</v>
      </c>
      <c r="C5" s="5" t="n">
        <v>865976</v>
      </c>
    </row>
    <row r="6">
      <c r="A6" s="4" t="inlineStr">
        <is>
          <t>Inventories, total</t>
        </is>
      </c>
      <c r="B6" s="6" t="n">
        <v>1110562</v>
      </c>
      <c r="C6" s="6" t="n">
        <v>10894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12 Months Ended</t>
        </is>
      </c>
    </row>
    <row r="2">
      <c r="B2" s="2" t="inlineStr">
        <is>
          <t>Dec. 29, 2024</t>
        </is>
      </c>
    </row>
    <row r="3">
      <c r="A3" s="3" t="inlineStr">
        <is>
          <t>Trade and other current receivables [abstract]</t>
        </is>
      </c>
      <c r="B3" s="4" t="inlineStr">
        <is>
          <t xml:space="preserve"> </t>
        </is>
      </c>
    </row>
    <row r="4">
      <c r="A4" s="4" t="inlineStr">
        <is>
          <t>FINANCIAL RISK MANAGEMENT</t>
        </is>
      </c>
      <c r="B4" s="4" t="inlineStr">
        <is>
          <t>TRADE ACCOUNTS RECEIVABLE: December 29, 2024 December 31, 2023 Trade accounts receivable $ 553,420 $ 423,663 Allowance for expected credit losses (11,061) (11,165) $ 542,359 $ 412,498 As at December 29, 2024, trade accounts receivables being serviced under a receivables purchase agreement amounted to $272.1 million (December 31, 2023 - $270.9 million). The difference between the carrying amount of the receivables sold under the agreement and the cash received at the time of transfer was $16.4 million for fiscal 2024 (2023 - $17.5 million) and was recorded in bank and other financial charges. Refer to note 25 for additional information related to the receivables purchase agreement. The movement in the allowance for expected credit losses in respect of trade receivables was as follows: 2024 2023 Balance, beginning of fiscal year $ (11,165) $ (15,394) (Impairment) Reversal of impairment of trade accounts receivable (380) 3,859 Write-off of trade accounts receivable 484 370 Balance, end of fiscal year $ (11,061) $ (11,165) The impairment of trade accounts receivable for fiscal 2024, is mainly related to the impact of increases in overall trade accounts receivables, partially offset by a decrease in the expected credit loss rates for specific customers. The reversal of impairment of trade accounts receivable for fiscal 2023 mainly related to a decrease in the expected credit loss rates for specific customers, partially offset by the impact of increases in overall trade accounts receivables. Due to the nature of the activities that the Company carries out and as a result of holding financial instruments, the Company is exposed to risks arising from financial instruments, including credit risk, liquidity risk, foreign currency risk, interest rate risk, commodity price risk, as well as risks arising from changes in the price of its common shares under the Company's share-based compensation plans. The Company may periodically use derivative financial instruments to manage risks related to fluctuations in foreign exchange rates, commodity prices, interest rates, and the market price of its own common shares. The use of derivative financial instruments is governed by the Company’s Financial Risk Management Policy approved by the Board of Directors and is administered by the Financial Risk Management Committee. The Financial Risk Management Policy of the Company stipulates that derivative financial instruments should only be used to hedge or mitigate an existing financial exposure that constitutes a commercial risk to the Company, and if the derivatives are determined to be the most efficient and cost effective means of mitigating the Company’s exposure to liquidity risk, foreign currency risk, and interest rate risk, as well as risks arising from commodity prices. Hedging limits, as well as counterparty credit rating and exposure limitations are defined in the Company’s Financial Risk Management Policy, depending on the type of risk that is being mitigated. Derivative financial instruments are not used for speculative purposes. At the inception of each designated hedging derivative contract, the Company formally designates and documents the hedging relationship and its risk management objective and strategy for undertaking the hedge. Documentation includes identification of the hedging instrument, the hedged item, the nature of the risk being hedged, and how the Company will assess whether the hedging relationship meets the hedge effectiveness requirements, including its analysis of the sources of hedge ineffectiveness and how they determine the hedge ratio. Credit risk Credit risk is the risk of an unexpected loss if a customer or counterparty to a financial instrument fails to meet its contractual obligations and arises primarily from the Company’s trade accounts receivable. The Company may also have credit risk relating to cash and cash equivalents and derivative financial instruments, which it manages by dealing only with highly rated North American and European financial institutions. The Company's credit risk may also be exacerbated during periods of weak general economic and financial conditions. The Company's trade accounts receivable and credit exposure fluctuate throughout the year based on the seasonality of its sales and other factors. The Company’s average trade accounts receivable and credit exposure during an interim reporting period may be significantly higher than the balance at the end of that reporting period. Under the terms of a receivables purchase agreement, the Company may continuously sell trade accounts receivables of certain designated customers to a third-party financial institution in exchange for a cash payment equal to the face value of the sold trade accounts receivables, less an applicable discount. The Company’s credit risk for trade accounts receivables is concentrated as the majority of its sales are to a relatively small group of wholesale distributors and mass-market and other retailers. As at December 29, 2024, the Company’s ten largest trade debtors accounted for 87% of trade accounts receivable (2023 - 81%). The Company’s main trade debtors are located in the U.S. The remaining trade accounts receivable balances are dispersed among a larger number of debtors across many geographic areas including Canada, Europe, Asia-Pacific, and Latin America. On October 1, 2024, the Company's two largest wholesale distributors combined their businesses. As at December 29, 2024, these two debtors accounted for 69% of trade accounts receivable (December 31, 2023 - 55% and 10%, respectively) and 39% of total net sales during fiscal 2024 (2023 - 22% and 16%, respectively).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25. FINANCIAL RISK MANAGEMENT (continued): Credit risk (continued) 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Most of the Company’s customers have been transacting with the Company or its subsidiaries for several years. Certain wholesale distributors are highly leveraged with significant reliance on trade credit terms provided by a few major vendors, including the Company, and third-party debt financing, including bank debt secured with trade accounts receivable and inventory pledged as collateral. The financial leverage of these customers may limit or prevent their ability to refinance existing indebtedness or to obtain additional financing and could affect their ability to comply with restrictive debt covenants and meet other obligations. The profile and credit quality of the Company’s mass-market and other retailer customers vary significantly. The Company’s extension of credit to customers involves considerable judgment and is based on an evaluation of each customer’s financial condition and payment history. The Company has established various internal controls designed to mitigate credit risk, including a dedicated credit function which recommends customer credit limits and payment terms that are reviewed and approved on a quarterly basis by senior management at the Company’s primary sales offices in Christ Church, Barbados. Where available, the Company’s credit departments periodically review external ratings and customer financial statements and, in some cases, obtain bank and other references. New customers are subject to a specific validation and pre-approval process. From time to time, where circumstances warrant, the Company will temporarily transact with customers on a prepayment basis. While the Company’s credit controls and processes have been effective in mitigating credit risk, these controls cannot eliminate credit risk in its entirety and there can be no assurance that these controls will continue to be effective or that the Company’s historical credit loss experience will continue. The Company’s exposure to credit risk for trade accounts receivable by geographic area was as follows as at: December 29, December 31, Trade accounts receivable by geographic area: United States $ 463,008 $ 355,521 Canada 29,242 19,672 Europe and other 50,109 37,305 Total trade accounts receivable $ 542,359 $ 412,498 The aging of trade accounts receivable balances was as follows as at: December 29, December 31, Not past due $ 524,319 $ 399,317 Past due 0-30 days 14,782 12,321 Past due 31-60 days 7,081 6,150 Past due 61-120 days 3,361 2,147 Past due over 121 days 3,877 3,728 Trade accounts receivable 553,420 423,663 Less allowance for expected credit losses (11,061) (11,165) Total trade accounts receivable $ 542,359 $ 412,498 25. FINANCIAL RISK MANAGEMENT (continued): Liquidity risk Liquidity risk is defined as the potential risk that the Company will not be able to meet its financial obligations as they fall due. The Company manages its liquidity risk through the management of its capital structure and financial leverage, as outlined in note 24 to these consolidated financial statements. In addition, the Company manages this risk by continuously monitoring actual and projected cash flows, taking into account the seasonality of its sales and cash receipts and the expected timing of capital expenditures. In managing its liquidity risk, the Company relies on cash resources, debt, and cash flows generated from operations to satisfy its financing requirements. The Company may also require access to capital markets to support its operations as well as to achieve its strategic plans. Any impediments to the Company's ability to continue to meet the covenants and conditions contained in its long-term debt agreements as well as the Company's ability to access capital markets, the failure of a financial institution participating in its revolving long-term bank credit facilities, or an adverse perception in capital markets of the Company's financial condition or prospects could have a material impact on its future financing capability. In addition, the Company's access to capital markets and to financing at reasonable terms and interest rates could be influenced by the economic and credit market environment, including a potential prolonged economic downturn and recessions. 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 490.1 $ 490.1 $ 490.1 $ — $ — $ — Long-term debt 1,535.9 1,535.9 300.0 450.0 647.1 138.8 Purchase and other obligations — 521.0 325.0 130.2 46.3 19.5 Lease obligations 117.4 137.3 25.5 44.8 25.7 41.3 Total contractual obligations $ 2,143.4 $ 2,684.3 $ 1,140.6 $ 625.0 $ 719.1 $ 199.6 As disclosed in note 24, the Company has granted financial guarantees, irrevocable standby letters of credit, and surety bonds to third parties to indemnify them in the event the Company and some of its subsidiaries do not perform their contractual obligations. As at December 29, 2024, the maximum potential liability under these guarantees was $97.7 million, of which $17.2 million was for surety bonds and $80.5 million was for financial guarantees and standby letters of credit. Foreign currency risk The majority of the Company’s cash flows and financial assets and liabilities are denominated in U.S. dollars, which is the Company’s functional and reporting currency. Foreign currency risk is mainly limited to the portion of the Company’s business transactions denominated in currencies other than U.S. dollars, primarily for sales and distribution expenses for customers outside the U.S., certain equipment purchases, and head office expenses in Canada. The Company’s exposure relates primarily to changes in the U.S. dollar versus the Canadian dollar, the Pound sterling, the Euro, the Australian dollar, the Mexican peso, and the Chinese yuan. For the Company’s foreign currency transactions, fluctuations in the respective exchange rates relative to the U.S. dollar will create volatility in the Company’s cash flows, in the reported amounts for sales and SG&amp;A expenses in its consolidated statements of earnings and comprehensive income, and for property, plant and equipment in its consolidated statements of financial position, both on a period-to-period basis and compared with operating budgets and forecasts. Additional earnings variability arises from the translation of monetary assets and liabilities denominated in currencies other than the U.S. dollar at the rates of exchange at each reporting dates, the impact of which is reported as a foreign exchange gain or loss and included in financial expenses (net) in the statement of earnings and comprehensive income. 25. FINANCIAL RISK MANAGEMENT (continued): Foreign currency risk (continued) The Company has entered into foreign exchange cross-currency swap contracts to hedge the exposure to foreign currency exchange on the principal amount and interest payments of the senior unsecured notes which are denominated in Canadian dollars. The Company also incurs a portion of its manufacturing costs in foreign currencies, primarily payroll costs paid in Honduran Lempiras, Dominican Pesos, Nicaraguan Cordobas, as well as in Bangladeshi Taka. Significant changes in these currencies relative to the U.S. dollar exchange rate in the future, could have a significant impact on the Company's operating results. The Company’s objective in managing its foreign currency risk is to minimize its net exposures to foreign currency cash flows, by transacting with third parties in U.S. dollars to the maximum extent possible and practical and holding cash and cash equivalents and incurring borrowings in U.S. dollars. The Company monitors and forecasts the values of net foreign currency cash flows and, from time to time will authorize the use of derivative financial instruments, such as forward foreign exchange contracts with maturities of up to three years, to economically hedge a portion of foreign currency cash flows. The Company had forward foreign exchange contracts outstanding as at December 29, 2024, consisting primarily of contracts to sell and buy Canadian dollars, sell Euros, sell Pounds sterling, sell Australian dollars, and sell Mexican pesos in exchange for U.S. dollars. The outstanding contracts and other foreign exchange contracts that were settled during fiscal 2024 were designated as cash flow hedges and qualified for hedge accounting. The underlying risk of the foreign exchange contracts is identical to the hedged risk and, accordingly, the Company has established a ratio of 1:1 for all foreign exchange hedges. The following tables provide an indication of the Company’s significant foreign currency exposures included in the consolidated statements of financial position as at December 29, 2024 arising from financial instruments: December 29, 2024 (in U.S. $ millions) CAD GBP EUR AUD MXN CNY BDT Cash and cash equivalents $ 2.7 $ — $ 6.2 $ 1.2 $ 3.9 $ 2.5 $ 8.5 Trade accounts receivable 27.7 — 24.6 3.5 5.6 0.4 — Prepaid expenses, deposits and other current — — 0.4 0.2 0.1 0.2 6.6 Accounts payable and accrued liabilities (10.4) — (14.8) (1.0) (2.1) (0.5) (15.5) 1) The Company is not exposed to foreign exchange gains or losses on its Senior unsecured Canadian notes and related interest payments, as the Company has entered into foreign exchange cross-currency swap contracts to hedge the exposure on the principal amount and interest payments.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December 29, 2024 (in U.S. $ millions) CAD GBP EUR AUD MXN CNY BDT Impact on earnings before income taxes $ (1.0) $ — $ (0.8) $ (0.2) $ (0.4) $ (0.1) $ — Impact on other comprehensive (loss) income before income taxes (1.3) 1.3 1.8 0.2 0.4 — — An assumed 5 percent weakening of the U.S. dollar during the year ended December 29, 2024 would have had an equal but opposite effect on the above currencies to the amounts shown above, assuming that all other variables remain constant. 25. FINANCIAL RISK MANAGEMENT (continued): Commodity risk The Company is subject to the commodity risk of cotton prices and cotton price movements, as the majority of its products are made of 100% cotton or blends of cotton and synthetic fibers. The Company is also subject to the risk of fluctuations in the prices of crude oil and petrochemicals as they influence the cost of polyester fibers which are used in many of its products. The Company purchases cotton from third-party merchants, cotton-based yarn from third-party yarn manufacturers, and polyester fibers from third-party polyester manufacturers. The Company assumes the risk of price fluctuations for these purchases. The Company enters into contracts, up to eighteen months in advance of future delivery dates, to establish fixed prices for its cotton and cotton-based yarn purchases and polyester fibers purchases, in order to reduce the effects of fluctuations in the cost of cotton, crude oil, and petrochemicals used in the manufacture of its products. These contracts are not used for trading purposes and are not considered to be financial instruments that would need to be accounted for at fair value in the Company’s consolidated financial statements. Without taking into account the impact of fixed price contracts, a change of $0.01 per pound in the price of cotton would affect the Company’s annual raw material costs by approximately $6.0 million, based on current production levels. In addition, fluctuations in crude oil or petroleum prices also affect the Company's energy consumption costs and can influence transportation costs and the cost of related items used in its business, including other raw materials the Company uses to manufacture its products such as chemicals, dyestuffs, and trims. The Company generally purchases these raw materials at market prices. The Company also has the ability to enter into derivative financial instruments, including futures and option contracts, to manage its exposure to movements in commodity prices. Such contracts are accounted for at fair value in these consolidated financial statements in accordance with the accounting standards applicable to financial instruments. During fiscal 2024, the Company entered into commodity derivative contracts as described in note 14. The underlying risk of the commodity derivative contracts is identical to the hedged risk and accordingly, the Company has established a ratio of 1:1 for all commodity derivative hedges. Due to a strong correlation between commodity future contract prices and its purchased costs, the Company did not experience any significant ineffectiveness on its hedges, other than as disclosed in note 14(d). Interest rate risk The Company is subject to interest rate risk arising from both of its term loans of $300 million and $300 million respectively, $300 million delayed draw term loan, amounts drawn on its $1 billion revolving long-term bank credit facilities, and its $50 million unsecured notes payable, all of which bear interest at adjusted term SOFR plus a spread. The Company generally fixes the rates for adjusted Term SOFR based borrowings. The interest rates on amounts drawn on debt agreements and on any future borrowings will vary and are unpredictable. Increases in interest rates on new debt issuances may result in a material increase in financial charges. The Company has the ability to enter into derivative financial instruments that would effectively fix its cost of current and future borrowings for an extended period of time. The Company has floating-to-fixed interest rate swaps outstanding to hedge up to $200 million of its floating interest rate exposure on a designated portion of certain long-term debt agreements. The interest rate swap contracts are designated as cash flow hedges and qualify for hedge accounting. Refer to note 14(b) for additional information. Based on the value of interest-bearing financial instruments during the year ended December 29, 2024, an assumed 0.5 percentage point increase in interest rates during such period would have decreased earnings before income taxes by $3.8 million. An assumed 0.5 percentage point decrease in interest rates would have had an equal but opposite effect on earnings before income taxes, assuming that all other variables remain consta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Narrative) (Details) - USD ($) $ in Millions</t>
        </is>
      </c>
      <c r="B1" s="2" t="inlineStr">
        <is>
          <t>12 Months Ended</t>
        </is>
      </c>
    </row>
    <row r="2">
      <c r="B2" s="2" t="inlineStr">
        <is>
          <t>Dec. 29, 2024</t>
        </is>
      </c>
      <c r="C2" s="2" t="inlineStr">
        <is>
          <t>Dec. 31, 2023</t>
        </is>
      </c>
    </row>
    <row r="3">
      <c r="A3" s="3" t="inlineStr">
        <is>
          <t>Inventories [Abstract]</t>
        </is>
      </c>
      <c r="B3" s="4" t="inlineStr">
        <is>
          <t xml:space="preserve"> </t>
        </is>
      </c>
      <c r="C3" s="4" t="inlineStr">
        <is>
          <t xml:space="preserve"> </t>
        </is>
      </c>
    </row>
    <row r="4">
      <c r="A4" s="4" t="inlineStr">
        <is>
          <t>Amount of inventories recognized as an expense</t>
        </is>
      </c>
      <c r="B4" s="6" t="n">
        <v>2214</v>
      </c>
      <c r="C4" s="10" t="n">
        <v>2241.2</v>
      </c>
    </row>
    <row r="5">
      <c r="A5" s="4" t="inlineStr">
        <is>
          <t>Write-downs (reversals of write-downs) of inventories</t>
        </is>
      </c>
      <c r="B5" s="15" t="n">
        <v>8.1</v>
      </c>
      <c r="C5" s="15" t="n">
        <v>12.3</v>
      </c>
    </row>
    <row r="6">
      <c r="A6" s="4" t="inlineStr">
        <is>
          <t>Inventories purchase commitment</t>
        </is>
      </c>
      <c r="B6" s="10" t="n">
        <v>155.6</v>
      </c>
      <c r="C6" s="10" t="n">
        <v>18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29,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6" t="n">
        <v>1174515</v>
      </c>
      <c r="C4" s="4" t="inlineStr">
        <is>
          <t xml:space="preserve"> </t>
        </is>
      </c>
    </row>
    <row r="5">
      <c r="A5" s="4" t="inlineStr">
        <is>
          <t>Depreciation (note 20)</t>
        </is>
      </c>
      <c r="B5" s="5" t="n">
        <v>111132</v>
      </c>
      <c r="C5" s="6" t="n">
        <v>101161</v>
      </c>
    </row>
    <row r="6">
      <c r="A6" s="4" t="inlineStr">
        <is>
          <t>Balance, end of period</t>
        </is>
      </c>
      <c r="B6" s="5" t="n">
        <v>1173240</v>
      </c>
      <c r="C6" s="5" t="n">
        <v>1174515</v>
      </c>
    </row>
    <row r="7">
      <c r="A7" s="4" t="inlineStr">
        <is>
          <t>Land</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period</t>
        </is>
      </c>
      <c r="B9" s="5" t="n">
        <v>129569</v>
      </c>
      <c r="C9" s="4" t="inlineStr">
        <is>
          <t xml:space="preserve"> </t>
        </is>
      </c>
    </row>
    <row r="10">
      <c r="A10" s="4" t="inlineStr">
        <is>
          <t>Balance, end of period</t>
        </is>
      </c>
      <c r="B10" s="5" t="n">
        <v>128908</v>
      </c>
      <c r="C10" s="5" t="n">
        <v>129569</v>
      </c>
    </row>
    <row r="11">
      <c r="A11" s="4" t="inlineStr">
        <is>
          <t>Buildings and improvement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alance, beginning of period</t>
        </is>
      </c>
      <c r="B13" s="5" t="n">
        <v>318161</v>
      </c>
      <c r="C13" s="4" t="inlineStr">
        <is>
          <t xml:space="preserve"> </t>
        </is>
      </c>
    </row>
    <row r="14">
      <c r="A14" s="4" t="inlineStr">
        <is>
          <t>Balance, end of period</t>
        </is>
      </c>
      <c r="B14" s="5" t="n">
        <v>364366</v>
      </c>
      <c r="C14" s="5" t="n">
        <v>318161</v>
      </c>
    </row>
    <row r="15">
      <c r="A15" s="4" t="inlineStr">
        <is>
          <t>Manufacturing equip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beginning of period</t>
        </is>
      </c>
      <c r="B17" s="5" t="n">
        <v>507874</v>
      </c>
      <c r="C17" s="4" t="inlineStr">
        <is>
          <t xml:space="preserve"> </t>
        </is>
      </c>
    </row>
    <row r="18">
      <c r="A18" s="4" t="inlineStr">
        <is>
          <t>Balance, end of period</t>
        </is>
      </c>
      <c r="B18" s="5" t="n">
        <v>588138</v>
      </c>
      <c r="C18" s="5" t="n">
        <v>507874</v>
      </c>
    </row>
    <row r="19">
      <c r="A19" s="4" t="inlineStr">
        <is>
          <t>Other equip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beginning of period</t>
        </is>
      </c>
      <c r="B21" s="5" t="n">
        <v>33660</v>
      </c>
      <c r="C21" s="4" t="inlineStr">
        <is>
          <t xml:space="preserve"> </t>
        </is>
      </c>
    </row>
    <row r="22">
      <c r="A22" s="4" t="inlineStr">
        <is>
          <t>Balance, end of period</t>
        </is>
      </c>
      <c r="B22" s="5" t="n">
        <v>34114</v>
      </c>
      <c r="C22" s="5" t="n">
        <v>33660</v>
      </c>
    </row>
    <row r="23">
      <c r="A23" s="4" t="inlineStr">
        <is>
          <t>Assets not yet utilized in operation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beginning of period</t>
        </is>
      </c>
      <c r="B25" s="5" t="n">
        <v>185251</v>
      </c>
      <c r="C25" s="4" t="inlineStr">
        <is>
          <t xml:space="preserve"> </t>
        </is>
      </c>
    </row>
    <row r="26">
      <c r="A26" s="4" t="inlineStr">
        <is>
          <t>Balance, end of period</t>
        </is>
      </c>
      <c r="B26" s="5" t="n">
        <v>57714</v>
      </c>
      <c r="C26" s="5" t="n">
        <v>185251</v>
      </c>
    </row>
    <row r="27">
      <c r="A27" s="4" t="inlineStr">
        <is>
          <t>Gross carrying amoun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alance, beginning of period</t>
        </is>
      </c>
      <c r="B29" s="5" t="n">
        <v>2402494</v>
      </c>
      <c r="C29" s="5" t="n">
        <v>2275963</v>
      </c>
    </row>
    <row r="30">
      <c r="A30" s="4" t="inlineStr">
        <is>
          <t>Additions</t>
        </is>
      </c>
      <c r="B30" s="5" t="n">
        <v>142489</v>
      </c>
      <c r="C30" s="5" t="n">
        <v>195693</v>
      </c>
    </row>
    <row r="31">
      <c r="A31" s="4" t="inlineStr">
        <is>
          <t>Transfers</t>
        </is>
      </c>
      <c r="B31" s="5" t="n">
        <v>0</v>
      </c>
      <c r="C31" s="5" t="n">
        <v>0</v>
      </c>
    </row>
    <row r="32">
      <c r="A32" s="4" t="inlineStr">
        <is>
          <t>Disposals</t>
        </is>
      </c>
      <c r="B32" s="5" t="n">
        <v>-94404</v>
      </c>
      <c r="C32" s="5" t="n">
        <v>-69162</v>
      </c>
    </row>
    <row r="33">
      <c r="A33" s="4" t="inlineStr">
        <is>
          <t>Balance, end of period</t>
        </is>
      </c>
      <c r="B33" s="5" t="n">
        <v>2450579</v>
      </c>
      <c r="C33" s="5" t="n">
        <v>2402494</v>
      </c>
    </row>
    <row r="34">
      <c r="A34" s="4" t="inlineStr">
        <is>
          <t>Disposals</t>
        </is>
      </c>
      <c r="B34" s="5" t="n">
        <v>94404</v>
      </c>
      <c r="C34" s="5" t="n">
        <v>69162</v>
      </c>
    </row>
    <row r="35">
      <c r="A35" s="4" t="inlineStr">
        <is>
          <t>Gross carrying amount | Land</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alance, beginning of period</t>
        </is>
      </c>
      <c r="B37" s="5" t="n">
        <v>129569</v>
      </c>
      <c r="C37" s="5" t="n">
        <v>130940</v>
      </c>
    </row>
    <row r="38">
      <c r="A38" s="4" t="inlineStr">
        <is>
          <t>Additions</t>
        </is>
      </c>
      <c r="B38" s="5" t="n">
        <v>238</v>
      </c>
      <c r="C38" s="5" t="n">
        <v>2910</v>
      </c>
    </row>
    <row r="39">
      <c r="A39" s="4" t="inlineStr">
        <is>
          <t>Transfers</t>
        </is>
      </c>
      <c r="B39" s="5" t="n">
        <v>0</v>
      </c>
      <c r="C39" s="5" t="n">
        <v>0</v>
      </c>
    </row>
    <row r="40">
      <c r="A40" s="4" t="inlineStr">
        <is>
          <t>Disposals</t>
        </is>
      </c>
      <c r="B40" s="5" t="n">
        <v>-899</v>
      </c>
      <c r="C40" s="5" t="n">
        <v>-4281</v>
      </c>
    </row>
    <row r="41">
      <c r="A41" s="4" t="inlineStr">
        <is>
          <t>Balance, end of period</t>
        </is>
      </c>
      <c r="B41" s="5" t="n">
        <v>128908</v>
      </c>
      <c r="C41" s="5" t="n">
        <v>129569</v>
      </c>
    </row>
    <row r="42">
      <c r="A42" s="4" t="inlineStr">
        <is>
          <t>Disposals</t>
        </is>
      </c>
      <c r="B42" s="5" t="n">
        <v>899</v>
      </c>
      <c r="C42" s="5" t="n">
        <v>4281</v>
      </c>
    </row>
    <row r="43">
      <c r="A43" s="4" t="inlineStr">
        <is>
          <t>Gross carrying amount | Buildings and improvements</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period</t>
        </is>
      </c>
      <c r="B45" s="5" t="n">
        <v>601486</v>
      </c>
      <c r="C45" s="5" t="n">
        <v>591302</v>
      </c>
    </row>
    <row r="46">
      <c r="A46" s="4" t="inlineStr">
        <is>
          <t>Additions</t>
        </is>
      </c>
      <c r="B46" s="5" t="n">
        <v>24652</v>
      </c>
      <c r="C46" s="5" t="n">
        <v>28661</v>
      </c>
    </row>
    <row r="47">
      <c r="A47" s="4" t="inlineStr">
        <is>
          <t>Transfers</t>
        </is>
      </c>
      <c r="B47" s="5" t="n">
        <v>73707</v>
      </c>
      <c r="C47" s="5" t="n">
        <v>11024</v>
      </c>
    </row>
    <row r="48">
      <c r="A48" s="4" t="inlineStr">
        <is>
          <t>Disposals</t>
        </is>
      </c>
      <c r="B48" s="5" t="n">
        <v>-49319</v>
      </c>
      <c r="C48" s="5" t="n">
        <v>-29501</v>
      </c>
    </row>
    <row r="49">
      <c r="A49" s="4" t="inlineStr">
        <is>
          <t>Balance, end of period</t>
        </is>
      </c>
      <c r="B49" s="5" t="n">
        <v>650526</v>
      </c>
      <c r="C49" s="5" t="n">
        <v>601486</v>
      </c>
    </row>
    <row r="50">
      <c r="A50" s="4" t="inlineStr">
        <is>
          <t>Disposals</t>
        </is>
      </c>
      <c r="B50" s="5" t="n">
        <v>49319</v>
      </c>
      <c r="C50" s="5" t="n">
        <v>29501</v>
      </c>
    </row>
    <row r="51">
      <c r="A51" s="4" t="inlineStr">
        <is>
          <t>Gross carrying amount | Manufacturing equipmen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alance, beginning of period</t>
        </is>
      </c>
      <c r="B53" s="5" t="n">
        <v>1313960</v>
      </c>
      <c r="C53" s="5" t="n">
        <v>1205601</v>
      </c>
    </row>
    <row r="54">
      <c r="A54" s="4" t="inlineStr">
        <is>
          <t>Additions</t>
        </is>
      </c>
      <c r="B54" s="5" t="n">
        <v>55770</v>
      </c>
      <c r="C54" s="5" t="n">
        <v>31337</v>
      </c>
    </row>
    <row r="55">
      <c r="A55" s="4" t="inlineStr">
        <is>
          <t>Transfers</t>
        </is>
      </c>
      <c r="B55" s="5" t="n">
        <v>103684</v>
      </c>
      <c r="C55" s="5" t="n">
        <v>97684</v>
      </c>
    </row>
    <row r="56">
      <c r="A56" s="4" t="inlineStr">
        <is>
          <t>Disposals</t>
        </is>
      </c>
      <c r="B56" s="5" t="n">
        <v>-35091</v>
      </c>
      <c r="C56" s="5" t="n">
        <v>-20662</v>
      </c>
    </row>
    <row r="57">
      <c r="A57" s="4" t="inlineStr">
        <is>
          <t>Balance, end of period</t>
        </is>
      </c>
      <c r="B57" s="5" t="n">
        <v>1438323</v>
      </c>
      <c r="C57" s="5" t="n">
        <v>1313960</v>
      </c>
    </row>
    <row r="58">
      <c r="A58" s="4" t="inlineStr">
        <is>
          <t>Disposals</t>
        </is>
      </c>
      <c r="B58" s="5" t="n">
        <v>35091</v>
      </c>
      <c r="C58" s="5" t="n">
        <v>20662</v>
      </c>
    </row>
    <row r="59">
      <c r="A59" s="4" t="inlineStr">
        <is>
          <t>Gross carrying amount | Other equipment</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alance, beginning of period</t>
        </is>
      </c>
      <c r="B61" s="5" t="n">
        <v>172228</v>
      </c>
      <c r="C61" s="5" t="n">
        <v>175366</v>
      </c>
    </row>
    <row r="62">
      <c r="A62" s="4" t="inlineStr">
        <is>
          <t>Additions</t>
        </is>
      </c>
      <c r="B62" s="5" t="n">
        <v>8065</v>
      </c>
      <c r="C62" s="5" t="n">
        <v>6659</v>
      </c>
    </row>
    <row r="63">
      <c r="A63" s="4" t="inlineStr">
        <is>
          <t>Transfers</t>
        </is>
      </c>
      <c r="B63" s="5" t="n">
        <v>3910</v>
      </c>
      <c r="C63" s="5" t="n">
        <v>4921</v>
      </c>
    </row>
    <row r="64">
      <c r="A64" s="4" t="inlineStr">
        <is>
          <t>Disposals</t>
        </is>
      </c>
      <c r="B64" s="5" t="n">
        <v>-9095</v>
      </c>
      <c r="C64" s="5" t="n">
        <v>-14718</v>
      </c>
    </row>
    <row r="65">
      <c r="A65" s="4" t="inlineStr">
        <is>
          <t>Balance, end of period</t>
        </is>
      </c>
      <c r="B65" s="5" t="n">
        <v>175108</v>
      </c>
      <c r="C65" s="5" t="n">
        <v>172228</v>
      </c>
    </row>
    <row r="66">
      <c r="A66" s="4" t="inlineStr">
        <is>
          <t>Disposals</t>
        </is>
      </c>
      <c r="B66" s="5" t="n">
        <v>9095</v>
      </c>
      <c r="C66" s="5" t="n">
        <v>14718</v>
      </c>
    </row>
    <row r="67">
      <c r="A67" s="4" t="inlineStr">
        <is>
          <t>Gross carrying amount | Assets not yet utilized in operation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alance, beginning of period</t>
        </is>
      </c>
      <c r="B69" s="5" t="n">
        <v>185251</v>
      </c>
      <c r="C69" s="5" t="n">
        <v>172754</v>
      </c>
    </row>
    <row r="70">
      <c r="A70" s="4" t="inlineStr">
        <is>
          <t>Additions</t>
        </is>
      </c>
      <c r="B70" s="5" t="n">
        <v>53764</v>
      </c>
      <c r="C70" s="5" t="n">
        <v>126126</v>
      </c>
    </row>
    <row r="71">
      <c r="A71" s="4" t="inlineStr">
        <is>
          <t>Transfers</t>
        </is>
      </c>
      <c r="B71" s="5" t="n">
        <v>-181301</v>
      </c>
      <c r="C71" s="5" t="n">
        <v>-113629</v>
      </c>
    </row>
    <row r="72">
      <c r="A72" s="4" t="inlineStr">
        <is>
          <t>Disposals</t>
        </is>
      </c>
      <c r="B72" s="5" t="n">
        <v>0</v>
      </c>
      <c r="C72" s="5" t="n">
        <v>0</v>
      </c>
    </row>
    <row r="73">
      <c r="A73" s="4" t="inlineStr">
        <is>
          <t>Balance, end of period</t>
        </is>
      </c>
      <c r="B73" s="5" t="n">
        <v>57714</v>
      </c>
      <c r="C73" s="5" t="n">
        <v>185251</v>
      </c>
    </row>
    <row r="74">
      <c r="A74" s="4" t="inlineStr">
        <is>
          <t>Disposals</t>
        </is>
      </c>
      <c r="B74" s="5" t="n">
        <v>0</v>
      </c>
      <c r="C74" s="5" t="n">
        <v>0</v>
      </c>
    </row>
    <row r="75">
      <c r="A75" s="4" t="inlineStr">
        <is>
          <t>Accumulated depreciation</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Balance, beginning of period</t>
        </is>
      </c>
      <c r="B77" s="5" t="n">
        <v>-1227979</v>
      </c>
      <c r="C77" s="5" t="n">
        <v>-1160794</v>
      </c>
    </row>
    <row r="78">
      <c r="A78" s="4" t="inlineStr">
        <is>
          <t>Depreciation (note 20)</t>
        </is>
      </c>
      <c r="B78" s="5" t="n">
        <v>111132</v>
      </c>
      <c r="C78" s="5" t="n">
        <v>101161</v>
      </c>
    </row>
    <row r="79">
      <c r="A79" s="4" t="inlineStr">
        <is>
          <t>Disposals</t>
        </is>
      </c>
      <c r="B79" s="5" t="n">
        <v>61772</v>
      </c>
      <c r="C79" s="5" t="n">
        <v>33976</v>
      </c>
    </row>
    <row r="80">
      <c r="A80" s="4" t="inlineStr">
        <is>
          <t>Balance, end of period</t>
        </is>
      </c>
      <c r="B80" s="5" t="n">
        <v>-1277339</v>
      </c>
      <c r="C80" s="5" t="n">
        <v>-1227979</v>
      </c>
    </row>
    <row r="81">
      <c r="A81" s="4" t="inlineStr">
        <is>
          <t>Disposals</t>
        </is>
      </c>
      <c r="B81" s="5" t="n">
        <v>-61772</v>
      </c>
      <c r="C81" s="5" t="n">
        <v>-33976</v>
      </c>
    </row>
    <row r="82">
      <c r="A82" s="4" t="inlineStr">
        <is>
          <t>Accumulated depreciation | Land</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alance, beginning of period</t>
        </is>
      </c>
      <c r="B84" s="5" t="n">
        <v>0</v>
      </c>
      <c r="C84" s="5" t="n">
        <v>0</v>
      </c>
    </row>
    <row r="85">
      <c r="A85" s="4" t="inlineStr">
        <is>
          <t>Depreciation (note 20)</t>
        </is>
      </c>
      <c r="B85" s="5" t="n">
        <v>0</v>
      </c>
      <c r="C85" s="5" t="n">
        <v>0</v>
      </c>
    </row>
    <row r="86">
      <c r="A86" s="4" t="inlineStr">
        <is>
          <t>Disposals</t>
        </is>
      </c>
      <c r="B86" s="5" t="n">
        <v>0</v>
      </c>
      <c r="C86" s="5" t="n">
        <v>0</v>
      </c>
    </row>
    <row r="87">
      <c r="A87" s="4" t="inlineStr">
        <is>
          <t>Balance, end of period</t>
        </is>
      </c>
      <c r="B87" s="5" t="n">
        <v>0</v>
      </c>
      <c r="C87" s="5" t="n">
        <v>0</v>
      </c>
    </row>
    <row r="88">
      <c r="A88" s="4" t="inlineStr">
        <is>
          <t>Disposals</t>
        </is>
      </c>
      <c r="B88" s="5" t="n">
        <v>0</v>
      </c>
      <c r="C88" s="5" t="n">
        <v>0</v>
      </c>
    </row>
    <row r="89">
      <c r="A89" s="4" t="inlineStr">
        <is>
          <t>Accumulated depreciation | Buildings and improvements</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Balance, beginning of period</t>
        </is>
      </c>
      <c r="B91" s="5" t="n">
        <v>-283325</v>
      </c>
      <c r="C91" s="5" t="n">
        <v>-263383</v>
      </c>
    </row>
    <row r="92">
      <c r="A92" s="4" t="inlineStr">
        <is>
          <t>Depreciation (note 20)</t>
        </is>
      </c>
      <c r="B92" s="5" t="n">
        <v>26620</v>
      </c>
      <c r="C92" s="5" t="n">
        <v>23493</v>
      </c>
    </row>
    <row r="93">
      <c r="A93" s="4" t="inlineStr">
        <is>
          <t>Disposals</t>
        </is>
      </c>
      <c r="B93" s="5" t="n">
        <v>23785</v>
      </c>
      <c r="C93" s="5" t="n">
        <v>3551</v>
      </c>
    </row>
    <row r="94">
      <c r="A94" s="4" t="inlineStr">
        <is>
          <t>Balance, end of period</t>
        </is>
      </c>
      <c r="B94" s="5" t="n">
        <v>-286160</v>
      </c>
      <c r="C94" s="5" t="n">
        <v>-283325</v>
      </c>
    </row>
    <row r="95">
      <c r="A95" s="4" t="inlineStr">
        <is>
          <t>Disposals</t>
        </is>
      </c>
      <c r="B95" s="5" t="n">
        <v>-23785</v>
      </c>
      <c r="C95" s="5" t="n">
        <v>-3551</v>
      </c>
    </row>
    <row r="96">
      <c r="A96" s="4" t="inlineStr">
        <is>
          <t>Accumulated depreciation | Manufacturing equipment</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Balance, beginning of period</t>
        </is>
      </c>
      <c r="B98" s="5" t="n">
        <v>-806086</v>
      </c>
      <c r="C98" s="5" t="n">
        <v>-756317</v>
      </c>
    </row>
    <row r="99">
      <c r="A99" s="4" t="inlineStr">
        <is>
          <t>Depreciation (note 20)</t>
        </is>
      </c>
      <c r="B99" s="5" t="n">
        <v>72996</v>
      </c>
      <c r="C99" s="5" t="n">
        <v>66694</v>
      </c>
    </row>
    <row r="100">
      <c r="A100" s="4" t="inlineStr">
        <is>
          <t>Disposals</t>
        </is>
      </c>
      <c r="B100" s="5" t="n">
        <v>28897</v>
      </c>
      <c r="C100" s="5" t="n">
        <v>16925</v>
      </c>
    </row>
    <row r="101">
      <c r="A101" s="4" t="inlineStr">
        <is>
          <t>Balance, end of period</t>
        </is>
      </c>
      <c r="B101" s="5" t="n">
        <v>-850185</v>
      </c>
      <c r="C101" s="5" t="n">
        <v>-806086</v>
      </c>
    </row>
    <row r="102">
      <c r="A102" s="4" t="inlineStr">
        <is>
          <t>Disposals</t>
        </is>
      </c>
      <c r="B102" s="5" t="n">
        <v>-28897</v>
      </c>
      <c r="C102" s="5" t="n">
        <v>-16925</v>
      </c>
    </row>
    <row r="103">
      <c r="A103" s="4" t="inlineStr">
        <is>
          <t>Accumulated depreciation | Other equipment</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Balance, beginning of period</t>
        </is>
      </c>
      <c r="B105" s="5" t="n">
        <v>-138568</v>
      </c>
      <c r="C105" s="5" t="n">
        <v>-141094</v>
      </c>
    </row>
    <row r="106">
      <c r="A106" s="4" t="inlineStr">
        <is>
          <t>Depreciation (note 20)</t>
        </is>
      </c>
      <c r="B106" s="5" t="n">
        <v>11516</v>
      </c>
      <c r="C106" s="5" t="n">
        <v>10974</v>
      </c>
    </row>
    <row r="107">
      <c r="A107" s="4" t="inlineStr">
        <is>
          <t>Disposals</t>
        </is>
      </c>
      <c r="B107" s="5" t="n">
        <v>9090</v>
      </c>
      <c r="C107" s="5" t="n">
        <v>13500</v>
      </c>
    </row>
    <row r="108">
      <c r="A108" s="4" t="inlineStr">
        <is>
          <t>Balance, end of period</t>
        </is>
      </c>
      <c r="B108" s="5" t="n">
        <v>-140994</v>
      </c>
      <c r="C108" s="5" t="n">
        <v>-138568</v>
      </c>
    </row>
    <row r="109">
      <c r="A109" s="4" t="inlineStr">
        <is>
          <t>Disposals</t>
        </is>
      </c>
      <c r="B109" s="5" t="n">
        <v>-9090</v>
      </c>
      <c r="C109" s="5" t="n">
        <v>-13500</v>
      </c>
    </row>
    <row r="110">
      <c r="A110" s="4" t="inlineStr">
        <is>
          <t>Accumulated depreciation | Assets not yet utilized in operations</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alance, beginning of period</t>
        </is>
      </c>
      <c r="B112" s="5" t="n">
        <v>0</v>
      </c>
      <c r="C112" s="5" t="n">
        <v>0</v>
      </c>
    </row>
    <row r="113">
      <c r="A113" s="4" t="inlineStr">
        <is>
          <t>Depreciation (note 20)</t>
        </is>
      </c>
      <c r="B113" s="5" t="n">
        <v>0</v>
      </c>
      <c r="C113" s="5" t="n">
        <v>0</v>
      </c>
    </row>
    <row r="114">
      <c r="A114" s="4" t="inlineStr">
        <is>
          <t>Disposals</t>
        </is>
      </c>
      <c r="B114" s="5" t="n">
        <v>0</v>
      </c>
      <c r="C114" s="5" t="n">
        <v>0</v>
      </c>
    </row>
    <row r="115">
      <c r="A115" s="4" t="inlineStr">
        <is>
          <t>Balance, end of period</t>
        </is>
      </c>
      <c r="B115" s="5" t="n">
        <v>0</v>
      </c>
      <c r="C115" s="5" t="n">
        <v>0</v>
      </c>
    </row>
    <row r="116">
      <c r="A116" s="4" t="inlineStr">
        <is>
          <t>Disposals</t>
        </is>
      </c>
      <c r="B116" s="6" t="n">
        <v>0</v>
      </c>
      <c r="C11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arrative) (Details) - USD ($) $ in Millions</t>
        </is>
      </c>
      <c r="B1" s="2" t="inlineStr">
        <is>
          <t>Dec. 29,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Contractual purchase obligations outstanding</t>
        </is>
      </c>
      <c r="B3" s="10" t="n">
        <v>50.7</v>
      </c>
      <c r="C3" s="10" t="n">
        <v>10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 ROU ASSETS (Details) - USD ($) $ in Thousands</t>
        </is>
      </c>
      <c r="B1" s="2" t="inlineStr">
        <is>
          <t>12 Months Ended</t>
        </is>
      </c>
    </row>
    <row r="2">
      <c r="B2" s="2" t="inlineStr">
        <is>
          <t>Dec. 29,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81447</v>
      </c>
      <c r="C4" s="6" t="n">
        <v>77958</v>
      </c>
    </row>
    <row r="5">
      <c r="A5" s="4" t="inlineStr">
        <is>
          <t>Additions</t>
        </is>
      </c>
      <c r="B5" s="5" t="n">
        <v>34863</v>
      </c>
      <c r="C5" s="5" t="n">
        <v>18502</v>
      </c>
    </row>
    <row r="6">
      <c r="A6" s="4" t="inlineStr">
        <is>
          <t>Write-downs, impairments, and accelerated depreciation</t>
        </is>
      </c>
      <c r="B6" s="5" t="n">
        <v>-6614</v>
      </c>
      <c r="C6" s="5" t="n">
        <v>-1657</v>
      </c>
    </row>
    <row r="7">
      <c r="A7" s="4" t="inlineStr">
        <is>
          <t>Depreciation, right-of-use assets</t>
        </is>
      </c>
      <c r="B7" s="5" t="n">
        <v>-14128</v>
      </c>
      <c r="C7" s="5" t="n">
        <v>-13356</v>
      </c>
    </row>
    <row r="8">
      <c r="A8" s="4" t="inlineStr">
        <is>
          <t>Ending balance</t>
        </is>
      </c>
      <c r="B8" s="6" t="n">
        <v>95568</v>
      </c>
      <c r="C8" s="6" t="n">
        <v>814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OBLIGATIONS RIGHT-OF-USE ASSETS AND LEASE OBLIGATIONS - LEASE OBLIGATIONS (Details) - USD ($) $ in Thousands</t>
        </is>
      </c>
      <c r="B1" s="2" t="inlineStr">
        <is>
          <t>Dec. 29, 2024</t>
        </is>
      </c>
      <c r="C1" s="2" t="inlineStr">
        <is>
          <t>Mar. 31, 2024</t>
        </is>
      </c>
      <c r="D1" s="2" t="inlineStr">
        <is>
          <t>Dec. 31, 2023</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17749</v>
      </c>
      <c r="C3" s="4" t="inlineStr">
        <is>
          <t xml:space="preserve"> </t>
        </is>
      </c>
      <c r="D3" s="6" t="n">
        <v>14161</v>
      </c>
    </row>
    <row r="4">
      <c r="A4" s="4" t="inlineStr">
        <is>
          <t>Non-current</t>
        </is>
      </c>
      <c r="B4" s="5" t="n">
        <v>99671</v>
      </c>
      <c r="C4" s="4" t="inlineStr">
        <is>
          <t xml:space="preserve"> </t>
        </is>
      </c>
      <c r="D4" s="5" t="n">
        <v>83900</v>
      </c>
    </row>
    <row r="5">
      <c r="A5" s="4" t="inlineStr">
        <is>
          <t>Lease liabilities</t>
        </is>
      </c>
      <c r="B5" s="6" t="n">
        <v>117420</v>
      </c>
      <c r="C5" s="6" t="n">
        <v>15500</v>
      </c>
      <c r="D5" s="6" t="n">
        <v>980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Details) - USD ($) $ in Millions</t>
        </is>
      </c>
      <c r="B1" s="2" t="inlineStr">
        <is>
          <t>12 Months Ended</t>
        </is>
      </c>
    </row>
    <row r="2">
      <c r="B2" s="2" t="inlineStr">
        <is>
          <t>Dec. 29, 2024</t>
        </is>
      </c>
      <c r="C2" s="2" t="inlineStr">
        <is>
          <t>Dec. 31, 2023</t>
        </is>
      </c>
    </row>
    <row r="3">
      <c r="A3" s="3" t="inlineStr">
        <is>
          <t>Presentation of leases for lessee [abstract]</t>
        </is>
      </c>
      <c r="B3" s="4" t="inlineStr">
        <is>
          <t xml:space="preserve"> </t>
        </is>
      </c>
      <c r="C3" s="4" t="inlineStr">
        <is>
          <t xml:space="preserve"> </t>
        </is>
      </c>
    </row>
    <row r="4">
      <c r="A4" s="4" t="inlineStr">
        <is>
          <t>Expense relating to variable lease payments not included in measurement of lease liabilities</t>
        </is>
      </c>
      <c r="B4" s="10" t="n">
        <v>116.8</v>
      </c>
      <c r="C4" s="10" t="n">
        <v>80.2</v>
      </c>
    </row>
    <row r="5">
      <c r="A5" s="4" t="inlineStr">
        <is>
          <t>Expense relating to short-term leases and leases of low-value assets for which recognition exemption has been used</t>
        </is>
      </c>
      <c r="B5" s="15" t="n">
        <v>3.4</v>
      </c>
      <c r="C5" s="15" t="n">
        <v>3.2</v>
      </c>
    </row>
    <row r="6">
      <c r="A6" s="4" t="inlineStr">
        <is>
          <t>Cash outflow for leases</t>
        </is>
      </c>
      <c r="B6" s="5" t="n">
        <v>20</v>
      </c>
      <c r="C6" s="15" t="n">
        <v>28.3</v>
      </c>
    </row>
    <row r="7">
      <c r="A7" s="4" t="inlineStr">
        <is>
          <t>Other inflows (outflows) of cash, classified as financing activities</t>
        </is>
      </c>
      <c r="B7" s="10" t="n">
        <v>15.2</v>
      </c>
      <c r="C7" s="10" t="n">
        <v>2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OBLIGATIONS RIGHT-OF-USE ASSETS AND LEASE OBLIGATIONS - Maturity (Details) $ in Thousands</t>
        </is>
      </c>
      <c r="B1" s="2" t="inlineStr">
        <is>
          <t>Dec. 29, 2024 USD ($)</t>
        </is>
      </c>
    </row>
    <row r="2">
      <c r="A2" s="3" t="inlineStr">
        <is>
          <t>Disclosure of quantitative information about right-of-use assets [line items]</t>
        </is>
      </c>
      <c r="B2" s="4" t="inlineStr">
        <is>
          <t xml:space="preserve"> </t>
        </is>
      </c>
    </row>
    <row r="3">
      <c r="A3" s="4" t="inlineStr">
        <is>
          <t>Payments of lease liabilities</t>
        </is>
      </c>
      <c r="B3" s="6" t="n">
        <v>137381</v>
      </c>
    </row>
    <row r="4">
      <c r="A4" s="4" t="inlineStr">
        <is>
          <t>Less than one year</t>
        </is>
      </c>
      <c r="B4" s="4" t="inlineStr">
        <is>
          <t xml:space="preserve"> </t>
        </is>
      </c>
    </row>
    <row r="5">
      <c r="A5" s="3" t="inlineStr">
        <is>
          <t>Disclosure of quantitative information about right-of-use assets [line items]</t>
        </is>
      </c>
      <c r="B5" s="4" t="inlineStr">
        <is>
          <t xml:space="preserve"> </t>
        </is>
      </c>
    </row>
    <row r="6">
      <c r="A6" s="4" t="inlineStr">
        <is>
          <t>Payments of lease liabilities</t>
        </is>
      </c>
      <c r="B6" s="5" t="n">
        <v>25549</v>
      </c>
    </row>
    <row r="7">
      <c r="A7" s="4" t="inlineStr">
        <is>
          <t>One to five years</t>
        </is>
      </c>
      <c r="B7" s="4" t="inlineStr">
        <is>
          <t xml:space="preserve"> </t>
        </is>
      </c>
    </row>
    <row r="8">
      <c r="A8" s="3" t="inlineStr">
        <is>
          <t>Disclosure of quantitative information about right-of-use assets [line items]</t>
        </is>
      </c>
      <c r="B8" s="4" t="inlineStr">
        <is>
          <t xml:space="preserve"> </t>
        </is>
      </c>
    </row>
    <row r="9">
      <c r="A9" s="4" t="inlineStr">
        <is>
          <t>Payments of lease liabilities</t>
        </is>
      </c>
      <c r="B9" s="5" t="n">
        <v>70513</v>
      </c>
    </row>
    <row r="10">
      <c r="A10" s="4" t="inlineStr">
        <is>
          <t>More than five years</t>
        </is>
      </c>
      <c r="B10" s="4" t="inlineStr">
        <is>
          <t xml:space="preserve"> </t>
        </is>
      </c>
    </row>
    <row r="11">
      <c r="A11" s="3" t="inlineStr">
        <is>
          <t>Disclosure of quantitative information about right-of-use assets [line items]</t>
        </is>
      </c>
      <c r="B11" s="4" t="inlineStr">
        <is>
          <t xml:space="preserve"> </t>
        </is>
      </c>
    </row>
    <row r="12">
      <c r="A12" s="4" t="inlineStr">
        <is>
          <t>Payments of lease liabilities</t>
        </is>
      </c>
      <c r="B12" s="6" t="n">
        <v>413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Intangible assets) (Details) - USD ($) $ in Thousands</t>
        </is>
      </c>
      <c r="B1" s="2" t="inlineStr">
        <is>
          <t>12 Months Ended</t>
        </is>
      </c>
    </row>
    <row r="2">
      <c r="B2" s="2" t="inlineStr">
        <is>
          <t>Dec. 29, 2024</t>
        </is>
      </c>
      <c r="C2" s="2" t="inlineStr">
        <is>
          <t>Dec. 31, 2023</t>
        </is>
      </c>
    </row>
    <row r="3">
      <c r="A3" s="3" t="inlineStr">
        <is>
          <t>Changes in intangible assets other than goodwill [abstract]</t>
        </is>
      </c>
      <c r="B3" s="4" t="inlineStr">
        <is>
          <t xml:space="preserve"> </t>
        </is>
      </c>
      <c r="C3" s="4" t="inlineStr">
        <is>
          <t xml:space="preserve"> </t>
        </is>
      </c>
    </row>
    <row r="4">
      <c r="A4" s="4" t="inlineStr">
        <is>
          <t>Balance, beginning of period</t>
        </is>
      </c>
      <c r="B4" s="6" t="n">
        <v>261419</v>
      </c>
      <c r="C4" s="6" t="n">
        <v>261419</v>
      </c>
    </row>
    <row r="5">
      <c r="A5" s="4" t="inlineStr">
        <is>
          <t>Balance, end of period</t>
        </is>
      </c>
      <c r="B5" s="5" t="n">
        <v>253319</v>
      </c>
      <c r="C5" s="5" t="n">
        <v>261419</v>
      </c>
    </row>
    <row r="6">
      <c r="A6" s="4" t="inlineStr">
        <is>
          <t>Gross carrying amount</t>
        </is>
      </c>
      <c r="B6" s="4" t="inlineStr">
        <is>
          <t xml:space="preserve"> </t>
        </is>
      </c>
      <c r="C6" s="4" t="inlineStr">
        <is>
          <t xml:space="preserve"> </t>
        </is>
      </c>
    </row>
    <row r="7">
      <c r="A7" s="3" t="inlineStr">
        <is>
          <t>Changes in intangible assets other than goodwill [abstract]</t>
        </is>
      </c>
      <c r="B7" s="4" t="inlineStr">
        <is>
          <t xml:space="preserve"> </t>
        </is>
      </c>
      <c r="C7" s="4" t="inlineStr">
        <is>
          <t xml:space="preserve"> </t>
        </is>
      </c>
    </row>
    <row r="8">
      <c r="A8" s="4" t="inlineStr">
        <is>
          <t>Balance, beginning of period</t>
        </is>
      </c>
      <c r="B8" s="5" t="n">
        <v>595011</v>
      </c>
      <c r="C8" s="5" t="n">
        <v>593475</v>
      </c>
    </row>
    <row r="9">
      <c r="A9" s="4" t="inlineStr">
        <is>
          <t>Additions</t>
        </is>
      </c>
      <c r="B9" s="5" t="n">
        <v>5153</v>
      </c>
      <c r="C9" s="5" t="n">
        <v>4592</v>
      </c>
    </row>
    <row r="10">
      <c r="A10" s="4" t="inlineStr">
        <is>
          <t>Disposals</t>
        </is>
      </c>
      <c r="B10" s="5" t="n">
        <v>2740</v>
      </c>
      <c r="C10" s="5" t="n">
        <v>3056</v>
      </c>
    </row>
    <row r="11">
      <c r="A11" s="4" t="inlineStr">
        <is>
          <t>Balance, end of period</t>
        </is>
      </c>
      <c r="B11" s="5" t="n">
        <v>597424</v>
      </c>
      <c r="C11" s="5" t="n">
        <v>595011</v>
      </c>
    </row>
    <row r="12">
      <c r="A12" s="4" t="inlineStr">
        <is>
          <t>Accumulated amortization</t>
        </is>
      </c>
      <c r="B12" s="4" t="inlineStr">
        <is>
          <t xml:space="preserve"> </t>
        </is>
      </c>
      <c r="C12" s="4" t="inlineStr">
        <is>
          <t xml:space="preserve"> </t>
        </is>
      </c>
    </row>
    <row r="13">
      <c r="A13" s="3" t="inlineStr">
        <is>
          <t>Changes in intangible assets other than goodwill [abstract]</t>
        </is>
      </c>
      <c r="B13" s="4" t="inlineStr">
        <is>
          <t xml:space="preserve"> </t>
        </is>
      </c>
      <c r="C13" s="4" t="inlineStr">
        <is>
          <t xml:space="preserve"> </t>
        </is>
      </c>
    </row>
    <row r="14">
      <c r="A14" s="4" t="inlineStr">
        <is>
          <t>Balance, beginning of period</t>
        </is>
      </c>
      <c r="B14" s="5" t="n">
        <v>-333592</v>
      </c>
      <c r="C14" s="5" t="n">
        <v>-363524</v>
      </c>
    </row>
    <row r="15">
      <c r="A15" s="4" t="inlineStr">
        <is>
          <t>Disposals</t>
        </is>
      </c>
      <c r="B15" s="5" t="n">
        <v>-2727</v>
      </c>
      <c r="C15" s="5" t="n">
        <v>-3005</v>
      </c>
    </row>
    <row r="16">
      <c r="A16" s="4" t="inlineStr">
        <is>
          <t>Amortization (note 20)</t>
        </is>
      </c>
      <c r="B16" s="5" t="n">
        <v>13240</v>
      </c>
      <c r="C16" s="5" t="n">
        <v>13843</v>
      </c>
    </row>
    <row r="17">
      <c r="A17" s="4" t="inlineStr">
        <is>
          <t>Impairment reversal</t>
        </is>
      </c>
      <c r="B17" s="4" t="inlineStr">
        <is>
          <t xml:space="preserve"> </t>
        </is>
      </c>
      <c r="C17" s="5" t="n">
        <v>-40770</v>
      </c>
    </row>
    <row r="18">
      <c r="A18" s="4" t="inlineStr">
        <is>
          <t>Balance, end of period</t>
        </is>
      </c>
      <c r="B18" s="5" t="n">
        <v>-344105</v>
      </c>
      <c r="C18" s="5" t="n">
        <v>-333592</v>
      </c>
    </row>
    <row r="19">
      <c r="A19" s="4" t="inlineStr">
        <is>
          <t>Customer contracts and customer relationships</t>
        </is>
      </c>
      <c r="B19" s="4" t="inlineStr">
        <is>
          <t xml:space="preserve"> </t>
        </is>
      </c>
      <c r="C19" s="4" t="inlineStr">
        <is>
          <t xml:space="preserve"> </t>
        </is>
      </c>
    </row>
    <row r="20">
      <c r="A20" s="3" t="inlineStr">
        <is>
          <t>Changes in intangible assets other than goodwill [abstract]</t>
        </is>
      </c>
      <c r="B20" s="4" t="inlineStr">
        <is>
          <t xml:space="preserve"> </t>
        </is>
      </c>
      <c r="C20" s="4" t="inlineStr">
        <is>
          <t xml:space="preserve"> </t>
        </is>
      </c>
    </row>
    <row r="21">
      <c r="A21" s="4" t="inlineStr">
        <is>
          <t>Balance, beginning of period</t>
        </is>
      </c>
      <c r="B21" s="4" t="inlineStr">
        <is>
          <t xml:space="preserve"> </t>
        </is>
      </c>
      <c r="C21" s="5" t="n">
        <v>41238</v>
      </c>
    </row>
    <row r="22">
      <c r="A22" s="4" t="inlineStr">
        <is>
          <t>Balance, end of period</t>
        </is>
      </c>
      <c r="B22" s="5" t="n">
        <v>33544</v>
      </c>
      <c r="C22" s="4" t="inlineStr">
        <is>
          <t xml:space="preserve"> </t>
        </is>
      </c>
    </row>
    <row r="23">
      <c r="A23" s="4" t="inlineStr">
        <is>
          <t>Customer contracts and customer relationships | Gross carrying amount</t>
        </is>
      </c>
      <c r="B23" s="4" t="inlineStr">
        <is>
          <t xml:space="preserve"> </t>
        </is>
      </c>
      <c r="C23" s="4" t="inlineStr">
        <is>
          <t xml:space="preserve"> </t>
        </is>
      </c>
    </row>
    <row r="24">
      <c r="A24" s="3" t="inlineStr">
        <is>
          <t>Changes in intangible assets other than goodwill [abstract]</t>
        </is>
      </c>
      <c r="B24" s="4" t="inlineStr">
        <is>
          <t xml:space="preserve"> </t>
        </is>
      </c>
      <c r="C24" s="4" t="inlineStr">
        <is>
          <t xml:space="preserve"> </t>
        </is>
      </c>
    </row>
    <row r="25">
      <c r="A25" s="4" t="inlineStr">
        <is>
          <t>Balance, beginning of period</t>
        </is>
      </c>
      <c r="B25" s="5" t="n">
        <v>224489</v>
      </c>
      <c r="C25" s="5" t="n">
        <v>224489</v>
      </c>
    </row>
    <row r="26">
      <c r="A26" s="4" t="inlineStr">
        <is>
          <t>Additions</t>
        </is>
      </c>
      <c r="B26" s="5" t="n">
        <v>0</v>
      </c>
      <c r="C26" s="5" t="n">
        <v>0</v>
      </c>
    </row>
    <row r="27">
      <c r="A27" s="4" t="inlineStr">
        <is>
          <t>Disposals</t>
        </is>
      </c>
      <c r="B27" s="5" t="n">
        <v>0</v>
      </c>
      <c r="C27" s="5" t="n">
        <v>0</v>
      </c>
    </row>
    <row r="28">
      <c r="A28" s="4" t="inlineStr">
        <is>
          <t>Balance, end of period</t>
        </is>
      </c>
      <c r="B28" s="5" t="n">
        <v>224489</v>
      </c>
      <c r="C28" s="5" t="n">
        <v>224489</v>
      </c>
    </row>
    <row r="29">
      <c r="A29" s="4" t="inlineStr">
        <is>
          <t>Customer contracts and customer relationships | Accumulated amortization</t>
        </is>
      </c>
      <c r="B29" s="4" t="inlineStr">
        <is>
          <t xml:space="preserve"> </t>
        </is>
      </c>
      <c r="C29" s="4" t="inlineStr">
        <is>
          <t xml:space="preserve"> </t>
        </is>
      </c>
    </row>
    <row r="30">
      <c r="A30" s="3" t="inlineStr">
        <is>
          <t>Changes in intangible assets other than goodwill [abstract]</t>
        </is>
      </c>
      <c r="B30" s="4" t="inlineStr">
        <is>
          <t xml:space="preserve"> </t>
        </is>
      </c>
      <c r="C30" s="4" t="inlineStr">
        <is>
          <t xml:space="preserve"> </t>
        </is>
      </c>
    </row>
    <row r="31">
      <c r="A31" s="4" t="inlineStr">
        <is>
          <t>Balance, beginning of period</t>
        </is>
      </c>
      <c r="B31" s="5" t="n">
        <v>-183251</v>
      </c>
      <c r="C31" s="5" t="n">
        <v>-184421</v>
      </c>
    </row>
    <row r="32">
      <c r="A32" s="4" t="inlineStr">
        <is>
          <t>Disposals</t>
        </is>
      </c>
      <c r="B32" s="5" t="n">
        <v>0</v>
      </c>
      <c r="C32" s="5" t="n">
        <v>0</v>
      </c>
    </row>
    <row r="33">
      <c r="A33" s="4" t="inlineStr">
        <is>
          <t>Amortization (note 20)</t>
        </is>
      </c>
      <c r="B33" s="5" t="n">
        <v>7694</v>
      </c>
      <c r="C33" s="5" t="n">
        <v>6633</v>
      </c>
    </row>
    <row r="34">
      <c r="A34" s="4" t="inlineStr">
        <is>
          <t>Impairment reversal</t>
        </is>
      </c>
      <c r="B34" s="4" t="inlineStr">
        <is>
          <t xml:space="preserve"> </t>
        </is>
      </c>
      <c r="C34" s="5" t="n">
        <v>-7803</v>
      </c>
    </row>
    <row r="35">
      <c r="A35" s="4" t="inlineStr">
        <is>
          <t>Balance, end of period</t>
        </is>
      </c>
      <c r="B35" s="5" t="n">
        <v>-190945</v>
      </c>
      <c r="C35" s="5" t="n">
        <v>-183251</v>
      </c>
    </row>
    <row r="36">
      <c r="A36" s="4" t="inlineStr">
        <is>
          <t>License agreements</t>
        </is>
      </c>
      <c r="B36" s="4" t="inlineStr">
        <is>
          <t xml:space="preserve"> </t>
        </is>
      </c>
      <c r="C36" s="4" t="inlineStr">
        <is>
          <t xml:space="preserve"> </t>
        </is>
      </c>
    </row>
    <row r="37">
      <c r="A37" s="3" t="inlineStr">
        <is>
          <t>Changes in intangible assets other than goodwill [abstract]</t>
        </is>
      </c>
      <c r="B37" s="4" t="inlineStr">
        <is>
          <t xml:space="preserve"> </t>
        </is>
      </c>
      <c r="C37" s="4" t="inlineStr">
        <is>
          <t xml:space="preserve"> </t>
        </is>
      </c>
    </row>
    <row r="38">
      <c r="A38" s="4" t="inlineStr">
        <is>
          <t>Balance, beginning of period</t>
        </is>
      </c>
      <c r="B38" s="4" t="inlineStr">
        <is>
          <t xml:space="preserve"> </t>
        </is>
      </c>
      <c r="C38" s="5" t="n">
        <v>410</v>
      </c>
    </row>
    <row r="39">
      <c r="A39" s="4" t="inlineStr">
        <is>
          <t>Balance, end of period</t>
        </is>
      </c>
      <c r="B39" s="5" t="n">
        <v>0</v>
      </c>
      <c r="C39" s="4" t="inlineStr">
        <is>
          <t xml:space="preserve"> </t>
        </is>
      </c>
    </row>
    <row r="40">
      <c r="A40" s="4" t="inlineStr">
        <is>
          <t>License agreements | Gross carrying amount</t>
        </is>
      </c>
      <c r="B40" s="4" t="inlineStr">
        <is>
          <t xml:space="preserve"> </t>
        </is>
      </c>
      <c r="C40" s="4" t="inlineStr">
        <is>
          <t xml:space="preserve"> </t>
        </is>
      </c>
    </row>
    <row r="41">
      <c r="A41" s="3" t="inlineStr">
        <is>
          <t>Changes in intangible assets other than goodwill [abstract]</t>
        </is>
      </c>
      <c r="B41" s="4" t="inlineStr">
        <is>
          <t xml:space="preserve"> </t>
        </is>
      </c>
      <c r="C41" s="4" t="inlineStr">
        <is>
          <t xml:space="preserve"> </t>
        </is>
      </c>
    </row>
    <row r="42">
      <c r="A42" s="4" t="inlineStr">
        <is>
          <t>Balance, beginning of period</t>
        </is>
      </c>
      <c r="B42" s="5" t="n">
        <v>70450</v>
      </c>
      <c r="C42" s="5" t="n">
        <v>70450</v>
      </c>
    </row>
    <row r="43">
      <c r="A43" s="4" t="inlineStr">
        <is>
          <t>Additions</t>
        </is>
      </c>
      <c r="B43" s="5" t="n">
        <v>0</v>
      </c>
      <c r="C43" s="5" t="n">
        <v>0</v>
      </c>
    </row>
    <row r="44">
      <c r="A44" s="4" t="inlineStr">
        <is>
          <t>Disposals</t>
        </is>
      </c>
      <c r="B44" s="5" t="n">
        <v>0</v>
      </c>
      <c r="C44" s="5" t="n">
        <v>0</v>
      </c>
    </row>
    <row r="45">
      <c r="A45" s="4" t="inlineStr">
        <is>
          <t>Balance, end of period</t>
        </is>
      </c>
      <c r="B45" s="5" t="n">
        <v>70450</v>
      </c>
      <c r="C45" s="5" t="n">
        <v>70450</v>
      </c>
    </row>
    <row r="46">
      <c r="A46" s="4" t="inlineStr">
        <is>
          <t>License agreements | Accumulated amortization</t>
        </is>
      </c>
      <c r="B46" s="4" t="inlineStr">
        <is>
          <t xml:space="preserve"> </t>
        </is>
      </c>
      <c r="C46" s="4" t="inlineStr">
        <is>
          <t xml:space="preserve"> </t>
        </is>
      </c>
    </row>
    <row r="47">
      <c r="A47" s="3" t="inlineStr">
        <is>
          <t>Changes in intangible assets other than goodwill [abstract]</t>
        </is>
      </c>
      <c r="B47" s="4" t="inlineStr">
        <is>
          <t xml:space="preserve"> </t>
        </is>
      </c>
      <c r="C47" s="4" t="inlineStr">
        <is>
          <t xml:space="preserve"> </t>
        </is>
      </c>
    </row>
    <row r="48">
      <c r="A48" s="4" t="inlineStr">
        <is>
          <t>Balance, beginning of period</t>
        </is>
      </c>
      <c r="B48" s="5" t="n">
        <v>-70040</v>
      </c>
      <c r="C48" s="5" t="n">
        <v>-68398</v>
      </c>
    </row>
    <row r="49">
      <c r="A49" s="4" t="inlineStr">
        <is>
          <t>Disposals</t>
        </is>
      </c>
      <c r="B49" s="5" t="n">
        <v>0</v>
      </c>
      <c r="C49" s="5" t="n">
        <v>0</v>
      </c>
    </row>
    <row r="50">
      <c r="A50" s="4" t="inlineStr">
        <is>
          <t>Amortization (note 20)</t>
        </is>
      </c>
      <c r="B50" s="5" t="n">
        <v>410</v>
      </c>
      <c r="C50" s="5" t="n">
        <v>1642</v>
      </c>
    </row>
    <row r="51">
      <c r="A51" s="4" t="inlineStr">
        <is>
          <t>Impairment reversal</t>
        </is>
      </c>
      <c r="B51" s="4" t="inlineStr">
        <is>
          <t xml:space="preserve"> </t>
        </is>
      </c>
      <c r="C51" s="5" t="n">
        <v>0</v>
      </c>
    </row>
    <row r="52">
      <c r="A52" s="4" t="inlineStr">
        <is>
          <t>Balance, end of period</t>
        </is>
      </c>
      <c r="B52" s="5" t="n">
        <v>-70450</v>
      </c>
      <c r="C52" s="5" t="n">
        <v>-70040</v>
      </c>
    </row>
    <row r="53">
      <c r="A53" s="4" t="inlineStr">
        <is>
          <t>Computer software</t>
        </is>
      </c>
      <c r="B53" s="4" t="inlineStr">
        <is>
          <t xml:space="preserve"> </t>
        </is>
      </c>
      <c r="C53" s="4" t="inlineStr">
        <is>
          <t xml:space="preserve"> </t>
        </is>
      </c>
    </row>
    <row r="54">
      <c r="A54" s="3" t="inlineStr">
        <is>
          <t>Changes in intangible assets other than goodwill [abstract]</t>
        </is>
      </c>
      <c r="B54" s="4" t="inlineStr">
        <is>
          <t xml:space="preserve"> </t>
        </is>
      </c>
      <c r="C54" s="4" t="inlineStr">
        <is>
          <t xml:space="preserve"> </t>
        </is>
      </c>
    </row>
    <row r="55">
      <c r="A55" s="4" t="inlineStr">
        <is>
          <t>Balance, beginning of period</t>
        </is>
      </c>
      <c r="B55" s="4" t="inlineStr">
        <is>
          <t xml:space="preserve"> </t>
        </is>
      </c>
      <c r="C55" s="5" t="n">
        <v>16079</v>
      </c>
    </row>
    <row r="56">
      <c r="A56" s="4" t="inlineStr">
        <is>
          <t>Balance, end of period</t>
        </is>
      </c>
      <c r="B56" s="5" t="n">
        <v>16083</v>
      </c>
      <c r="C56" s="4" t="inlineStr">
        <is>
          <t xml:space="preserve"> </t>
        </is>
      </c>
    </row>
    <row r="57">
      <c r="A57" s="4" t="inlineStr">
        <is>
          <t>Computer software | Gross carrying amount</t>
        </is>
      </c>
      <c r="B57" s="4" t="inlineStr">
        <is>
          <t xml:space="preserve"> </t>
        </is>
      </c>
      <c r="C57" s="4" t="inlineStr">
        <is>
          <t xml:space="preserve"> </t>
        </is>
      </c>
    </row>
    <row r="58">
      <c r="A58" s="3" t="inlineStr">
        <is>
          <t>Changes in intangible assets other than goodwill [abstract]</t>
        </is>
      </c>
      <c r="B58" s="4" t="inlineStr">
        <is>
          <t xml:space="preserve"> </t>
        </is>
      </c>
      <c r="C58" s="4" t="inlineStr">
        <is>
          <t xml:space="preserve"> </t>
        </is>
      </c>
    </row>
    <row r="59">
      <c r="A59" s="4" t="inlineStr">
        <is>
          <t>Balance, beginning of period</t>
        </is>
      </c>
      <c r="B59" s="5" t="n">
        <v>73900</v>
      </c>
      <c r="C59" s="5" t="n">
        <v>70574</v>
      </c>
    </row>
    <row r="60">
      <c r="A60" s="4" t="inlineStr">
        <is>
          <t>Additions</t>
        </is>
      </c>
      <c r="B60" s="5" t="n">
        <v>5153</v>
      </c>
      <c r="C60" s="5" t="n">
        <v>4592</v>
      </c>
    </row>
    <row r="61">
      <c r="A61" s="4" t="inlineStr">
        <is>
          <t>Disposals</t>
        </is>
      </c>
      <c r="B61" s="5" t="n">
        <v>2740</v>
      </c>
      <c r="C61" s="5" t="n">
        <v>1266</v>
      </c>
    </row>
    <row r="62">
      <c r="A62" s="4" t="inlineStr">
        <is>
          <t>Balance, end of period</t>
        </is>
      </c>
      <c r="B62" s="5" t="n">
        <v>76313</v>
      </c>
      <c r="C62" s="5" t="n">
        <v>73900</v>
      </c>
    </row>
    <row r="63">
      <c r="A63" s="4" t="inlineStr">
        <is>
          <t>Computer software | Accumulated amortization</t>
        </is>
      </c>
      <c r="B63" s="4" t="inlineStr">
        <is>
          <t xml:space="preserve"> </t>
        </is>
      </c>
      <c r="C63" s="4" t="inlineStr">
        <is>
          <t xml:space="preserve"> </t>
        </is>
      </c>
    </row>
    <row r="64">
      <c r="A64" s="3" t="inlineStr">
        <is>
          <t>Changes in intangible assets other than goodwill [abstract]</t>
        </is>
      </c>
      <c r="B64" s="4" t="inlineStr">
        <is>
          <t xml:space="preserve"> </t>
        </is>
      </c>
      <c r="C64" s="4" t="inlineStr">
        <is>
          <t xml:space="preserve"> </t>
        </is>
      </c>
    </row>
    <row r="65">
      <c r="A65" s="4" t="inlineStr">
        <is>
          <t>Balance, beginning of period</t>
        </is>
      </c>
      <c r="B65" s="5" t="n">
        <v>-57821</v>
      </c>
      <c r="C65" s="5" t="n">
        <v>-53468</v>
      </c>
    </row>
    <row r="66">
      <c r="A66" s="4" t="inlineStr">
        <is>
          <t>Disposals</t>
        </is>
      </c>
      <c r="B66" s="5" t="n">
        <v>-2727</v>
      </c>
      <c r="C66" s="5" t="n">
        <v>-1215</v>
      </c>
    </row>
    <row r="67">
      <c r="A67" s="4" t="inlineStr">
        <is>
          <t>Amortization (note 20)</t>
        </is>
      </c>
      <c r="B67" s="5" t="n">
        <v>5136</v>
      </c>
      <c r="C67" s="5" t="n">
        <v>5568</v>
      </c>
    </row>
    <row r="68">
      <c r="A68" s="4" t="inlineStr">
        <is>
          <t>Impairment reversal</t>
        </is>
      </c>
      <c r="B68" s="4" t="inlineStr">
        <is>
          <t xml:space="preserve"> </t>
        </is>
      </c>
      <c r="C68" s="5" t="n">
        <v>0</v>
      </c>
    </row>
    <row r="69">
      <c r="A69" s="4" t="inlineStr">
        <is>
          <t>Balance, end of period</t>
        </is>
      </c>
      <c r="B69" s="5" t="n">
        <v>-60230</v>
      </c>
      <c r="C69" s="5" t="n">
        <v>-57821</v>
      </c>
    </row>
    <row r="70">
      <c r="A70" s="4" t="inlineStr">
        <is>
          <t>Non-compete agreements</t>
        </is>
      </c>
      <c r="B70" s="4" t="inlineStr">
        <is>
          <t xml:space="preserve"> </t>
        </is>
      </c>
      <c r="C70" s="4" t="inlineStr">
        <is>
          <t xml:space="preserve"> </t>
        </is>
      </c>
    </row>
    <row r="71">
      <c r="A71" s="3" t="inlineStr">
        <is>
          <t>Changes in intangible assets other than goodwill [abstract]</t>
        </is>
      </c>
      <c r="B71" s="4" t="inlineStr">
        <is>
          <t xml:space="preserve"> </t>
        </is>
      </c>
      <c r="C71" s="4" t="inlineStr">
        <is>
          <t xml:space="preserve"> </t>
        </is>
      </c>
    </row>
    <row r="72">
      <c r="A72" s="4" t="inlineStr">
        <is>
          <t>Balance, beginning of period</t>
        </is>
      </c>
      <c r="B72" s="4" t="inlineStr">
        <is>
          <t xml:space="preserve"> </t>
        </is>
      </c>
      <c r="C72" s="5" t="n">
        <v>0</v>
      </c>
    </row>
    <row r="73">
      <c r="A73" s="4" t="inlineStr">
        <is>
          <t>Balance, end of period</t>
        </is>
      </c>
      <c r="B73" s="5" t="n">
        <v>0</v>
      </c>
      <c r="C73" s="4" t="inlineStr">
        <is>
          <t xml:space="preserve"> </t>
        </is>
      </c>
    </row>
    <row r="74">
      <c r="A74" s="4" t="inlineStr">
        <is>
          <t>Non-compete agreements | Gross carrying amount</t>
        </is>
      </c>
      <c r="B74" s="4" t="inlineStr">
        <is>
          <t xml:space="preserve"> </t>
        </is>
      </c>
      <c r="C74" s="4" t="inlineStr">
        <is>
          <t xml:space="preserve"> </t>
        </is>
      </c>
    </row>
    <row r="75">
      <c r="A75" s="3" t="inlineStr">
        <is>
          <t>Changes in intangible assets other than goodwill [abstract]</t>
        </is>
      </c>
      <c r="B75" s="4" t="inlineStr">
        <is>
          <t xml:space="preserve"> </t>
        </is>
      </c>
      <c r="C75" s="4" t="inlineStr">
        <is>
          <t xml:space="preserve"> </t>
        </is>
      </c>
    </row>
    <row r="76">
      <c r="A76" s="4" t="inlineStr">
        <is>
          <t>Balance, beginning of period</t>
        </is>
      </c>
      <c r="B76" s="5" t="n">
        <v>0</v>
      </c>
      <c r="C76" s="5" t="n">
        <v>1790</v>
      </c>
    </row>
    <row r="77">
      <c r="A77" s="4" t="inlineStr">
        <is>
          <t>Additions</t>
        </is>
      </c>
      <c r="B77" s="5" t="n">
        <v>0</v>
      </c>
      <c r="C77" s="5" t="n">
        <v>0</v>
      </c>
    </row>
    <row r="78">
      <c r="A78" s="4" t="inlineStr">
        <is>
          <t>Disposals</t>
        </is>
      </c>
      <c r="B78" s="5" t="n">
        <v>0</v>
      </c>
      <c r="C78" s="5" t="n">
        <v>1790</v>
      </c>
    </row>
    <row r="79">
      <c r="A79" s="4" t="inlineStr">
        <is>
          <t>Balance, end of period</t>
        </is>
      </c>
      <c r="B79" s="5" t="n">
        <v>0</v>
      </c>
      <c r="C79" s="5" t="n">
        <v>0</v>
      </c>
    </row>
    <row r="80">
      <c r="A80" s="4" t="inlineStr">
        <is>
          <t>Non-compete agreements | Accumulated amortization</t>
        </is>
      </c>
      <c r="B80" s="4" t="inlineStr">
        <is>
          <t xml:space="preserve"> </t>
        </is>
      </c>
      <c r="C80" s="4" t="inlineStr">
        <is>
          <t xml:space="preserve"> </t>
        </is>
      </c>
    </row>
    <row r="81">
      <c r="A81" s="3" t="inlineStr">
        <is>
          <t>Changes in intangible assets other than goodwill [abstract]</t>
        </is>
      </c>
      <c r="B81" s="4" t="inlineStr">
        <is>
          <t xml:space="preserve"> </t>
        </is>
      </c>
      <c r="C81" s="4" t="inlineStr">
        <is>
          <t xml:space="preserve"> </t>
        </is>
      </c>
    </row>
    <row r="82">
      <c r="A82" s="4" t="inlineStr">
        <is>
          <t>Balance, beginning of period</t>
        </is>
      </c>
      <c r="B82" s="5" t="n">
        <v>0</v>
      </c>
      <c r="C82" s="5" t="n">
        <v>-1790</v>
      </c>
    </row>
    <row r="83">
      <c r="A83" s="4" t="inlineStr">
        <is>
          <t>Disposals</t>
        </is>
      </c>
      <c r="B83" s="5" t="n">
        <v>0</v>
      </c>
      <c r="C83" s="5" t="n">
        <v>-1790</v>
      </c>
    </row>
    <row r="84">
      <c r="A84" s="4" t="inlineStr">
        <is>
          <t>Amortization (note 20)</t>
        </is>
      </c>
      <c r="B84" s="5" t="n">
        <v>0</v>
      </c>
      <c r="C84" s="5" t="n">
        <v>0</v>
      </c>
    </row>
    <row r="85">
      <c r="A85" s="4" t="inlineStr">
        <is>
          <t>Impairment reversal</t>
        </is>
      </c>
      <c r="B85" s="4" t="inlineStr">
        <is>
          <t xml:space="preserve"> </t>
        </is>
      </c>
      <c r="C85" s="5" t="n">
        <v>0</v>
      </c>
    </row>
    <row r="86">
      <c r="A86" s="4" t="inlineStr">
        <is>
          <t>Balance, end of period</t>
        </is>
      </c>
      <c r="B86" s="5" t="n">
        <v>0</v>
      </c>
      <c r="C86" s="5" t="n">
        <v>0</v>
      </c>
    </row>
    <row r="87">
      <c r="A87" s="4" t="inlineStr">
        <is>
          <t>Trademarks</t>
        </is>
      </c>
      <c r="B87" s="4" t="inlineStr">
        <is>
          <t xml:space="preserve"> </t>
        </is>
      </c>
      <c r="C87" s="4" t="inlineStr">
        <is>
          <t xml:space="preserve"> </t>
        </is>
      </c>
    </row>
    <row r="88">
      <c r="A88" s="3" t="inlineStr">
        <is>
          <t>Changes in intangible assets other than goodwill [abstract]</t>
        </is>
      </c>
      <c r="B88" s="4" t="inlineStr">
        <is>
          <t xml:space="preserve"> </t>
        </is>
      </c>
      <c r="C88" s="4" t="inlineStr">
        <is>
          <t xml:space="preserve"> </t>
        </is>
      </c>
    </row>
    <row r="89">
      <c r="A89" s="4" t="inlineStr">
        <is>
          <t>Balance, beginning of period</t>
        </is>
      </c>
      <c r="B89" s="4" t="inlineStr">
        <is>
          <t xml:space="preserve"> </t>
        </is>
      </c>
      <c r="C89" s="5" t="n">
        <v>203692</v>
      </c>
    </row>
    <row r="90">
      <c r="A90" s="4" t="inlineStr">
        <is>
          <t>Balance, end of period</t>
        </is>
      </c>
      <c r="B90" s="5" t="n">
        <v>203692</v>
      </c>
      <c r="C90" s="4" t="inlineStr">
        <is>
          <t xml:space="preserve"> </t>
        </is>
      </c>
    </row>
    <row r="91">
      <c r="A91" s="4" t="inlineStr">
        <is>
          <t>Trademarks | Gross carrying amount</t>
        </is>
      </c>
      <c r="B91" s="4" t="inlineStr">
        <is>
          <t xml:space="preserve"> </t>
        </is>
      </c>
      <c r="C91" s="4" t="inlineStr">
        <is>
          <t xml:space="preserve"> </t>
        </is>
      </c>
    </row>
    <row r="92">
      <c r="A92" s="3" t="inlineStr">
        <is>
          <t>Changes in intangible assets other than goodwill [abstract]</t>
        </is>
      </c>
      <c r="B92" s="4" t="inlineStr">
        <is>
          <t xml:space="preserve"> </t>
        </is>
      </c>
      <c r="C92" s="4" t="inlineStr">
        <is>
          <t xml:space="preserve"> </t>
        </is>
      </c>
    </row>
    <row r="93">
      <c r="A93" s="4" t="inlineStr">
        <is>
          <t>Balance, beginning of period</t>
        </is>
      </c>
      <c r="B93" s="5" t="n">
        <v>226172</v>
      </c>
      <c r="C93" s="5" t="n">
        <v>226172</v>
      </c>
    </row>
    <row r="94">
      <c r="A94" s="4" t="inlineStr">
        <is>
          <t>Additions</t>
        </is>
      </c>
      <c r="B94" s="5" t="n">
        <v>0</v>
      </c>
      <c r="C94" s="5" t="n">
        <v>0</v>
      </c>
    </row>
    <row r="95">
      <c r="A95" s="4" t="inlineStr">
        <is>
          <t>Disposals</t>
        </is>
      </c>
      <c r="B95" s="5" t="n">
        <v>0</v>
      </c>
      <c r="C95" s="5" t="n">
        <v>0</v>
      </c>
    </row>
    <row r="96">
      <c r="A96" s="4" t="inlineStr">
        <is>
          <t>Balance, end of period</t>
        </is>
      </c>
      <c r="B96" s="5" t="n">
        <v>226172</v>
      </c>
      <c r="C96" s="5" t="n">
        <v>226172</v>
      </c>
    </row>
    <row r="97">
      <c r="A97" s="4" t="inlineStr">
        <is>
          <t>Trademarks | Accumulated amortization</t>
        </is>
      </c>
      <c r="B97" s="4" t="inlineStr">
        <is>
          <t xml:space="preserve"> </t>
        </is>
      </c>
      <c r="C97" s="4" t="inlineStr">
        <is>
          <t xml:space="preserve"> </t>
        </is>
      </c>
    </row>
    <row r="98">
      <c r="A98" s="3" t="inlineStr">
        <is>
          <t>Changes in intangible assets other than goodwill [abstract]</t>
        </is>
      </c>
      <c r="B98" s="4" t="inlineStr">
        <is>
          <t xml:space="preserve"> </t>
        </is>
      </c>
      <c r="C98" s="4" t="inlineStr">
        <is>
          <t xml:space="preserve"> </t>
        </is>
      </c>
    </row>
    <row r="99">
      <c r="A99" s="4" t="inlineStr">
        <is>
          <t>Balance, beginning of period</t>
        </is>
      </c>
      <c r="B99" s="5" t="n">
        <v>-22480</v>
      </c>
      <c r="C99" s="5" t="n">
        <v>-55447</v>
      </c>
    </row>
    <row r="100">
      <c r="A100" s="4" t="inlineStr">
        <is>
          <t>Disposals</t>
        </is>
      </c>
      <c r="B100" s="5" t="n">
        <v>0</v>
      </c>
      <c r="C100" s="5" t="n">
        <v>0</v>
      </c>
    </row>
    <row r="101">
      <c r="A101" s="4" t="inlineStr">
        <is>
          <t>Amortization (note 20)</t>
        </is>
      </c>
      <c r="B101" s="5" t="n">
        <v>0</v>
      </c>
      <c r="C101" s="5" t="n">
        <v>0</v>
      </c>
    </row>
    <row r="102">
      <c r="A102" s="4" t="inlineStr">
        <is>
          <t>Impairment reversal</t>
        </is>
      </c>
      <c r="B102" s="4" t="inlineStr">
        <is>
          <t xml:space="preserve"> </t>
        </is>
      </c>
      <c r="C102" s="5" t="n">
        <v>-32967</v>
      </c>
    </row>
    <row r="103">
      <c r="A103" s="4" t="inlineStr">
        <is>
          <t>Balance, end of period</t>
        </is>
      </c>
      <c r="B103" s="6" t="n">
        <v>-22480</v>
      </c>
      <c r="C103" s="6" t="n">
        <v>-224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AND GOODWILL (Narrative) (Details) - USD ($)</t>
        </is>
      </c>
      <c r="B1" s="2" t="inlineStr">
        <is>
          <t>12 Months Ended</t>
        </is>
      </c>
    </row>
    <row r="2">
      <c r="B2" s="2" t="inlineStr">
        <is>
          <t>Dec. 29, 2024</t>
        </is>
      </c>
      <c r="C2" s="2" t="inlineStr">
        <is>
          <t>Dec. 31, 2023</t>
        </is>
      </c>
      <c r="D2" s="2" t="inlineStr">
        <is>
          <t>Jan. 01, 2023</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253319000</v>
      </c>
      <c r="C4" s="6" t="n">
        <v>261419000</v>
      </c>
      <c r="D4" s="6" t="n">
        <v>261419000</v>
      </c>
    </row>
    <row r="5">
      <c r="A5" s="4" t="inlineStr">
        <is>
          <t>Hosiery and underwea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Growth rate used to extrapolate cash flow projections</t>
        </is>
      </c>
      <c r="B7" s="9" t="n">
        <v>8.5</v>
      </c>
      <c r="C7" s="9" t="n">
        <v>7.5</v>
      </c>
      <c r="D7" s="4" t="inlineStr">
        <is>
          <t xml:space="preserve"> </t>
        </is>
      </c>
    </row>
    <row r="8">
      <c r="A8" s="4" t="inlineStr">
        <is>
          <t>Total for all cash-generating units | Textile And Sewing</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Reversal of intangible asset impairment</t>
        </is>
      </c>
      <c r="B10" s="6" t="n">
        <v>0</v>
      </c>
      <c r="C10" s="4" t="inlineStr">
        <is>
          <t xml:space="preserve"> </t>
        </is>
      </c>
      <c r="D10" s="4" t="inlineStr">
        <is>
          <t xml:space="preserve"> </t>
        </is>
      </c>
    </row>
    <row r="11">
      <c r="A11" s="4" t="inlineStr">
        <is>
          <t>Impairment loss</t>
        </is>
      </c>
      <c r="B11" s="5" t="n">
        <v>0</v>
      </c>
      <c r="C11" s="6" t="n">
        <v>40800000</v>
      </c>
      <c r="D11" s="4" t="inlineStr">
        <is>
          <t xml:space="preserve"> </t>
        </is>
      </c>
    </row>
    <row r="12">
      <c r="A12" s="4" t="inlineStr">
        <is>
          <t>Computer software</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assets</t>
        </is>
      </c>
      <c r="B14" s="5" t="n">
        <v>16083000</v>
      </c>
      <c r="C14" s="4" t="inlineStr">
        <is>
          <t xml:space="preserve"> </t>
        </is>
      </c>
      <c r="D14" s="6" t="n">
        <v>16079000</v>
      </c>
    </row>
    <row r="15">
      <c r="A15" s="4" t="inlineStr">
        <is>
          <t>Computer software | Internally-generated</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assets</t>
        </is>
      </c>
      <c r="B17" s="5" t="n">
        <v>10600000</v>
      </c>
      <c r="C17" s="5" t="n">
        <v>11700000</v>
      </c>
      <c r="D17" s="4" t="inlineStr">
        <is>
          <t xml:space="preserve"> </t>
        </is>
      </c>
    </row>
    <row r="18">
      <c r="A18" s="4" t="inlineStr">
        <is>
          <t>Computer software, assets not yet utilized in operations</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ntangible assets</t>
        </is>
      </c>
      <c r="B20" s="6" t="n">
        <v>3900000</v>
      </c>
      <c r="C20" s="6" t="n">
        <v>1200000</v>
      </c>
      <c r="D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Details) - Goodwill - USD ($) $ in Thousands</t>
        </is>
      </c>
      <c r="B1" s="2" t="inlineStr">
        <is>
          <t>12 Months Ended</t>
        </is>
      </c>
    </row>
    <row r="2">
      <c r="B2" s="2" t="inlineStr">
        <is>
          <t>Dec. 29, 2024</t>
        </is>
      </c>
      <c r="C2" s="2" t="inlineStr">
        <is>
          <t>Dec. 31, 2023</t>
        </is>
      </c>
    </row>
    <row r="3">
      <c r="A3" s="3" t="inlineStr">
        <is>
          <t>Changes in intangible assets and goodwill [abstract]</t>
        </is>
      </c>
      <c r="B3" s="4" t="inlineStr">
        <is>
          <t xml:space="preserve"> </t>
        </is>
      </c>
      <c r="C3" s="4" t="inlineStr">
        <is>
          <t xml:space="preserve"> </t>
        </is>
      </c>
    </row>
    <row r="4">
      <c r="A4" s="4" t="inlineStr">
        <is>
          <t>Balance, beginning of fiscal year</t>
        </is>
      </c>
      <c r="B4" s="6" t="n">
        <v>271677</v>
      </c>
      <c r="C4" s="6" t="n">
        <v>271677</v>
      </c>
    </row>
    <row r="5">
      <c r="A5" s="4" t="inlineStr">
        <is>
          <t>Goodwill acquired (disposed)</t>
        </is>
      </c>
      <c r="B5" s="5" t="n">
        <v>0</v>
      </c>
      <c r="C5" s="5" t="n">
        <v>0</v>
      </c>
    </row>
    <row r="6">
      <c r="A6" s="4" t="inlineStr">
        <is>
          <t>Balance, end of fiscal year</t>
        </is>
      </c>
      <c r="B6" s="6" t="n">
        <v>271677</v>
      </c>
      <c r="C6" s="6" t="n">
        <v>271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Dec. 29, 2024</t>
        </is>
      </c>
    </row>
    <row r="3">
      <c r="A3" s="3" t="inlineStr">
        <is>
          <t>General Information About Financial Statements [Abstract]</t>
        </is>
      </c>
      <c r="B3" s="4" t="inlineStr">
        <is>
          <t xml:space="preserve"> </t>
        </is>
      </c>
    </row>
    <row r="4">
      <c r="A4" s="4" t="inlineStr">
        <is>
          <t>REPORTING ENTITY</t>
        </is>
      </c>
      <c r="B4" s="4" t="inlineStr">
        <is>
          <t>REPORTING ENTITY: Gildan Activewear Inc. (the "Company" or "Gildan") is domiciled in Canada and is incorporated under the Canada Business Corporations Act. Its principal business activity is the manufacture and sale of activewear, hosiery and underwear. The Company's fiscal year ends on the Sunday closest to December 31 of each year. The address of the Company’s registered office is 600 de Maisonneuve Boulevard West, Suite 3300, Montreal, Quebec. These consolidated financial statements are as at and for the fiscal years ended December 29, 2024 (fiscal 2024) and December 31, 2023 (fiscal 2023) and include the accounts of the Company and its subsidiaries. The Company is a publicly listed entity and its shares are traded on the Toronto Stock Exchange and New York Stock Exchange under the symbol G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Recoverability of cash-generating units) (Details) - USD ($) $ in Thousands</t>
        </is>
      </c>
      <c r="B1" s="2" t="inlineStr">
        <is>
          <t>Dec. 29, 2024</t>
        </is>
      </c>
      <c r="C1" s="2" t="inlineStr">
        <is>
          <t>Dec. 31, 2023</t>
        </is>
      </c>
      <c r="D1" s="2" t="inlineStr">
        <is>
          <t>Jan. 01, 2023</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271677</v>
      </c>
      <c r="C3" s="6" t="n">
        <v>271677</v>
      </c>
      <c r="D3" s="4" t="inlineStr">
        <is>
          <t xml:space="preserve"> </t>
        </is>
      </c>
    </row>
    <row r="4">
      <c r="A4" s="4" t="inlineStr">
        <is>
          <t>Definite life intangible assets (excluding computer software)</t>
        </is>
      </c>
      <c r="B4" s="5" t="n">
        <v>253319</v>
      </c>
      <c r="C4" s="5" t="n">
        <v>261419</v>
      </c>
      <c r="D4" s="6" t="n">
        <v>261419</v>
      </c>
    </row>
    <row r="5">
      <c r="A5" s="4" t="inlineStr">
        <is>
          <t>Total for all cash-generating units | Branded Apparel</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Goodwill</t>
        </is>
      </c>
      <c r="B7" s="5" t="n">
        <v>271677</v>
      </c>
      <c r="C7" s="5" t="n">
        <v>271677</v>
      </c>
      <c r="D7" s="4" t="inlineStr">
        <is>
          <t xml:space="preserve"> </t>
        </is>
      </c>
    </row>
    <row r="8">
      <c r="A8" s="4" t="inlineStr">
        <is>
          <t>Definite life intangible assets (excluding computer software)</t>
        </is>
      </c>
      <c r="B8" s="5" t="n">
        <v>10987</v>
      </c>
      <c r="C8" s="5" t="n">
        <v>15134</v>
      </c>
      <c r="D8" s="4" t="inlineStr">
        <is>
          <t xml:space="preserve"> </t>
        </is>
      </c>
    </row>
    <row r="9">
      <c r="A9" s="4" t="inlineStr">
        <is>
          <t>Indefinite life intangible assets</t>
        </is>
      </c>
      <c r="B9" s="5" t="n">
        <v>93400</v>
      </c>
      <c r="C9" s="5" t="n">
        <v>93400</v>
      </c>
      <c r="D9" s="4" t="inlineStr">
        <is>
          <t xml:space="preserve"> </t>
        </is>
      </c>
    </row>
    <row r="10">
      <c r="A10" s="4" t="inlineStr">
        <is>
          <t>Intangible assets and goodwill</t>
        </is>
      </c>
      <c r="B10" s="5" t="n">
        <v>376064</v>
      </c>
      <c r="C10" s="5" t="n">
        <v>380211</v>
      </c>
      <c r="D10" s="4" t="inlineStr">
        <is>
          <t xml:space="preserve"> </t>
        </is>
      </c>
    </row>
    <row r="11">
      <c r="A11" s="4" t="inlineStr">
        <is>
          <t>Total for all cash-generating units | Printwear</t>
        </is>
      </c>
      <c r="B11" s="4" t="inlineStr">
        <is>
          <t xml:space="preserve"> </t>
        </is>
      </c>
      <c r="C11" s="4" t="inlineStr">
        <is>
          <t xml:space="preserve"> </t>
        </is>
      </c>
      <c r="D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row>
    <row r="13">
      <c r="A13" s="4" t="inlineStr">
        <is>
          <t>Definite life intangible assets (excluding computer software)</t>
        </is>
      </c>
      <c r="B13" s="5" t="n">
        <v>22557</v>
      </c>
      <c r="C13" s="5" t="n">
        <v>26514</v>
      </c>
      <c r="D13" s="4" t="inlineStr">
        <is>
          <t xml:space="preserve"> </t>
        </is>
      </c>
    </row>
    <row r="14">
      <c r="A14" s="4" t="inlineStr">
        <is>
          <t>Indefinite life intangible assets</t>
        </is>
      </c>
      <c r="B14" s="5" t="n">
        <v>110292</v>
      </c>
      <c r="C14" s="5" t="n">
        <v>110292</v>
      </c>
      <c r="D14" s="4" t="inlineStr">
        <is>
          <t xml:space="preserve"> </t>
        </is>
      </c>
    </row>
    <row r="15">
      <c r="A15" s="4" t="inlineStr">
        <is>
          <t>Intangible assets and goodwill</t>
        </is>
      </c>
      <c r="B15" s="6" t="n">
        <v>132849</v>
      </c>
      <c r="C15" s="6" t="n">
        <v>136806</v>
      </c>
      <c r="D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Details) - USD ($) $ in Thousands</t>
        </is>
      </c>
      <c r="B1" s="2" t="inlineStr">
        <is>
          <t>Dec. 29, 2024</t>
        </is>
      </c>
      <c r="C1" s="2" t="inlineStr">
        <is>
          <t>Dec. 31, 2023</t>
        </is>
      </c>
      <c r="D1" s="2" t="inlineStr">
        <is>
          <t>May 26,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Principal amount</t>
        </is>
      </c>
      <c r="B3" s="6" t="n">
        <v>1235870</v>
      </c>
      <c r="C3" s="6" t="n">
        <v>685000</v>
      </c>
      <c r="D3" s="4" t="inlineStr">
        <is>
          <t xml:space="preserve"> </t>
        </is>
      </c>
    </row>
    <row r="4">
      <c r="A4" s="4" t="inlineStr">
        <is>
          <t>Current portion of long-term debt</t>
        </is>
      </c>
      <c r="B4" s="5" t="n">
        <v>300000</v>
      </c>
      <c r="C4" s="5" t="n">
        <v>300000</v>
      </c>
      <c r="D4" s="4" t="inlineStr">
        <is>
          <t xml:space="preserve"> </t>
        </is>
      </c>
    </row>
    <row r="5">
      <c r="A5" s="4" t="inlineStr">
        <is>
          <t>Long-term debt</t>
        </is>
      </c>
      <c r="B5" s="5" t="n">
        <v>1535870</v>
      </c>
      <c r="C5" s="5" t="n">
        <v>985000</v>
      </c>
      <c r="D5" s="4" t="inlineStr">
        <is>
          <t xml:space="preserve"> </t>
        </is>
      </c>
    </row>
    <row r="6">
      <c r="A6" s="4" t="inlineStr">
        <is>
          <t>Revolving Long-Term Bank Credit Facility, Interest At Variable U.S. Interest Rate</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Principal amount</t>
        </is>
      </c>
      <c r="B8" s="5" t="n">
        <v>0</v>
      </c>
      <c r="C8" s="5" t="n">
        <v>235000</v>
      </c>
      <c r="D8" s="4" t="inlineStr">
        <is>
          <t xml:space="preserve"> </t>
        </is>
      </c>
    </row>
    <row r="9">
      <c r="A9" s="4" t="inlineStr">
        <is>
          <t>Maximum borrowing capacity</t>
        </is>
      </c>
      <c r="B9" s="5" t="n">
        <v>1000000</v>
      </c>
      <c r="C9" s="4" t="inlineStr">
        <is>
          <t xml:space="preserve"> </t>
        </is>
      </c>
      <c r="D9" s="4" t="inlineStr">
        <is>
          <t xml:space="preserve"> </t>
        </is>
      </c>
    </row>
    <row r="10">
      <c r="A10" s="4" t="inlineStr">
        <is>
          <t>Amount committed against facility to cover various letters of credit</t>
        </is>
      </c>
      <c r="B10" s="6" t="n">
        <v>10800</v>
      </c>
      <c r="C10" s="5" t="n">
        <v>36000</v>
      </c>
      <c r="D10" s="4" t="inlineStr">
        <is>
          <t xml:space="preserve"> </t>
        </is>
      </c>
    </row>
    <row r="11">
      <c r="A11" s="4" t="inlineStr">
        <is>
          <t>Revolving Long-Term Bank Credit Facility, Interest At Variable U.S. Interest Rate | Effective interest rate</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t>
        </is>
      </c>
      <c r="B13" s="19" t="n">
        <v>0.066</v>
      </c>
      <c r="C13" s="4" t="inlineStr">
        <is>
          <t xml:space="preserve"> </t>
        </is>
      </c>
      <c r="D13" s="4" t="inlineStr">
        <is>
          <t xml:space="preserve"> </t>
        </is>
      </c>
    </row>
    <row r="14">
      <c r="A14" s="4" t="inlineStr">
        <is>
          <t>Senior unsecured Canadian notes, Series 1, interest at fixed rate of 4.36%, payable semi-annually</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nterest rate</t>
        </is>
      </c>
      <c r="B16" s="19" t="n">
        <v>0.0436</v>
      </c>
      <c r="C16" s="4" t="inlineStr">
        <is>
          <t xml:space="preserve"> </t>
        </is>
      </c>
      <c r="D16" s="4" t="inlineStr">
        <is>
          <t xml:space="preserve"> </t>
        </is>
      </c>
    </row>
    <row r="17">
      <c r="A17" s="4" t="inlineStr">
        <is>
          <t>Principal amount</t>
        </is>
      </c>
      <c r="B17" s="6" t="n">
        <v>347050</v>
      </c>
      <c r="C17" s="5" t="n">
        <v>0</v>
      </c>
      <c r="D17" s="4" t="inlineStr">
        <is>
          <t xml:space="preserve"> </t>
        </is>
      </c>
    </row>
    <row r="18">
      <c r="A18" s="4" t="inlineStr">
        <is>
          <t>Senior unsecured Canadian notes, Series 1, interest at fixed rate of 4.36%, payable semi-annually | Effective interest rate</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Interest rate</t>
        </is>
      </c>
      <c r="B20" s="19" t="n">
        <v>0.055</v>
      </c>
      <c r="C20" s="4" t="inlineStr">
        <is>
          <t xml:space="preserve"> </t>
        </is>
      </c>
      <c r="D20" s="4" t="inlineStr">
        <is>
          <t xml:space="preserve"> </t>
        </is>
      </c>
    </row>
    <row r="21">
      <c r="A21" s="4" t="inlineStr">
        <is>
          <t>Senior unsecured Canadian notes, Series 2, interest at fixed rate of 4.71%, payable semi-annually</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Interest rate</t>
        </is>
      </c>
      <c r="B23" s="19" t="n">
        <v>0.0471</v>
      </c>
      <c r="C23" s="4" t="inlineStr">
        <is>
          <t xml:space="preserve"> </t>
        </is>
      </c>
      <c r="D23" s="4" t="inlineStr">
        <is>
          <t xml:space="preserve"> </t>
        </is>
      </c>
    </row>
    <row r="24">
      <c r="A24" s="4" t="inlineStr">
        <is>
          <t>Principal amount</t>
        </is>
      </c>
      <c r="B24" s="6" t="n">
        <v>138820</v>
      </c>
      <c r="C24" s="5" t="n">
        <v>0</v>
      </c>
      <c r="D24" s="4" t="inlineStr">
        <is>
          <t xml:space="preserve"> </t>
        </is>
      </c>
    </row>
    <row r="25">
      <c r="A25" s="4" t="inlineStr">
        <is>
          <t>Senior unsecured Canadian notes, Series 2, interest at fixed rate of 4.71%, payable semi-annually | Effective interest rate</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Interest rate</t>
        </is>
      </c>
      <c r="B27" s="19" t="n">
        <v>0.058</v>
      </c>
      <c r="C27" s="4" t="inlineStr">
        <is>
          <t xml:space="preserve"> </t>
        </is>
      </c>
      <c r="D27" s="4" t="inlineStr">
        <is>
          <t xml:space="preserve"> </t>
        </is>
      </c>
    </row>
    <row r="28">
      <c r="A28" s="4" t="inlineStr">
        <is>
          <t>Term Loan, Interest At Variable U.S. Interest Rate, Payable Monthly</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Principal amount</t>
        </is>
      </c>
      <c r="B30" s="6" t="n">
        <v>300000</v>
      </c>
      <c r="C30" s="5" t="n">
        <v>300000</v>
      </c>
      <c r="D30" s="6" t="n">
        <v>300000</v>
      </c>
    </row>
    <row r="31">
      <c r="A31" s="4" t="inlineStr">
        <is>
          <t>Term Loan, Interest At Variable U.S. Interest Rate, Payable Monthly | Effective interest rate</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Interest rate</t>
        </is>
      </c>
      <c r="B33" s="19" t="n">
        <v>0.047</v>
      </c>
      <c r="C33" s="4" t="inlineStr">
        <is>
          <t xml:space="preserve"> </t>
        </is>
      </c>
      <c r="D33" s="4" t="inlineStr">
        <is>
          <t xml:space="preserve"> </t>
        </is>
      </c>
    </row>
    <row r="34">
      <c r="A34" s="4" t="inlineStr">
        <is>
          <t>Term Loan, Interest At Variable 6.4% U.S. Interest Rate, Payable Monthly</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Principal amount</t>
        </is>
      </c>
      <c r="B36" s="6" t="n">
        <v>300000</v>
      </c>
      <c r="C36" s="5" t="n">
        <v>0</v>
      </c>
      <c r="D36" s="4" t="inlineStr">
        <is>
          <t xml:space="preserve"> </t>
        </is>
      </c>
    </row>
    <row r="37">
      <c r="A37" s="4" t="inlineStr">
        <is>
          <t>Term Loan, Interest At Variable 6.4% U.S. Interest Rate, Payable Monthly | Effective interest rate</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Interest rate</t>
        </is>
      </c>
      <c r="B39" s="19" t="n">
        <v>0.064</v>
      </c>
      <c r="C39" s="4" t="inlineStr">
        <is>
          <t xml:space="preserve"> </t>
        </is>
      </c>
      <c r="D39" s="4" t="inlineStr">
        <is>
          <t xml:space="preserve"> </t>
        </is>
      </c>
    </row>
    <row r="40">
      <c r="A40" s="4" t="inlineStr">
        <is>
          <t>Notes payable, interest at fixed rate of 2.91%, payable semi-annually</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Interest rate</t>
        </is>
      </c>
      <c r="B42" s="19" t="n">
        <v>0.0291</v>
      </c>
      <c r="C42" s="4" t="inlineStr">
        <is>
          <t xml:space="preserve"> </t>
        </is>
      </c>
      <c r="D42" s="4" t="inlineStr">
        <is>
          <t xml:space="preserve"> </t>
        </is>
      </c>
    </row>
    <row r="43">
      <c r="A43" s="4" t="inlineStr">
        <is>
          <t>Principal amount</t>
        </is>
      </c>
      <c r="B43" s="6" t="n">
        <v>100000</v>
      </c>
      <c r="C43" s="5" t="n">
        <v>100000</v>
      </c>
      <c r="D43" s="4" t="inlineStr">
        <is>
          <t xml:space="preserve"> </t>
        </is>
      </c>
    </row>
    <row r="44">
      <c r="A44" s="4" t="inlineStr">
        <is>
          <t>Notes payable, interest at fixed rate of 2.91%, payable semi-annually | Effective interest rate</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Interest rate</t>
        </is>
      </c>
      <c r="B46" s="19" t="n">
        <v>0.029</v>
      </c>
      <c r="C46" s="4" t="inlineStr">
        <is>
          <t xml:space="preserve"> </t>
        </is>
      </c>
      <c r="D46" s="4" t="inlineStr">
        <is>
          <t xml:space="preserve"> </t>
        </is>
      </c>
    </row>
    <row r="47">
      <c r="A47" s="4" t="inlineStr">
        <is>
          <t>Notes payable, interest at variable U.S. LIBOR-based interest rate plus a spread of 1.57% payable quarterly</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Principal amount</t>
        </is>
      </c>
      <c r="B49" s="6" t="n">
        <v>50000</v>
      </c>
      <c r="C49" s="6" t="n">
        <v>50000</v>
      </c>
      <c r="D49" s="4" t="inlineStr">
        <is>
          <t xml:space="preserve"> </t>
        </is>
      </c>
    </row>
    <row r="50">
      <c r="A50" s="4" t="inlineStr">
        <is>
          <t>Notes payable, interest at variable U.S. LIBOR-based interest rate plus a spread of 1.57% payable quarterly | Effective interest rate</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Interest rate</t>
        </is>
      </c>
      <c r="B52" s="19" t="n">
        <v>0.029</v>
      </c>
      <c r="C52" s="4" t="inlineStr">
        <is>
          <t xml:space="preserve"> </t>
        </is>
      </c>
      <c r="D52" s="4" t="inlineStr">
        <is>
          <t xml:space="preserve"> </t>
        </is>
      </c>
    </row>
    <row r="53">
      <c r="A53" s="4" t="inlineStr">
        <is>
          <t>Notes payable, interest at variable U.S. LIBOR-based interest rate plus a spread of 1.57% payable quarterly | Secured Overnight Financing Rate</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Basis spread on variable rate</t>
        </is>
      </c>
      <c r="B55" s="19" t="n">
        <v>0.0157</v>
      </c>
      <c r="C55" s="4" t="inlineStr">
        <is>
          <t xml:space="preserve"> </t>
        </is>
      </c>
      <c r="D55" s="4" t="inlineStr">
        <is>
          <t xml:space="preserve"> </t>
        </is>
      </c>
    </row>
    <row r="56">
      <c r="A56" s="4" t="inlineStr">
        <is>
          <t>Revolving Long-term Bank Credit Facility And Term Loan | Bottom of range [member]</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Basis spread on variable rate</t>
        </is>
      </c>
      <c r="B58" s="9" t="n">
        <v>0.01</v>
      </c>
      <c r="C58" s="4" t="inlineStr">
        <is>
          <t xml:space="preserve"> </t>
        </is>
      </c>
      <c r="D58" s="4" t="inlineStr">
        <is>
          <t xml:space="preserve"> </t>
        </is>
      </c>
    </row>
    <row r="59">
      <c r="A59" s="4" t="inlineStr">
        <is>
          <t>Revolving Long-term Bank Credit Facility And Term Loan | Bottom of range [member] | Secured Overnight Financing Rate</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Basis spread on variable rate</t>
        </is>
      </c>
      <c r="B61" s="9" t="n">
        <v>0</v>
      </c>
      <c r="C61" s="4" t="inlineStr">
        <is>
          <t xml:space="preserve"> </t>
        </is>
      </c>
      <c r="D61" s="4" t="inlineStr">
        <is>
          <t xml:space="preserve"> </t>
        </is>
      </c>
    </row>
    <row r="62">
      <c r="A62" s="4" t="inlineStr">
        <is>
          <t>Revolving Long-term Bank Credit Facility And Term Loan | Top of range [member]</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Basis spread on variable rate</t>
        </is>
      </c>
      <c r="B64" s="9" t="n">
        <v>0.03</v>
      </c>
      <c r="C64" s="4" t="inlineStr">
        <is>
          <t xml:space="preserve"> </t>
        </is>
      </c>
      <c r="D64" s="4" t="inlineStr">
        <is>
          <t xml:space="preserve"> </t>
        </is>
      </c>
    </row>
    <row r="65">
      <c r="A65" s="4" t="inlineStr">
        <is>
          <t>Revolving Long-term Bank Credit Facility And Term Loan | Top of range [member] | Secured Overnight Financing Rate</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Basis spread on variable rate</t>
        </is>
      </c>
      <c r="B67" s="19" t="n">
        <v>0.0025</v>
      </c>
      <c r="C67" s="4" t="inlineStr">
        <is>
          <t xml:space="preserve"> </t>
        </is>
      </c>
      <c r="D67" s="4" t="inlineStr">
        <is>
          <t xml:space="preserve"> </t>
        </is>
      </c>
    </row>
    <row r="68">
      <c r="A68" s="4" t="inlineStr">
        <is>
          <t>Delayed Draw Term Loan</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Current portion of long-term debt</t>
        </is>
      </c>
      <c r="B70" s="4" t="inlineStr">
        <is>
          <t xml:space="preserve"> </t>
        </is>
      </c>
      <c r="C70" s="4" t="inlineStr">
        <is>
          <t xml:space="preserve"> </t>
        </is>
      </c>
      <c r="D70" s="6" t="n">
        <v>300000</v>
      </c>
    </row>
    <row r="71">
      <c r="A71" s="4" t="inlineStr">
        <is>
          <t>Delayed Draw Term Loan | Effective interest rate</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Interest rate</t>
        </is>
      </c>
      <c r="B73" s="19" t="n">
        <v>0.06900000000000001</v>
      </c>
      <c r="C73" s="4" t="inlineStr">
        <is>
          <t xml:space="preserve"> </t>
        </is>
      </c>
      <c r="D7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Narrative) (Details) - USD ($) $ in Thousands</t>
        </is>
      </c>
      <c r="B1" s="2" t="inlineStr">
        <is>
          <t>Dec. 29, 2024</t>
        </is>
      </c>
      <c r="C1" s="2" t="inlineStr">
        <is>
          <t>Dec. 31, 2023</t>
        </is>
      </c>
      <c r="D1" s="2" t="inlineStr">
        <is>
          <t>May 26, 2023</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debt (note 11)</t>
        </is>
      </c>
      <c r="B3" s="6" t="n">
        <v>1235870</v>
      </c>
      <c r="C3" s="6" t="n">
        <v>685000</v>
      </c>
      <c r="D3" s="4" t="inlineStr">
        <is>
          <t xml:space="preserve"> </t>
        </is>
      </c>
    </row>
    <row r="4">
      <c r="A4" s="4" t="inlineStr">
        <is>
          <t>Term Loan, Interest At Variable U.S. LIBOR-based Interest Rate Plus A Spread Ranging From 1% to 3% Due April 2025</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debt (note 11)</t>
        </is>
      </c>
      <c r="B6" s="5" t="n">
        <v>300000</v>
      </c>
      <c r="C6" s="4" t="inlineStr">
        <is>
          <t xml:space="preserve"> </t>
        </is>
      </c>
      <c r="D6" s="4" t="inlineStr">
        <is>
          <t xml:space="preserve"> </t>
        </is>
      </c>
    </row>
    <row r="7">
      <c r="A7" s="4" t="inlineStr">
        <is>
          <t>Term Loan, Interest At Variable U.S. Interest Rate, Payable Monthly</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debt (note 11)</t>
        </is>
      </c>
      <c r="B9" s="6" t="n">
        <v>300000</v>
      </c>
      <c r="C9" s="6" t="n">
        <v>300000</v>
      </c>
      <c r="D9" s="6" t="n">
        <v>300000</v>
      </c>
    </row>
    <row r="10">
      <c r="A10" s="4" t="inlineStr">
        <is>
          <t>Delayed Draw Term Loan</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erm of debt</t>
        </is>
      </c>
      <c r="B12" s="4" t="inlineStr">
        <is>
          <t xml:space="preserve"> </t>
        </is>
      </c>
      <c r="C12" s="4" t="inlineStr">
        <is>
          <t xml:space="preserve"> </t>
        </is>
      </c>
      <c r="D12"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Other non-current liabilities) (Details) - USD ($) $ in Thousands</t>
        </is>
      </c>
      <c r="B1" s="2" t="inlineStr">
        <is>
          <t>Dec. 29, 2024</t>
        </is>
      </c>
      <c r="C1" s="2" t="inlineStr">
        <is>
          <t>Dec. 31, 2023</t>
        </is>
      </c>
      <c r="D1" s="2" t="inlineStr">
        <is>
          <t>Jan. 01, 2023</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Employee benefit obligation - Statutory severance and pre-notice (a)</t>
        </is>
      </c>
      <c r="B3" s="6" t="n">
        <v>32400</v>
      </c>
      <c r="C3" s="6" t="n">
        <v>31003</v>
      </c>
      <c r="D3" s="6" t="n">
        <v>42127</v>
      </c>
    </row>
    <row r="4">
      <c r="A4" s="4" t="inlineStr">
        <is>
          <t>Employee benefit obligation - Defined contribution plan (b)</t>
        </is>
      </c>
      <c r="B4" s="5" t="n">
        <v>5267</v>
      </c>
      <c r="C4" s="5" t="n">
        <v>4225</v>
      </c>
      <c r="D4" s="4" t="inlineStr">
        <is>
          <t xml:space="preserve"> </t>
        </is>
      </c>
    </row>
    <row r="5">
      <c r="A5" s="4" t="inlineStr">
        <is>
          <t>Provisions (c)</t>
        </is>
      </c>
      <c r="B5" s="5" t="n">
        <v>10541</v>
      </c>
      <c r="C5" s="5" t="n">
        <v>11080</v>
      </c>
      <c r="D5" s="6" t="n">
        <v>10707</v>
      </c>
    </row>
    <row r="6">
      <c r="A6" s="4" t="inlineStr">
        <is>
          <t>Derivative liability</t>
        </is>
      </c>
      <c r="B6" s="5" t="n">
        <v>8602</v>
      </c>
      <c r="C6" s="5" t="n">
        <v>0</v>
      </c>
      <c r="D6" s="4" t="inlineStr">
        <is>
          <t xml:space="preserve"> </t>
        </is>
      </c>
    </row>
    <row r="7">
      <c r="A7" s="4" t="inlineStr">
        <is>
          <t>Other non-current liabilities</t>
        </is>
      </c>
      <c r="B7" s="6" t="n">
        <v>56810</v>
      </c>
      <c r="C7" s="6" t="n">
        <v>46308</v>
      </c>
      <c r="D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Statutory severance and pre-notice obligations) (Details) - USD ($) $ in Thousands</t>
        </is>
      </c>
      <c r="B1" s="2" t="inlineStr">
        <is>
          <t>12 Months Ended</t>
        </is>
      </c>
    </row>
    <row r="2">
      <c r="B2" s="2" t="inlineStr">
        <is>
          <t>Dec. 29, 2024</t>
        </is>
      </c>
      <c r="C2" s="2" t="inlineStr">
        <is>
          <t>Dec. 31, 2023</t>
        </is>
      </c>
    </row>
    <row r="3">
      <c r="A3" s="3" t="inlineStr">
        <is>
          <t>Changes in net defined benefit liability (asset) [abstract]</t>
        </is>
      </c>
      <c r="B3" s="4" t="inlineStr">
        <is>
          <t xml:space="preserve"> </t>
        </is>
      </c>
      <c r="C3" s="4" t="inlineStr">
        <is>
          <t xml:space="preserve"> </t>
        </is>
      </c>
    </row>
    <row r="4">
      <c r="A4" s="4" t="inlineStr">
        <is>
          <t>Obligation, beginning of fiscal year</t>
        </is>
      </c>
      <c r="B4" s="6" t="n">
        <v>31003</v>
      </c>
      <c r="C4" s="6" t="n">
        <v>42127</v>
      </c>
    </row>
    <row r="5">
      <c r="A5" s="4" t="inlineStr">
        <is>
          <t>Service cost</t>
        </is>
      </c>
      <c r="B5" s="5" t="n">
        <v>14972</v>
      </c>
      <c r="C5" s="5" t="n">
        <v>16700</v>
      </c>
    </row>
    <row r="6">
      <c r="A6" s="4" t="inlineStr">
        <is>
          <t>Interest cost</t>
        </is>
      </c>
      <c r="B6" s="5" t="n">
        <v>7823</v>
      </c>
      <c r="C6" s="5" t="n">
        <v>8767</v>
      </c>
    </row>
    <row r="7">
      <c r="A7" s="4" t="inlineStr">
        <is>
          <t>Actuarial loss</t>
        </is>
      </c>
      <c r="B7" s="5" t="n">
        <v>817</v>
      </c>
      <c r="C7" s="5" t="n">
        <v>-1717</v>
      </c>
    </row>
    <row r="8">
      <c r="A8" s="4" t="inlineStr">
        <is>
          <t>Foreign exchange gain</t>
        </is>
      </c>
      <c r="B8" s="5" t="n">
        <v>-2597</v>
      </c>
      <c r="C8" s="5" t="n">
        <v>-501</v>
      </c>
    </row>
    <row r="9">
      <c r="A9" s="4" t="inlineStr">
        <is>
          <t>Benefits paid</t>
        </is>
      </c>
      <c r="B9" s="5" t="n">
        <v>-19618</v>
      </c>
      <c r="C9" s="5" t="n">
        <v>-34373</v>
      </c>
    </row>
    <row r="10">
      <c r="A10" s="4" t="inlineStr">
        <is>
          <t>Obligation, end of fiscal year</t>
        </is>
      </c>
      <c r="B10" s="6" t="n">
        <v>32400</v>
      </c>
      <c r="C10" s="6" t="n">
        <v>310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Statutory severance and pre-notice obligations Narrative) (Details) - USD ($) $ in Millions</t>
        </is>
      </c>
      <c r="B1" s="2" t="inlineStr">
        <is>
          <t>Dec. 29, 2024</t>
        </is>
      </c>
      <c r="C1" s="2" t="inlineStr">
        <is>
          <t>Dec. 31, 2023</t>
        </is>
      </c>
      <c r="D1" s="2" t="inlineStr">
        <is>
          <t>Jan. 01, 2023</t>
        </is>
      </c>
    </row>
    <row r="2">
      <c r="A2" s="3" t="inlineStr">
        <is>
          <t>Disclosure of defined benefit plans [line items]</t>
        </is>
      </c>
      <c r="B2" s="4" t="inlineStr">
        <is>
          <t xml:space="preserve"> </t>
        </is>
      </c>
      <c r="C2" s="4" t="inlineStr">
        <is>
          <t xml:space="preserve"> </t>
        </is>
      </c>
      <c r="D2" s="4" t="inlineStr">
        <is>
          <t xml:space="preserve"> </t>
        </is>
      </c>
    </row>
    <row r="3">
      <c r="A3" s="4" t="inlineStr">
        <is>
          <t>Actuarial assumption of expected rates of salary increases</t>
        </is>
      </c>
      <c r="B3" s="4" t="inlineStr">
        <is>
          <t xml:space="preserve"> </t>
        </is>
      </c>
      <c r="C3" s="9" t="n">
        <v>0.08</v>
      </c>
      <c r="D3" s="19" t="n">
        <v>0.095</v>
      </c>
    </row>
    <row r="4">
      <c r="A4" s="4" t="inlineStr">
        <is>
          <t>Cumulative amount of actuarial losses recognized in other comprehensive income</t>
        </is>
      </c>
      <c r="B4" s="10" t="n">
        <v>25.6</v>
      </c>
      <c r="C4" s="10" t="n">
        <v>24.8</v>
      </c>
      <c r="D4" s="4" t="inlineStr">
        <is>
          <t xml:space="preserve"> </t>
        </is>
      </c>
    </row>
    <row r="5">
      <c r="A5" s="4" t="inlineStr">
        <is>
          <t>Actuarial assumption of discount rate</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Percentage of reasonably possible increase in actuarial assumption</t>
        </is>
      </c>
      <c r="B7" s="9" t="n">
        <v>0.01</v>
      </c>
      <c r="C7" s="4" t="inlineStr">
        <is>
          <t xml:space="preserve"> </t>
        </is>
      </c>
      <c r="D7" s="4" t="inlineStr">
        <is>
          <t xml:space="preserve"> </t>
        </is>
      </c>
    </row>
    <row r="8">
      <c r="A8" s="4" t="inlineStr">
        <is>
          <t>Increase (decrease) in defined benefit obligation due to reasonably possible increase in actuarial assumption</t>
        </is>
      </c>
      <c r="B8" s="10" t="n">
        <v>-4.5</v>
      </c>
      <c r="C8" s="4" t="inlineStr">
        <is>
          <t xml:space="preserve"> </t>
        </is>
      </c>
      <c r="D8" s="4" t="inlineStr">
        <is>
          <t xml:space="preserve"> </t>
        </is>
      </c>
    </row>
    <row r="9">
      <c r="A9" s="4" t="inlineStr">
        <is>
          <t>Percentage of reasonably possible decrease in actuarial assumption</t>
        </is>
      </c>
      <c r="B9" s="9" t="n">
        <v>0.01</v>
      </c>
      <c r="C9" s="4" t="inlineStr">
        <is>
          <t xml:space="preserve"> </t>
        </is>
      </c>
      <c r="D9" s="4" t="inlineStr">
        <is>
          <t xml:space="preserve"> </t>
        </is>
      </c>
    </row>
    <row r="10">
      <c r="A10" s="4" t="inlineStr">
        <is>
          <t>Increase (decrease) in defined benefit obligation due to reasonably possible decrease in actuarial assumption</t>
        </is>
      </c>
      <c r="B10" s="10" t="n">
        <v>5.2</v>
      </c>
      <c r="C10" s="4" t="inlineStr">
        <is>
          <t xml:space="preserve"> </t>
        </is>
      </c>
      <c r="D10" s="4" t="inlineStr">
        <is>
          <t xml:space="preserve"> </t>
        </is>
      </c>
    </row>
    <row r="11">
      <c r="A11" s="4" t="inlineStr">
        <is>
          <t>Actuarial assumption of expected rates of compensation increase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Percentage of reasonably possible increase in actuarial assumption</t>
        </is>
      </c>
      <c r="B13" s="9" t="n">
        <v>0.01</v>
      </c>
      <c r="C13" s="4" t="inlineStr">
        <is>
          <t xml:space="preserve"> </t>
        </is>
      </c>
      <c r="D13" s="4" t="inlineStr">
        <is>
          <t xml:space="preserve"> </t>
        </is>
      </c>
    </row>
    <row r="14">
      <c r="A14" s="4" t="inlineStr">
        <is>
          <t>Increase (decrease) in defined benefit obligation due to reasonably possible increase in actuarial assumption</t>
        </is>
      </c>
      <c r="B14" s="10" t="n">
        <v>5.6</v>
      </c>
      <c r="C14" s="4" t="inlineStr">
        <is>
          <t xml:space="preserve"> </t>
        </is>
      </c>
      <c r="D14" s="4" t="inlineStr">
        <is>
          <t xml:space="preserve"> </t>
        </is>
      </c>
    </row>
    <row r="15">
      <c r="A15" s="4" t="inlineStr">
        <is>
          <t>Percentage of reasonably possible decrease in actuarial assumption</t>
        </is>
      </c>
      <c r="B15" s="9" t="n">
        <v>0.01</v>
      </c>
      <c r="C15" s="4" t="inlineStr">
        <is>
          <t xml:space="preserve"> </t>
        </is>
      </c>
      <c r="D15" s="4" t="inlineStr">
        <is>
          <t xml:space="preserve"> </t>
        </is>
      </c>
    </row>
    <row r="16">
      <c r="A16" s="4" t="inlineStr">
        <is>
          <t>Increase (decrease) in defined benefit obligation due to reasonably possible decrease in actuarial assumption</t>
        </is>
      </c>
      <c r="B16" s="10" t="n">
        <v>-4.9</v>
      </c>
      <c r="C16" s="4" t="inlineStr">
        <is>
          <t xml:space="preserve"> </t>
        </is>
      </c>
      <c r="D16" s="4" t="inlineStr">
        <is>
          <t xml:space="preserve"> </t>
        </is>
      </c>
    </row>
    <row r="17">
      <c r="A17" s="4" t="inlineStr">
        <is>
          <t>Bottom of range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Actuarial assumption of discount rates</t>
        </is>
      </c>
      <c r="B19" s="19" t="n">
        <v>0.093</v>
      </c>
      <c r="C19" s="9" t="n">
        <v>0.1</v>
      </c>
      <c r="D19" s="4" t="inlineStr">
        <is>
          <t xml:space="preserve"> </t>
        </is>
      </c>
    </row>
    <row r="20">
      <c r="A20" s="4" t="inlineStr">
        <is>
          <t>Actuarial assumption of expected rates of salary increases</t>
        </is>
      </c>
      <c r="B20" s="19" t="n">
        <v>0.075</v>
      </c>
      <c r="C20" s="4" t="inlineStr">
        <is>
          <t xml:space="preserve"> </t>
        </is>
      </c>
      <c r="D20" s="4" t="inlineStr">
        <is>
          <t xml:space="preserve"> </t>
        </is>
      </c>
    </row>
    <row r="21">
      <c r="A21" s="4" t="inlineStr">
        <is>
          <t>Top of range [member]</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Actuarial assumption of discount rates</t>
        </is>
      </c>
      <c r="B23" s="19" t="n">
        <v>0.117</v>
      </c>
      <c r="C23" s="19" t="n">
        <v>0.114</v>
      </c>
      <c r="D23" s="4" t="inlineStr">
        <is>
          <t xml:space="preserve"> </t>
        </is>
      </c>
    </row>
    <row r="24">
      <c r="A24" s="4" t="inlineStr">
        <is>
          <t>Actuarial assumption of expected rates of salary increases</t>
        </is>
      </c>
      <c r="B24" s="19" t="n">
        <v>0.095</v>
      </c>
      <c r="C24" s="4" t="inlineStr">
        <is>
          <t xml:space="preserve"> </t>
        </is>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Defined contribution plan Narrative) (Details) - USD ($) $ in Millions</t>
        </is>
      </c>
      <c r="B1" s="2" t="inlineStr">
        <is>
          <t>12 Months Ended</t>
        </is>
      </c>
    </row>
    <row r="2">
      <c r="B2" s="2" t="inlineStr">
        <is>
          <t>Dec. 29,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Defined contribution expenses</t>
        </is>
      </c>
      <c r="B4" s="10" t="n">
        <v>6.7</v>
      </c>
      <c r="C4" s="10" t="n">
        <v>5.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NON-CURRENT LIABILITIES (Provisions) (Details) - USD ($) $ in Thousands</t>
        </is>
      </c>
      <c r="B1" s="2" t="inlineStr">
        <is>
          <t>12 Months Ended</t>
        </is>
      </c>
    </row>
    <row r="2">
      <c r="B2" s="2" t="inlineStr">
        <is>
          <t>Dec. 29,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eginning of fiscal year</t>
        </is>
      </c>
      <c r="B4" s="6" t="n">
        <v>11080</v>
      </c>
      <c r="C4" s="6" t="n">
        <v>10707</v>
      </c>
    </row>
    <row r="5">
      <c r="A5" s="4" t="inlineStr">
        <is>
          <t>Changes in estimates made during the fiscal year</t>
        </is>
      </c>
      <c r="B5" s="5" t="n">
        <v>-970</v>
      </c>
      <c r="C5" s="5" t="n">
        <v>-41</v>
      </c>
    </row>
    <row r="6">
      <c r="A6" s="4" t="inlineStr">
        <is>
          <t>Accretion of interest</t>
        </is>
      </c>
      <c r="B6" s="5" t="n">
        <v>431</v>
      </c>
      <c r="C6" s="5" t="n">
        <v>414</v>
      </c>
    </row>
    <row r="7">
      <c r="A7" s="4" t="inlineStr">
        <is>
          <t>Balance, end of fiscal year</t>
        </is>
      </c>
      <c r="B7" s="6" t="n">
        <v>10541</v>
      </c>
      <c r="C7" s="6" t="n">
        <v>11080</v>
      </c>
    </row>
    <row r="8">
      <c r="A8" s="4" t="inlineStr">
        <is>
          <t>Expected Timing Of Outflows, Other Provisions</t>
        </is>
      </c>
      <c r="B8" s="4" t="inlineStr">
        <is>
          <t>9 years</t>
        </is>
      </c>
      <c r="C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Share capital Narrative) (Details) - shares</t>
        </is>
      </c>
      <c r="B1" s="2" t="inlineStr">
        <is>
          <t>Dec. 29, 2024</t>
        </is>
      </c>
      <c r="C1" s="2" t="inlineStr">
        <is>
          <t>Dec. 31, 2023</t>
        </is>
      </c>
    </row>
    <row r="2">
      <c r="A2" s="3" t="inlineStr">
        <is>
          <t>Disclosure of classes of share capital [line items]</t>
        </is>
      </c>
      <c r="B2" s="4" t="inlineStr">
        <is>
          <t xml:space="preserve"> </t>
        </is>
      </c>
      <c r="C2" s="4" t="inlineStr">
        <is>
          <t xml:space="preserve"> </t>
        </is>
      </c>
    </row>
    <row r="3">
      <c r="A3" s="4" t="inlineStr">
        <is>
          <t>Shares issued (in shares)</t>
        </is>
      </c>
      <c r="B3" s="5" t="n">
        <v>152410994</v>
      </c>
      <c r="C3" s="5" t="n">
        <v>169986477</v>
      </c>
    </row>
    <row r="4">
      <c r="A4" s="4" t="inlineStr">
        <is>
          <t>Shares outstanding (in shares)</t>
        </is>
      </c>
      <c r="B4" s="5" t="n">
        <v>152410994</v>
      </c>
      <c r="C4" s="5" t="n">
        <v>169986477</v>
      </c>
    </row>
    <row r="5">
      <c r="A5" s="4" t="inlineStr">
        <is>
          <t>Number of shares in entity held by entity or by its subsidiaries or associates</t>
        </is>
      </c>
      <c r="B5" s="5" t="n">
        <v>94535</v>
      </c>
      <c r="C5" s="5" t="n">
        <v>8245</v>
      </c>
    </row>
    <row r="6">
      <c r="A6" s="4" t="inlineStr">
        <is>
          <t>Entity Common Stock, Shares Outstanding</t>
        </is>
      </c>
      <c r="B6" s="5" t="n">
        <v>152410994</v>
      </c>
      <c r="C6" s="4" t="inlineStr">
        <is>
          <t xml:space="preserve"> </t>
        </is>
      </c>
    </row>
    <row r="7">
      <c r="A7" s="4" t="inlineStr">
        <is>
          <t>First Preference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Shares issued (in shares)</t>
        </is>
      </c>
      <c r="B9" s="5" t="n">
        <v>0</v>
      </c>
      <c r="C9" s="5" t="n">
        <v>0</v>
      </c>
    </row>
    <row r="10">
      <c r="A10" s="4" t="inlineStr">
        <is>
          <t>Second Preferences Share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Shares issued (in shares)</t>
        </is>
      </c>
      <c r="B12" s="5" t="n">
        <v>0</v>
      </c>
      <c r="C1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EQUITY (Normal course issuer bid Narrative) (Details) - USD ($) $ in Thousands</t>
        </is>
      </c>
      <c r="E1" s="2" t="inlineStr">
        <is>
          <t>7 Months Ended</t>
        </is>
      </c>
      <c r="F1" s="2" t="inlineStr">
        <is>
          <t>12 Months Ended</t>
        </is>
      </c>
    </row>
    <row r="2">
      <c r="B2" s="2" t="inlineStr">
        <is>
          <t>Jul. 31, 2024</t>
        </is>
      </c>
      <c r="C2" s="2" t="inlineStr">
        <is>
          <t>Jul. 31, 2023</t>
        </is>
      </c>
      <c r="D2" s="2" t="inlineStr">
        <is>
          <t>Aug. 09, 2022</t>
        </is>
      </c>
      <c r="E2" s="2" t="inlineStr">
        <is>
          <t>Jul. 31, 2024</t>
        </is>
      </c>
      <c r="F2" s="2" t="inlineStr">
        <is>
          <t>Dec. 29, 2024</t>
        </is>
      </c>
      <c r="G2" s="2" t="inlineStr">
        <is>
          <t>Dec. 31, 2023</t>
        </is>
      </c>
      <c r="H2" s="2" t="inlineStr">
        <is>
          <t>Aug. 09,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be repurchased (in shares)</t>
        </is>
      </c>
      <c r="B4" s="4" t="inlineStr">
        <is>
          <t xml:space="preserve"> </t>
        </is>
      </c>
      <c r="C4" s="4" t="inlineStr">
        <is>
          <t xml:space="preserve"> </t>
        </is>
      </c>
      <c r="D4" s="5" t="n">
        <v>9132337</v>
      </c>
      <c r="E4" s="4" t="inlineStr">
        <is>
          <t xml:space="preserve"> </t>
        </is>
      </c>
      <c r="F4" s="4" t="inlineStr">
        <is>
          <t xml:space="preserve"> </t>
        </is>
      </c>
      <c r="G4" s="4" t="inlineStr">
        <is>
          <t xml:space="preserve"> </t>
        </is>
      </c>
      <c r="H4" s="5" t="n">
        <v>8778638</v>
      </c>
    </row>
    <row r="5">
      <c r="A5" s="4" t="inlineStr">
        <is>
          <t>Number of shares authorized to be repurchased as a percentage of issued and outstanding common shares</t>
        </is>
      </c>
      <c r="B5" s="4" t="inlineStr">
        <is>
          <t xml:space="preserve"> </t>
        </is>
      </c>
      <c r="C5" s="9" t="n">
        <v>0.05</v>
      </c>
      <c r="D5" s="9" t="n">
        <v>0.05</v>
      </c>
      <c r="E5" s="4" t="inlineStr">
        <is>
          <t xml:space="preserve"> </t>
        </is>
      </c>
      <c r="F5" s="4" t="inlineStr">
        <is>
          <t xml:space="preserve"> </t>
        </is>
      </c>
      <c r="G5" s="4" t="inlineStr">
        <is>
          <t xml:space="preserve"> </t>
        </is>
      </c>
      <c r="H5" s="4" t="inlineStr">
        <is>
          <t xml:space="preserve"> </t>
        </is>
      </c>
    </row>
    <row r="6">
      <c r="A6" s="4" t="inlineStr">
        <is>
          <t>Maximum purchase amount for cancellation of shares</t>
        </is>
      </c>
      <c r="B6" s="5" t="n">
        <v>161061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public float</t>
        </is>
      </c>
      <c r="B7" s="9"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shares to be repurchased daily</t>
        </is>
      </c>
      <c r="B8" s="4" t="inlineStr">
        <is>
          <t xml:space="preserve"> </t>
        </is>
      </c>
      <c r="C8" s="4" t="inlineStr">
        <is>
          <t xml:space="preserve"> </t>
        </is>
      </c>
      <c r="D8" s="4" t="inlineStr">
        <is>
          <t xml:space="preserve"> </t>
        </is>
      </c>
      <c r="E8" s="5" t="n">
        <v>80209</v>
      </c>
      <c r="F8" s="4" t="inlineStr">
        <is>
          <t xml:space="preserve"> </t>
        </is>
      </c>
      <c r="G8" s="4" t="inlineStr">
        <is>
          <t xml:space="preserve"> </t>
        </is>
      </c>
      <c r="H8" s="4" t="inlineStr">
        <is>
          <t xml:space="preserve"> </t>
        </is>
      </c>
    </row>
    <row r="9">
      <c r="A9" s="4" t="inlineStr">
        <is>
          <t>Average daily trading volume, percentage</t>
        </is>
      </c>
      <c r="B9" s="4" t="inlineStr">
        <is>
          <t xml:space="preserve"> </t>
        </is>
      </c>
      <c r="C9" s="4" t="inlineStr">
        <is>
          <t xml:space="preserve"> </t>
        </is>
      </c>
      <c r="D9" s="4" t="inlineStr">
        <is>
          <t xml:space="preserve"> </t>
        </is>
      </c>
      <c r="E9" s="9" t="n">
        <v>0.25</v>
      </c>
      <c r="F9" s="4" t="inlineStr">
        <is>
          <t xml:space="preserve"> </t>
        </is>
      </c>
      <c r="G9" s="4" t="inlineStr">
        <is>
          <t xml:space="preserve"> </t>
        </is>
      </c>
      <c r="H9" s="4" t="inlineStr">
        <is>
          <t xml:space="preserve"> </t>
        </is>
      </c>
    </row>
    <row r="10">
      <c r="A10" s="4" t="inlineStr">
        <is>
          <t>Shares repurchased for cancellation (in shares)</t>
        </is>
      </c>
      <c r="B10" s="4" t="inlineStr">
        <is>
          <t xml:space="preserve"> </t>
        </is>
      </c>
      <c r="C10" s="4" t="inlineStr">
        <is>
          <t xml:space="preserve"> </t>
        </is>
      </c>
      <c r="D10" s="4" t="inlineStr">
        <is>
          <t xml:space="preserve"> </t>
        </is>
      </c>
      <c r="E10" s="4" t="inlineStr">
        <is>
          <t xml:space="preserve"> </t>
        </is>
      </c>
      <c r="F10" s="5" t="n">
        <v>17735095</v>
      </c>
      <c r="G10" s="5" t="n">
        <v>11830618</v>
      </c>
      <c r="H10" s="4" t="inlineStr">
        <is>
          <t xml:space="preserve"> </t>
        </is>
      </c>
    </row>
    <row r="11">
      <c r="A11" s="4" t="inlineStr">
        <is>
          <t>Shares repurchased for cancellation</t>
        </is>
      </c>
      <c r="B11" s="4" t="inlineStr">
        <is>
          <t xml:space="preserve"> </t>
        </is>
      </c>
      <c r="C11" s="4" t="inlineStr">
        <is>
          <t xml:space="preserve"> </t>
        </is>
      </c>
      <c r="D11" s="4" t="inlineStr">
        <is>
          <t xml:space="preserve"> </t>
        </is>
      </c>
      <c r="E11" s="4" t="inlineStr">
        <is>
          <t xml:space="preserve"> </t>
        </is>
      </c>
      <c r="F11" s="6" t="n">
        <v>761499</v>
      </c>
      <c r="G11" s="6" t="n">
        <v>370430</v>
      </c>
      <c r="H11" s="4" t="inlineStr">
        <is>
          <t xml:space="preserve"> </t>
        </is>
      </c>
    </row>
    <row r="12">
      <c r="A12" s="4" t="inlineStr">
        <is>
          <t>Taxes on share repurchases</t>
        </is>
      </c>
      <c r="B12" s="4" t="inlineStr">
        <is>
          <t xml:space="preserve"> </t>
        </is>
      </c>
      <c r="C12" s="4" t="inlineStr">
        <is>
          <t xml:space="preserve"> </t>
        </is>
      </c>
      <c r="D12" s="4" t="inlineStr">
        <is>
          <t xml:space="preserve"> </t>
        </is>
      </c>
      <c r="E12" s="4" t="inlineStr">
        <is>
          <t xml:space="preserve"> </t>
        </is>
      </c>
      <c r="F12" s="5" t="n">
        <v>14900</v>
      </c>
      <c r="G12" s="4" t="inlineStr">
        <is>
          <t xml:space="preserve"> </t>
        </is>
      </c>
      <c r="H12" s="4" t="inlineStr">
        <is>
          <t xml:space="preserve"> </t>
        </is>
      </c>
    </row>
    <row r="13">
      <c r="A13" s="4" t="inlineStr">
        <is>
          <t>Tax expense other than income tax expense</t>
        </is>
      </c>
      <c r="B13" s="4" t="inlineStr">
        <is>
          <t xml:space="preserve"> </t>
        </is>
      </c>
      <c r="C13" s="4" t="inlineStr">
        <is>
          <t xml:space="preserve"> </t>
        </is>
      </c>
      <c r="D13" s="4" t="inlineStr">
        <is>
          <t xml:space="preserve"> </t>
        </is>
      </c>
      <c r="E13" s="4" t="inlineStr">
        <is>
          <t xml:space="preserve"> </t>
        </is>
      </c>
      <c r="F13" s="6" t="n">
        <v>14900</v>
      </c>
      <c r="G13" s="4" t="inlineStr">
        <is>
          <t xml:space="preserve"> </t>
        </is>
      </c>
      <c r="H13" s="4" t="inlineStr">
        <is>
          <t xml:space="preserve"> </t>
        </is>
      </c>
    </row>
    <row r="14">
      <c r="A14" s="4" t="inlineStr">
        <is>
          <t>Number of shares in entity held by entity or by its subsidiaries or associates</t>
        </is>
      </c>
      <c r="B14" s="4" t="inlineStr">
        <is>
          <t xml:space="preserve"> </t>
        </is>
      </c>
      <c r="C14" s="4" t="inlineStr">
        <is>
          <t xml:space="preserve"> </t>
        </is>
      </c>
      <c r="D14" s="4" t="inlineStr">
        <is>
          <t xml:space="preserve"> </t>
        </is>
      </c>
      <c r="E14" s="4" t="inlineStr">
        <is>
          <t xml:space="preserve"> </t>
        </is>
      </c>
      <c r="F14" s="5" t="n">
        <v>94535</v>
      </c>
      <c r="G14" s="5" t="n">
        <v>8245</v>
      </c>
      <c r="H14" s="4" t="inlineStr">
        <is>
          <t xml:space="preserve"> </t>
        </is>
      </c>
    </row>
    <row r="15">
      <c r="A15" s="4" t="inlineStr">
        <is>
          <t>Income tax expense (note 18)</t>
        </is>
      </c>
      <c r="B15" s="4" t="inlineStr">
        <is>
          <t xml:space="preserve"> </t>
        </is>
      </c>
      <c r="C15" s="4" t="inlineStr">
        <is>
          <t xml:space="preserve"> </t>
        </is>
      </c>
      <c r="D15" s="4" t="inlineStr">
        <is>
          <t xml:space="preserve"> </t>
        </is>
      </c>
      <c r="E15" s="4" t="inlineStr">
        <is>
          <t xml:space="preserve"> </t>
        </is>
      </c>
      <c r="F15" s="6" t="n">
        <v>113220</v>
      </c>
      <c r="G15" s="6" t="n">
        <v>30603</v>
      </c>
      <c r="H15" s="4" t="inlineStr">
        <is>
          <t xml:space="preserve"> </t>
        </is>
      </c>
    </row>
    <row r="16">
      <c r="A16" s="4" t="inlineStr">
        <is>
          <t>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for cancellation (in shares)</t>
        </is>
      </c>
      <c r="B18" s="4" t="inlineStr">
        <is>
          <t xml:space="preserve"> </t>
        </is>
      </c>
      <c r="C18" s="4" t="inlineStr">
        <is>
          <t xml:space="preserve"> </t>
        </is>
      </c>
      <c r="D18" s="4" t="inlineStr">
        <is>
          <t xml:space="preserve"> </t>
        </is>
      </c>
      <c r="E18" s="4" t="inlineStr">
        <is>
          <t xml:space="preserve"> </t>
        </is>
      </c>
      <c r="F18" s="5" t="n">
        <v>17735000</v>
      </c>
      <c r="G18" s="5" t="n">
        <v>11831000</v>
      </c>
      <c r="H18" s="4" t="inlineStr">
        <is>
          <t xml:space="preserve"> </t>
        </is>
      </c>
    </row>
    <row r="19">
      <c r="A19" s="4" t="inlineStr">
        <is>
          <t>Shares repurchased for cancellation</t>
        </is>
      </c>
      <c r="B19" s="4" t="inlineStr">
        <is>
          <t xml:space="preserve"> </t>
        </is>
      </c>
      <c r="C19" s="4" t="inlineStr">
        <is>
          <t xml:space="preserve"> </t>
        </is>
      </c>
      <c r="D19" s="4" t="inlineStr">
        <is>
          <t xml:space="preserve"> </t>
        </is>
      </c>
      <c r="E19" s="4" t="inlineStr">
        <is>
          <t xml:space="preserve"> </t>
        </is>
      </c>
      <c r="F19" s="6" t="n">
        <v>29670</v>
      </c>
      <c r="G19" s="6" t="n">
        <v>14786</v>
      </c>
      <c r="H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purchased for cancellation</t>
        </is>
      </c>
      <c r="B22" s="4" t="inlineStr">
        <is>
          <t xml:space="preserve"> </t>
        </is>
      </c>
      <c r="C22" s="4" t="inlineStr">
        <is>
          <t xml:space="preserve"> </t>
        </is>
      </c>
      <c r="D22" s="4" t="inlineStr">
        <is>
          <t xml:space="preserve"> </t>
        </is>
      </c>
      <c r="E22" s="4" t="inlineStr">
        <is>
          <t xml:space="preserve"> </t>
        </is>
      </c>
      <c r="F22" s="6" t="n">
        <v>731829</v>
      </c>
      <c r="G22" s="6" t="n">
        <v>355644</v>
      </c>
      <c r="H22"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29, 2024</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fiscal year ended December 29, 2024 were authorized for issuance by the Board of Directors of the Company on February 18, 2025. (b) Basis of measurement: 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 2. BASIS OF PREPARATION (continued): (c) Initial application of new or amended accounting standards: During the year ended December 29, 2024, the Company adopted the following new or amended accounting standards: Amendments to International Accounting Standard ("IAS") 1, Presentation of Financial Statements On January 23,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On October 31, 2022, the IASB issued Non-current Liabilities with Covenants (Amendments to IAS 1). These further amendments clarify how to address the effects on classification and disclosure of covenants which an entity is required to comply with on or before the reporting date and covenants which an entity must comply with only after the reporting date. The 2020 amendments and the 2022 amendments (collectively “the Amendments”) are effective for annual periods beginning on or after January 1, 2024 and are applied retrospectively. The amendment of IAS 1 had no impact on the Company’s consolidated financial statements. IAS 12 Amendment International Tax Reform - Pillar Two Model Rules In May 2023, the International Accounting Standards Board issued the IAS 12 Amendment International Tax Reform - Pillar Two Model Rules on mandatory relief for accounting for deferred taxes from the global minimum taxation. The amendments provide a temporary exception from the requirement to recognize and disclose deferred taxes arising from enacted or substantively enacted tax law that implements the Pillar Two model rules published by the OECD, including tax law that implements qualified domestic minimum top-up taxes described in those rules. The amendments also introduced targeted disclosure requirements in the notes for affected entities to enable users of financial statements to understand the extent to which an entity will be affected by the minimum tax, particularly before the legislation comes into force. The amendments to IAS 12 were effective for annual periods beginning on or after January 1, 2023. The Company updated its disclosures in its 2023 annual consolidated financial statements for the year ended December 31, 2023, with further updated disclosures in these annual consolidated financial statements for the year ended December 29, 2024. The Company applied the mandatory temporary exemption from recognizing and disclosing information about deferred tax assets and liabilities related to Pillar Two income taxes in the Company's consolidated financial statements for the year ended December 29,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Carrying amounts and fair values) (Details) $ in Thousands, € in Millions, ৳ in Millions, ¥ in Millions, £ in Millions, $ in Millions, $ in Millions, $ in Millions</t>
        </is>
      </c>
      <c r="B1" s="2" t="inlineStr">
        <is>
          <t>Dec. 29, 2024 USD ($)</t>
        </is>
      </c>
      <c r="C1" s="2" t="inlineStr">
        <is>
          <t>Dec. 29, 2024 CAD ($)</t>
        </is>
      </c>
      <c r="D1" s="2" t="inlineStr">
        <is>
          <t>Dec. 29, 2024 GBP (£)</t>
        </is>
      </c>
      <c r="E1" s="2" t="inlineStr">
        <is>
          <t>Dec. 29, 2024 EUR (€)</t>
        </is>
      </c>
      <c r="F1" s="2" t="inlineStr">
        <is>
          <t>Dec. 29, 2024 AUD ($)</t>
        </is>
      </c>
      <c r="G1" s="2" t="inlineStr">
        <is>
          <t>Dec. 29, 2024 MXN ($)</t>
        </is>
      </c>
      <c r="H1" s="2" t="inlineStr">
        <is>
          <t>Dec. 29, 2024 CNY (¥)</t>
        </is>
      </c>
      <c r="I1" s="2" t="inlineStr">
        <is>
          <t>Dec. 29, 2024 BDT (৳)</t>
        </is>
      </c>
      <c r="J1" s="2" t="inlineStr">
        <is>
          <t>Dec. 31, 2023 USD ($)</t>
        </is>
      </c>
      <c r="K1" s="2" t="inlineStr">
        <is>
          <t>Jan. 01, 2023 USD ($)</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 (note 5)</t>
        </is>
      </c>
      <c r="B3" s="6" t="n">
        <v>98799</v>
      </c>
      <c r="C3" s="10" t="n">
        <v>2.7</v>
      </c>
      <c r="D3" s="11" t="n">
        <v>0</v>
      </c>
      <c r="E3" s="12" t="n">
        <v>6.2</v>
      </c>
      <c r="F3" s="10" t="n">
        <v>1.2</v>
      </c>
      <c r="G3" s="10" t="n">
        <v>3.9</v>
      </c>
      <c r="H3" s="13" t="n">
        <v>2.5</v>
      </c>
      <c r="I3" s="16" t="n">
        <v>8.5</v>
      </c>
      <c r="J3" s="6" t="n">
        <v>89642</v>
      </c>
      <c r="K3" s="6" t="n">
        <v>150417</v>
      </c>
    </row>
    <row r="4">
      <c r="A4" s="4" t="inlineStr">
        <is>
          <t>Trade accounts receivable (note 6)</t>
        </is>
      </c>
      <c r="B4" s="5" t="n">
        <v>542359</v>
      </c>
      <c r="C4" s="10" t="n">
        <v>27.7</v>
      </c>
      <c r="D4" s="11" t="n">
        <v>0</v>
      </c>
      <c r="E4" s="12" t="n">
        <v>24.6</v>
      </c>
      <c r="F4" s="10" t="n">
        <v>3.5</v>
      </c>
      <c r="G4" s="10" t="n">
        <v>5.6</v>
      </c>
      <c r="H4" s="13" t="n">
        <v>0.4</v>
      </c>
      <c r="I4" s="14" t="n">
        <v>0</v>
      </c>
      <c r="J4" s="5" t="n">
        <v>412498</v>
      </c>
      <c r="K4" s="4" t="inlineStr">
        <is>
          <t xml:space="preserve"> </t>
        </is>
      </c>
    </row>
    <row r="5">
      <c r="A5" s="4" t="inlineStr">
        <is>
          <t>Financial liabilities, carrying value</t>
        </is>
      </c>
      <c r="B5" s="5" t="n">
        <v>2143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ing arrangements</t>
        </is>
      </c>
      <c r="B6" s="5" t="n">
        <v>11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00</v>
      </c>
      <c r="K6" s="4" t="inlineStr">
        <is>
          <t xml:space="preserve"> </t>
        </is>
      </c>
    </row>
    <row r="7">
      <c r="A7" s="4" t="inlineStr">
        <is>
          <t>Financial liabilities, fair value</t>
        </is>
      </c>
      <c r="B7" s="5" t="n">
        <v>627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8600</v>
      </c>
      <c r="K7" s="4" t="inlineStr">
        <is>
          <t xml:space="preserve"> </t>
        </is>
      </c>
    </row>
    <row r="8">
      <c r="A8" s="4" t="inlineStr">
        <is>
          <t>Financial liabilities, timing differences</t>
        </is>
      </c>
      <c r="B8" s="5" t="n">
        <v>37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000</v>
      </c>
      <c r="K8" s="4" t="inlineStr">
        <is>
          <t xml:space="preserve"> </t>
        </is>
      </c>
    </row>
    <row r="9">
      <c r="A9" s="4" t="inlineStr">
        <is>
          <t>Financial liabilities at amortised cost | Accounts payable and accrued liabilities(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al liabilities, carrying value</t>
        </is>
      </c>
      <c r="B11" s="5" t="n">
        <v>4783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3534</v>
      </c>
      <c r="K11" s="4" t="inlineStr">
        <is>
          <t xml:space="preserve"> </t>
        </is>
      </c>
    </row>
    <row r="12">
      <c r="A12" s="4" t="inlineStr">
        <is>
          <t>Financial liabilities, fair value</t>
        </is>
      </c>
      <c r="B12" s="5" t="n">
        <v>4783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3534</v>
      </c>
      <c r="K12" s="4" t="inlineStr">
        <is>
          <t xml:space="preserve"> </t>
        </is>
      </c>
    </row>
    <row r="13">
      <c r="A13" s="4" t="inlineStr">
        <is>
          <t>Financial liabilities at amortised cost | Long term borrowings with variable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al liabilities, carrying value</t>
        </is>
      </c>
      <c r="B15" s="5" t="n">
        <v>9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85000</v>
      </c>
      <c r="K15" s="4" t="inlineStr">
        <is>
          <t xml:space="preserve"> </t>
        </is>
      </c>
    </row>
    <row r="16">
      <c r="A16" s="4" t="inlineStr">
        <is>
          <t>Financial liabilities, fair value</t>
        </is>
      </c>
      <c r="B16" s="5" t="n">
        <v>9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85000</v>
      </c>
      <c r="K16" s="4" t="inlineStr">
        <is>
          <t xml:space="preserve"> </t>
        </is>
      </c>
    </row>
    <row r="17">
      <c r="A17" s="4" t="inlineStr">
        <is>
          <t>Financial liabilities at amortised cost | Long term borrowings with fixed r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liabilities, carrying value</t>
        </is>
      </c>
      <c r="B19" s="5" t="n">
        <v>5858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v>
      </c>
      <c r="K19" s="4" t="inlineStr">
        <is>
          <t xml:space="preserve"> </t>
        </is>
      </c>
    </row>
    <row r="20">
      <c r="A20" s="4" t="inlineStr">
        <is>
          <t>Financial liabilities, fair value</t>
        </is>
      </c>
      <c r="B20" s="5" t="n">
        <v>5858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v>
      </c>
      <c r="K20" s="4" t="inlineStr">
        <is>
          <t xml:space="preserve"> </t>
        </is>
      </c>
    </row>
    <row r="21">
      <c r="A21" s="4" t="inlineStr">
        <is>
          <t>Derivative financial liabilities included in accounts payable and accrued liabilities | Derivative financial liabilities included in accounts payable and 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ncial liabilities, carrying value</t>
        </is>
      </c>
      <c r="B23" s="5" t="n">
        <v>117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760</v>
      </c>
      <c r="K23" s="4" t="inlineStr">
        <is>
          <t xml:space="preserve"> </t>
        </is>
      </c>
    </row>
    <row r="24">
      <c r="A24" s="4" t="inlineStr">
        <is>
          <t>Financial liabilities, fair value</t>
        </is>
      </c>
      <c r="B24" s="5" t="n">
        <v>117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760</v>
      </c>
      <c r="K24" s="4" t="inlineStr">
        <is>
          <t xml:space="preserve"> </t>
        </is>
      </c>
    </row>
    <row r="25">
      <c r="A25" s="4" t="inlineStr">
        <is>
          <t>Derivative financial liabilities included in accounts payable and accrued liabilities | Derivative financial liabilities included in other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al liabilities, carrying value</t>
        </is>
      </c>
      <c r="B27" s="5" t="n">
        <v>86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row>
    <row r="28">
      <c r="A28" s="4" t="inlineStr">
        <is>
          <t>Financial liabilities, fair value</t>
        </is>
      </c>
      <c r="B28" s="5" t="n">
        <v>86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row>
    <row r="29">
      <c r="A29" s="4" t="inlineStr">
        <is>
          <t>Financial assets at amortised cost |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and cash equivalents (note 5)</t>
        </is>
      </c>
      <c r="B31" s="5" t="n">
        <v>987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9642</v>
      </c>
      <c r="K31" s="4" t="inlineStr">
        <is>
          <t xml:space="preserve"> </t>
        </is>
      </c>
    </row>
    <row r="32">
      <c r="A32" s="4" t="inlineStr">
        <is>
          <t>Financial assets, fair value</t>
        </is>
      </c>
      <c r="B32" s="5" t="n">
        <v>987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9642</v>
      </c>
      <c r="K32" s="4" t="inlineStr">
        <is>
          <t xml:space="preserve"> </t>
        </is>
      </c>
    </row>
    <row r="33">
      <c r="A33" s="4" t="inlineStr">
        <is>
          <t>Financial assets at amortised cost | Trade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de accounts receivable (note 6)</t>
        </is>
      </c>
      <c r="B35" s="5" t="n">
        <v>5423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12498</v>
      </c>
      <c r="K35" s="4" t="inlineStr">
        <is>
          <t xml:space="preserve"> </t>
        </is>
      </c>
    </row>
    <row r="36">
      <c r="A36" s="4" t="inlineStr">
        <is>
          <t>Financial assets, fair value</t>
        </is>
      </c>
      <c r="B36" s="5" t="n">
        <v>5423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12498</v>
      </c>
      <c r="K36" s="4" t="inlineStr">
        <is>
          <t xml:space="preserve"> </t>
        </is>
      </c>
    </row>
    <row r="37">
      <c r="A37" s="4" t="inlineStr">
        <is>
          <t>Financial assets at amortised cost | Financial assets included in prepaid expenses, deposits and other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Financial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ancial assets</t>
        </is>
      </c>
      <c r="B39" s="5" t="n">
        <v>567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5136</v>
      </c>
      <c r="K39" s="4" t="inlineStr">
        <is>
          <t xml:space="preserve"> </t>
        </is>
      </c>
    </row>
    <row r="40">
      <c r="A40" s="4" t="inlineStr">
        <is>
          <t>Financial assets, fair value</t>
        </is>
      </c>
      <c r="B40" s="5" t="n">
        <v>567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5136</v>
      </c>
      <c r="K40" s="4" t="inlineStr">
        <is>
          <t xml:space="preserve"> </t>
        </is>
      </c>
    </row>
    <row r="41">
      <c r="A41" s="4" t="inlineStr">
        <is>
          <t>Financial assets at amortised cost | Long-term non-trade receivables included in other 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assets</t>
        </is>
      </c>
      <c r="B43" s="5" t="n">
        <v>223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863</v>
      </c>
      <c r="K43" s="4" t="inlineStr">
        <is>
          <t xml:space="preserve"> </t>
        </is>
      </c>
    </row>
    <row r="44">
      <c r="A44" s="4" t="inlineStr">
        <is>
          <t>Financial assets, fair value</t>
        </is>
      </c>
      <c r="B44" s="5" t="n">
        <v>223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863</v>
      </c>
      <c r="K44" s="4" t="inlineStr">
        <is>
          <t xml:space="preserve"> </t>
        </is>
      </c>
    </row>
    <row r="45">
      <c r="A45" s="4" t="inlineStr">
        <is>
          <t>Derivative financial assets included in prepaid expenses, deposits and 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ancial assets</t>
        </is>
      </c>
      <c r="B47" s="5" t="n">
        <v>121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797</v>
      </c>
      <c r="K47" s="4" t="inlineStr">
        <is>
          <t xml:space="preserve"> </t>
        </is>
      </c>
    </row>
    <row r="48">
      <c r="A48" s="4" t="inlineStr">
        <is>
          <t>Financial assets, fair value</t>
        </is>
      </c>
      <c r="B48" s="6" t="n">
        <v>12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797</v>
      </c>
      <c r="K4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FINANCIAL INSTRUMENTS (Additional Information) (Details) pound in Millions</t>
        </is>
      </c>
      <c r="B1" s="2" t="inlineStr">
        <is>
          <t>12 Months Ended</t>
        </is>
      </c>
    </row>
    <row r="2">
      <c r="B2" s="2" t="inlineStr">
        <is>
          <t>Dec. 29, 2024 USD ($) pound</t>
        </is>
      </c>
      <c r="C2" s="2" t="inlineStr">
        <is>
          <t>Dec. 31, 2023 USD ($) pound</t>
        </is>
      </c>
      <c r="D2" s="2" t="inlineStr">
        <is>
          <t>Dec. 31, 2022 USD ($)</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Cash flow hedges (note 14(d))</t>
        </is>
      </c>
      <c r="B4" s="6" t="n">
        <v>-13677000</v>
      </c>
      <c r="C4" s="6" t="n">
        <v>3805000</v>
      </c>
      <c r="D4" s="4" t="inlineStr">
        <is>
          <t xml:space="preserve"> </t>
        </is>
      </c>
    </row>
    <row r="5">
      <c r="A5" s="4" t="inlineStr">
        <is>
          <t>Net losses in AOCI expected to be reclassified to inventory or net earnings within the next twelve months</t>
        </is>
      </c>
      <c r="B5" s="6" t="n">
        <v>13300000</v>
      </c>
      <c r="C5" s="4" t="inlineStr">
        <is>
          <t xml:space="preserve"> </t>
        </is>
      </c>
      <c r="D5" s="4" t="inlineStr">
        <is>
          <t xml:space="preserve"> </t>
        </is>
      </c>
    </row>
    <row r="6">
      <c r="A6" s="4" t="inlineStr">
        <is>
          <t>Cash flow hedges</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Ineffectiveness recognized in net earnings</t>
        </is>
      </c>
      <c r="B8" s="4" t="inlineStr">
        <is>
          <t xml:space="preserve"> </t>
        </is>
      </c>
      <c r="C8" s="4" t="inlineStr">
        <is>
          <t xml:space="preserve"> </t>
        </is>
      </c>
      <c r="D8" s="6" t="n">
        <v>0</v>
      </c>
    </row>
    <row r="9">
      <c r="A9" s="4" t="inlineStr">
        <is>
          <t>Commodity risk | Cash flow hedges | Forward contracts</t>
        </is>
      </c>
      <c r="B9" s="4" t="inlineStr">
        <is>
          <t xml:space="preserve"> </t>
        </is>
      </c>
      <c r="C9" s="4" t="inlineStr">
        <is>
          <t xml:space="preserve"> </t>
        </is>
      </c>
      <c r="D9" s="4" t="inlineStr">
        <is>
          <t xml:space="preserve"> </t>
        </is>
      </c>
    </row>
    <row r="10">
      <c r="A10" s="3" t="inlineStr">
        <is>
          <t>Disclosure of detailed information about hedged items [line items]</t>
        </is>
      </c>
      <c r="B10" s="4" t="inlineStr">
        <is>
          <t xml:space="preserve"> </t>
        </is>
      </c>
      <c r="C10" s="4" t="inlineStr">
        <is>
          <t xml:space="preserve"> </t>
        </is>
      </c>
      <c r="D10" s="4" t="inlineStr">
        <is>
          <t xml:space="preserve"> </t>
        </is>
      </c>
    </row>
    <row r="11">
      <c r="A11" s="4" t="inlineStr">
        <is>
          <t>Nominal amount of derivative | pound</t>
        </is>
      </c>
      <c r="B11" s="15" t="n">
        <v>382.2</v>
      </c>
      <c r="C11" s="15" t="n">
        <v>144.6</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7" customWidth="1" min="6" max="6"/>
    <col width="27" customWidth="1" min="7" max="7"/>
    <col width="27" customWidth="1" min="8" max="8"/>
    <col width="22" customWidth="1" min="9" max="9"/>
    <col width="22" customWidth="1" min="10" max="10"/>
    <col width="22" customWidth="1" min="11" max="11"/>
    <col width="22" customWidth="1" min="12" max="12"/>
    <col width="22" customWidth="1" min="13" max="13"/>
  </cols>
  <sheetData>
    <row r="1">
      <c r="A1" s="1" t="inlineStr">
        <is>
          <t>FINANCIAL INSTRUMENTS (Commitments to buy and sell foreign currencies) (Details) - Cash flow hedges € in Thousands, £ in Thousands, $ in Thousands, $ in Thousands, $ in Thousands, $ in Thousands</t>
        </is>
      </c>
      <c r="B1" s="2" t="inlineStr">
        <is>
          <t>12 Months Ended</t>
        </is>
      </c>
    </row>
    <row r="2">
      <c r="B2" s="2" t="inlineStr">
        <is>
          <t>Dec. 29, 2024 GBP (£) Rate</t>
        </is>
      </c>
      <c r="C2" s="2" t="inlineStr">
        <is>
          <t>Dec. 31, 2023 GBP (£)</t>
        </is>
      </c>
      <c r="D2" s="2" t="inlineStr">
        <is>
          <t>Dec. 29, 2024 USD ($) Rate</t>
        </is>
      </c>
      <c r="E2" s="2" t="inlineStr">
        <is>
          <t>Dec. 29, 2024 EUR (€) Rate</t>
        </is>
      </c>
      <c r="F2" s="2" t="inlineStr">
        <is>
          <t>Dec. 29, 2024 CAD ($) Rate</t>
        </is>
      </c>
      <c r="G2" s="2" t="inlineStr">
        <is>
          <t>Dec. 29, 2024 AUD ($) Rate</t>
        </is>
      </c>
      <c r="H2" s="2" t="inlineStr">
        <is>
          <t>Dec. 29, 2024 MXN ($) Rate</t>
        </is>
      </c>
      <c r="I2" s="2" t="inlineStr">
        <is>
          <t>Dec. 31, 2023 USD ($)</t>
        </is>
      </c>
      <c r="J2" s="2" t="inlineStr">
        <is>
          <t>Dec. 31, 2023 EUR (€)</t>
        </is>
      </c>
      <c r="K2" s="2" t="inlineStr">
        <is>
          <t>Dec. 31, 2023 CAD ($)</t>
        </is>
      </c>
      <c r="L2" s="2" t="inlineStr">
        <is>
          <t>Dec. 31, 2023 AUD ($)</t>
        </is>
      </c>
      <c r="M2" s="2" t="inlineStr">
        <is>
          <t>Dec. 31, 2023 MXN ($)</t>
        </is>
      </c>
    </row>
    <row r="3">
      <c r="A3" s="4" t="inlineStr">
        <is>
          <t>Foreign currenc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tional amount</t>
        </is>
      </c>
      <c r="B5" s="4" t="inlineStr">
        <is>
          <t xml:space="preserve"> </t>
        </is>
      </c>
      <c r="C5" s="4" t="inlineStr">
        <is>
          <t xml:space="preserve"> </t>
        </is>
      </c>
      <c r="D5" s="6" t="n">
        <v>167645</v>
      </c>
      <c r="E5" s="4" t="inlineStr">
        <is>
          <t xml:space="preserve"> </t>
        </is>
      </c>
      <c r="F5" s="4" t="inlineStr">
        <is>
          <t xml:space="preserve"> </t>
        </is>
      </c>
      <c r="G5" s="4" t="inlineStr">
        <is>
          <t xml:space="preserve"> </t>
        </is>
      </c>
      <c r="H5" s="4" t="inlineStr">
        <is>
          <t xml:space="preserve"> </t>
        </is>
      </c>
      <c r="I5" s="6" t="n">
        <v>174047</v>
      </c>
      <c r="J5" s="4" t="inlineStr">
        <is>
          <t xml:space="preserve"> </t>
        </is>
      </c>
      <c r="K5" s="4" t="inlineStr">
        <is>
          <t xml:space="preserve"> </t>
        </is>
      </c>
      <c r="L5" s="4" t="inlineStr">
        <is>
          <t xml:space="preserve"> </t>
        </is>
      </c>
      <c r="M5" s="4" t="inlineStr">
        <is>
          <t xml:space="preserve"> </t>
        </is>
      </c>
    </row>
    <row r="6">
      <c r="A6" s="4" t="inlineStr">
        <is>
          <t>Financial assets, carrying value</t>
        </is>
      </c>
      <c r="B6" s="4" t="inlineStr">
        <is>
          <t xml:space="preserve"> </t>
        </is>
      </c>
      <c r="C6" s="4" t="inlineStr">
        <is>
          <t xml:space="preserve"> </t>
        </is>
      </c>
      <c r="D6" s="5" t="n">
        <v>4383</v>
      </c>
      <c r="E6" s="4" t="inlineStr">
        <is>
          <t xml:space="preserve"> </t>
        </is>
      </c>
      <c r="F6" s="4" t="inlineStr">
        <is>
          <t xml:space="preserve"> </t>
        </is>
      </c>
      <c r="G6" s="4" t="inlineStr">
        <is>
          <t xml:space="preserve"> </t>
        </is>
      </c>
      <c r="H6" s="4" t="inlineStr">
        <is>
          <t xml:space="preserve"> </t>
        </is>
      </c>
      <c r="I6" s="5" t="n">
        <v>877</v>
      </c>
      <c r="J6" s="4" t="inlineStr">
        <is>
          <t xml:space="preserve"> </t>
        </is>
      </c>
      <c r="K6" s="4" t="inlineStr">
        <is>
          <t xml:space="preserve"> </t>
        </is>
      </c>
      <c r="L6" s="4" t="inlineStr">
        <is>
          <t xml:space="preserve"> </t>
        </is>
      </c>
      <c r="M6" s="4" t="inlineStr">
        <is>
          <t xml:space="preserve"> </t>
        </is>
      </c>
    </row>
    <row r="7">
      <c r="A7" s="4" t="inlineStr">
        <is>
          <t>Financial liabilities, carrying value</t>
        </is>
      </c>
      <c r="B7" s="4" t="inlineStr">
        <is>
          <t xml:space="preserve"> </t>
        </is>
      </c>
      <c r="C7" s="4" t="inlineStr">
        <is>
          <t xml:space="preserve"> </t>
        </is>
      </c>
      <c r="D7" s="5" t="n">
        <v>-1784</v>
      </c>
      <c r="E7" s="4" t="inlineStr">
        <is>
          <t xml:space="preserve"> </t>
        </is>
      </c>
      <c r="F7" s="4" t="inlineStr">
        <is>
          <t xml:space="preserve"> </t>
        </is>
      </c>
      <c r="G7" s="4" t="inlineStr">
        <is>
          <t xml:space="preserve"> </t>
        </is>
      </c>
      <c r="H7" s="4" t="inlineStr">
        <is>
          <t xml:space="preserve"> </t>
        </is>
      </c>
      <c r="I7" s="5" t="n">
        <v>-2828</v>
      </c>
      <c r="J7" s="4" t="inlineStr">
        <is>
          <t xml:space="preserve"> </t>
        </is>
      </c>
      <c r="K7" s="4" t="inlineStr">
        <is>
          <t xml:space="preserve"> </t>
        </is>
      </c>
      <c r="L7" s="4" t="inlineStr">
        <is>
          <t xml:space="preserve"> </t>
        </is>
      </c>
      <c r="M7" s="4" t="inlineStr">
        <is>
          <t xml:space="preserve"> </t>
        </is>
      </c>
    </row>
    <row r="8">
      <c r="A8" s="4" t="inlineStr">
        <is>
          <t>Net financial assets (liabilities)</t>
        </is>
      </c>
      <c r="B8" s="4" t="inlineStr">
        <is>
          <t xml:space="preserve"> </t>
        </is>
      </c>
      <c r="C8" s="4" t="inlineStr">
        <is>
          <t xml:space="preserve"> </t>
        </is>
      </c>
      <c r="D8" s="5" t="n">
        <v>2599</v>
      </c>
      <c r="E8" s="4" t="inlineStr">
        <is>
          <t xml:space="preserve"> </t>
        </is>
      </c>
      <c r="F8" s="4" t="inlineStr">
        <is>
          <t xml:space="preserve"> </t>
        </is>
      </c>
      <c r="G8" s="4" t="inlineStr">
        <is>
          <t xml:space="preserve"> </t>
        </is>
      </c>
      <c r="H8" s="4" t="inlineStr">
        <is>
          <t xml:space="preserve"> </t>
        </is>
      </c>
      <c r="I8" s="5" t="n">
        <v>-1951</v>
      </c>
      <c r="J8" s="4" t="inlineStr">
        <is>
          <t xml:space="preserve"> </t>
        </is>
      </c>
      <c r="K8" s="4" t="inlineStr">
        <is>
          <t xml:space="preserve"> </t>
        </is>
      </c>
      <c r="L8" s="4" t="inlineStr">
        <is>
          <t xml:space="preserve"> </t>
        </is>
      </c>
      <c r="M8" s="4" t="inlineStr">
        <is>
          <t xml:space="preserve"> </t>
        </is>
      </c>
    </row>
    <row r="9">
      <c r="A9" s="4" t="inlineStr">
        <is>
          <t>Foreign currency risk | Sell GBP/Buy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ional amount</t>
        </is>
      </c>
      <c r="B11" s="11" t="n">
        <v>23665</v>
      </c>
      <c r="C11" s="11" t="n">
        <v>25399</v>
      </c>
      <c r="D11" s="5" t="n">
        <v>30355</v>
      </c>
      <c r="E11" s="4" t="inlineStr">
        <is>
          <t xml:space="preserve"> </t>
        </is>
      </c>
      <c r="F11" s="4" t="inlineStr">
        <is>
          <t xml:space="preserve"> </t>
        </is>
      </c>
      <c r="G11" s="4" t="inlineStr">
        <is>
          <t xml:space="preserve"> </t>
        </is>
      </c>
      <c r="H11" s="4" t="inlineStr">
        <is>
          <t xml:space="preserve"> </t>
        </is>
      </c>
      <c r="I11" s="5" t="n">
        <v>31765</v>
      </c>
      <c r="J11" s="4" t="inlineStr">
        <is>
          <t xml:space="preserve"> </t>
        </is>
      </c>
      <c r="K11" s="4" t="inlineStr">
        <is>
          <t xml:space="preserve"> </t>
        </is>
      </c>
      <c r="L11" s="4" t="inlineStr">
        <is>
          <t xml:space="preserve"> </t>
        </is>
      </c>
      <c r="M11" s="4" t="inlineStr">
        <is>
          <t xml:space="preserve"> </t>
        </is>
      </c>
    </row>
    <row r="12">
      <c r="A12" s="4" t="inlineStr">
        <is>
          <t>Average exchange rate</t>
        </is>
      </c>
      <c r="B12" s="20" t="n">
        <v>1.2827</v>
      </c>
      <c r="C12" s="20" t="n">
        <v>1.25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al assets, carrying value</t>
        </is>
      </c>
      <c r="B13" s="4" t="inlineStr">
        <is>
          <t xml:space="preserve"> </t>
        </is>
      </c>
      <c r="C13" s="4" t="inlineStr">
        <is>
          <t xml:space="preserve"> </t>
        </is>
      </c>
      <c r="D13" s="5" t="n">
        <v>705</v>
      </c>
      <c r="E13" s="4" t="inlineStr">
        <is>
          <t xml:space="preserve"> </t>
        </is>
      </c>
      <c r="F13" s="4" t="inlineStr">
        <is>
          <t xml:space="preserve"> </t>
        </is>
      </c>
      <c r="G13" s="4" t="inlineStr">
        <is>
          <t xml:space="preserve"> </t>
        </is>
      </c>
      <c r="H13" s="4" t="inlineStr">
        <is>
          <t xml:space="preserve"> </t>
        </is>
      </c>
      <c r="I13" s="5" t="n">
        <v>25</v>
      </c>
      <c r="J13" s="4" t="inlineStr">
        <is>
          <t xml:space="preserve"> </t>
        </is>
      </c>
      <c r="K13" s="4" t="inlineStr">
        <is>
          <t xml:space="preserve"> </t>
        </is>
      </c>
      <c r="L13" s="4" t="inlineStr">
        <is>
          <t xml:space="preserve"> </t>
        </is>
      </c>
      <c r="M13" s="4" t="inlineStr">
        <is>
          <t xml:space="preserve"> </t>
        </is>
      </c>
    </row>
    <row r="14">
      <c r="A14" s="4" t="inlineStr">
        <is>
          <t>Financial liabilities, carrying valu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5" t="n">
        <v>-585</v>
      </c>
      <c r="J14" s="4" t="inlineStr">
        <is>
          <t xml:space="preserve"> </t>
        </is>
      </c>
      <c r="K14" s="4" t="inlineStr">
        <is>
          <t xml:space="preserve"> </t>
        </is>
      </c>
      <c r="L14" s="4" t="inlineStr">
        <is>
          <t xml:space="preserve"> </t>
        </is>
      </c>
      <c r="M14" s="4" t="inlineStr">
        <is>
          <t xml:space="preserve"> </t>
        </is>
      </c>
    </row>
    <row r="15">
      <c r="A15" s="4" t="inlineStr">
        <is>
          <t>Net financial assets (liabilities)</t>
        </is>
      </c>
      <c r="B15" s="4" t="inlineStr">
        <is>
          <t xml:space="preserve"> </t>
        </is>
      </c>
      <c r="C15" s="4" t="inlineStr">
        <is>
          <t xml:space="preserve"> </t>
        </is>
      </c>
      <c r="D15" s="5" t="n">
        <v>705</v>
      </c>
      <c r="E15" s="4" t="inlineStr">
        <is>
          <t xml:space="preserve"> </t>
        </is>
      </c>
      <c r="F15" s="4" t="inlineStr">
        <is>
          <t xml:space="preserve"> </t>
        </is>
      </c>
      <c r="G15" s="4" t="inlineStr">
        <is>
          <t xml:space="preserve"> </t>
        </is>
      </c>
      <c r="H15" s="4" t="inlineStr">
        <is>
          <t xml:space="preserve"> </t>
        </is>
      </c>
      <c r="I15" s="5" t="n">
        <v>-560</v>
      </c>
      <c r="J15" s="4" t="inlineStr">
        <is>
          <t xml:space="preserve"> </t>
        </is>
      </c>
      <c r="K15" s="4" t="inlineStr">
        <is>
          <t xml:space="preserve"> </t>
        </is>
      </c>
      <c r="L15" s="4" t="inlineStr">
        <is>
          <t xml:space="preserve"> </t>
        </is>
      </c>
      <c r="M15" s="4" t="inlineStr">
        <is>
          <t xml:space="preserve"> </t>
        </is>
      </c>
    </row>
    <row r="16">
      <c r="A16" s="4" t="inlineStr">
        <is>
          <t>Foreign currency risk | Sell EUR/Buy US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ional amount</t>
        </is>
      </c>
      <c r="B18" s="4" t="inlineStr">
        <is>
          <t xml:space="preserve"> </t>
        </is>
      </c>
      <c r="C18" s="4" t="inlineStr">
        <is>
          <t xml:space="preserve"> </t>
        </is>
      </c>
      <c r="D18" s="5" t="n">
        <v>41995</v>
      </c>
      <c r="E18" s="21" t="n">
        <v>38477</v>
      </c>
      <c r="F18" s="4" t="inlineStr">
        <is>
          <t xml:space="preserve"> </t>
        </is>
      </c>
      <c r="G18" s="4" t="inlineStr">
        <is>
          <t xml:space="preserve"> </t>
        </is>
      </c>
      <c r="H18" s="4" t="inlineStr">
        <is>
          <t xml:space="preserve"> </t>
        </is>
      </c>
      <c r="I18" s="5" t="n">
        <v>44901</v>
      </c>
      <c r="J18" s="21" t="n">
        <v>40866</v>
      </c>
      <c r="K18" s="4" t="inlineStr">
        <is>
          <t xml:space="preserve"> </t>
        </is>
      </c>
      <c r="L18" s="4" t="inlineStr">
        <is>
          <t xml:space="preserve"> </t>
        </is>
      </c>
      <c r="M18" s="4" t="inlineStr">
        <is>
          <t xml:space="preserve"> </t>
        </is>
      </c>
    </row>
    <row r="19">
      <c r="A19" s="4" t="inlineStr">
        <is>
          <t>Average exchange rate</t>
        </is>
      </c>
      <c r="B19" s="20" t="n">
        <v>1.0914</v>
      </c>
      <c r="C19" s="20" t="n">
        <v>1.098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ancial assets, carrying value</t>
        </is>
      </c>
      <c r="B20" s="4" t="inlineStr">
        <is>
          <t xml:space="preserve"> </t>
        </is>
      </c>
      <c r="C20" s="4" t="inlineStr">
        <is>
          <t xml:space="preserve"> </t>
        </is>
      </c>
      <c r="D20" s="5" t="n">
        <v>1532</v>
      </c>
      <c r="E20" s="4" t="inlineStr">
        <is>
          <t xml:space="preserve"> </t>
        </is>
      </c>
      <c r="F20" s="4" t="inlineStr">
        <is>
          <t xml:space="preserve"> </t>
        </is>
      </c>
      <c r="G20" s="4" t="inlineStr">
        <is>
          <t xml:space="preserve"> </t>
        </is>
      </c>
      <c r="H20" s="4" t="inlineStr">
        <is>
          <t xml:space="preserve"> </t>
        </is>
      </c>
      <c r="I20" s="5" t="n">
        <v>63</v>
      </c>
      <c r="J20" s="4" t="inlineStr">
        <is>
          <t xml:space="preserve"> </t>
        </is>
      </c>
      <c r="K20" s="4" t="inlineStr">
        <is>
          <t xml:space="preserve"> </t>
        </is>
      </c>
      <c r="L20" s="4" t="inlineStr">
        <is>
          <t xml:space="preserve"> </t>
        </is>
      </c>
      <c r="M20" s="4" t="inlineStr">
        <is>
          <t xml:space="preserve"> </t>
        </is>
      </c>
    </row>
    <row r="21">
      <c r="A21" s="4" t="inlineStr">
        <is>
          <t>Financial liabilities, carrying value</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5" t="n">
        <v>-640</v>
      </c>
      <c r="J21" s="4" t="inlineStr">
        <is>
          <t xml:space="preserve"> </t>
        </is>
      </c>
      <c r="K21" s="4" t="inlineStr">
        <is>
          <t xml:space="preserve"> </t>
        </is>
      </c>
      <c r="L21" s="4" t="inlineStr">
        <is>
          <t xml:space="preserve"> </t>
        </is>
      </c>
      <c r="M21" s="4" t="inlineStr">
        <is>
          <t xml:space="preserve"> </t>
        </is>
      </c>
    </row>
    <row r="22">
      <c r="A22" s="4" t="inlineStr">
        <is>
          <t>Net financial assets (liabilities)</t>
        </is>
      </c>
      <c r="B22" s="4" t="inlineStr">
        <is>
          <t xml:space="preserve"> </t>
        </is>
      </c>
      <c r="C22" s="4" t="inlineStr">
        <is>
          <t xml:space="preserve"> </t>
        </is>
      </c>
      <c r="D22" s="5" t="n">
        <v>1532</v>
      </c>
      <c r="E22" s="4" t="inlineStr">
        <is>
          <t xml:space="preserve"> </t>
        </is>
      </c>
      <c r="F22" s="4" t="inlineStr">
        <is>
          <t xml:space="preserve"> </t>
        </is>
      </c>
      <c r="G22" s="4" t="inlineStr">
        <is>
          <t xml:space="preserve"> </t>
        </is>
      </c>
      <c r="H22" s="4" t="inlineStr">
        <is>
          <t xml:space="preserve"> </t>
        </is>
      </c>
      <c r="I22" s="5" t="n">
        <v>-577</v>
      </c>
      <c r="J22" s="4" t="inlineStr">
        <is>
          <t xml:space="preserve"> </t>
        </is>
      </c>
      <c r="K22" s="4" t="inlineStr">
        <is>
          <t xml:space="preserve"> </t>
        </is>
      </c>
      <c r="L22" s="4" t="inlineStr">
        <is>
          <t xml:space="preserve"> </t>
        </is>
      </c>
      <c r="M22" s="4" t="inlineStr">
        <is>
          <t xml:space="preserve"> </t>
        </is>
      </c>
    </row>
    <row r="23">
      <c r="A23" s="4" t="inlineStr">
        <is>
          <t>Foreign currency risk | Sell CAD/Buy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ional amount</t>
        </is>
      </c>
      <c r="B25" s="4" t="inlineStr">
        <is>
          <t xml:space="preserve"> </t>
        </is>
      </c>
      <c r="C25" s="4" t="inlineStr">
        <is>
          <t xml:space="preserve"> </t>
        </is>
      </c>
      <c r="D25" s="5" t="n">
        <v>25266</v>
      </c>
      <c r="E25" s="4" t="inlineStr">
        <is>
          <t xml:space="preserve"> </t>
        </is>
      </c>
      <c r="F25" s="6" t="n">
        <v>34139</v>
      </c>
      <c r="G25" s="4" t="inlineStr">
        <is>
          <t xml:space="preserve"> </t>
        </is>
      </c>
      <c r="H25" s="4" t="inlineStr">
        <is>
          <t xml:space="preserve"> </t>
        </is>
      </c>
      <c r="I25" s="5" t="n">
        <v>39243</v>
      </c>
      <c r="J25" s="4" t="inlineStr">
        <is>
          <t xml:space="preserve"> </t>
        </is>
      </c>
      <c r="K25" s="6" t="n">
        <v>52285</v>
      </c>
      <c r="L25" s="4" t="inlineStr">
        <is>
          <t xml:space="preserve"> </t>
        </is>
      </c>
      <c r="M25" s="4" t="inlineStr">
        <is>
          <t xml:space="preserve"> </t>
        </is>
      </c>
    </row>
    <row r="26">
      <c r="A26" s="4" t="inlineStr">
        <is>
          <t>Average exchange rate</t>
        </is>
      </c>
      <c r="B26" s="20" t="n">
        <v>0.7401</v>
      </c>
      <c r="C26" s="20" t="n">
        <v>0.75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ancial assets, carrying value</t>
        </is>
      </c>
      <c r="B27" s="4" t="inlineStr">
        <is>
          <t xml:space="preserve"> </t>
        </is>
      </c>
      <c r="C27" s="4" t="inlineStr">
        <is>
          <t xml:space="preserve"> </t>
        </is>
      </c>
      <c r="D27" s="5" t="n">
        <v>1403</v>
      </c>
      <c r="E27" s="4" t="inlineStr">
        <is>
          <t xml:space="preserve"> </t>
        </is>
      </c>
      <c r="F27" s="4" t="inlineStr">
        <is>
          <t xml:space="preserve"> </t>
        </is>
      </c>
      <c r="G27" s="4" t="inlineStr">
        <is>
          <t xml:space="preserve"> </t>
        </is>
      </c>
      <c r="H27" s="4" t="inlineStr">
        <is>
          <t xml:space="preserve"> </t>
        </is>
      </c>
      <c r="I27" s="5" t="n">
        <v>33</v>
      </c>
      <c r="J27" s="4" t="inlineStr">
        <is>
          <t xml:space="preserve"> </t>
        </is>
      </c>
      <c r="K27" s="4" t="inlineStr">
        <is>
          <t xml:space="preserve"> </t>
        </is>
      </c>
      <c r="L27" s="4" t="inlineStr">
        <is>
          <t xml:space="preserve"> </t>
        </is>
      </c>
      <c r="M27" s="4" t="inlineStr">
        <is>
          <t xml:space="preserve"> </t>
        </is>
      </c>
    </row>
    <row r="28">
      <c r="A28" s="4" t="inlineStr">
        <is>
          <t>Financial liabilities, carrying value</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5" t="n">
        <v>-362</v>
      </c>
      <c r="J28" s="4" t="inlineStr">
        <is>
          <t xml:space="preserve"> </t>
        </is>
      </c>
      <c r="K28" s="4" t="inlineStr">
        <is>
          <t xml:space="preserve"> </t>
        </is>
      </c>
      <c r="L28" s="4" t="inlineStr">
        <is>
          <t xml:space="preserve"> </t>
        </is>
      </c>
      <c r="M28" s="4" t="inlineStr">
        <is>
          <t xml:space="preserve"> </t>
        </is>
      </c>
    </row>
    <row r="29">
      <c r="A29" s="4" t="inlineStr">
        <is>
          <t>Net financial assets (liabilities)</t>
        </is>
      </c>
      <c r="B29" s="4" t="inlineStr">
        <is>
          <t xml:space="preserve"> </t>
        </is>
      </c>
      <c r="C29" s="4" t="inlineStr">
        <is>
          <t xml:space="preserve"> </t>
        </is>
      </c>
      <c r="D29" s="5" t="n">
        <v>1403</v>
      </c>
      <c r="E29" s="4" t="inlineStr">
        <is>
          <t xml:space="preserve"> </t>
        </is>
      </c>
      <c r="F29" s="4" t="inlineStr">
        <is>
          <t xml:space="preserve"> </t>
        </is>
      </c>
      <c r="G29" s="4" t="inlineStr">
        <is>
          <t xml:space="preserve"> </t>
        </is>
      </c>
      <c r="H29" s="4" t="inlineStr">
        <is>
          <t xml:space="preserve"> </t>
        </is>
      </c>
      <c r="I29" s="5" t="n">
        <v>-329</v>
      </c>
      <c r="J29" s="4" t="inlineStr">
        <is>
          <t xml:space="preserve"> </t>
        </is>
      </c>
      <c r="K29" s="4" t="inlineStr">
        <is>
          <t xml:space="preserve"> </t>
        </is>
      </c>
      <c r="L29" s="4" t="inlineStr">
        <is>
          <t xml:space="preserve"> </t>
        </is>
      </c>
      <c r="M29" s="4" t="inlineStr">
        <is>
          <t xml:space="preserve"> </t>
        </is>
      </c>
    </row>
    <row r="30">
      <c r="A30" s="4" t="inlineStr">
        <is>
          <t>Foreign currency risk | Buy CAD/Sell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hedging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ional amount</t>
        </is>
      </c>
      <c r="B32" s="4" t="inlineStr">
        <is>
          <t xml:space="preserve"> </t>
        </is>
      </c>
      <c r="C32" s="4" t="inlineStr">
        <is>
          <t xml:space="preserve"> </t>
        </is>
      </c>
      <c r="D32" s="5" t="n">
        <v>56214</v>
      </c>
      <c r="E32" s="4" t="inlineStr">
        <is>
          <t xml:space="preserve"> </t>
        </is>
      </c>
      <c r="F32" s="5" t="n">
        <v>77510</v>
      </c>
      <c r="G32" s="4" t="inlineStr">
        <is>
          <t xml:space="preserve"> </t>
        </is>
      </c>
      <c r="H32" s="4" t="inlineStr">
        <is>
          <t xml:space="preserve"> </t>
        </is>
      </c>
      <c r="I32" s="5" t="n">
        <v>30422</v>
      </c>
      <c r="J32" s="4" t="inlineStr">
        <is>
          <t xml:space="preserve"> </t>
        </is>
      </c>
      <c r="K32" s="6" t="n">
        <v>41199</v>
      </c>
      <c r="L32" s="4" t="inlineStr">
        <is>
          <t xml:space="preserve"> </t>
        </is>
      </c>
      <c r="M32" s="4" t="inlineStr">
        <is>
          <t xml:space="preserve"> </t>
        </is>
      </c>
    </row>
    <row r="33">
      <c r="A33" s="4" t="inlineStr">
        <is>
          <t>Average exchange rate</t>
        </is>
      </c>
      <c r="B33" s="20" t="n">
        <v>0.7252</v>
      </c>
      <c r="C33" s="20" t="n">
        <v>0.7383999999999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nancial assets, carrying value</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5" t="n">
        <v>735</v>
      </c>
      <c r="J34" s="4" t="inlineStr">
        <is>
          <t xml:space="preserve"> </t>
        </is>
      </c>
      <c r="K34" s="4" t="inlineStr">
        <is>
          <t xml:space="preserve"> </t>
        </is>
      </c>
      <c r="L34" s="4" t="inlineStr">
        <is>
          <t xml:space="preserve"> </t>
        </is>
      </c>
      <c r="M34" s="4" t="inlineStr">
        <is>
          <t xml:space="preserve"> </t>
        </is>
      </c>
    </row>
    <row r="35">
      <c r="A35" s="4" t="inlineStr">
        <is>
          <t>Financial liabilities, carrying value</t>
        </is>
      </c>
      <c r="B35" s="4" t="inlineStr">
        <is>
          <t xml:space="preserve"> </t>
        </is>
      </c>
      <c r="C35" s="4" t="inlineStr">
        <is>
          <t xml:space="preserve"> </t>
        </is>
      </c>
      <c r="D35" s="5" t="n">
        <v>-1781</v>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4" t="inlineStr">
        <is>
          <t xml:space="preserve"> </t>
        </is>
      </c>
    </row>
    <row r="36">
      <c r="A36" s="4" t="inlineStr">
        <is>
          <t>Net financial assets (liabilities)</t>
        </is>
      </c>
      <c r="B36" s="4" t="inlineStr">
        <is>
          <t xml:space="preserve"> </t>
        </is>
      </c>
      <c r="C36" s="4" t="inlineStr">
        <is>
          <t xml:space="preserve"> </t>
        </is>
      </c>
      <c r="D36" s="5" t="n">
        <v>-1781</v>
      </c>
      <c r="E36" s="4" t="inlineStr">
        <is>
          <t xml:space="preserve"> </t>
        </is>
      </c>
      <c r="F36" s="4" t="inlineStr">
        <is>
          <t xml:space="preserve"> </t>
        </is>
      </c>
      <c r="G36" s="4" t="inlineStr">
        <is>
          <t xml:space="preserve"> </t>
        </is>
      </c>
      <c r="H36" s="4" t="inlineStr">
        <is>
          <t xml:space="preserve"> </t>
        </is>
      </c>
      <c r="I36" s="5" t="n">
        <v>735</v>
      </c>
      <c r="J36" s="4" t="inlineStr">
        <is>
          <t xml:space="preserve"> </t>
        </is>
      </c>
      <c r="K36" s="4" t="inlineStr">
        <is>
          <t xml:space="preserve"> </t>
        </is>
      </c>
      <c r="L36" s="4" t="inlineStr">
        <is>
          <t xml:space="preserve"> </t>
        </is>
      </c>
      <c r="M36" s="4" t="inlineStr">
        <is>
          <t xml:space="preserve"> </t>
        </is>
      </c>
    </row>
    <row r="37">
      <c r="A37" s="4" t="inlineStr">
        <is>
          <t>Foreign currency risk | Sell AUD/Buy US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ional amount</t>
        </is>
      </c>
      <c r="B39" s="4" t="inlineStr">
        <is>
          <t xml:space="preserve"> </t>
        </is>
      </c>
      <c r="C39" s="4" t="inlineStr">
        <is>
          <t xml:space="preserve"> </t>
        </is>
      </c>
      <c r="D39" s="5" t="n">
        <v>5022</v>
      </c>
      <c r="E39" s="4" t="inlineStr">
        <is>
          <t xml:space="preserve"> </t>
        </is>
      </c>
      <c r="F39" s="4" t="inlineStr">
        <is>
          <t xml:space="preserve"> </t>
        </is>
      </c>
      <c r="G39" s="6" t="n">
        <v>7586</v>
      </c>
      <c r="H39" s="4" t="inlineStr">
        <is>
          <t xml:space="preserve"> </t>
        </is>
      </c>
      <c r="I39" s="5" t="n">
        <v>10029</v>
      </c>
      <c r="J39" s="4" t="inlineStr">
        <is>
          <t xml:space="preserve"> </t>
        </is>
      </c>
      <c r="K39" s="4" t="inlineStr">
        <is>
          <t xml:space="preserve"> </t>
        </is>
      </c>
      <c r="L39" s="6" t="n">
        <v>15011</v>
      </c>
      <c r="M39" s="4" t="inlineStr">
        <is>
          <t xml:space="preserve"> </t>
        </is>
      </c>
    </row>
    <row r="40">
      <c r="A40" s="4" t="inlineStr">
        <is>
          <t>Average exchange rate</t>
        </is>
      </c>
      <c r="B40" s="20" t="n">
        <v>0.662</v>
      </c>
      <c r="C40" s="20" t="n">
        <v>0.66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nancial assets, carrying value</t>
        </is>
      </c>
      <c r="B41" s="4" t="inlineStr">
        <is>
          <t xml:space="preserve"> </t>
        </is>
      </c>
      <c r="C41" s="4" t="inlineStr">
        <is>
          <t xml:space="preserve"> </t>
        </is>
      </c>
      <c r="D41" s="5" t="n">
        <v>292</v>
      </c>
      <c r="E41" s="4" t="inlineStr">
        <is>
          <t xml:space="preserve"> </t>
        </is>
      </c>
      <c r="F41" s="4" t="inlineStr">
        <is>
          <t xml:space="preserve"> </t>
        </is>
      </c>
      <c r="G41" s="4" t="inlineStr">
        <is>
          <t xml:space="preserve"> </t>
        </is>
      </c>
      <c r="H41" s="4" t="inlineStr">
        <is>
          <t xml:space="preserve"> </t>
        </is>
      </c>
      <c r="I41" s="5" t="n">
        <v>21</v>
      </c>
      <c r="J41" s="4" t="inlineStr">
        <is>
          <t xml:space="preserve"> </t>
        </is>
      </c>
      <c r="K41" s="4" t="inlineStr">
        <is>
          <t xml:space="preserve"> </t>
        </is>
      </c>
      <c r="L41" s="4" t="inlineStr">
        <is>
          <t xml:space="preserve"> </t>
        </is>
      </c>
      <c r="M41" s="4" t="inlineStr">
        <is>
          <t xml:space="preserve"> </t>
        </is>
      </c>
    </row>
    <row r="42">
      <c r="A42" s="4" t="inlineStr">
        <is>
          <t>Financial liabilities, carrying value</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5" t="n">
        <v>-261</v>
      </c>
      <c r="J42" s="4" t="inlineStr">
        <is>
          <t xml:space="preserve"> </t>
        </is>
      </c>
      <c r="K42" s="4" t="inlineStr">
        <is>
          <t xml:space="preserve"> </t>
        </is>
      </c>
      <c r="L42" s="4" t="inlineStr">
        <is>
          <t xml:space="preserve"> </t>
        </is>
      </c>
      <c r="M42" s="4" t="inlineStr">
        <is>
          <t xml:space="preserve"> </t>
        </is>
      </c>
    </row>
    <row r="43">
      <c r="A43" s="4" t="inlineStr">
        <is>
          <t>Net financial assets (liabilities)</t>
        </is>
      </c>
      <c r="B43" s="4" t="inlineStr">
        <is>
          <t xml:space="preserve"> </t>
        </is>
      </c>
      <c r="C43" s="4" t="inlineStr">
        <is>
          <t xml:space="preserve"> </t>
        </is>
      </c>
      <c r="D43" s="5" t="n">
        <v>292</v>
      </c>
      <c r="E43" s="4" t="inlineStr">
        <is>
          <t xml:space="preserve"> </t>
        </is>
      </c>
      <c r="F43" s="4" t="inlineStr">
        <is>
          <t xml:space="preserve"> </t>
        </is>
      </c>
      <c r="G43" s="4" t="inlineStr">
        <is>
          <t xml:space="preserve"> </t>
        </is>
      </c>
      <c r="H43" s="4" t="inlineStr">
        <is>
          <t xml:space="preserve"> </t>
        </is>
      </c>
      <c r="I43" s="5" t="n">
        <v>-240</v>
      </c>
      <c r="J43" s="4" t="inlineStr">
        <is>
          <t xml:space="preserve"> </t>
        </is>
      </c>
      <c r="K43" s="4" t="inlineStr">
        <is>
          <t xml:space="preserve"> </t>
        </is>
      </c>
      <c r="L43" s="4" t="inlineStr">
        <is>
          <t xml:space="preserve"> </t>
        </is>
      </c>
      <c r="M43" s="4" t="inlineStr">
        <is>
          <t xml:space="preserve"> </t>
        </is>
      </c>
    </row>
    <row r="44">
      <c r="A44" s="4" t="inlineStr">
        <is>
          <t>Foreign currency risk | Sell MXN/Buy US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hedging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ional amount</t>
        </is>
      </c>
      <c r="B46" s="4" t="inlineStr">
        <is>
          <t xml:space="preserve"> </t>
        </is>
      </c>
      <c r="C46" s="4" t="inlineStr">
        <is>
          <t xml:space="preserve"> </t>
        </is>
      </c>
      <c r="D46" s="5" t="n">
        <v>8793</v>
      </c>
      <c r="E46" s="4" t="inlineStr">
        <is>
          <t xml:space="preserve"> </t>
        </is>
      </c>
      <c r="F46" s="4" t="inlineStr">
        <is>
          <t xml:space="preserve"> </t>
        </is>
      </c>
      <c r="G46" s="4" t="inlineStr">
        <is>
          <t xml:space="preserve"> </t>
        </is>
      </c>
      <c r="H46" s="6" t="n">
        <v>172198</v>
      </c>
      <c r="I46" s="5" t="n">
        <v>17687</v>
      </c>
      <c r="J46" s="4" t="inlineStr">
        <is>
          <t xml:space="preserve"> </t>
        </is>
      </c>
      <c r="K46" s="4" t="inlineStr">
        <is>
          <t xml:space="preserve"> </t>
        </is>
      </c>
      <c r="L46" s="4" t="inlineStr">
        <is>
          <t xml:space="preserve"> </t>
        </is>
      </c>
      <c r="M46" s="6" t="n">
        <v>325633</v>
      </c>
    </row>
    <row r="47">
      <c r="A47" s="4" t="inlineStr">
        <is>
          <t>Average exchange rate</t>
        </is>
      </c>
      <c r="B47" s="20" t="n">
        <v>0.0511</v>
      </c>
      <c r="C47" s="20" t="n">
        <v>0.05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ial assets, carrying value</t>
        </is>
      </c>
      <c r="B48" s="4" t="inlineStr">
        <is>
          <t xml:space="preserve"> </t>
        </is>
      </c>
      <c r="C48" s="4" t="inlineStr">
        <is>
          <t xml:space="preserve"> </t>
        </is>
      </c>
      <c r="D48" s="5" t="n">
        <v>451</v>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c r="M48" s="4" t="inlineStr">
        <is>
          <t xml:space="preserve"> </t>
        </is>
      </c>
    </row>
    <row r="49">
      <c r="A49" s="4" t="inlineStr">
        <is>
          <t>Financial liabilities, carrying value</t>
        </is>
      </c>
      <c r="B49" s="4" t="inlineStr">
        <is>
          <t xml:space="preserve"> </t>
        </is>
      </c>
      <c r="C49" s="4" t="inlineStr">
        <is>
          <t xml:space="preserve"> </t>
        </is>
      </c>
      <c r="D49" s="5" t="n">
        <v>-3</v>
      </c>
      <c r="E49" s="4" t="inlineStr">
        <is>
          <t xml:space="preserve"> </t>
        </is>
      </c>
      <c r="F49" s="4" t="inlineStr">
        <is>
          <t xml:space="preserve"> </t>
        </is>
      </c>
      <c r="G49" s="4" t="inlineStr">
        <is>
          <t xml:space="preserve"> </t>
        </is>
      </c>
      <c r="H49" s="4" t="inlineStr">
        <is>
          <t xml:space="preserve"> </t>
        </is>
      </c>
      <c r="I49" s="5" t="n">
        <v>-980</v>
      </c>
      <c r="J49" s="4" t="inlineStr">
        <is>
          <t xml:space="preserve"> </t>
        </is>
      </c>
      <c r="K49" s="4" t="inlineStr">
        <is>
          <t xml:space="preserve"> </t>
        </is>
      </c>
      <c r="L49" s="4" t="inlineStr">
        <is>
          <t xml:space="preserve"> </t>
        </is>
      </c>
      <c r="M49" s="4" t="inlineStr">
        <is>
          <t xml:space="preserve"> </t>
        </is>
      </c>
    </row>
    <row r="50">
      <c r="A50" s="4" t="inlineStr">
        <is>
          <t>Net financial assets (liabilities)</t>
        </is>
      </c>
      <c r="B50" s="4" t="inlineStr">
        <is>
          <t xml:space="preserve"> </t>
        </is>
      </c>
      <c r="C50" s="4" t="inlineStr">
        <is>
          <t xml:space="preserve"> </t>
        </is>
      </c>
      <c r="D50" s="5" t="n">
        <v>448</v>
      </c>
      <c r="E50" s="4" t="inlineStr">
        <is>
          <t xml:space="preserve"> </t>
        </is>
      </c>
      <c r="F50" s="4" t="inlineStr">
        <is>
          <t xml:space="preserve"> </t>
        </is>
      </c>
      <c r="G50" s="4" t="inlineStr">
        <is>
          <t xml:space="preserve"> </t>
        </is>
      </c>
      <c r="H50" s="4" t="inlineStr">
        <is>
          <t xml:space="preserve"> </t>
        </is>
      </c>
      <c r="I50" s="6" t="n">
        <v>-980</v>
      </c>
      <c r="J50" s="4" t="inlineStr">
        <is>
          <t xml:space="preserve"> </t>
        </is>
      </c>
      <c r="K50" s="4" t="inlineStr">
        <is>
          <t xml:space="preserve"> </t>
        </is>
      </c>
      <c r="L50" s="4" t="inlineStr">
        <is>
          <t xml:space="preserve"> </t>
        </is>
      </c>
      <c r="M50" s="4" t="inlineStr">
        <is>
          <t xml:space="preserve"> </t>
        </is>
      </c>
    </row>
    <row r="51">
      <c r="A51" s="4" t="inlineStr">
        <is>
          <t>Cross-currency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detailed information about hedging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tional amount</t>
        </is>
      </c>
      <c r="B53" s="4" t="inlineStr">
        <is>
          <t xml:space="preserve"> </t>
        </is>
      </c>
      <c r="C53" s="4" t="inlineStr">
        <is>
          <t xml:space="preserve"> </t>
        </is>
      </c>
      <c r="D53" s="5" t="n">
        <v>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ancial liabilities, carrying value</t>
        </is>
      </c>
      <c r="B54" s="4" t="inlineStr">
        <is>
          <t xml:space="preserve"> </t>
        </is>
      </c>
      <c r="C54" s="4" t="inlineStr">
        <is>
          <t xml:space="preserve"> </t>
        </is>
      </c>
      <c r="D54" s="5" t="n">
        <v>-86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ross-currency risk | Sell CAD/Buy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ional amount</t>
        </is>
      </c>
      <c r="B57" s="4" t="inlineStr">
        <is>
          <t xml:space="preserve"> </t>
        </is>
      </c>
      <c r="C57" s="4" t="inlineStr">
        <is>
          <t xml:space="preserve"> </t>
        </is>
      </c>
      <c r="D57" s="5" t="n">
        <v>357143</v>
      </c>
      <c r="E57" s="4" t="inlineStr">
        <is>
          <t xml:space="preserve"> </t>
        </is>
      </c>
      <c r="F57" s="6" t="n">
        <v>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nancial assets, carrying value</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ancial liabilities, carrying value</t>
        </is>
      </c>
      <c r="B59" s="4" t="inlineStr">
        <is>
          <t xml:space="preserve"> </t>
        </is>
      </c>
      <c r="C59" s="4" t="inlineStr">
        <is>
          <t xml:space="preserve"> </t>
        </is>
      </c>
      <c r="D59" s="6" t="n">
        <v>-644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xed exchange rate</t>
        </is>
      </c>
      <c r="B60" s="20" t="n">
        <v>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ay rate | Rate</t>
        </is>
      </c>
      <c r="B61" s="19" t="n">
        <v>0.0549</v>
      </c>
      <c r="C61" s="4" t="inlineStr">
        <is>
          <t xml:space="preserve"> </t>
        </is>
      </c>
      <c r="D61" s="19" t="n">
        <v>0.0549</v>
      </c>
      <c r="E61" s="19" t="n">
        <v>0.0549</v>
      </c>
      <c r="F61" s="19" t="n">
        <v>0.0549</v>
      </c>
      <c r="G61" s="19" t="n">
        <v>0.0549</v>
      </c>
      <c r="H61" s="19" t="n">
        <v>0.0549</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ceive rate | Rate</t>
        </is>
      </c>
      <c r="B62" s="19" t="n">
        <v>0.0436</v>
      </c>
      <c r="C62" s="4" t="inlineStr">
        <is>
          <t xml:space="preserve"> </t>
        </is>
      </c>
      <c r="D62" s="19" t="n">
        <v>0.0436</v>
      </c>
      <c r="E62" s="19" t="n">
        <v>0.0436</v>
      </c>
      <c r="F62" s="19" t="n">
        <v>0.0436</v>
      </c>
      <c r="G62" s="19" t="n">
        <v>0.0436</v>
      </c>
      <c r="H62" s="19" t="n">
        <v>0.0436</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ross-currency risk | Sell CAD/Buy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detailed information about hedging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ional amount</t>
        </is>
      </c>
      <c r="B65" s="4" t="inlineStr">
        <is>
          <t xml:space="preserve"> </t>
        </is>
      </c>
      <c r="C65" s="4" t="inlineStr">
        <is>
          <t xml:space="preserve"> </t>
        </is>
      </c>
      <c r="D65" s="6" t="n">
        <v>142857</v>
      </c>
      <c r="E65" s="4" t="inlineStr">
        <is>
          <t xml:space="preserve"> </t>
        </is>
      </c>
      <c r="F65" s="6" t="n">
        <v>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inancial assets, carrying value</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inancial liabilities, carrying value</t>
        </is>
      </c>
      <c r="B67" s="4" t="inlineStr">
        <is>
          <t xml:space="preserve"> </t>
        </is>
      </c>
      <c r="C67" s="4" t="inlineStr">
        <is>
          <t xml:space="preserve"> </t>
        </is>
      </c>
      <c r="D67" s="6" t="n">
        <v>-216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xed exchange rate</t>
        </is>
      </c>
      <c r="B68" s="20" t="n">
        <v>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ay rate | Rate</t>
        </is>
      </c>
      <c r="B69" s="19" t="n">
        <v>0.0577</v>
      </c>
      <c r="C69" s="4" t="inlineStr">
        <is>
          <t xml:space="preserve"> </t>
        </is>
      </c>
      <c r="D69" s="19" t="n">
        <v>0.0577</v>
      </c>
      <c r="E69" s="19" t="n">
        <v>0.0577</v>
      </c>
      <c r="F69" s="19" t="n">
        <v>0.0577</v>
      </c>
      <c r="G69" s="19" t="n">
        <v>0.0577</v>
      </c>
      <c r="H69" s="19" t="n">
        <v>0.0577</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ceive rate | Rate</t>
        </is>
      </c>
      <c r="B70" s="19" t="n">
        <v>0.0471</v>
      </c>
      <c r="C70" s="4" t="inlineStr">
        <is>
          <t xml:space="preserve"> </t>
        </is>
      </c>
      <c r="D70" s="19" t="n">
        <v>0.0471</v>
      </c>
      <c r="E70" s="19" t="n">
        <v>0.0471</v>
      </c>
      <c r="F70" s="19" t="n">
        <v>0.0471</v>
      </c>
      <c r="G70" s="19" t="n">
        <v>0.0471</v>
      </c>
      <c r="H70" s="19" t="n">
        <v>0.0471</v>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4">
    <mergeCell ref="A1:A2"/>
    <mergeCell ref="B1:C1"/>
    <mergeCell ref="D1:H1"/>
    <mergeCell ref="I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Commodity contracts outstanding) (Details) - Cash flow hedges $ in Thousands, pound in Millions, gal in Millions</t>
        </is>
      </c>
      <c r="B1" s="2" t="inlineStr">
        <is>
          <t>Dec. 29, 2024 USD ($) pound gal</t>
        </is>
      </c>
      <c r="C1" s="2" t="inlineStr">
        <is>
          <t>Dec. 31, 2023 USD ($) pound gal</t>
        </is>
      </c>
    </row>
    <row r="2">
      <c r="A2" s="4" t="inlineStr">
        <is>
          <t>Commodity risk</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Financial assets, fair value</t>
        </is>
      </c>
      <c r="B4" s="6" t="n">
        <v>-8363</v>
      </c>
      <c r="C4" s="6" t="n">
        <v>2804</v>
      </c>
    </row>
    <row r="5">
      <c r="A5" s="4" t="inlineStr">
        <is>
          <t>Commodity risk | Forward contracts</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minal amount of hedging instrument | pound</t>
        </is>
      </c>
      <c r="B7" s="15" t="n">
        <v>382.2</v>
      </c>
      <c r="C7" s="15" t="n">
        <v>144.6</v>
      </c>
    </row>
    <row r="8">
      <c r="A8" s="4" t="inlineStr">
        <is>
          <t>Financial assets, fair value</t>
        </is>
      </c>
      <c r="B8" s="6" t="n">
        <v>-7935</v>
      </c>
      <c r="C8" s="6" t="n">
        <v>2838</v>
      </c>
    </row>
    <row r="9">
      <c r="A9" s="4" t="inlineStr">
        <is>
          <t>Commodity risk | Swap And Option Contract</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Nominal amount of hedging instrument | gal</t>
        </is>
      </c>
      <c r="B11" s="15" t="n">
        <v>3.4</v>
      </c>
      <c r="C11" s="15" t="n">
        <v>2.9</v>
      </c>
    </row>
    <row r="12">
      <c r="A12" s="4" t="inlineStr">
        <is>
          <t>Financial assets, fair value</t>
        </is>
      </c>
      <c r="B12" s="6" t="n">
        <v>-428</v>
      </c>
      <c r="C12" s="6" t="n">
        <v>-34</v>
      </c>
    </row>
    <row r="13">
      <c r="A13" s="4" t="inlineStr">
        <is>
          <t>Foreign currency risk</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 carrying value</t>
        </is>
      </c>
      <c r="B15" s="5" t="n">
        <v>4383</v>
      </c>
      <c r="C15" s="5" t="n">
        <v>877</v>
      </c>
    </row>
    <row r="16">
      <c r="A16" s="4" t="inlineStr">
        <is>
          <t>Financial liabilities, carrying value</t>
        </is>
      </c>
      <c r="B16" s="5" t="n">
        <v>-1784</v>
      </c>
      <c r="C16" s="5" t="n">
        <v>-2828</v>
      </c>
    </row>
    <row r="17">
      <c r="A17" s="4" t="inlineStr">
        <is>
          <t>Accounts payable and accrued liabilities(1) | Commodity risk</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Financial liabilities, carrying value</t>
        </is>
      </c>
      <c r="B19" s="5" t="n">
        <v>-9972</v>
      </c>
      <c r="C19" s="5" t="n">
        <v>-1932</v>
      </c>
    </row>
    <row r="20">
      <c r="A20" s="4" t="inlineStr">
        <is>
          <t>Accounts payable and accrued liabilities(1) | Commodity risk | Forward contracts</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Financial liabilities, carrying value</t>
        </is>
      </c>
      <c r="B22" s="5" t="n">
        <v>-9519</v>
      </c>
      <c r="C22" s="5" t="n">
        <v>-1745</v>
      </c>
    </row>
    <row r="23">
      <c r="A23" s="4" t="inlineStr">
        <is>
          <t>Accounts payable and accrued liabilities(1) | Commodity risk | Swap And Option Contract</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Financial liabilities, carrying value</t>
        </is>
      </c>
      <c r="B25" s="5" t="n">
        <v>-453</v>
      </c>
      <c r="C25" s="5" t="n">
        <v>-187</v>
      </c>
    </row>
    <row r="26">
      <c r="A26" s="4" t="inlineStr">
        <is>
          <t>Financial assets included in prepaid expenses, deposits and other current assets | Commodity risk</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Financial assets, carrying value</t>
        </is>
      </c>
      <c r="B28" s="5" t="n">
        <v>1609</v>
      </c>
      <c r="C28" s="5" t="n">
        <v>4736</v>
      </c>
    </row>
    <row r="29">
      <c r="A29" s="4" t="inlineStr">
        <is>
          <t>Financial assets included in prepaid expenses, deposits and other current assets | Commodity risk | Forward contracts</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Financial assets, carrying value</t>
        </is>
      </c>
      <c r="B31" s="5" t="n">
        <v>1584</v>
      </c>
      <c r="C31" s="5" t="n">
        <v>4583</v>
      </c>
    </row>
    <row r="32">
      <c r="A32" s="4" t="inlineStr">
        <is>
          <t>Financial assets included in prepaid expenses, deposits and other current assets | Commodity risk | Swap And Option Contract</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Financial assets, carrying value</t>
        </is>
      </c>
      <c r="B34" s="6" t="n">
        <v>25</v>
      </c>
      <c r="C34" s="6" t="n">
        <v>1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Floating-to-fixed interest rate swap contracts outstanding) (Details) - USD ($)</t>
        </is>
      </c>
      <c r="B1" s="2" t="inlineStr">
        <is>
          <t>Dec. 29,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Long-term debt (note 11)</t>
        </is>
      </c>
      <c r="B3" s="6" t="n">
        <v>1235870000</v>
      </c>
      <c r="C3" s="6" t="n">
        <v>685000000</v>
      </c>
    </row>
    <row r="4">
      <c r="A4" s="4" t="inlineStr">
        <is>
          <t>Term Loan, Interest At Variable U.S. LIBOR-based Interest Rate Plus A Spread Ranging From 1% to 3% Due April 2025</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Long-term debt (note 11)</t>
        </is>
      </c>
      <c r="B6" s="5" t="n">
        <v>300000000</v>
      </c>
      <c r="C6" s="4" t="inlineStr">
        <is>
          <t xml:space="preserve"> </t>
        </is>
      </c>
    </row>
    <row r="7">
      <c r="A7" s="4" t="inlineStr">
        <is>
          <t>Cash flow hedges | Interest rate risk</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t>
        </is>
      </c>
      <c r="B9" s="5" t="n">
        <v>200000000</v>
      </c>
      <c r="C9" s="4" t="inlineStr">
        <is>
          <t xml:space="preserve"> </t>
        </is>
      </c>
    </row>
    <row r="10">
      <c r="A10" s="4" t="inlineStr">
        <is>
          <t>Cash flow hedges | Interest rate risk | Term Loan, Interest At Variable U.S. LIBOR-based Interest Rate Plus A Spread Ranging From 1% to 3% Due April 2025</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5" t="n">
        <v>100000000</v>
      </c>
      <c r="C12" s="4" t="inlineStr">
        <is>
          <t xml:space="preserve"> </t>
        </is>
      </c>
    </row>
    <row r="13">
      <c r="A13" s="4" t="inlineStr">
        <is>
          <t>Cash flow hedges | Interest rate risk | Floating-to-fixed interest rate swap, maturing on April 30, 2023</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tional amount</t>
        </is>
      </c>
      <c r="B15" s="5" t="n">
        <v>50000000</v>
      </c>
      <c r="C15" s="4" t="inlineStr">
        <is>
          <t xml:space="preserve"> </t>
        </is>
      </c>
    </row>
    <row r="16">
      <c r="A16" s="4" t="inlineStr">
        <is>
          <t>Cash flow hedges | Interest rate risk | Floating-To-Fixed Interest Rate Swap Contracts Maturing On April 30, 2024</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otional amount</t>
        </is>
      </c>
      <c r="B18" s="5" t="n">
        <v>25000000</v>
      </c>
      <c r="C18" s="5" t="n">
        <v>50000000</v>
      </c>
    </row>
    <row r="19">
      <c r="A19" s="4" t="inlineStr">
        <is>
          <t>Cash flow hedges | Interest rate risk | Floating-To-Fixed Interest Rate Swap Contracts Maturing On April 30, 2025 With 1.06% Fixed Rate</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amount</t>
        </is>
      </c>
      <c r="B21" s="5" t="n">
        <v>25000000</v>
      </c>
      <c r="C21" s="5" t="n">
        <v>25000000</v>
      </c>
    </row>
    <row r="22">
      <c r="A22" s="4" t="inlineStr">
        <is>
          <t>Cash flow hedges | Interest rate risk | Floating-To-Fixed Interest Rate Swap Contracts Maturing On April 30, 2025 With 0.78% Fixed Rate</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Notional amount</t>
        </is>
      </c>
      <c r="B24" s="4" t="inlineStr">
        <is>
          <t xml:space="preserve"> </t>
        </is>
      </c>
      <c r="C24" s="5" t="n">
        <v>50000000</v>
      </c>
    </row>
    <row r="25">
      <c r="A25" s="4" t="inlineStr">
        <is>
          <t>Cash flow hedges | Interest rate risk | Floating-To-Fixed Interest Rate Swap Contracts Maturing On June 30, 2026 With 1.59% Fixed Rate</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otional amount</t>
        </is>
      </c>
      <c r="B27" s="4" t="inlineStr">
        <is>
          <t xml:space="preserve"> </t>
        </is>
      </c>
      <c r="C27" s="5" t="n">
        <v>25000000</v>
      </c>
    </row>
    <row r="28">
      <c r="A28" s="4" t="inlineStr">
        <is>
          <t>Cash flow hedges | Interest rate risk | Floating-To-Fixed Interest Rate Swap Contracts Maturing On June 30, 2026 With 1.23% Fixed Rate</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4" t="inlineStr">
        <is>
          <t xml:space="preserve"> </t>
        </is>
      </c>
      <c r="C30" s="5" t="n">
        <v>25000000</v>
      </c>
    </row>
    <row r="31">
      <c r="A31" s="4" t="inlineStr">
        <is>
          <t>Cash flow hedges | Interest rate risk | Floating-to-fixed interest rate swap, maturing on August 25, 2023</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 amount</t>
        </is>
      </c>
      <c r="B33" s="5" t="n">
        <v>25000000</v>
      </c>
      <c r="C33" s="5" t="n">
        <v>25000000</v>
      </c>
    </row>
    <row r="34">
      <c r="A34" s="4" t="inlineStr">
        <is>
          <t>Cash flow hedges | Interest rate risk | Floating-to-fixed interest rate swap, maturing on August 25, 2026</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Notional amount</t>
        </is>
      </c>
      <c r="B36" s="5" t="n">
        <v>50000000</v>
      </c>
      <c r="C36" s="5" t="n">
        <v>50000000</v>
      </c>
    </row>
    <row r="37">
      <c r="A37" s="4" t="inlineStr">
        <is>
          <t>Cash flow hedges | Interest rate risk | Floating-to-fixed interest rate swap, maturing on June 17, 2021</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Notional amount</t>
        </is>
      </c>
      <c r="B39" s="4" t="inlineStr">
        <is>
          <t xml:space="preserve"> </t>
        </is>
      </c>
      <c r="C39" s="6" t="n">
        <v>125000000</v>
      </c>
    </row>
    <row r="40">
      <c r="A40" s="4" t="inlineStr">
        <is>
          <t>Cash flow hedges | Interest rate risk | Floating-To-Fixed Interest Rate Swap Contracts Maturing On April 6, 2022</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Notional amount</t>
        </is>
      </c>
      <c r="B42" s="5" t="n">
        <v>25000000</v>
      </c>
      <c r="C42" s="4" t="inlineStr">
        <is>
          <t xml:space="preserve"> </t>
        </is>
      </c>
    </row>
    <row r="43">
      <c r="A43" s="4" t="inlineStr">
        <is>
          <t>Cash flow hedges | Interest rate risk | Floating-To-Fixed Interest Rate Swap Contracts Maturing On May 30, 2025</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Notional amount</t>
        </is>
      </c>
      <c r="B45" s="6" t="n">
        <v>25000000</v>
      </c>
      <c r="C45" s="4" t="inlineStr">
        <is>
          <t xml:space="preserve"> </t>
        </is>
      </c>
    </row>
    <row r="46">
      <c r="A46" s="4" t="inlineStr">
        <is>
          <t>Cash flow hedges | Interest rate risk | Fixed rate | Floating-to-fixed interest rate swap, maturing on April 30, 2023</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Interest rate</t>
        </is>
      </c>
      <c r="B48" s="19" t="n">
        <v>0.007</v>
      </c>
      <c r="C48" s="4" t="inlineStr">
        <is>
          <t xml:space="preserve"> </t>
        </is>
      </c>
    </row>
    <row r="49">
      <c r="A49" s="4" t="inlineStr">
        <is>
          <t>Cash flow hedges | Interest rate risk | Fixed rate | Floating-To-Fixed Interest Rate Swap Contracts Maturing On April 30, 2024</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Interest rate</t>
        </is>
      </c>
      <c r="B51" s="19" t="n">
        <v>0.0152</v>
      </c>
      <c r="C51" s="19" t="n">
        <v>0.0144</v>
      </c>
    </row>
    <row r="52">
      <c r="A52" s="4" t="inlineStr">
        <is>
          <t>Cash flow hedges | Interest rate risk | Fixed rate | Floating-To-Fixed Interest Rate Swap Contracts Maturing On April 30, 2025 With 1.06% Fixed Rate</t>
        </is>
      </c>
      <c r="B52" s="4" t="inlineStr">
        <is>
          <t xml:space="preserve"> </t>
        </is>
      </c>
      <c r="C52" s="4" t="inlineStr">
        <is>
          <t xml:space="preserve"> </t>
        </is>
      </c>
    </row>
    <row r="53">
      <c r="A53" s="3" t="inlineStr">
        <is>
          <t>Disclosure of detailed information about hedging instruments [line items]</t>
        </is>
      </c>
      <c r="B53" s="4" t="inlineStr">
        <is>
          <t xml:space="preserve"> </t>
        </is>
      </c>
      <c r="C53" s="4" t="inlineStr">
        <is>
          <t xml:space="preserve"> </t>
        </is>
      </c>
    </row>
    <row r="54">
      <c r="A54" s="4" t="inlineStr">
        <is>
          <t>Interest rate</t>
        </is>
      </c>
      <c r="B54" s="19" t="n">
        <v>0.0117</v>
      </c>
      <c r="C54" s="19" t="n">
        <v>0.0106</v>
      </c>
    </row>
    <row r="55">
      <c r="A55" s="4" t="inlineStr">
        <is>
          <t>Cash flow hedges | Interest rate risk | Fixed rate | Floating-To-Fixed Interest Rate Swap Contracts Maturing On April 30, 2025 With 0.78% Fixed Rate</t>
        </is>
      </c>
      <c r="B55" s="4" t="inlineStr">
        <is>
          <t xml:space="preserve"> </t>
        </is>
      </c>
      <c r="C55" s="4" t="inlineStr">
        <is>
          <t xml:space="preserve"> </t>
        </is>
      </c>
    </row>
    <row r="56">
      <c r="A56" s="3" t="inlineStr">
        <is>
          <t>Disclosure of detailed information about hedging instruments [line items]</t>
        </is>
      </c>
      <c r="B56" s="4" t="inlineStr">
        <is>
          <t xml:space="preserve"> </t>
        </is>
      </c>
      <c r="C56" s="4" t="inlineStr">
        <is>
          <t xml:space="preserve"> </t>
        </is>
      </c>
    </row>
    <row r="57">
      <c r="A57" s="4" t="inlineStr">
        <is>
          <t>Interest rate</t>
        </is>
      </c>
      <c r="B57" s="4" t="inlineStr">
        <is>
          <t xml:space="preserve"> </t>
        </is>
      </c>
      <c r="C57" s="19" t="n">
        <v>0.007</v>
      </c>
    </row>
    <row r="58">
      <c r="A58" s="4" t="inlineStr">
        <is>
          <t>Cash flow hedges | Interest rate risk | Fixed rate | Floating-To-Fixed Interest Rate Swap Contracts Maturing On June 30, 2026 With 1.59% Fixed Rate</t>
        </is>
      </c>
      <c r="B58" s="4" t="inlineStr">
        <is>
          <t xml:space="preserve"> </t>
        </is>
      </c>
      <c r="C58" s="4" t="inlineStr">
        <is>
          <t xml:space="preserve"> </t>
        </is>
      </c>
    </row>
    <row r="59">
      <c r="A59" s="3" t="inlineStr">
        <is>
          <t>Disclosure of detailed information about hedging instruments [line items]</t>
        </is>
      </c>
      <c r="B59" s="4" t="inlineStr">
        <is>
          <t xml:space="preserve"> </t>
        </is>
      </c>
      <c r="C59" s="4" t="inlineStr">
        <is>
          <t xml:space="preserve"> </t>
        </is>
      </c>
    </row>
    <row r="60">
      <c r="A60" s="4" t="inlineStr">
        <is>
          <t>Interest rate</t>
        </is>
      </c>
      <c r="B60" s="4" t="inlineStr">
        <is>
          <t xml:space="preserve"> </t>
        </is>
      </c>
      <c r="C60" s="19" t="n">
        <v>0.0152</v>
      </c>
    </row>
    <row r="61">
      <c r="A61" s="4" t="inlineStr">
        <is>
          <t>Cash flow hedges | Interest rate risk | Fixed rate | Floating-To-Fixed Interest Rate Swap Contracts Maturing On June 30, 2026 With 1.23% Fixed Rate</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Interest rate</t>
        </is>
      </c>
      <c r="B63" s="4" t="inlineStr">
        <is>
          <t xml:space="preserve"> </t>
        </is>
      </c>
      <c r="C63" s="19" t="n">
        <v>0.0117</v>
      </c>
    </row>
    <row r="64">
      <c r="A64" s="4" t="inlineStr">
        <is>
          <t>Cash flow hedges | Interest rate risk | Fixed rate | Floating-to-fixed interest rate swap, maturing on August 25, 2023</t>
        </is>
      </c>
      <c r="B64" s="4" t="inlineStr">
        <is>
          <t xml:space="preserve"> </t>
        </is>
      </c>
      <c r="C64" s="4" t="inlineStr">
        <is>
          <t xml:space="preserve"> </t>
        </is>
      </c>
    </row>
    <row r="65">
      <c r="A65" s="3" t="inlineStr">
        <is>
          <t>Disclosure of detailed information about hedging instruments [line items]</t>
        </is>
      </c>
      <c r="B65" s="4" t="inlineStr">
        <is>
          <t xml:space="preserve"> </t>
        </is>
      </c>
      <c r="C65" s="4" t="inlineStr">
        <is>
          <t xml:space="preserve"> </t>
        </is>
      </c>
    </row>
    <row r="66">
      <c r="A66" s="4" t="inlineStr">
        <is>
          <t>Interest rate</t>
        </is>
      </c>
      <c r="B66" s="19" t="n">
        <v>0.0369</v>
      </c>
      <c r="C66" s="19" t="n">
        <v>0.032</v>
      </c>
    </row>
    <row r="67">
      <c r="A67" s="4" t="inlineStr">
        <is>
          <t>Cash flow hedges | Interest rate risk | Fixed rate | Floating-to-fixed interest rate swap, maturing on August 25, 2026</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Interest rate</t>
        </is>
      </c>
      <c r="B69" s="19" t="n">
        <v>0.0112</v>
      </c>
      <c r="C69" s="19" t="n">
        <v>0.0112</v>
      </c>
    </row>
    <row r="70">
      <c r="A70" s="4" t="inlineStr">
        <is>
          <t>Cash flow hedges | Interest rate risk | Fixed rate | Floating-To-Fixed Interest Rate Swap Contracts Maturing On April 6, 2022</t>
        </is>
      </c>
      <c r="B70" s="4" t="inlineStr">
        <is>
          <t xml:space="preserve"> </t>
        </is>
      </c>
      <c r="C70" s="4" t="inlineStr">
        <is>
          <t xml:space="preserve"> </t>
        </is>
      </c>
    </row>
    <row r="71">
      <c r="A71" s="3" t="inlineStr">
        <is>
          <t>Disclosure of detailed information about hedging instruments [line items]</t>
        </is>
      </c>
      <c r="B71" s="4" t="inlineStr">
        <is>
          <t xml:space="preserve"> </t>
        </is>
      </c>
      <c r="C71" s="4" t="inlineStr">
        <is>
          <t xml:space="preserve"> </t>
        </is>
      </c>
    </row>
    <row r="72">
      <c r="A72" s="4" t="inlineStr">
        <is>
          <t>Interest rate</t>
        </is>
      </c>
      <c r="B72" s="19" t="n">
        <v>0.0106</v>
      </c>
      <c r="C72" s="4" t="inlineStr">
        <is>
          <t xml:space="preserve"> </t>
        </is>
      </c>
    </row>
    <row r="73">
      <c r="A73" s="4" t="inlineStr">
        <is>
          <t>Cash flow hedges | Interest rate risk | Fixed rate | Floating-To-Fixed Interest Rate Swap Contracts Maturing On May 30, 2025</t>
        </is>
      </c>
      <c r="B73" s="4" t="inlineStr">
        <is>
          <t xml:space="preserve"> </t>
        </is>
      </c>
      <c r="C73" s="4" t="inlineStr">
        <is>
          <t xml:space="preserve"> </t>
        </is>
      </c>
    </row>
    <row r="74">
      <c r="A74" s="3" t="inlineStr">
        <is>
          <t>Disclosure of detailed information about hedging instruments [line items]</t>
        </is>
      </c>
      <c r="B74" s="4" t="inlineStr">
        <is>
          <t xml:space="preserve"> </t>
        </is>
      </c>
      <c r="C74" s="4" t="inlineStr">
        <is>
          <t xml:space="preserve"> </t>
        </is>
      </c>
    </row>
    <row r="75">
      <c r="A75" s="4" t="inlineStr">
        <is>
          <t>Interest rate</t>
        </is>
      </c>
      <c r="B75" s="19" t="n">
        <v>0.032</v>
      </c>
      <c r="C75" s="4" t="inlineStr">
        <is>
          <t xml:space="preserve"> </t>
        </is>
      </c>
    </row>
    <row r="76">
      <c r="A76" s="4" t="inlineStr">
        <is>
          <t>Financial assets included in prepaid expenses, deposits and other current assets | Cash flow hedges | Interest rate risk</t>
        </is>
      </c>
      <c r="B76" s="4" t="inlineStr">
        <is>
          <t xml:space="preserve"> </t>
        </is>
      </c>
      <c r="C76" s="4" t="inlineStr">
        <is>
          <t xml:space="preserve"> </t>
        </is>
      </c>
    </row>
    <row r="77">
      <c r="A77" s="3" t="inlineStr">
        <is>
          <t>Disclosure of detailed information about hedging instruments [line items]</t>
        </is>
      </c>
      <c r="B77" s="4" t="inlineStr">
        <is>
          <t xml:space="preserve"> </t>
        </is>
      </c>
      <c r="C77" s="4" t="inlineStr">
        <is>
          <t xml:space="preserve"> </t>
        </is>
      </c>
    </row>
    <row r="78">
      <c r="A78" s="4" t="inlineStr">
        <is>
          <t>Financial assets, carrying value</t>
        </is>
      </c>
      <c r="B78" s="6" t="n">
        <v>6116000</v>
      </c>
      <c r="C78" s="6" t="n">
        <v>10184000</v>
      </c>
    </row>
    <row r="79">
      <c r="A79" s="4" t="inlineStr">
        <is>
          <t>Financial assets included in prepaid expenses, deposits and other current assets | Cash flow hedges | Interest rate risk | Floating-to-fixed interest rate swap, maturing on April 30, 2023</t>
        </is>
      </c>
      <c r="B79" s="4" t="inlineStr">
        <is>
          <t xml:space="preserve"> </t>
        </is>
      </c>
      <c r="C79" s="4" t="inlineStr">
        <is>
          <t xml:space="preserve"> </t>
        </is>
      </c>
    </row>
    <row r="80">
      <c r="A80" s="3" t="inlineStr">
        <is>
          <t>Disclosure of detailed information about hedging instruments [line items]</t>
        </is>
      </c>
      <c r="B80" s="4" t="inlineStr">
        <is>
          <t xml:space="preserve"> </t>
        </is>
      </c>
      <c r="C80" s="4" t="inlineStr">
        <is>
          <t xml:space="preserve"> </t>
        </is>
      </c>
    </row>
    <row r="81">
      <c r="A81" s="4" t="inlineStr">
        <is>
          <t>Financial assets, carrying value</t>
        </is>
      </c>
      <c r="B81" s="5" t="n">
        <v>771000</v>
      </c>
      <c r="C81" s="4" t="inlineStr">
        <is>
          <t xml:space="preserve"> </t>
        </is>
      </c>
    </row>
    <row r="82">
      <c r="A82" s="4" t="inlineStr">
        <is>
          <t>Financial assets included in prepaid expenses, deposits and other current assets | Cash flow hedges | Interest rate risk | Floating-To-Fixed Interest Rate Swap Contracts Maturing On April 30, 2024</t>
        </is>
      </c>
      <c r="B82" s="4" t="inlineStr">
        <is>
          <t xml:space="preserve"> </t>
        </is>
      </c>
      <c r="C82" s="4" t="inlineStr">
        <is>
          <t xml:space="preserve"> </t>
        </is>
      </c>
    </row>
    <row r="83">
      <c r="A83" s="3" t="inlineStr">
        <is>
          <t>Disclosure of detailed information about hedging instruments [line items]</t>
        </is>
      </c>
      <c r="B83" s="4" t="inlineStr">
        <is>
          <t xml:space="preserve"> </t>
        </is>
      </c>
      <c r="C83" s="4" t="inlineStr">
        <is>
          <t xml:space="preserve"> </t>
        </is>
      </c>
    </row>
    <row r="84">
      <c r="A84" s="4" t="inlineStr">
        <is>
          <t>Financial assets, carrying value</t>
        </is>
      </c>
      <c r="B84" s="5" t="n">
        <v>714000</v>
      </c>
      <c r="C84" s="5" t="n">
        <v>646000</v>
      </c>
    </row>
    <row r="85">
      <c r="A85" s="4" t="inlineStr">
        <is>
          <t>Financial assets included in prepaid expenses, deposits and other current assets | Cash flow hedges | Interest rate risk | Floating-To-Fixed Interest Rate Swap Contracts Maturing On April 30, 2025 With 1.06% Fixed Rate</t>
        </is>
      </c>
      <c r="B85" s="4" t="inlineStr">
        <is>
          <t xml:space="preserve"> </t>
        </is>
      </c>
      <c r="C85" s="4" t="inlineStr">
        <is>
          <t xml:space="preserve"> </t>
        </is>
      </c>
    </row>
    <row r="86">
      <c r="A86" s="3" t="inlineStr">
        <is>
          <t>Disclosure of detailed information about hedging instruments [line items]</t>
        </is>
      </c>
      <c r="B86" s="4" t="inlineStr">
        <is>
          <t xml:space="preserve"> </t>
        </is>
      </c>
      <c r="C86" s="4" t="inlineStr">
        <is>
          <t xml:space="preserve"> </t>
        </is>
      </c>
    </row>
    <row r="87">
      <c r="A87" s="4" t="inlineStr">
        <is>
          <t>Financial assets, carrying value</t>
        </is>
      </c>
      <c r="B87" s="5" t="n">
        <v>1153000</v>
      </c>
      <c r="C87" s="5" t="n">
        <v>1130000</v>
      </c>
    </row>
    <row r="88">
      <c r="A88" s="4" t="inlineStr">
        <is>
          <t>Financial assets included in prepaid expenses, deposits and other current assets | Cash flow hedges | Interest rate risk | Floating-To-Fixed Interest Rate Swap Contracts Maturing On April 30, 2025 With 0.78% Fixed Rate</t>
        </is>
      </c>
      <c r="B88" s="4" t="inlineStr">
        <is>
          <t xml:space="preserve"> </t>
        </is>
      </c>
      <c r="C88" s="4" t="inlineStr">
        <is>
          <t xml:space="preserve"> </t>
        </is>
      </c>
    </row>
    <row r="89">
      <c r="A89" s="3" t="inlineStr">
        <is>
          <t>Disclosure of detailed information about hedging instruments [line items]</t>
        </is>
      </c>
      <c r="B89" s="4" t="inlineStr">
        <is>
          <t xml:space="preserve"> </t>
        </is>
      </c>
      <c r="C89" s="4" t="inlineStr">
        <is>
          <t xml:space="preserve"> </t>
        </is>
      </c>
    </row>
    <row r="90">
      <c r="A90" s="4" t="inlineStr">
        <is>
          <t>Financial assets, carrying value</t>
        </is>
      </c>
      <c r="B90" s="4" t="inlineStr">
        <is>
          <t xml:space="preserve"> </t>
        </is>
      </c>
      <c r="C90" s="5" t="n">
        <v>2414000</v>
      </c>
    </row>
    <row r="91">
      <c r="A91" s="4" t="inlineStr">
        <is>
          <t>Financial assets included in prepaid expenses, deposits and other current assets | Cash flow hedges | Interest rate risk | Floating-To-Fixed Interest Rate Swap Contracts Maturing On June 30, 2026 With 1.59% Fixed Rate</t>
        </is>
      </c>
      <c r="B91" s="4" t="inlineStr">
        <is>
          <t xml:space="preserve"> </t>
        </is>
      </c>
      <c r="C91" s="4" t="inlineStr">
        <is>
          <t xml:space="preserve"> </t>
        </is>
      </c>
    </row>
    <row r="92">
      <c r="A92" s="3" t="inlineStr">
        <is>
          <t>Disclosure of detailed information about hedging instruments [line items]</t>
        </is>
      </c>
      <c r="B92" s="4" t="inlineStr">
        <is>
          <t xml:space="preserve"> </t>
        </is>
      </c>
      <c r="C92" s="4" t="inlineStr">
        <is>
          <t xml:space="preserve"> </t>
        </is>
      </c>
    </row>
    <row r="93">
      <c r="A93" s="4" t="inlineStr">
        <is>
          <t>Financial assets, carrying value</t>
        </is>
      </c>
      <c r="B93" s="4" t="inlineStr">
        <is>
          <t xml:space="preserve"> </t>
        </is>
      </c>
      <c r="C93" s="5" t="n">
        <v>439000</v>
      </c>
    </row>
    <row r="94">
      <c r="A94" s="4" t="inlineStr">
        <is>
          <t>Financial assets included in prepaid expenses, deposits and other current assets | Cash flow hedges | Interest rate risk | Floating-To-Fixed Interest Rate Swap Contracts Maturing On June 30, 2026 With 1.23% Fixed Rate</t>
        </is>
      </c>
      <c r="B94" s="4" t="inlineStr">
        <is>
          <t xml:space="preserve"> </t>
        </is>
      </c>
      <c r="C94" s="4" t="inlineStr">
        <is>
          <t xml:space="preserve"> </t>
        </is>
      </c>
    </row>
    <row r="95">
      <c r="A95" s="3" t="inlineStr">
        <is>
          <t>Disclosure of detailed information about hedging instruments [line items]</t>
        </is>
      </c>
      <c r="B95" s="4" t="inlineStr">
        <is>
          <t xml:space="preserve"> </t>
        </is>
      </c>
      <c r="C95" s="4" t="inlineStr">
        <is>
          <t xml:space="preserve"> </t>
        </is>
      </c>
    </row>
    <row r="96">
      <c r="A96" s="4" t="inlineStr">
        <is>
          <t>Financial assets, carrying value</t>
        </is>
      </c>
      <c r="B96" s="4" t="inlineStr">
        <is>
          <t xml:space="preserve"> </t>
        </is>
      </c>
      <c r="C96" s="5" t="n">
        <v>1593000</v>
      </c>
    </row>
    <row r="97">
      <c r="A97" s="4" t="inlineStr">
        <is>
          <t>Financial assets included in prepaid expenses, deposits and other current assets | Cash flow hedges | Interest rate risk | Floating-to-fixed interest rate swap, maturing on August 25, 2023</t>
        </is>
      </c>
      <c r="B97" s="4" t="inlineStr">
        <is>
          <t xml:space="preserve"> </t>
        </is>
      </c>
      <c r="C97" s="4" t="inlineStr">
        <is>
          <t xml:space="preserve"> </t>
        </is>
      </c>
    </row>
    <row r="98">
      <c r="A98" s="3" t="inlineStr">
        <is>
          <t>Disclosure of detailed information about hedging instruments [line items]</t>
        </is>
      </c>
      <c r="B98" s="4" t="inlineStr">
        <is>
          <t xml:space="preserve"> </t>
        </is>
      </c>
      <c r="C98" s="4" t="inlineStr">
        <is>
          <t xml:space="preserve"> </t>
        </is>
      </c>
    </row>
    <row r="99">
      <c r="A99" s="4" t="inlineStr">
        <is>
          <t>Financial assets, carrying value</t>
        </is>
      </c>
      <c r="B99" s="5" t="n">
        <v>172000</v>
      </c>
      <c r="C99" s="5" t="n">
        <v>373000</v>
      </c>
    </row>
    <row r="100">
      <c r="A100" s="4" t="inlineStr">
        <is>
          <t>Financial assets included in prepaid expenses, deposits and other current assets | Cash flow hedges | Interest rate risk | Floating-to-fixed interest rate swap, maturing on August 25, 2026</t>
        </is>
      </c>
      <c r="B100" s="4" t="inlineStr">
        <is>
          <t xml:space="preserve"> </t>
        </is>
      </c>
      <c r="C100" s="4" t="inlineStr">
        <is>
          <t xml:space="preserve"> </t>
        </is>
      </c>
    </row>
    <row r="101">
      <c r="A101" s="3" t="inlineStr">
        <is>
          <t>Disclosure of detailed information about hedging instruments [line items]</t>
        </is>
      </c>
      <c r="B101" s="4" t="inlineStr">
        <is>
          <t xml:space="preserve"> </t>
        </is>
      </c>
      <c r="C101" s="4" t="inlineStr">
        <is>
          <t xml:space="preserve"> </t>
        </is>
      </c>
    </row>
    <row r="102">
      <c r="A102" s="4" t="inlineStr">
        <is>
          <t>Financial assets, carrying value</t>
        </is>
      </c>
      <c r="B102" s="5" t="n">
        <v>2587000</v>
      </c>
      <c r="C102" s="5" t="n">
        <v>3589000</v>
      </c>
    </row>
    <row r="103">
      <c r="A103" s="4" t="inlineStr">
        <is>
          <t>Financial assets included in prepaid expenses, deposits and other current assets | Cash flow hedges | Interest rate risk | Floating-To-Fixed Interest Rate Swap Contracts Maturing On April 6, 2022</t>
        </is>
      </c>
      <c r="B103" s="4" t="inlineStr">
        <is>
          <t xml:space="preserve"> </t>
        </is>
      </c>
      <c r="C103" s="4" t="inlineStr">
        <is>
          <t xml:space="preserve"> </t>
        </is>
      </c>
    </row>
    <row r="104">
      <c r="A104" s="3" t="inlineStr">
        <is>
          <t>Disclosure of detailed information about hedging instruments [line items]</t>
        </is>
      </c>
      <c r="B104" s="4" t="inlineStr">
        <is>
          <t xml:space="preserve"> </t>
        </is>
      </c>
      <c r="C104" s="4" t="inlineStr">
        <is>
          <t xml:space="preserve"> </t>
        </is>
      </c>
    </row>
    <row r="105">
      <c r="A105" s="4" t="inlineStr">
        <is>
          <t>Financial assets, carrying value</t>
        </is>
      </c>
      <c r="B105" s="5" t="n">
        <v>355000</v>
      </c>
      <c r="C105" s="4" t="inlineStr">
        <is>
          <t xml:space="preserve"> </t>
        </is>
      </c>
    </row>
    <row r="106">
      <c r="A106" s="4" t="inlineStr">
        <is>
          <t>Financial assets included in prepaid expenses, deposits and other current assets | Cash flow hedges | Interest rate risk | Floating-To-Fixed Interest Rate Swap Contracts Maturing On May 30, 2025</t>
        </is>
      </c>
      <c r="B106" s="4" t="inlineStr">
        <is>
          <t xml:space="preserve"> </t>
        </is>
      </c>
      <c r="C106" s="4" t="inlineStr">
        <is>
          <t xml:space="preserve"> </t>
        </is>
      </c>
    </row>
    <row r="107">
      <c r="A107" s="3" t="inlineStr">
        <is>
          <t>Disclosure of detailed information about hedging instruments [line items]</t>
        </is>
      </c>
      <c r="B107" s="4" t="inlineStr">
        <is>
          <t xml:space="preserve"> </t>
        </is>
      </c>
      <c r="C107" s="4" t="inlineStr">
        <is>
          <t xml:space="preserve"> </t>
        </is>
      </c>
    </row>
    <row r="108">
      <c r="A108" s="4" t="inlineStr">
        <is>
          <t>Financial assets, carrying value</t>
        </is>
      </c>
      <c r="B108" s="5" t="n">
        <v>364000</v>
      </c>
      <c r="C108" s="4" t="inlineStr">
        <is>
          <t xml:space="preserve"> </t>
        </is>
      </c>
    </row>
    <row r="109">
      <c r="A109" s="4" t="inlineStr">
        <is>
          <t>Accounts payable and accrued liabilities(1) | Cash flow hedges | Interest rate risk</t>
        </is>
      </c>
      <c r="B109" s="4" t="inlineStr">
        <is>
          <t xml:space="preserve"> </t>
        </is>
      </c>
      <c r="C109" s="4" t="inlineStr">
        <is>
          <t xml:space="preserve"> </t>
        </is>
      </c>
    </row>
    <row r="110">
      <c r="A110" s="3" t="inlineStr">
        <is>
          <t>Disclosure of detailed information about hedging instruments [line items]</t>
        </is>
      </c>
      <c r="B110" s="4" t="inlineStr">
        <is>
          <t xml:space="preserve"> </t>
        </is>
      </c>
      <c r="C110" s="4" t="inlineStr">
        <is>
          <t xml:space="preserve"> </t>
        </is>
      </c>
    </row>
    <row r="111">
      <c r="A111" s="4" t="inlineStr">
        <is>
          <t>Financial liabilities, carrying value</t>
        </is>
      </c>
      <c r="B111" s="5" t="n">
        <v>0</v>
      </c>
      <c r="C111" s="5" t="n">
        <v>0</v>
      </c>
    </row>
    <row r="112">
      <c r="A112" s="4" t="inlineStr">
        <is>
          <t>Accounts payable and accrued liabilities(1) | Cash flow hedges | Interest rate risk | Floating-to-fixed interest rate swap, maturing on April 30, 2023</t>
        </is>
      </c>
      <c r="B112" s="4" t="inlineStr">
        <is>
          <t xml:space="preserve"> </t>
        </is>
      </c>
      <c r="C112" s="4" t="inlineStr">
        <is>
          <t xml:space="preserve"> </t>
        </is>
      </c>
    </row>
    <row r="113">
      <c r="A113" s="3" t="inlineStr">
        <is>
          <t>Disclosure of detailed information about hedging instruments [line items]</t>
        </is>
      </c>
      <c r="B113" s="4" t="inlineStr">
        <is>
          <t xml:space="preserve"> </t>
        </is>
      </c>
      <c r="C113" s="4" t="inlineStr">
        <is>
          <t xml:space="preserve"> </t>
        </is>
      </c>
    </row>
    <row r="114">
      <c r="A114" s="4" t="inlineStr">
        <is>
          <t>Financial liabilities, carrying value</t>
        </is>
      </c>
      <c r="B114" s="5" t="n">
        <v>0</v>
      </c>
      <c r="C114" s="4" t="inlineStr">
        <is>
          <t xml:space="preserve"> </t>
        </is>
      </c>
    </row>
    <row r="115">
      <c r="A115" s="4" t="inlineStr">
        <is>
          <t>Accounts payable and accrued liabilities(1) | Cash flow hedges | Interest rate risk | Floating-To-Fixed Interest Rate Swap Contracts Maturing On April 30, 2024</t>
        </is>
      </c>
      <c r="B115" s="4" t="inlineStr">
        <is>
          <t xml:space="preserve"> </t>
        </is>
      </c>
      <c r="C115" s="4" t="inlineStr">
        <is>
          <t xml:space="preserve"> </t>
        </is>
      </c>
    </row>
    <row r="116">
      <c r="A116" s="3" t="inlineStr">
        <is>
          <t>Disclosure of detailed information about hedging instruments [line items]</t>
        </is>
      </c>
      <c r="B116" s="4" t="inlineStr">
        <is>
          <t xml:space="preserve"> </t>
        </is>
      </c>
      <c r="C116" s="4" t="inlineStr">
        <is>
          <t xml:space="preserve"> </t>
        </is>
      </c>
    </row>
    <row r="117">
      <c r="A117" s="4" t="inlineStr">
        <is>
          <t>Financial liabilities, carrying value</t>
        </is>
      </c>
      <c r="B117" s="4" t="inlineStr">
        <is>
          <t xml:space="preserve"> </t>
        </is>
      </c>
      <c r="C117" s="5" t="n">
        <v>0</v>
      </c>
    </row>
    <row r="118">
      <c r="A118" s="4" t="inlineStr">
        <is>
          <t>Accounts payable and accrued liabilities(1) | Cash flow hedges | Interest rate risk | Floating-To-Fixed Interest Rate Swap Contracts Maturing On April 30, 2025 With 1.06% Fixed Rate</t>
        </is>
      </c>
      <c r="B118" s="4" t="inlineStr">
        <is>
          <t xml:space="preserve"> </t>
        </is>
      </c>
      <c r="C118" s="4" t="inlineStr">
        <is>
          <t xml:space="preserve"> </t>
        </is>
      </c>
    </row>
    <row r="119">
      <c r="A119" s="3" t="inlineStr">
        <is>
          <t>Disclosure of detailed information about hedging instruments [line items]</t>
        </is>
      </c>
      <c r="B119" s="4" t="inlineStr">
        <is>
          <t xml:space="preserve"> </t>
        </is>
      </c>
      <c r="C119" s="4" t="inlineStr">
        <is>
          <t xml:space="preserve"> </t>
        </is>
      </c>
    </row>
    <row r="120">
      <c r="A120" s="4" t="inlineStr">
        <is>
          <t>Financial liabilities, carrying value</t>
        </is>
      </c>
      <c r="B120" s="5" t="n">
        <v>0</v>
      </c>
      <c r="C120" s="5" t="n">
        <v>0</v>
      </c>
    </row>
    <row r="121">
      <c r="A121" s="4" t="inlineStr">
        <is>
          <t>Accounts payable and accrued liabilities(1) | Cash flow hedges | Interest rate risk | Floating-To-Fixed Interest Rate Swap Contracts Maturing On April 30, 2025 With 0.78% Fixed Rate</t>
        </is>
      </c>
      <c r="B121" s="4" t="inlineStr">
        <is>
          <t xml:space="preserve"> </t>
        </is>
      </c>
      <c r="C121" s="4" t="inlineStr">
        <is>
          <t xml:space="preserve"> </t>
        </is>
      </c>
    </row>
    <row r="122">
      <c r="A122" s="3" t="inlineStr">
        <is>
          <t>Disclosure of detailed information about hedging instruments [line items]</t>
        </is>
      </c>
      <c r="B122" s="4" t="inlineStr">
        <is>
          <t xml:space="preserve"> </t>
        </is>
      </c>
      <c r="C122" s="4" t="inlineStr">
        <is>
          <t xml:space="preserve"> </t>
        </is>
      </c>
    </row>
    <row r="123">
      <c r="A123" s="4" t="inlineStr">
        <is>
          <t>Financial liabilities, carrying value</t>
        </is>
      </c>
      <c r="B123" s="4" t="inlineStr">
        <is>
          <t xml:space="preserve"> </t>
        </is>
      </c>
      <c r="C123" s="5" t="n">
        <v>0</v>
      </c>
    </row>
    <row r="124">
      <c r="A124" s="4" t="inlineStr">
        <is>
          <t>Accounts payable and accrued liabilities(1) | Cash flow hedges | Interest rate risk | Floating-To-Fixed Interest Rate Swap Contracts Maturing On June 30, 2026 With 1.59% Fixed Rate</t>
        </is>
      </c>
      <c r="B124" s="4" t="inlineStr">
        <is>
          <t xml:space="preserve"> </t>
        </is>
      </c>
      <c r="C124" s="4" t="inlineStr">
        <is>
          <t xml:space="preserve"> </t>
        </is>
      </c>
    </row>
    <row r="125">
      <c r="A125" s="3" t="inlineStr">
        <is>
          <t>Disclosure of detailed information about hedging instruments [line items]</t>
        </is>
      </c>
      <c r="B125" s="4" t="inlineStr">
        <is>
          <t xml:space="preserve"> </t>
        </is>
      </c>
      <c r="C125" s="4" t="inlineStr">
        <is>
          <t xml:space="preserve"> </t>
        </is>
      </c>
    </row>
    <row r="126">
      <c r="A126" s="4" t="inlineStr">
        <is>
          <t>Financial liabilities, carrying value</t>
        </is>
      </c>
      <c r="B126" s="4" t="inlineStr">
        <is>
          <t xml:space="preserve"> </t>
        </is>
      </c>
      <c r="C126" s="4" t="inlineStr">
        <is>
          <t xml:space="preserve"> </t>
        </is>
      </c>
    </row>
    <row r="127">
      <c r="A127" s="4" t="inlineStr">
        <is>
          <t>Accounts payable and accrued liabilities(1) | Cash flow hedges | Interest rate risk | Floating-To-Fixed Interest Rate Swap Contracts Maturing On June 30, 2026 With 1.23% Fixed Rate</t>
        </is>
      </c>
      <c r="B127" s="4" t="inlineStr">
        <is>
          <t xml:space="preserve"> </t>
        </is>
      </c>
      <c r="C127" s="4" t="inlineStr">
        <is>
          <t xml:space="preserve"> </t>
        </is>
      </c>
    </row>
    <row r="128">
      <c r="A128" s="3" t="inlineStr">
        <is>
          <t>Disclosure of detailed information about hedging instruments [line items]</t>
        </is>
      </c>
      <c r="B128" s="4" t="inlineStr">
        <is>
          <t xml:space="preserve"> </t>
        </is>
      </c>
      <c r="C128" s="4" t="inlineStr">
        <is>
          <t xml:space="preserve"> </t>
        </is>
      </c>
    </row>
    <row r="129">
      <c r="A129" s="4" t="inlineStr">
        <is>
          <t>Financial liabilities, carrying value</t>
        </is>
      </c>
      <c r="B129" s="4" t="inlineStr">
        <is>
          <t xml:space="preserve"> </t>
        </is>
      </c>
      <c r="C129" s="5" t="n">
        <v>0</v>
      </c>
    </row>
    <row r="130">
      <c r="A130" s="4" t="inlineStr">
        <is>
          <t>Accounts payable and accrued liabilities(1) | Cash flow hedges | Interest rate risk | Floating-to-fixed interest rate swap, maturing on August 25, 2023</t>
        </is>
      </c>
      <c r="B130" s="4" t="inlineStr">
        <is>
          <t xml:space="preserve"> </t>
        </is>
      </c>
      <c r="C130" s="4" t="inlineStr">
        <is>
          <t xml:space="preserve"> </t>
        </is>
      </c>
    </row>
    <row r="131">
      <c r="A131" s="3" t="inlineStr">
        <is>
          <t>Disclosure of detailed information about hedging instruments [line items]</t>
        </is>
      </c>
      <c r="B131" s="4" t="inlineStr">
        <is>
          <t xml:space="preserve"> </t>
        </is>
      </c>
      <c r="C131" s="4" t="inlineStr">
        <is>
          <t xml:space="preserve"> </t>
        </is>
      </c>
    </row>
    <row r="132">
      <c r="A132" s="4" t="inlineStr">
        <is>
          <t>Financial liabilities, carrying value</t>
        </is>
      </c>
      <c r="B132" s="5" t="n">
        <v>0</v>
      </c>
      <c r="C132" s="5" t="n">
        <v>0</v>
      </c>
    </row>
    <row r="133">
      <c r="A133" s="4" t="inlineStr">
        <is>
          <t>Accounts payable and accrued liabilities(1) | Cash flow hedges | Interest rate risk | Floating-to-fixed interest rate swap, maturing on August 25, 2026</t>
        </is>
      </c>
      <c r="B133" s="4" t="inlineStr">
        <is>
          <t xml:space="preserve"> </t>
        </is>
      </c>
      <c r="C133" s="4" t="inlineStr">
        <is>
          <t xml:space="preserve"> </t>
        </is>
      </c>
    </row>
    <row r="134">
      <c r="A134" s="3" t="inlineStr">
        <is>
          <t>Disclosure of detailed information about hedging instruments [line items]</t>
        </is>
      </c>
      <c r="B134" s="4" t="inlineStr">
        <is>
          <t xml:space="preserve"> </t>
        </is>
      </c>
      <c r="C134" s="4" t="inlineStr">
        <is>
          <t xml:space="preserve"> </t>
        </is>
      </c>
    </row>
    <row r="135">
      <c r="A135" s="4" t="inlineStr">
        <is>
          <t>Financial liabilities, carrying value</t>
        </is>
      </c>
      <c r="B135" s="5" t="n">
        <v>0</v>
      </c>
      <c r="C135" s="6" t="n">
        <v>0</v>
      </c>
    </row>
    <row r="136">
      <c r="A136" s="4" t="inlineStr">
        <is>
          <t>Accounts payable and accrued liabilities(1) | Cash flow hedges | Interest rate risk | Floating-To-Fixed Interest Rate Swap Contracts Maturing On April 6, 2022</t>
        </is>
      </c>
      <c r="B136" s="4" t="inlineStr">
        <is>
          <t xml:space="preserve"> </t>
        </is>
      </c>
      <c r="C136" s="4" t="inlineStr">
        <is>
          <t xml:space="preserve"> </t>
        </is>
      </c>
    </row>
    <row r="137">
      <c r="A137" s="3" t="inlineStr">
        <is>
          <t>Disclosure of detailed information about hedging instruments [line items]</t>
        </is>
      </c>
      <c r="B137" s="4" t="inlineStr">
        <is>
          <t xml:space="preserve"> </t>
        </is>
      </c>
      <c r="C137" s="4" t="inlineStr">
        <is>
          <t xml:space="preserve"> </t>
        </is>
      </c>
    </row>
    <row r="138">
      <c r="A138" s="4" t="inlineStr">
        <is>
          <t>Financial liabilities, carrying value</t>
        </is>
      </c>
      <c r="B138" s="5" t="n">
        <v>0</v>
      </c>
      <c r="C138" s="4" t="inlineStr">
        <is>
          <t xml:space="preserve"> </t>
        </is>
      </c>
    </row>
    <row r="139">
      <c r="A139" s="4" t="inlineStr">
        <is>
          <t>Accounts payable and accrued liabilities(1) | Cash flow hedges | Interest rate risk | Floating-To-Fixed Interest Rate Swap Contracts Maturing On May 30, 2025</t>
        </is>
      </c>
      <c r="B139" s="4" t="inlineStr">
        <is>
          <t xml:space="preserve"> </t>
        </is>
      </c>
      <c r="C139" s="4" t="inlineStr">
        <is>
          <t xml:space="preserve"> </t>
        </is>
      </c>
    </row>
    <row r="140">
      <c r="A140" s="3" t="inlineStr">
        <is>
          <t>Disclosure of detailed information about hedging instruments [line items]</t>
        </is>
      </c>
      <c r="B140" s="4" t="inlineStr">
        <is>
          <t xml:space="preserve"> </t>
        </is>
      </c>
      <c r="C140" s="4" t="inlineStr">
        <is>
          <t xml:space="preserve"> </t>
        </is>
      </c>
    </row>
    <row r="141">
      <c r="A141" s="4" t="inlineStr">
        <is>
          <t>Financial liabilities, carrying value</t>
        </is>
      </c>
      <c r="B141" s="6" t="n">
        <v>0</v>
      </c>
      <c r="C14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hedged items) (Details) - Cash flow hedges - USD ($) $ in Thousands</t>
        </is>
      </c>
      <c r="B1" s="2" t="inlineStr">
        <is>
          <t>Dec. 29,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Financial assets, carrying value</t>
        </is>
      </c>
      <c r="B3" s="6" t="n">
        <v>0</v>
      </c>
      <c r="C3" s="6" t="n">
        <v>0</v>
      </c>
    </row>
    <row r="4">
      <c r="A4" s="4" t="inlineStr">
        <is>
          <t>Financial liabilities, carrying value</t>
        </is>
      </c>
      <c r="B4" s="5" t="n">
        <v>487677</v>
      </c>
      <c r="C4" s="5" t="n">
        <v>0</v>
      </c>
    </row>
    <row r="5">
      <c r="A5" s="4" t="inlineStr">
        <is>
          <t>Change in value used for calculating hedge ineffectiveness</t>
        </is>
      </c>
      <c r="B5" s="5" t="n">
        <v>-27</v>
      </c>
      <c r="C5" s="5" t="n">
        <v>13650</v>
      </c>
    </row>
    <row r="6">
      <c r="A6" s="4" t="inlineStr">
        <is>
          <t>Cash flow hedge reserve (AOCI)</t>
        </is>
      </c>
      <c r="B6" s="5" t="n">
        <v>27</v>
      </c>
      <c r="C6" s="5" t="n">
        <v>-13650</v>
      </c>
    </row>
    <row r="7">
      <c r="A7" s="4" t="inlineStr">
        <is>
          <t>Foreign currency risk | Forecast sal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Financial assets, carrying value</t>
        </is>
      </c>
      <c r="B9" s="5" t="n">
        <v>0</v>
      </c>
      <c r="C9" s="5" t="n">
        <v>0</v>
      </c>
    </row>
    <row r="10">
      <c r="A10" s="4" t="inlineStr">
        <is>
          <t>Financial liabilities, carrying value</t>
        </is>
      </c>
      <c r="B10" s="5" t="n">
        <v>0</v>
      </c>
      <c r="C10" s="5" t="n">
        <v>0</v>
      </c>
    </row>
    <row r="11">
      <c r="A11" s="4" t="inlineStr">
        <is>
          <t>Change in value used for calculating hedge ineffectiveness</t>
        </is>
      </c>
      <c r="B11" s="5" t="n">
        <v>3048</v>
      </c>
      <c r="C11" s="5" t="n">
        <v>-1945</v>
      </c>
    </row>
    <row r="12">
      <c r="A12" s="4" t="inlineStr">
        <is>
          <t>Cash flow hedge reserve (AOCI)</t>
        </is>
      </c>
      <c r="B12" s="5" t="n">
        <v>-3048</v>
      </c>
      <c r="C12" s="5" t="n">
        <v>1945</v>
      </c>
    </row>
    <row r="13">
      <c r="A13" s="4" t="inlineStr">
        <is>
          <t>Foreign currency risk | Forecast expens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 carrying value</t>
        </is>
      </c>
      <c r="B15" s="5" t="n">
        <v>0</v>
      </c>
      <c r="C15" s="5" t="n">
        <v>0</v>
      </c>
    </row>
    <row r="16">
      <c r="A16" s="4" t="inlineStr">
        <is>
          <t>Financial liabilities, carrying value</t>
        </is>
      </c>
      <c r="B16" s="5" t="n">
        <v>0</v>
      </c>
      <c r="C16" s="5" t="n">
        <v>0</v>
      </c>
    </row>
    <row r="17">
      <c r="A17" s="4" t="inlineStr">
        <is>
          <t>Change in value used for calculating hedge ineffectiveness</t>
        </is>
      </c>
      <c r="B17" s="5" t="n">
        <v>-1781</v>
      </c>
      <c r="C17" s="5" t="n">
        <v>736</v>
      </c>
    </row>
    <row r="18">
      <c r="A18" s="4" t="inlineStr">
        <is>
          <t>Cash flow hedge reserve (AOCI)</t>
        </is>
      </c>
      <c r="B18" s="5" t="n">
        <v>1781</v>
      </c>
      <c r="C18" s="5" t="n">
        <v>-736</v>
      </c>
    </row>
    <row r="19">
      <c r="A19" s="4" t="inlineStr">
        <is>
          <t>Commodity risk | Forecast purchase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Financial assets, carrying value</t>
        </is>
      </c>
      <c r="B21" s="5" t="n">
        <v>0</v>
      </c>
      <c r="C21" s="5" t="n">
        <v>0</v>
      </c>
    </row>
    <row r="22">
      <c r="A22" s="4" t="inlineStr">
        <is>
          <t>Financial liabilities, carrying value</t>
        </is>
      </c>
      <c r="B22" s="5" t="n">
        <v>0</v>
      </c>
      <c r="C22" s="5" t="n">
        <v>0</v>
      </c>
    </row>
    <row r="23">
      <c r="A23" s="4" t="inlineStr">
        <is>
          <t>Change in value used for calculating hedge ineffectiveness</t>
        </is>
      </c>
      <c r="B23" s="5" t="n">
        <v>-12592</v>
      </c>
      <c r="C23" s="5" t="n">
        <v>4733</v>
      </c>
    </row>
    <row r="24">
      <c r="A24" s="4" t="inlineStr">
        <is>
          <t>Cash flow hedge reserve (AOCI)</t>
        </is>
      </c>
      <c r="B24" s="5" t="n">
        <v>12592</v>
      </c>
      <c r="C24" s="5" t="n">
        <v>-4733</v>
      </c>
    </row>
    <row r="25">
      <c r="A25" s="4" t="inlineStr">
        <is>
          <t>Interest rate risk</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Financial assets, carrying value</t>
        </is>
      </c>
      <c r="B27" s="5" t="n">
        <v>0</v>
      </c>
      <c r="C27" s="5" t="n">
        <v>0</v>
      </c>
    </row>
    <row r="28">
      <c r="A28" s="4" t="inlineStr">
        <is>
          <t>Financial liabilities, carrying value</t>
        </is>
      </c>
      <c r="B28" s="5" t="n">
        <v>0</v>
      </c>
      <c r="C28" s="5" t="n">
        <v>0</v>
      </c>
    </row>
    <row r="29">
      <c r="A29" s="4" t="inlineStr">
        <is>
          <t>Change in value used for calculating hedge ineffectiveness</t>
        </is>
      </c>
      <c r="B29" s="5" t="n">
        <v>5257</v>
      </c>
      <c r="C29" s="5" t="n">
        <v>10126</v>
      </c>
    </row>
    <row r="30">
      <c r="A30" s="4" t="inlineStr">
        <is>
          <t>Cash flow hedge reserve (AOCI)</t>
        </is>
      </c>
      <c r="B30" s="6" t="n">
        <v>-5257</v>
      </c>
      <c r="C30" s="6" t="n">
        <v>-101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expenses, net) (Details) - USD ($) $ in Thousands</t>
        </is>
      </c>
      <c r="B1" s="2" t="inlineStr">
        <is>
          <t>12 Months Ended</t>
        </is>
      </c>
    </row>
    <row r="2">
      <c r="B2" s="2" t="inlineStr">
        <is>
          <t>Dec. 29, 2024</t>
        </is>
      </c>
      <c r="C2" s="2" t="inlineStr">
        <is>
          <t>Dec. 31, 2023</t>
        </is>
      </c>
    </row>
    <row r="3">
      <c r="A3" s="3" t="inlineStr">
        <is>
          <t>Financial Instruments [Abstract]</t>
        </is>
      </c>
      <c r="B3" s="4" t="inlineStr">
        <is>
          <t xml:space="preserve"> </t>
        </is>
      </c>
      <c r="C3" s="4" t="inlineStr">
        <is>
          <t xml:space="preserve"> </t>
        </is>
      </c>
    </row>
    <row r="4">
      <c r="A4" s="4" t="inlineStr">
        <is>
          <t>Interest expense on financial liabilities recorded at amortized cost</t>
        </is>
      </c>
      <c r="B4" s="6" t="n">
        <v>80256</v>
      </c>
      <c r="C4" s="6" t="n">
        <v>53360</v>
      </c>
    </row>
    <row r="5">
      <c r="A5" s="4" t="inlineStr">
        <is>
          <t>Bank and other financial charges</t>
        </is>
      </c>
      <c r="B5" s="5" t="n">
        <v>22212</v>
      </c>
      <c r="C5" s="5" t="n">
        <v>22314</v>
      </c>
    </row>
    <row r="6">
      <c r="A6" s="4" t="inlineStr">
        <is>
          <t>Interest accretion on discounted lease obligations</t>
        </is>
      </c>
      <c r="B6" s="5" t="n">
        <v>4764</v>
      </c>
      <c r="C6" s="5" t="n">
        <v>3429</v>
      </c>
    </row>
    <row r="7">
      <c r="A7" s="4" t="inlineStr">
        <is>
          <t>Interest accretion on discounted provisions</t>
        </is>
      </c>
      <c r="B7" s="5" t="n">
        <v>431</v>
      </c>
      <c r="C7" s="5" t="n">
        <v>414</v>
      </c>
    </row>
    <row r="8">
      <c r="A8" s="4" t="inlineStr">
        <is>
          <t>Foreign exchange (gain) loss</t>
        </is>
      </c>
      <c r="B8" s="5" t="n">
        <v>-3509</v>
      </c>
      <c r="C8" s="5" t="n">
        <v>153</v>
      </c>
    </row>
    <row r="9">
      <c r="A9" s="4" t="inlineStr">
        <is>
          <t>Financial expenses, net (note 14(c))</t>
        </is>
      </c>
      <c r="B9" s="5" t="n">
        <v>104154</v>
      </c>
      <c r="C9" s="5" t="n">
        <v>79670</v>
      </c>
    </row>
    <row r="10">
      <c r="A10" s="4" t="inlineStr">
        <is>
          <t>Borrowing costs recognised as expense</t>
        </is>
      </c>
      <c r="B10" s="6" t="n">
        <v>0</v>
      </c>
      <c r="C10" s="6" t="n">
        <v>6800</v>
      </c>
    </row>
    <row r="11">
      <c r="A11" s="4" t="inlineStr">
        <is>
          <t>Capitalisation rate of borrowing costs eligible for capitalisation</t>
        </is>
      </c>
      <c r="B11" s="9" t="n">
        <v>0</v>
      </c>
      <c r="C11" s="19" t="n">
        <v>0.05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Hedging components of other comprehensive income) (Details) - USD ($) $ in Thousands</t>
        </is>
      </c>
      <c r="B1" s="2" t="inlineStr">
        <is>
          <t>12 Months Ended</t>
        </is>
      </c>
    </row>
    <row r="2">
      <c r="B2" s="2" t="inlineStr">
        <is>
          <t>Dec. 29, 2024</t>
        </is>
      </c>
      <c r="C2" s="2" t="inlineStr">
        <is>
          <t>Dec. 31, 2023</t>
        </is>
      </c>
    </row>
    <row r="3">
      <c r="A3" s="3" t="inlineStr">
        <is>
          <t>Disclosure of detailed information about hedges [line items]</t>
        </is>
      </c>
      <c r="B3" s="4" t="inlineStr">
        <is>
          <t xml:space="preserve"> </t>
        </is>
      </c>
      <c r="C3" s="4" t="inlineStr">
        <is>
          <t xml:space="preserve"> </t>
        </is>
      </c>
    </row>
    <row r="4">
      <c r="A4" s="4" t="inlineStr">
        <is>
          <t>Net gain (loss) on derivatives designated as cash flow hedges</t>
        </is>
      </c>
      <c r="B4" s="6" t="n">
        <v>-38</v>
      </c>
      <c r="C4" s="6" t="n">
        <v>33</v>
      </c>
    </row>
    <row r="5">
      <c r="A5" s="4" t="inlineStr">
        <is>
          <t>Cash flow hedges (note 14(d))</t>
        </is>
      </c>
      <c r="B5" s="5" t="n">
        <v>-13677</v>
      </c>
      <c r="C5" s="5" t="n">
        <v>3805</v>
      </c>
    </row>
    <row r="6">
      <c r="A6" s="4" t="inlineStr">
        <is>
          <t>Foreign currency risk</t>
        </is>
      </c>
      <c r="B6" s="4" t="inlineStr">
        <is>
          <t xml:space="preserve"> </t>
        </is>
      </c>
      <c r="C6" s="4" t="inlineStr">
        <is>
          <t xml:space="preserve"> </t>
        </is>
      </c>
    </row>
    <row r="7">
      <c r="A7" s="3" t="inlineStr">
        <is>
          <t>Disclosure of detailed information about hedges [line items]</t>
        </is>
      </c>
      <c r="B7" s="4" t="inlineStr">
        <is>
          <t xml:space="preserve"> </t>
        </is>
      </c>
      <c r="C7" s="4" t="inlineStr">
        <is>
          <t xml:space="preserve"> </t>
        </is>
      </c>
    </row>
    <row r="8">
      <c r="A8" s="4" t="inlineStr">
        <is>
          <t>Gains (losses) on cash flow hedges, before tax</t>
        </is>
      </c>
      <c r="B8" s="5" t="n">
        <v>-4806</v>
      </c>
      <c r="C8" s="5" t="n">
        <v>-3334</v>
      </c>
    </row>
    <row r="9">
      <c r="A9" s="4" t="inlineStr">
        <is>
          <t>Foreign currency risk | Net sales</t>
        </is>
      </c>
      <c r="B9" s="4" t="inlineStr">
        <is>
          <t xml:space="preserve"> </t>
        </is>
      </c>
      <c r="C9" s="4" t="inlineStr">
        <is>
          <t xml:space="preserve"> </t>
        </is>
      </c>
    </row>
    <row r="10">
      <c r="A10" s="3" t="inlineStr">
        <is>
          <t>Disclosure of detailed information about hedges [line items]</t>
        </is>
      </c>
      <c r="B10" s="4" t="inlineStr">
        <is>
          <t xml:space="preserve"> </t>
        </is>
      </c>
      <c r="C10" s="4" t="inlineStr">
        <is>
          <t xml:space="preserve"> </t>
        </is>
      </c>
    </row>
    <row r="11">
      <c r="A11" s="4" t="inlineStr">
        <is>
          <t>Reclassification adjustments on cash flow hedges, before tax</t>
        </is>
      </c>
      <c r="B11" s="5" t="n">
        <v>-809</v>
      </c>
      <c r="C11" s="5" t="n">
        <v>1802</v>
      </c>
    </row>
    <row r="12">
      <c r="A12" s="4" t="inlineStr">
        <is>
          <t>Foreign currency risk | Cost of sales</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Reclassification adjustments on cash flow hedges, before tax</t>
        </is>
      </c>
      <c r="B14" s="5" t="n">
        <v>0</v>
      </c>
      <c r="C14" s="5" t="n">
        <v>58</v>
      </c>
    </row>
    <row r="15">
      <c r="A15" s="4" t="inlineStr">
        <is>
          <t>Foreign currency risk | Selling, general and administrative expenses</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Reclassification adjustments on cash flow hedges, before tax</t>
        </is>
      </c>
      <c r="B17" s="5" t="n">
        <v>211</v>
      </c>
      <c r="C17" s="5" t="n">
        <v>1198</v>
      </c>
    </row>
    <row r="18">
      <c r="A18" s="4" t="inlineStr">
        <is>
          <t>Foreign currency risk | Financial expenses, net</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Reclassification adjustments on cash flow hedges, before tax</t>
        </is>
      </c>
      <c r="B20" s="5" t="n">
        <v>5899</v>
      </c>
      <c r="C20" s="5" t="n">
        <v>-7437</v>
      </c>
    </row>
    <row r="21">
      <c r="A21" s="4" t="inlineStr">
        <is>
          <t>Foreign currency risk | Income taxes</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Reclassification adjustments on cash flow hedges, before tax</t>
        </is>
      </c>
      <c r="B23" s="5" t="n">
        <v>-55</v>
      </c>
      <c r="C23" s="5" t="n">
        <v>-42</v>
      </c>
    </row>
    <row r="24">
      <c r="A24" s="4" t="inlineStr">
        <is>
          <t>Commodity risk</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Gains (losses) on cash flow hedges, before tax</t>
        </is>
      </c>
      <c r="B26" s="5" t="n">
        <v>-14525</v>
      </c>
      <c r="C26" s="5" t="n">
        <v>15758</v>
      </c>
    </row>
    <row r="27">
      <c r="A27" s="4" t="inlineStr">
        <is>
          <t>Commodity risk | Inventories</t>
        </is>
      </c>
      <c r="B27" s="4" t="inlineStr">
        <is>
          <t xml:space="preserve"> </t>
        </is>
      </c>
      <c r="C27" s="4" t="inlineStr">
        <is>
          <t xml:space="preserve"> </t>
        </is>
      </c>
    </row>
    <row r="28">
      <c r="A28" s="3" t="inlineStr">
        <is>
          <t>Disclosure of detailed information about hedges [line items]</t>
        </is>
      </c>
      <c r="B28" s="4" t="inlineStr">
        <is>
          <t xml:space="preserve"> </t>
        </is>
      </c>
      <c r="C28" s="4" t="inlineStr">
        <is>
          <t xml:space="preserve"> </t>
        </is>
      </c>
    </row>
    <row r="29">
      <c r="A29" s="4" t="inlineStr">
        <is>
          <t>Reclassification adjustments on cash flow hedges, before tax</t>
        </is>
      </c>
      <c r="B29" s="5" t="n">
        <v>-2800</v>
      </c>
      <c r="C29" s="5" t="n">
        <v>-6913</v>
      </c>
    </row>
    <row r="30">
      <c r="A30" s="4" t="inlineStr">
        <is>
          <t>Interest rate risk</t>
        </is>
      </c>
      <c r="B30" s="4" t="inlineStr">
        <is>
          <t xml:space="preserve"> </t>
        </is>
      </c>
      <c r="C30" s="4" t="inlineStr">
        <is>
          <t xml:space="preserve"> </t>
        </is>
      </c>
    </row>
    <row r="31">
      <c r="A31" s="3" t="inlineStr">
        <is>
          <t>Disclosure of detailed information about hedges [line items]</t>
        </is>
      </c>
      <c r="B31" s="4" t="inlineStr">
        <is>
          <t xml:space="preserve"> </t>
        </is>
      </c>
      <c r="C31" s="4" t="inlineStr">
        <is>
          <t xml:space="preserve"> </t>
        </is>
      </c>
    </row>
    <row r="32">
      <c r="A32" s="4" t="inlineStr">
        <is>
          <t>Gains (losses) on cash flow hedges, before tax</t>
        </is>
      </c>
      <c r="B32" s="6" t="n">
        <v>3246</v>
      </c>
      <c r="C32" s="6" t="n">
        <v>26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7" customWidth="1" min="2" max="2"/>
    <col width="32" customWidth="1" min="3" max="3"/>
    <col width="36" customWidth="1" min="4" max="4"/>
    <col width="14" customWidth="1" min="5" max="5"/>
    <col width="32" customWidth="1" min="6" max="6"/>
    <col width="32" customWidth="1" min="7" max="7"/>
    <col width="32" customWidth="1" min="8" max="8"/>
    <col width="21" customWidth="1" min="9" max="9"/>
  </cols>
  <sheetData>
    <row r="1">
      <c r="A1" s="1" t="inlineStr">
        <is>
          <t>SHARE-BASED COMPENSATION (Stock options and restricted share units Narrative) (Details) $ / shares in Units, $ in Thousands, shares in Millions</t>
        </is>
      </c>
      <c r="B1" s="2" t="inlineStr">
        <is>
          <t>12 Months Ended</t>
        </is>
      </c>
    </row>
    <row r="2">
      <c r="B2" s="2" t="inlineStr">
        <is>
          <t>Dec. 29, 2024 USD ($) shares shares $ / shares</t>
        </is>
      </c>
      <c r="C2" s="2" t="inlineStr">
        <is>
          <t>Dec. 31, 2023 shares $ / shares</t>
        </is>
      </c>
      <c r="D2" s="2" t="inlineStr">
        <is>
          <t>Dec. 31, 2023 USD ($) shares shares</t>
        </is>
      </c>
      <c r="E2" s="2" t="inlineStr">
        <is>
          <t>Jan. 02, 2022</t>
        </is>
      </c>
      <c r="F2" s="2" t="inlineStr">
        <is>
          <t>Dec. 29, 2024 shares $ / shares</t>
        </is>
      </c>
      <c r="G2" s="2" t="inlineStr">
        <is>
          <t>Dec. 29, 2024 shares $ / shares</t>
        </is>
      </c>
      <c r="H2" s="2" t="inlineStr">
        <is>
          <t>Dec. 31, 2023 shares $ / shares</t>
        </is>
      </c>
      <c r="I2" s="2" t="inlineStr">
        <is>
          <t>Jan. 01,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issuable pursuant to the exercise of stock options and vesting of Treasury RSUs for the plan (in shares)</t>
        </is>
      </c>
      <c r="B4" s="4" t="inlineStr">
        <is>
          <t xml:space="preserve"> </t>
        </is>
      </c>
      <c r="C4" s="4" t="inlineStr">
        <is>
          <t xml:space="preserve"> </t>
        </is>
      </c>
      <c r="D4" s="4" t="inlineStr">
        <is>
          <t xml:space="preserve"> </t>
        </is>
      </c>
      <c r="E4" s="4" t="inlineStr">
        <is>
          <t xml:space="preserve"> </t>
        </is>
      </c>
      <c r="F4" s="5" t="n">
        <v>13797851</v>
      </c>
      <c r="G4" s="5" t="n">
        <v>13797851</v>
      </c>
      <c r="H4" s="4" t="inlineStr">
        <is>
          <t xml:space="preserve"> </t>
        </is>
      </c>
      <c r="I4" s="4" t="inlineStr">
        <is>
          <t xml:space="preserve"> </t>
        </is>
      </c>
    </row>
    <row r="5">
      <c r="A5" s="4" t="inlineStr">
        <is>
          <t>Number of shares remained authorized for future issuance under the plan (in shares)</t>
        </is>
      </c>
      <c r="B5" s="4" t="inlineStr">
        <is>
          <t xml:space="preserve"> </t>
        </is>
      </c>
      <c r="C5" s="4" t="inlineStr">
        <is>
          <t xml:space="preserve"> </t>
        </is>
      </c>
      <c r="D5" s="4" t="inlineStr">
        <is>
          <t xml:space="preserve"> </t>
        </is>
      </c>
      <c r="E5" s="4" t="inlineStr">
        <is>
          <t xml:space="preserve"> </t>
        </is>
      </c>
      <c r="F5" s="5" t="n">
        <v>573710</v>
      </c>
      <c r="G5" s="5" t="n">
        <v>573710</v>
      </c>
      <c r="H5" s="4" t="inlineStr">
        <is>
          <t xml:space="preserve"> </t>
        </is>
      </c>
      <c r="I5" s="4" t="inlineStr">
        <is>
          <t xml:space="preserve"> </t>
        </is>
      </c>
    </row>
    <row r="6">
      <c r="A6" s="4" t="inlineStr">
        <is>
          <t>Outstanding options exercisable (in shares)</t>
        </is>
      </c>
      <c r="B6" s="4" t="inlineStr">
        <is>
          <t xml:space="preserve"> </t>
        </is>
      </c>
      <c r="C6" s="5" t="n">
        <v>282737</v>
      </c>
      <c r="D6" s="4" t="inlineStr">
        <is>
          <t xml:space="preserve"> </t>
        </is>
      </c>
      <c r="E6" s="4" t="inlineStr">
        <is>
          <t xml:space="preserve"> </t>
        </is>
      </c>
      <c r="F6" s="4" t="inlineStr">
        <is>
          <t xml:space="preserve"> </t>
        </is>
      </c>
      <c r="G6" s="4" t="inlineStr">
        <is>
          <t xml:space="preserve"> </t>
        </is>
      </c>
      <c r="H6" s="5" t="n">
        <v>282737</v>
      </c>
      <c r="I6" s="4" t="inlineStr">
        <is>
          <t xml:space="preserve"> </t>
        </is>
      </c>
    </row>
    <row r="7">
      <c r="A7" s="4" t="inlineStr">
        <is>
          <t>Weighted average exercise price of share options exercisable in share-based payment arrangement | $ / shares</t>
        </is>
      </c>
      <c r="B7" s="4" t="inlineStr">
        <is>
          <t xml:space="preserve"> </t>
        </is>
      </c>
      <c r="C7" s="7" t="n">
        <v>42.27</v>
      </c>
      <c r="D7" s="4" t="inlineStr">
        <is>
          <t xml:space="preserve"> </t>
        </is>
      </c>
      <c r="E7" s="4" t="inlineStr">
        <is>
          <t xml:space="preserve"> </t>
        </is>
      </c>
      <c r="F7" s="7" t="n">
        <v>42.27</v>
      </c>
      <c r="G7" s="4" t="inlineStr">
        <is>
          <t xml:space="preserve"> </t>
        </is>
      </c>
      <c r="H7" s="4" t="inlineStr">
        <is>
          <t xml:space="preserve"> </t>
        </is>
      </c>
      <c r="I7" s="4" t="inlineStr">
        <is>
          <t xml:space="preserve"> </t>
        </is>
      </c>
    </row>
    <row r="8">
      <c r="A8" s="4" t="inlineStr">
        <is>
          <t>Weighted average share price for share options in share-based payment arrangement exercised during period at date of exercise | (per share)</t>
        </is>
      </c>
      <c r="B8" s="7" t="n">
        <v>42.61</v>
      </c>
      <c r="C8" s="7" t="n">
        <v>40.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ion expense included in selling, general and administrative expenses and cost of sales | $</t>
        </is>
      </c>
      <c r="B9" s="6" t="n">
        <v>64524</v>
      </c>
      <c r="C9" s="4" t="inlineStr">
        <is>
          <t xml:space="preserve"> </t>
        </is>
      </c>
      <c r="D9" s="6" t="n">
        <v>2711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Appreciat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other equity instruments exercised or vested in share-based payment arrangement</t>
        </is>
      </c>
      <c r="B12" s="4" t="inlineStr">
        <is>
          <t xml:space="preserve"> </t>
        </is>
      </c>
      <c r="C12" s="4" t="inlineStr">
        <is>
          <t xml:space="preserve"> </t>
        </is>
      </c>
      <c r="D12" s="4" t="inlineStr">
        <is>
          <t xml:space="preserve"> </t>
        </is>
      </c>
      <c r="E12" s="8" t="n">
        <v>0.75</v>
      </c>
      <c r="F12" s="4" t="inlineStr">
        <is>
          <t xml:space="preserve"> </t>
        </is>
      </c>
      <c r="G12" s="4" t="inlineStr">
        <is>
          <t xml:space="preserve"> </t>
        </is>
      </c>
      <c r="H12" s="4" t="inlineStr">
        <is>
          <t xml:space="preserve"> </t>
        </is>
      </c>
      <c r="I12" s="4" t="inlineStr">
        <is>
          <t xml:space="preserve"> </t>
        </is>
      </c>
    </row>
    <row r="13">
      <c r="A13" s="4" t="inlineStr">
        <is>
          <t>Percent of other equity instruments forfeited in share-based payment arrangement</t>
        </is>
      </c>
      <c r="B13" s="4" t="inlineStr">
        <is>
          <t xml:space="preserve"> </t>
        </is>
      </c>
      <c r="C13" s="4" t="inlineStr">
        <is>
          <t xml:space="preserve"> </t>
        </is>
      </c>
      <c r="D13" s="4" t="inlineStr">
        <is>
          <t xml:space="preserve"> </t>
        </is>
      </c>
      <c r="E13" s="8" t="n">
        <v>0.25</v>
      </c>
      <c r="F13" s="4" t="inlineStr">
        <is>
          <t xml:space="preserve"> </t>
        </is>
      </c>
      <c r="G13" s="4" t="inlineStr">
        <is>
          <t xml:space="preserve"> </t>
        </is>
      </c>
      <c r="H13" s="4" t="inlineStr">
        <is>
          <t xml:space="preserve"> </t>
        </is>
      </c>
      <c r="I13" s="4" t="inlineStr">
        <is>
          <t xml:space="preserve"> </t>
        </is>
      </c>
    </row>
    <row r="14">
      <c r="A14" s="4" t="inlineStr">
        <is>
          <t>Compensation expense included in selling, general and administrative expenses and cost of sales | $</t>
        </is>
      </c>
      <c r="B14" s="6" t="n">
        <v>0</v>
      </c>
      <c r="C14" s="4" t="inlineStr">
        <is>
          <t xml:space="preserve"> </t>
        </is>
      </c>
      <c r="D14" s="5" t="n">
        <v>14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ther equity instruments outstanding (in shares)</t>
        </is>
      </c>
      <c r="B15" s="4" t="inlineStr">
        <is>
          <t xml:space="preserve"> </t>
        </is>
      </c>
      <c r="C15" s="5" t="n">
        <v>0</v>
      </c>
      <c r="D15" s="4" t="inlineStr">
        <is>
          <t xml:space="preserve"> </t>
        </is>
      </c>
      <c r="E15" s="4" t="inlineStr">
        <is>
          <t xml:space="preserve"> </t>
        </is>
      </c>
      <c r="F15" s="5" t="n">
        <v>0</v>
      </c>
      <c r="G15" s="5" t="n">
        <v>0</v>
      </c>
      <c r="H15" s="5" t="n">
        <v>0</v>
      </c>
      <c r="I15" s="4" t="inlineStr">
        <is>
          <t xml:space="preserve"> </t>
        </is>
      </c>
    </row>
    <row r="16">
      <c r="A16" s="4" t="inlineStr">
        <is>
          <t>Number of other equity instruments exercised or vested in share-based payment arrangement (in shares)</t>
        </is>
      </c>
      <c r="B16" s="5" t="n">
        <v>6183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ther equity instruments forfeited in share-based payment arrangement (in shares)</t>
        </is>
      </c>
      <c r="B17" s="5" t="n">
        <v>2061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expense included in selling, general and administrative expenses and cost of sales | $</t>
        </is>
      </c>
      <c r="B20" s="6" t="n">
        <v>900</v>
      </c>
      <c r="C20" s="4" t="inlineStr">
        <is>
          <t xml:space="preserve"> </t>
        </is>
      </c>
      <c r="D20" s="6" t="n">
        <v>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ther equity instruments outstanding (in shares)</t>
        </is>
      </c>
      <c r="B21" s="4" t="inlineStr">
        <is>
          <t xml:space="preserve"> </t>
        </is>
      </c>
      <c r="C21" s="5" t="n">
        <v>61000</v>
      </c>
      <c r="D21" s="4" t="inlineStr">
        <is>
          <t xml:space="preserve"> </t>
        </is>
      </c>
      <c r="E21" s="4" t="inlineStr">
        <is>
          <t xml:space="preserve"> </t>
        </is>
      </c>
      <c r="F21" s="5" t="n">
        <v>1573000</v>
      </c>
      <c r="G21" s="5" t="n">
        <v>1573000</v>
      </c>
      <c r="H21" s="5" t="n">
        <v>61000</v>
      </c>
      <c r="I21" s="5" t="n">
        <v>73000</v>
      </c>
    </row>
    <row r="22">
      <c r="A22" s="4" t="inlineStr">
        <is>
          <t>Number of other equity instruments exercised or vested in share-based payment arrangement (in shares)</t>
        </is>
      </c>
      <c r="B22" s="5" t="n">
        <v>0</v>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ther equity instruments forfeited in share-based payment arrangement (in shares)</t>
        </is>
      </c>
      <c r="B23" s="5" t="n">
        <v>0</v>
      </c>
      <c r="C23" s="4" t="inlineStr">
        <is>
          <t xml:space="preserve"> </t>
        </is>
      </c>
      <c r="D23" s="5" t="n">
        <v>1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in dollars per share) | $ / shares</t>
        </is>
      </c>
      <c r="B24" s="7" t="n">
        <v>48.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R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R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ensation expense included in selling, general and administrative expenses and cost of sales | $</t>
        </is>
      </c>
      <c r="B33" s="6" t="n">
        <v>0</v>
      </c>
      <c r="C33" s="4" t="inlineStr">
        <is>
          <t xml:space="preserve"> </t>
        </is>
      </c>
      <c r="D33" s="6" t="n">
        <v>21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Treasury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pensation expense included in selling, general and administrative expenses and cost of sales | $</t>
        </is>
      </c>
      <c r="B36" s="6" t="n">
        <v>63400</v>
      </c>
      <c r="C36" s="4" t="inlineStr">
        <is>
          <t xml:space="preserve"> </t>
        </is>
      </c>
      <c r="D36" s="6" t="n">
        <v>229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other equity instruments outstanding (in shares)</t>
        </is>
      </c>
      <c r="B37" s="4" t="inlineStr">
        <is>
          <t xml:space="preserve"> </t>
        </is>
      </c>
      <c r="C37" s="5" t="n">
        <v>1516000</v>
      </c>
      <c r="D37" s="4" t="inlineStr">
        <is>
          <t xml:space="preserve"> </t>
        </is>
      </c>
      <c r="E37" s="4" t="inlineStr">
        <is>
          <t xml:space="preserve"> </t>
        </is>
      </c>
      <c r="F37" s="5" t="n">
        <v>2018000</v>
      </c>
      <c r="G37" s="5" t="n">
        <v>2018000</v>
      </c>
      <c r="H37" s="5" t="n">
        <v>1516000</v>
      </c>
      <c r="I37" s="5" t="n">
        <v>2089000</v>
      </c>
    </row>
    <row r="38">
      <c r="A38" s="4" t="inlineStr">
        <is>
          <t>Number of other equity instruments exercised or vested in share-based payment arrangement (in shares)</t>
        </is>
      </c>
      <c r="B38" s="5" t="n">
        <v>0</v>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ther equity instruments forfeited in share-based payment arrangement (in shares)</t>
        </is>
      </c>
      <c r="B39" s="5" t="n">
        <v>42000</v>
      </c>
      <c r="C39" s="4" t="inlineStr">
        <is>
          <t xml:space="preserve"> </t>
        </is>
      </c>
      <c r="D39" s="5" t="n">
        <v>17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atio of awards that can vest to the actual number of shares awarded</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options exercisable (in shares)</t>
        </is>
      </c>
      <c r="B44" s="4" t="inlineStr">
        <is>
          <t xml:space="preserve"> </t>
        </is>
      </c>
      <c r="C44" s="4" t="inlineStr">
        <is>
          <t xml:space="preserve"> </t>
        </is>
      </c>
      <c r="D44" s="4" t="inlineStr">
        <is>
          <t xml:space="preserve"> </t>
        </is>
      </c>
      <c r="E44" s="4" t="inlineStr">
        <is>
          <t xml:space="preserve"> </t>
        </is>
      </c>
      <c r="F44" s="5" t="n">
        <v>282737</v>
      </c>
      <c r="G44" s="5" t="n">
        <v>282737</v>
      </c>
      <c r="H44" s="4" t="inlineStr">
        <is>
          <t xml:space="preserve"> </t>
        </is>
      </c>
      <c r="I44" s="4" t="inlineStr">
        <is>
          <t xml:space="preserve"> </t>
        </is>
      </c>
    </row>
    <row r="45">
      <c r="A45" s="4" t="inlineStr">
        <is>
          <t>US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options exercisable (in shares)</t>
        </is>
      </c>
      <c r="B47" s="4" t="inlineStr">
        <is>
          <t xml:space="preserve"> </t>
        </is>
      </c>
      <c r="C47" s="5" t="n">
        <v>184664</v>
      </c>
      <c r="D47" s="4" t="inlineStr">
        <is>
          <t xml:space="preserve"> </t>
        </is>
      </c>
      <c r="E47" s="4" t="inlineStr">
        <is>
          <t xml:space="preserve"> </t>
        </is>
      </c>
      <c r="F47" s="5" t="n">
        <v>0</v>
      </c>
      <c r="G47" s="5" t="n">
        <v>0</v>
      </c>
      <c r="H47" s="5" t="n">
        <v>184664</v>
      </c>
      <c r="I47" s="4" t="inlineStr">
        <is>
          <t xml:space="preserve"> </t>
        </is>
      </c>
    </row>
    <row r="48">
      <c r="A48" s="4" t="inlineStr">
        <is>
          <t>Weighted average exercise price of share options exercisable in share-based payment arrangement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7" t="n">
        <v>29.01</v>
      </c>
      <c r="I48" s="4" t="inlineStr">
        <is>
          <t xml:space="preserve"> </t>
        </is>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6" customWidth="1" min="2" max="2"/>
    <col width="47" customWidth="1" min="3" max="3"/>
    <col width="36" customWidth="1" min="4" max="4"/>
    <col width="47" customWidth="1" min="5" max="5"/>
    <col width="25" customWidth="1" min="6" max="6"/>
    <col width="25" customWidth="1" min="7" max="7"/>
    <col width="25" customWidth="1" min="8" max="8"/>
  </cols>
  <sheetData>
    <row r="1">
      <c r="A1" s="1" t="inlineStr">
        <is>
          <t>SHARE-BASED COMPENSATION (Outstanding stock options) (Details)</t>
        </is>
      </c>
      <c r="B1" s="2" t="inlineStr">
        <is>
          <t>12 Months Ended</t>
        </is>
      </c>
    </row>
    <row r="2">
      <c r="B2" s="2" t="inlineStr">
        <is>
          <t>Dec. 29, 2024 shares gal $ / shares</t>
        </is>
      </c>
      <c r="C2" s="2" t="inlineStr">
        <is>
          <t>Dec. 29, 2024 shares gal $ / shares $ / shares</t>
        </is>
      </c>
      <c r="D2" s="2" t="inlineStr">
        <is>
          <t>Dec. 31, 2023 gal shares $ / shares</t>
        </is>
      </c>
      <c r="E2" s="2" t="inlineStr">
        <is>
          <t>Dec. 31, 2023 gal shares $ / shares $ / shares</t>
        </is>
      </c>
      <c r="F2" s="2" t="inlineStr">
        <is>
          <t>Dec. 31, 2023 $ / shares</t>
        </is>
      </c>
      <c r="G2" s="2" t="inlineStr">
        <is>
          <t>Jan. 01, 2023 $ / shares</t>
        </is>
      </c>
      <c r="H2" s="2" t="inlineStr">
        <is>
          <t>Jan. 0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d (in shares)</t>
        </is>
      </c>
      <c r="B4" s="4" t="inlineStr">
        <is>
          <t xml:space="preserve"> </t>
        </is>
      </c>
      <c r="C4" s="4" t="inlineStr">
        <is>
          <t xml:space="preserve"> </t>
        </is>
      </c>
      <c r="D4" s="5" t="n">
        <v>-463000</v>
      </c>
      <c r="E4" s="5" t="n">
        <v>-463000</v>
      </c>
      <c r="F4" s="4" t="inlineStr">
        <is>
          <t xml:space="preserve"> </t>
        </is>
      </c>
      <c r="G4" s="4" t="inlineStr">
        <is>
          <t xml:space="preserve"> </t>
        </is>
      </c>
      <c r="H4" s="4" t="inlineStr">
        <is>
          <t xml:space="preserve"> </t>
        </is>
      </c>
    </row>
    <row r="5">
      <c r="A5" s="4" t="inlineStr">
        <is>
          <t>Weighted average exercise price of share options forfeited in share-based payment arrangement | $ / shares</t>
        </is>
      </c>
      <c r="B5" s="4" t="inlineStr">
        <is>
          <t xml:space="preserve"> </t>
        </is>
      </c>
      <c r="C5" s="4" t="inlineStr">
        <is>
          <t xml:space="preserve"> </t>
        </is>
      </c>
      <c r="D5" s="7" t="n">
        <v>33.01</v>
      </c>
      <c r="E5" s="4" t="inlineStr">
        <is>
          <t xml:space="preserve"> </t>
        </is>
      </c>
      <c r="F5" s="4" t="inlineStr">
        <is>
          <t xml:space="preserve"> </t>
        </is>
      </c>
      <c r="G5" s="4" t="inlineStr">
        <is>
          <t xml:space="preserve"> </t>
        </is>
      </c>
      <c r="H5" s="4" t="inlineStr">
        <is>
          <t xml:space="preserve"> </t>
        </is>
      </c>
    </row>
    <row r="6">
      <c r="A6" s="4" t="inlineStr">
        <is>
          <t>CA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utstanding, beginning of fiscal period (in shares)</t>
        </is>
      </c>
      <c r="B8" s="5" t="n">
        <v>283000</v>
      </c>
      <c r="C8" s="5" t="n">
        <v>283000</v>
      </c>
      <c r="D8" s="5" t="n">
        <v>746000</v>
      </c>
      <c r="E8" s="5" t="n">
        <v>746000</v>
      </c>
      <c r="F8" s="4" t="inlineStr">
        <is>
          <t xml:space="preserve"> </t>
        </is>
      </c>
      <c r="G8" s="4" t="inlineStr">
        <is>
          <t xml:space="preserve"> </t>
        </is>
      </c>
      <c r="H8" s="4" t="inlineStr">
        <is>
          <t xml:space="preserve"> </t>
        </is>
      </c>
    </row>
    <row r="9">
      <c r="A9" s="4" t="inlineStr">
        <is>
          <t>Weighted average exercise price of share options outstanding in share-based payment arrangement | $ / shares</t>
        </is>
      </c>
      <c r="B9" s="7" t="n">
        <v>42.27</v>
      </c>
      <c r="C9" s="7" t="n">
        <v>42.27</v>
      </c>
      <c r="D9" s="7" t="n">
        <v>42.27</v>
      </c>
      <c r="E9" s="7" t="n">
        <v>42.27</v>
      </c>
      <c r="F9" s="4" t="inlineStr">
        <is>
          <t xml:space="preserve"> </t>
        </is>
      </c>
      <c r="G9" s="7" t="n">
        <v>36.52</v>
      </c>
      <c r="H9" s="4" t="inlineStr">
        <is>
          <t xml:space="preserve"> </t>
        </is>
      </c>
    </row>
    <row r="10">
      <c r="A10" s="4" t="inlineStr">
        <is>
          <t>Exercised (in shares)</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xercise price of share options exercised in share-based payment arrangement | $ /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utstanding, end of fiscal period (in shares)</t>
        </is>
      </c>
      <c r="B12" s="5" t="n">
        <v>283000</v>
      </c>
      <c r="C12" s="5" t="n">
        <v>283000</v>
      </c>
      <c r="D12" s="5" t="n">
        <v>283000</v>
      </c>
      <c r="E12" s="5" t="n">
        <v>283000</v>
      </c>
      <c r="F12" s="4" t="inlineStr">
        <is>
          <t xml:space="preserve"> </t>
        </is>
      </c>
      <c r="G12" s="4" t="inlineStr">
        <is>
          <t xml:space="preserve"> </t>
        </is>
      </c>
      <c r="H12" s="4" t="inlineStr">
        <is>
          <t xml:space="preserve"> </t>
        </is>
      </c>
    </row>
    <row r="13">
      <c r="A13" s="4" t="inlineStr">
        <is>
          <t>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utstanding, beginning of fiscal period (in shares)</t>
        </is>
      </c>
      <c r="B15" s="5" t="n">
        <v>184000</v>
      </c>
      <c r="C15" s="5" t="n">
        <v>184000</v>
      </c>
      <c r="D15" s="5" t="n">
        <v>1988000</v>
      </c>
      <c r="E15" s="5" t="n">
        <v>1988000</v>
      </c>
      <c r="F15" s="4" t="inlineStr">
        <is>
          <t xml:space="preserve"> </t>
        </is>
      </c>
      <c r="G15" s="4" t="inlineStr">
        <is>
          <t xml:space="preserve"> </t>
        </is>
      </c>
      <c r="H15" s="4" t="inlineStr">
        <is>
          <t xml:space="preserve"> </t>
        </is>
      </c>
    </row>
    <row r="16">
      <c r="A16" s="4" t="inlineStr">
        <is>
          <t>Weighted average exercise price of share options outstanding in share-based payment arrangement | (per share)</t>
        </is>
      </c>
      <c r="B16" s="6" t="n">
        <v>0</v>
      </c>
      <c r="C16" s="6" t="n">
        <v>0</v>
      </c>
      <c r="D16" s="4" t="inlineStr">
        <is>
          <t xml:space="preserve"> </t>
        </is>
      </c>
      <c r="E16" s="4" t="inlineStr">
        <is>
          <t xml:space="preserve"> </t>
        </is>
      </c>
      <c r="F16" s="7" t="n">
        <v>29.01</v>
      </c>
      <c r="G16" s="4" t="inlineStr">
        <is>
          <t xml:space="preserve"> </t>
        </is>
      </c>
      <c r="H16" s="7" t="n">
        <v>27.21</v>
      </c>
    </row>
    <row r="17">
      <c r="A17" s="4" t="inlineStr">
        <is>
          <t>Exercised (in shares) | gal</t>
        </is>
      </c>
      <c r="B17" s="5" t="n">
        <v>-184000</v>
      </c>
      <c r="C17" s="5" t="n">
        <v>-184000</v>
      </c>
      <c r="D17" s="5" t="n">
        <v>-1591000</v>
      </c>
      <c r="E17" s="5" t="n">
        <v>-1591000</v>
      </c>
      <c r="F17" s="4" t="inlineStr">
        <is>
          <t xml:space="preserve"> </t>
        </is>
      </c>
      <c r="G17" s="4" t="inlineStr">
        <is>
          <t xml:space="preserve"> </t>
        </is>
      </c>
      <c r="H17" s="4" t="inlineStr">
        <is>
          <t xml:space="preserve"> </t>
        </is>
      </c>
    </row>
    <row r="18">
      <c r="A18" s="4" t="inlineStr">
        <is>
          <t>Weighted average exercise price of share options exercised in share-based payment arrangement | $ / shares</t>
        </is>
      </c>
      <c r="B18" s="4" t="inlineStr">
        <is>
          <t xml:space="preserve"> </t>
        </is>
      </c>
      <c r="C18" s="7" t="n">
        <v>29.01</v>
      </c>
      <c r="D18" s="4" t="inlineStr">
        <is>
          <t xml:space="preserve"> </t>
        </is>
      </c>
      <c r="E18" s="7" t="n">
        <v>26.62</v>
      </c>
      <c r="F18" s="4" t="inlineStr">
        <is>
          <t xml:space="preserve"> </t>
        </is>
      </c>
      <c r="G18" s="4" t="inlineStr">
        <is>
          <t xml:space="preserve"> </t>
        </is>
      </c>
      <c r="H18" s="4" t="inlineStr">
        <is>
          <t xml:space="preserve"> </t>
        </is>
      </c>
    </row>
    <row r="19">
      <c r="A19" s="4" t="inlineStr">
        <is>
          <t>Forfeited (in shares) | gal</t>
        </is>
      </c>
      <c r="B19" s="4" t="inlineStr">
        <is>
          <t xml:space="preserve"> </t>
        </is>
      </c>
      <c r="C19" s="4" t="inlineStr">
        <is>
          <t xml:space="preserve"> </t>
        </is>
      </c>
      <c r="D19" s="5" t="n">
        <v>-213000</v>
      </c>
      <c r="E19" s="5" t="n">
        <v>-213000</v>
      </c>
      <c r="F19" s="4" t="inlineStr">
        <is>
          <t xml:space="preserve"> </t>
        </is>
      </c>
      <c r="G19" s="4" t="inlineStr">
        <is>
          <t xml:space="preserve"> </t>
        </is>
      </c>
      <c r="H19" s="4" t="inlineStr">
        <is>
          <t xml:space="preserve"> </t>
        </is>
      </c>
    </row>
    <row r="20">
      <c r="A20" s="4" t="inlineStr">
        <is>
          <t>Weighted average exercise price of share options forfeited in share-based payment arrangement | $ / shares</t>
        </is>
      </c>
      <c r="B20" s="4" t="inlineStr">
        <is>
          <t xml:space="preserve"> </t>
        </is>
      </c>
      <c r="C20" s="4" t="inlineStr">
        <is>
          <t xml:space="preserve"> </t>
        </is>
      </c>
      <c r="D20" s="4" t="inlineStr">
        <is>
          <t xml:space="preserve"> </t>
        </is>
      </c>
      <c r="E20" s="6" t="n">
        <v>30</v>
      </c>
      <c r="F20" s="4" t="inlineStr">
        <is>
          <t xml:space="preserve"> </t>
        </is>
      </c>
      <c r="G20" s="4" t="inlineStr">
        <is>
          <t xml:space="preserve"> </t>
        </is>
      </c>
      <c r="H20" s="4" t="inlineStr">
        <is>
          <t xml:space="preserve"> </t>
        </is>
      </c>
    </row>
    <row r="21">
      <c r="A21" s="4" t="inlineStr">
        <is>
          <t>Number, outstanding, end of fiscal period (in shares)</t>
        </is>
      </c>
      <c r="B21" s="5" t="n">
        <v>0</v>
      </c>
      <c r="C21" s="5" t="n">
        <v>0</v>
      </c>
      <c r="D21" s="5" t="n">
        <v>184000</v>
      </c>
      <c r="E21" s="5" t="n">
        <v>184000</v>
      </c>
      <c r="F21" s="4" t="inlineStr">
        <is>
          <t xml:space="preserve"> </t>
        </is>
      </c>
      <c r="G21" s="4" t="inlineStr">
        <is>
          <t xml:space="preserve"> </t>
        </is>
      </c>
      <c r="H21" s="4" t="inlineStr">
        <is>
          <t xml:space="preserve"> </t>
        </is>
      </c>
    </row>
  </sheetData>
  <mergeCells count="3">
    <mergeCell ref="A1:A2"/>
    <mergeCell ref="B1:E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3:15:18Z</dcterms:created>
  <dcterms:modified xmlns:dcterms="http://purl.org/dc/terms/" xmlns:xsi="http://www.w3.org/2001/XMLSchema-instance" xsi:type="dcterms:W3CDTF">2025-02-19T13:15:18Z</dcterms:modified>
</cp:coreProperties>
</file>